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mpairment and Related Charges" sheetId="12" state="visible" r:id="rId12"/>
    <sheet xmlns:r="http://schemas.openxmlformats.org/officeDocument/2006/relationships" name="Restructuring" sheetId="13" state="visible" r:id="rId13"/>
    <sheet xmlns:r="http://schemas.openxmlformats.org/officeDocument/2006/relationships" name="Program Rights and Obligations" sheetId="14" state="visible" r:id="rId14"/>
    <sheet xmlns:r="http://schemas.openxmlformats.org/officeDocument/2006/relationships" name="Business Combinations"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Fair Value Measurement"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deemable Noncontroling Intere" sheetId="26" state="visible" r:id="rId26"/>
    <sheet xmlns:r="http://schemas.openxmlformats.org/officeDocument/2006/relationships" name="Equity and Long-Term Incentive " sheetId="27" state="visible" r:id="rId27"/>
    <sheet xmlns:r="http://schemas.openxmlformats.org/officeDocument/2006/relationships" name="Benefit Plans" sheetId="28" state="visible" r:id="rId28"/>
    <sheet xmlns:r="http://schemas.openxmlformats.org/officeDocument/2006/relationships" name="Related Party Transactions" sheetId="29" state="visible" r:id="rId29"/>
    <sheet xmlns:r="http://schemas.openxmlformats.org/officeDocument/2006/relationships" name="Cash Flows" sheetId="30" state="visible" r:id="rId30"/>
    <sheet xmlns:r="http://schemas.openxmlformats.org/officeDocument/2006/relationships" name="Accumulated Other Comprehensive" sheetId="31" state="visible" r:id="rId31"/>
    <sheet xmlns:r="http://schemas.openxmlformats.org/officeDocument/2006/relationships" name="Segment Information" sheetId="32" state="visible" r:id="rId32"/>
    <sheet xmlns:r="http://schemas.openxmlformats.org/officeDocument/2006/relationships" name="Condensed Consolidating Financi" sheetId="33" state="visible" r:id="rId33"/>
    <sheet xmlns:r="http://schemas.openxmlformats.org/officeDocument/2006/relationships" name="Interim Financial Information (" sheetId="34" state="visible" r:id="rId34"/>
    <sheet xmlns:r="http://schemas.openxmlformats.org/officeDocument/2006/relationships" name="Schedule II Valuation and Quali" sheetId="35" state="visible" r:id="rId35"/>
    <sheet xmlns:r="http://schemas.openxmlformats.org/officeDocument/2006/relationships" name="Description of Business and B_2"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Restructuring (Tables)" sheetId="40" state="visible" r:id="rId40"/>
    <sheet xmlns:r="http://schemas.openxmlformats.org/officeDocument/2006/relationships" name="Program Rights and Obligations " sheetId="41" state="visible" r:id="rId41"/>
    <sheet xmlns:r="http://schemas.openxmlformats.org/officeDocument/2006/relationships" name="Business Combinations (Tables)" sheetId="42" state="visible" r:id="rId42"/>
    <sheet xmlns:r="http://schemas.openxmlformats.org/officeDocument/2006/relationships" name="Property and Equipment (Tables)" sheetId="43" state="visible" r:id="rId43"/>
    <sheet xmlns:r="http://schemas.openxmlformats.org/officeDocument/2006/relationships" name="Goodwill and Other Intangible_2"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Fair Value Measurement (Tables)" sheetId="47" state="visible" r:id="rId47"/>
    <sheet xmlns:r="http://schemas.openxmlformats.org/officeDocument/2006/relationships" name="Derivative Financial Instrume_2"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deemable Noncontrolling Inter" sheetId="52" state="visible" r:id="rId52"/>
    <sheet xmlns:r="http://schemas.openxmlformats.org/officeDocument/2006/relationships" name="Equity and Long-Term Incentiv_2" sheetId="53" state="visible" r:id="rId53"/>
    <sheet xmlns:r="http://schemas.openxmlformats.org/officeDocument/2006/relationships" name="Cash Flows (Tables)" sheetId="54" state="visible" r:id="rId54"/>
    <sheet xmlns:r="http://schemas.openxmlformats.org/officeDocument/2006/relationships" name="Accumulated Other Comprehensi_2" sheetId="55" state="visible" r:id="rId55"/>
    <sheet xmlns:r="http://schemas.openxmlformats.org/officeDocument/2006/relationships" name="Segment Information (Tables)" sheetId="56" state="visible" r:id="rId56"/>
    <sheet xmlns:r="http://schemas.openxmlformats.org/officeDocument/2006/relationships" name="Condensed Consolidating Finan_2" sheetId="57" state="visible" r:id="rId57"/>
    <sheet xmlns:r="http://schemas.openxmlformats.org/officeDocument/2006/relationships" name="Interim Financial Information_2" sheetId="58" state="visible" r:id="rId58"/>
    <sheet xmlns:r="http://schemas.openxmlformats.org/officeDocument/2006/relationships" name="Description Of Business And B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Revenue Recognition (Narrative)" sheetId="64" state="visible" r:id="rId64"/>
    <sheet xmlns:r="http://schemas.openxmlformats.org/officeDocument/2006/relationships" name="Revenue Recognition (Contract w" sheetId="65" state="visible" r:id="rId65"/>
    <sheet xmlns:r="http://schemas.openxmlformats.org/officeDocument/2006/relationships" name="Impairment and Related Charges " sheetId="66" state="visible" r:id="rId66"/>
    <sheet xmlns:r="http://schemas.openxmlformats.org/officeDocument/2006/relationships" name="Restructuring Restructuring (Na" sheetId="67" state="visible" r:id="rId67"/>
    <sheet xmlns:r="http://schemas.openxmlformats.org/officeDocument/2006/relationships" name="Restructuring (Restructuring an" sheetId="68" state="visible" r:id="rId68"/>
    <sheet xmlns:r="http://schemas.openxmlformats.org/officeDocument/2006/relationships" name="Restructuring (Schedule of Rest" sheetId="69" state="visible" r:id="rId69"/>
    <sheet xmlns:r="http://schemas.openxmlformats.org/officeDocument/2006/relationships" name="Program Rights and Obligation_2" sheetId="70" state="visible" r:id="rId70"/>
    <sheet xmlns:r="http://schemas.openxmlformats.org/officeDocument/2006/relationships" name="Program Rights and Obligation_3" sheetId="71" state="visible" r:id="rId71"/>
    <sheet xmlns:r="http://schemas.openxmlformats.org/officeDocument/2006/relationships" name="Business Combinations (Narrativ" sheetId="72" state="visible" r:id="rId72"/>
    <sheet xmlns:r="http://schemas.openxmlformats.org/officeDocument/2006/relationships" name="Business Combinations (Schedule" sheetId="73" state="visible" r:id="rId73"/>
    <sheet xmlns:r="http://schemas.openxmlformats.org/officeDocument/2006/relationships" name="Business Combinations (Schedu_2" sheetId="74" state="visible" r:id="rId74"/>
    <sheet xmlns:r="http://schemas.openxmlformats.org/officeDocument/2006/relationships" name="Investments (Narrative) (Detail" sheetId="75" state="visible" r:id="rId75"/>
    <sheet xmlns:r="http://schemas.openxmlformats.org/officeDocument/2006/relationships" name="Property and Equipment (Narrati" sheetId="76" state="visible" r:id="rId76"/>
    <sheet xmlns:r="http://schemas.openxmlformats.org/officeDocument/2006/relationships" name="Propert and Equipment (Property" sheetId="77" state="visible" r:id="rId77"/>
    <sheet xmlns:r="http://schemas.openxmlformats.org/officeDocument/2006/relationships" name="Property and Equipment (Schedul"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Accrued Liabilities (Details)" sheetId="83" state="visible" r:id="rId83"/>
    <sheet xmlns:r="http://schemas.openxmlformats.org/officeDocument/2006/relationships" name="Debt (Narrative) (Details)" sheetId="84" state="visible" r:id="rId84"/>
    <sheet xmlns:r="http://schemas.openxmlformats.org/officeDocument/2006/relationships" name="Debt (Summary Of Long-Term Debt" sheetId="85" state="visible" r:id="rId85"/>
    <sheet xmlns:r="http://schemas.openxmlformats.org/officeDocument/2006/relationships" name="Debt (Schedule of Debt Maturiti" sheetId="86" state="visible" r:id="rId86"/>
    <sheet xmlns:r="http://schemas.openxmlformats.org/officeDocument/2006/relationships" name="Fair Value Measurement (Narrati" sheetId="87" state="visible" r:id="rId87"/>
    <sheet xmlns:r="http://schemas.openxmlformats.org/officeDocument/2006/relationships" name="Fair Value Measurement (Financi" sheetId="88" state="visible" r:id="rId88"/>
    <sheet xmlns:r="http://schemas.openxmlformats.org/officeDocument/2006/relationships" name="Fair Value Measurement (Carryin"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Leases (Narrative) (Details)" sheetId="94" state="visible" r:id="rId94"/>
    <sheet xmlns:r="http://schemas.openxmlformats.org/officeDocument/2006/relationships" name="Leases (Schedule of Future Mini" sheetId="95" state="visible" r:id="rId95"/>
    <sheet xmlns:r="http://schemas.openxmlformats.org/officeDocument/2006/relationships" name="Leases (Schedule of Future Mi_2" sheetId="96" state="visible" r:id="rId96"/>
    <sheet xmlns:r="http://schemas.openxmlformats.org/officeDocument/2006/relationships" name="Income Taxes (Narrative) (Detai" sheetId="97" state="visible" r:id="rId97"/>
    <sheet xmlns:r="http://schemas.openxmlformats.org/officeDocument/2006/relationships" name="Income Taxes (Schedule of Earni" sheetId="98" state="visible" r:id="rId98"/>
    <sheet xmlns:r="http://schemas.openxmlformats.org/officeDocument/2006/relationships" name="Income Taxes (Schedule of Compo" sheetId="99" state="visible" r:id="rId99"/>
    <sheet xmlns:r="http://schemas.openxmlformats.org/officeDocument/2006/relationships" name="Income Taxes (Schedule of Effec" sheetId="100" state="visible" r:id="rId100"/>
    <sheet xmlns:r="http://schemas.openxmlformats.org/officeDocument/2006/relationships" name="Income Taxes (Schedule of Defer" sheetId="101" state="visible" r:id="rId101"/>
    <sheet xmlns:r="http://schemas.openxmlformats.org/officeDocument/2006/relationships" name="Income Taxes (Reconciliation Of"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Redeemable Noncontrolling Int_2" sheetId="105" state="visible" r:id="rId105"/>
    <sheet xmlns:r="http://schemas.openxmlformats.org/officeDocument/2006/relationships" name="Redeemable Noncontrolling Int_3" sheetId="106" state="visible" r:id="rId106"/>
    <sheet xmlns:r="http://schemas.openxmlformats.org/officeDocument/2006/relationships" name="Equity and Long-Term Incentiv_3" sheetId="107" state="visible" r:id="rId107"/>
    <sheet xmlns:r="http://schemas.openxmlformats.org/officeDocument/2006/relationships" name="Equity and Long-Term Incentiv_4" sheetId="108" state="visible" r:id="rId108"/>
    <sheet xmlns:r="http://schemas.openxmlformats.org/officeDocument/2006/relationships" name="Equity and Long-Term Incentiv_5" sheetId="109" state="visible" r:id="rId109"/>
    <sheet xmlns:r="http://schemas.openxmlformats.org/officeDocument/2006/relationships" name="Benefit Plans (Narrative) (Deta" sheetId="110" state="visible" r:id="rId110"/>
    <sheet xmlns:r="http://schemas.openxmlformats.org/officeDocument/2006/relationships" name="Related Party Transactions (Nar" sheetId="111" state="visible" r:id="rId111"/>
    <sheet xmlns:r="http://schemas.openxmlformats.org/officeDocument/2006/relationships" name="Cash Flows (Summary Of Non-Cash" sheetId="112" state="visible" r:id="rId112"/>
    <sheet xmlns:r="http://schemas.openxmlformats.org/officeDocument/2006/relationships" name="Accumulated Other Comprehensi_3" sheetId="113" state="visible" r:id="rId113"/>
    <sheet xmlns:r="http://schemas.openxmlformats.org/officeDocument/2006/relationships" name="Segment Information (Narrative)" sheetId="114" state="visible" r:id="rId114"/>
    <sheet xmlns:r="http://schemas.openxmlformats.org/officeDocument/2006/relationships" name="Segment Information (Summary Of" sheetId="115" state="visible" r:id="rId115"/>
    <sheet xmlns:r="http://schemas.openxmlformats.org/officeDocument/2006/relationships" name="Segment Information (Summary _2" sheetId="116" state="visible" r:id="rId116"/>
    <sheet xmlns:r="http://schemas.openxmlformats.org/officeDocument/2006/relationships" name="Segment Information (Schedule o" sheetId="117" state="visible" r:id="rId117"/>
    <sheet xmlns:r="http://schemas.openxmlformats.org/officeDocument/2006/relationships" name="Segment Information (Schedule_2" sheetId="118" state="visible" r:id="rId118"/>
    <sheet xmlns:r="http://schemas.openxmlformats.org/officeDocument/2006/relationships" name="Condensed Consolidating Finan_3" sheetId="119" state="visible" r:id="rId119"/>
    <sheet xmlns:r="http://schemas.openxmlformats.org/officeDocument/2006/relationships" name="Condensed Consolidating Finan_4" sheetId="120" state="visible" r:id="rId120"/>
    <sheet xmlns:r="http://schemas.openxmlformats.org/officeDocument/2006/relationships" name="Condensed Consolidating Finan_5" sheetId="121" state="visible" r:id="rId121"/>
    <sheet xmlns:r="http://schemas.openxmlformats.org/officeDocument/2006/relationships" name="Condensed Consolidating Finan_6" sheetId="122" state="visible" r:id="rId122"/>
    <sheet xmlns:r="http://schemas.openxmlformats.org/officeDocument/2006/relationships" name="Condensed Consolidating Finan_7" sheetId="123" state="visible" r:id="rId123"/>
    <sheet xmlns:r="http://schemas.openxmlformats.org/officeDocument/2006/relationships" name="Interim Financial Information_3" sheetId="124" state="visible" r:id="rId124"/>
    <sheet xmlns:r="http://schemas.openxmlformats.org/officeDocument/2006/relationships" name="Interim Financial Information_4" sheetId="125" state="visible" r:id="rId125"/>
    <sheet xmlns:r="http://schemas.openxmlformats.org/officeDocument/2006/relationships" name="Schedule II Valuation and Qua_2" sheetId="126" state="visible" r:id="rId126"/>
  </sheets>
  <definedNames/>
  <calcPr calcId="124519" fullCalcOnLoad="1"/>
</workbook>
</file>

<file path=xl/sharedStrings.xml><?xml version="1.0" encoding="utf-8"?>
<sst xmlns="http://schemas.openxmlformats.org/spreadsheetml/2006/main" uniqueCount="1098">
  <si>
    <t>Document and Entity Information - USD ($) $ in Billions</t>
  </si>
  <si>
    <t>12 Months Ended</t>
  </si>
  <si>
    <t>Dec. 31, 2018</t>
  </si>
  <si>
    <t>Feb. 15, 2019</t>
  </si>
  <si>
    <t>Jun. 30, 2018</t>
  </si>
  <si>
    <t>Document Type</t>
  </si>
  <si>
    <t>10-K</t>
  </si>
  <si>
    <t>Amendment Flag</t>
  </si>
  <si>
    <t>false</t>
  </si>
  <si>
    <t>Document Period End Date</t>
  </si>
  <si>
    <t>Dec. 31,
		2018</t>
  </si>
  <si>
    <t>Document Fiscal Period Focus</t>
  </si>
  <si>
    <t>FY</t>
  </si>
  <si>
    <t>Document Fiscal Year Focus</t>
  </si>
  <si>
    <t>Entity Registrant Name</t>
  </si>
  <si>
    <t>AMC Networks Inc.</t>
  </si>
  <si>
    <t>Entity Central Index Key</t>
  </si>
  <si>
    <t>Current Fiscal Year End Date</t>
  </si>
  <si>
    <t>--12-31</t>
  </si>
  <si>
    <t>Entity Voluntary Filers</t>
  </si>
  <si>
    <t>No</t>
  </si>
  <si>
    <t>Entity Well-known Seasoned Issuer</t>
  </si>
  <si>
    <t>Yes</t>
  </si>
  <si>
    <t>Entity Filer Category</t>
  </si>
  <si>
    <t>Large Accelerated Filer</t>
  </si>
  <si>
    <t>Entity Emerging Growth Company</t>
  </si>
  <si>
    <t>Entity Small Business</t>
  </si>
  <si>
    <t>Entity Shell Company</t>
  </si>
  <si>
    <t>Entity Current Reporting Status</t>
  </si>
  <si>
    <t>Entity Public Float</t>
  </si>
  <si>
    <t>Common Class A [Member]</t>
  </si>
  <si>
    <t>Entity Common Stock, Shares Outstanding</t>
  </si>
  <si>
    <t>Common Class B [Member]</t>
  </si>
  <si>
    <t>Consolidated Balance Sheets - USD ($) $ in Thousands</t>
  </si>
  <si>
    <t>Dec. 31, 2017</t>
  </si>
  <si>
    <t>Current Assets:</t>
  </si>
  <si>
    <t>Cash and cash equivalents</t>
  </si>
  <si>
    <t>Accounts receivable, trade (including amounts due from related parties, net, less allowance for doubtful accounts of $10,788 and $9,691)</t>
  </si>
  <si>
    <t>Current portion of program rights, net</t>
  </si>
  <si>
    <t>Prepaid expenses and other current assets</t>
  </si>
  <si>
    <t>Total current assets</t>
  </si>
  <si>
    <t>Property and equipment, net</t>
  </si>
  <si>
    <t>Program rights, net</t>
  </si>
  <si>
    <t>Deferred carriage fees, net</t>
  </si>
  <si>
    <t>Intangible assets, net</t>
  </si>
  <si>
    <t>Goodwill</t>
  </si>
  <si>
    <t>Deferred tax assets, net</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Total current liabilities</t>
  </si>
  <si>
    <t>Program rights obligations</t>
  </si>
  <si>
    <t>Long-term debt, net</t>
  </si>
  <si>
    <t>Capital 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8,507 and 13,120 shares Class A Common Stock, respectively)</t>
  </si>
  <si>
    <t>Accumulated other comprehensive loss</t>
  </si>
  <si>
    <t>Total AMC Networks stockholders' equity</t>
  </si>
  <si>
    <t>Non-redeemable noncontrolling interests</t>
  </si>
  <si>
    <t>Total stockholders' equity</t>
  </si>
  <si>
    <t>Total liabilities and stockholders' equity</t>
  </si>
  <si>
    <t>Common stock</t>
  </si>
  <si>
    <t>Consolidated Balance Sheets (Parenthetical) - USD ($) $ in Thousands</t>
  </si>
  <si>
    <t>Accounts receivable, trade, 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 USD ($) shares in Thousands, $ in Thousands</t>
  </si>
  <si>
    <t>Dec. 31, 2016</t>
  </si>
  <si>
    <t>Income Statement [Abstract]</t>
  </si>
  <si>
    <t>Revenues, net (including revenues, net from related parties of $5,578, $6,168 and $15,873, respectively)</t>
  </si>
  <si>
    <t>Operating Expenses</t>
  </si>
  <si>
    <t>Technical and operating (excluding depreciation and amortization)</t>
  </si>
  <si>
    <t>Selling, general and administrative (including charges from related parties of $1,647, $1,524 and $3,086, respectively)</t>
  </si>
  <si>
    <t>Depreciation and amortization</t>
  </si>
  <si>
    <t>Impairment and related charges</t>
  </si>
  <si>
    <t>Restructuring expense</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Basic net income (loss) per share</t>
  </si>
  <si>
    <t>Basic</t>
  </si>
  <si>
    <t>Diluted net income (loss) per share</t>
  </si>
  <si>
    <t>Diluted</t>
  </si>
  <si>
    <t>Weighted average common shares</t>
  </si>
  <si>
    <t>Consolidated Statements of Income (Parenthetical) - USD ($) $ in Millions</t>
  </si>
  <si>
    <t>Revenues, Net From Related Parties</t>
  </si>
  <si>
    <t>Related Party Transaction, Selling, General and Administrative Expenses from Transactions with Related Party</t>
  </si>
  <si>
    <t>Consolidated Statements of Comprehensive Income - USD ($) $ in Thousands</t>
  </si>
  <si>
    <t>3 Months Ended</t>
  </si>
  <si>
    <t>Sep. 30, 2018</t>
  </si>
  <si>
    <t>Mar. 31, 2018</t>
  </si>
  <si>
    <t>Sep. 30, 2017</t>
  </si>
  <si>
    <t>Jun. 30, 2017</t>
  </si>
  <si>
    <t>Mar. 31, 2017</t>
  </si>
  <si>
    <t>Statement of Comprehensive Income [Abstract]</t>
  </si>
  <si>
    <t>Other comprehensive income (loss):</t>
  </si>
  <si>
    <t>Foreign currency translation adjustment</t>
  </si>
  <si>
    <t>Unrealized (loss) gain on interest rate swaps</t>
  </si>
  <si>
    <t>Unrealized gain on available for sale securities</t>
  </si>
  <si>
    <t>Amounts reclassified from accumulated other comprehensive loss</t>
  </si>
  <si>
    <t>Other comprehensive income (loss), before income taxes</t>
  </si>
  <si>
    <t>Other comprehensive income (loss), net of income taxes</t>
  </si>
  <si>
    <t>Comprehensive income</t>
  </si>
  <si>
    <t>Comprehensive income attributable to noncontrolling interests</t>
  </si>
  <si>
    <t>Comprehensive income attributable to AMC Networks' stockholders</t>
  </si>
  <si>
    <t>Consolidated Statements of Stockholders' Equity (Deficiency) - USD ($) shares in Thousands, $ in Thousands</t>
  </si>
  <si>
    <t>Total</t>
  </si>
  <si>
    <t>Additional Paid-in Capital</t>
  </si>
  <si>
    <t>Retained Earnings</t>
  </si>
  <si>
    <t>Treasury Stock</t>
  </si>
  <si>
    <t>AOCI Attributable to Parent</t>
  </si>
  <si>
    <t>Parent</t>
  </si>
  <si>
    <t>Noncontrolling Interest</t>
  </si>
  <si>
    <t>Common Class A [Member]Common Stock</t>
  </si>
  <si>
    <t>Common Class B [Member]Common Stock</t>
  </si>
  <si>
    <t>Beginning Balance (in shares) at Dec. 31, 2015</t>
  </si>
  <si>
    <t>Beginning Balance at Dec. 31, 2015</t>
  </si>
  <si>
    <t>Increase (Decrease) in Stockholders' Equity [Roll Forward]</t>
  </si>
  <si>
    <t>Non-redeemable noncontrolling interests changes</t>
  </si>
  <si>
    <t>Net income attributable to non-redeemable noncontrolling interests</t>
  </si>
  <si>
    <t>Treasury stock not yet settled and other</t>
  </si>
  <si>
    <t>Other comprehensive income</t>
  </si>
  <si>
    <t>Share-based compensation expense</t>
  </si>
  <si>
    <t>Proceeds from the exercise of stock options</t>
  </si>
  <si>
    <t>Restricted stock units converted to shares</t>
  </si>
  <si>
    <t>Excess tax benefits on share-based awards</t>
  </si>
  <si>
    <t>Distribution to noncontrolling member</t>
  </si>
  <si>
    <t>Treasury stock acquired</t>
  </si>
  <si>
    <t>Ending Balance (in shares) at Dec. 31, 2016</t>
  </si>
  <si>
    <t>Ending Balance at Dec. 31, 2016</t>
  </si>
  <si>
    <t>Settlement of treasury stock</t>
  </si>
  <si>
    <t>Ending Balance (in shares) at Dec. 31, 2017</t>
  </si>
  <si>
    <t>Ending Balance at Dec. 31, 2017</t>
  </si>
  <si>
    <t>Noncontrolling interests acquired</t>
  </si>
  <si>
    <t>Ending Balance (in shares) at Dec. 31, 2018</t>
  </si>
  <si>
    <t>Ending Balance at Dec. 31, 2018</t>
  </si>
  <si>
    <t>Cumulative effects of adoption of accounting standards</t>
  </si>
  <si>
    <t>Consolidated Statements of Cash Flows - USD ($) $ in Thousands</t>
  </si>
  <si>
    <t>Cash flows from operating activities:</t>
  </si>
  <si>
    <t>Adjustments to reconcile income from continuing operations to net cash provided by operating activities:</t>
  </si>
  <si>
    <t>Share-based compensation expense related to equity classified awards</t>
  </si>
  <si>
    <t>Non-cash restructuring charges</t>
  </si>
  <si>
    <t>Amortization and write-off of program rights</t>
  </si>
  <si>
    <t>Amortization of deferred carriage fees</t>
  </si>
  <si>
    <t>Unrealized foreign currency transaction (gain) loss</t>
  </si>
  <si>
    <t>Unrealized (gain) loss on derivative contracts, net</t>
  </si>
  <si>
    <t>Amortization and write-off of deferred financing costs and discounts on indebtedness</t>
  </si>
  <si>
    <t>Bad debt expense</t>
  </si>
  <si>
    <t>Deferred income taxes</t>
  </si>
  <si>
    <t>Excess tax benefits from share-based compensation arrangements</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Return of capital from investees</t>
  </si>
  <si>
    <t>Payments for acquisitions, net of cash acquired</t>
  </si>
  <si>
    <t>Investments in and loans to investees</t>
  </si>
  <si>
    <t>Net cash used in investing activities</t>
  </si>
  <si>
    <t>Cash flows from financing activities:</t>
  </si>
  <si>
    <t>Proceeds from the issuance of long-term debt</t>
  </si>
  <si>
    <t>Principal payments on long-term debt</t>
  </si>
  <si>
    <t>Premium and fees paid on extinguishment of debt</t>
  </si>
  <si>
    <t>Payments for financing costs</t>
  </si>
  <si>
    <t>Deemed repurchase of restricted stock units</t>
  </si>
  <si>
    <t>Purchase of treasury stock</t>
  </si>
  <si>
    <t>Proceeds from stock option exercises</t>
  </si>
  <si>
    <t>Principal payments on capital lease obligations</t>
  </si>
  <si>
    <t>Distributions to noncontrolling interest</t>
  </si>
  <si>
    <t>Net cash used in financing activities</t>
  </si>
  <si>
    <t>Net increase in cash and cash equivalents from operations</t>
  </si>
  <si>
    <t>Effect of exchange rate changes o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S.; and AMC and IFC in Canada. Our AMC Studios operations produce original programming for our programming networks and also license such program rights worldwide. AMC Networks Broadcasting &amp; Technology is our technical services business, which primarily services most of the national programming networks. • International and Other : Principally includes AMCNI, the Company's international programming businesses consisting of a portfolio of channels in over 130 countries and territories around the world; IFC Films, the Company's independent film distribution business; Levity, acquired April 20, 2018, our production services and comedy venues company; RLJE, acquired October 1, 2018, a content distribution company that also includes the subscription streaming services Acorn TV and Urban Movie Channel ("UMC") and our wholly-owned subscription streaming services, Shudder and Sundance Now.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si>
  <si>
    <t>Summary of Significant Accounting Policies</t>
  </si>
  <si>
    <t>Accounting Policies [Abstract]</t>
  </si>
  <si>
    <t>Summary of Significant Accounting Policies Revenue Recognition The Company primarily earns revenue from the distribution of its programming services, including licensing of its programming and other content, and advertising.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he Company’s revenue recognition policies associated with each major source of revenue from contracts with customers are described in Note 3 Revenue Recognition. The Company adopted ASU No. 2014-09, Revenue from Contracts with Customers (Topic 606) on January 1, 2018, using the modified retrospective method for all contracts not completed as of the date of adoption. The reported results as of and for the year ended December 31, 2018 reflect the application of the new standard, while the reported results for 2017 have not been adjusted to reflect the new standard and were prepared under prior revenue recognition accounting guidance. The adoption of the new standard did not result in significant changes in the way the Company records distribution and advertising revenues. However, as a result of applying the new standard, there are certain components of the Company’s distribution revenues where the new standard generally results in earlier recognition of revenue compared to its policies prior to adoption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See Note 3 Revenue Recognition for more information. As a result of adopting Topic 606, the Company recorded an increase to opening retained earnings of approximately $12.8 million , net of tax, as of January 1, 2018. The following table provides changes to the opening balances of current assets, total assets, current liabilities and total liabilities resulting from the adoption of the new guidance. (In thousands) December 31, 2017 Impact of January 1, 2018 Current assets $ 1,879,850 $ 3,658 $ 1,883,508 Total assets 5,032,985 19,899 5,052,884 Current liabilities 744,102 835 744,937 Total liabilities 4,650,436 7,115 4,657,551 The amount by which each financial statement line item has been affected in the current reporting period by the application of Topic 606 compared to historical policies is not material, therefore, comparative disclosures have been omitted. 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 Advertising and Distribution Expenses Advertising costs are charged to expense when incurred and are included in selling, general and administrative expenses in the consolidated statements of income. Advertising costs were $196.0 million , $200.4 million and $222.1 million for the years ended December 31, 2018 , 2017 and 2016 , respectively. Marketing, distribution and general and administrative costs related to the exploitation of owned original programming are expensed as incurred and is included in selling, general and administrative expenses in the consolidated statements of income.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realized and unrealized) of $(6.8) million , $15.0 million and $(39.0) million for the years ended December 31, 2018 , 2017 and 2016 ,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8 and 2017 , the Company had $182.1 million and $150.2 million , respectively, of accounts receivable contractually due in excess of one-year, which are included in other assets in the consolidated balance sheets. 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also written off.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See Note 6 for further discussion regarding program rights write-offs. Investments Investments (excluding equity method investments) in equity securitie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 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4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8 , two customers accounted for 13% and 12% , respectively, of the combined balances of consolidated accounts receivable, trade and receivables due in excess of one-year (included in other assets). As of December 31, 2017 , one customer accounted for 20% of the combined balances of consolidated accounts receivable, trade and receivables due in excess of one-year.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deficiency) in the Company's consolidated balance sheet at the greater of the initial carrying amount, increased or decreased for contributions, distributions and the noncontrolling interest's share of net income or loss, or its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8 2017 2016 Basic weighted average shares outstanding 58,066 64,905 71,746 Effect of dilution: Stock options 15 1 13 Restricted stock units 866 719 651 Diluted weighted average shares outstanding 58,947 65,625 72,410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18 , the Company repurchased 5.4 million shares of its Class A common stock at an average purchase price of $52.56 per share. As of December 31, 2018 , the Company has $559.4 million available for repurchase under the Stock Repurchase Program. Shares Outstanding (In thousands) Class A Common Stock Class B Common Stock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Share repurchases (5,386 ) — Employee and non-employee director stock transactions* 534 — Balance at December 31, 2018 44,749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Issued Accounting Pronouncements In February 2016, the Financial Accounting Standards Board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adoption will include updates provided under ASU 2018-10, Codification Improvements to Topic 842, Leases , as well as ASU 2018-11, Leases (Topic 842), Targeted Improvements . The Company will adopt the standard as of January 1, 2019, using the cumulative effect method of adoption. Accordingly, prior periods will not be restated. We expect to record a right-of-use asset and lease liability of approximately $235 million upon adoption, primarily related to real estate leases. The adoption will not have a material impact on the Company's consolidated financial statements. In August 2018, the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t>
  </si>
  <si>
    <t>Revenue Recognition</t>
  </si>
  <si>
    <t>Revenue from Contract with Customer [Abstract]</t>
  </si>
  <si>
    <t>Revenue from Contract with Customer</t>
  </si>
  <si>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new standard,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Contracts may be modified to account for changes in contract specifications and requirements. Contract modifications exist when the modification either creates new or changes existing enforceable rights and obligations. The effect of a contract modification on the transaction price and measure of progress for the performance obligation to which it relates, is recognized as an adjustment to revenue (either as an increase in or a reduction of revenue) on a cumulative catch-up basis. The Company primarily earns revenue from the distribution of its programming services, including licensing of its programming and other content, and advertising. The Company’s revenue recognition policies that summarize the nature, amount, timing and uncertainty associated with each major source of revenue from contracts with customers is described below. Distribution The majority of the Company’s distribution revenues relate to sales-based and usage-based royalties which are recognized on the later of (i) when the subsequent sale or usage occurs and (ii) when the performance obligation to which some or all of the sales-based or usage-based royalty has been allocated has been satisfied or partially satisfied. Occasionally, the Company incurs costs to obtain a distribution contract and these costs are amortized over the period of the related distribution contract as a reduction of revenue. Subscription fee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Subscription revenue from the Company's direct-to-consumer subscription streaming services is recognized as the streaming service is provided to customers. Content licensing revenue: The Company licenses its original programming content to certain distributors, including under subscription video on-demand ("SVOD"), pay-per-view ("PPV") and electronic sell-through ("EST") arrangements. Under these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when the content is delivered to the licensee and the license period has begun.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For SVOD arrangements, the Company adjusts the transaction price for the time value of money in cases where license fees are paid over several years. SVOD licensing revenue is recognized at the later of the beginning of the license period, or when we provide the programming to the distributor. The Company recognizes a contract asset for the difference between the revenue recognized and the amount we are permitted to invoice. For PPV and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For production services arrangements, the Company recognizes revenue based on the percentage of cost incurred to total estimated cost of the contract. The Company’s payment terms vary by the type and location of customer. Generally, payment terms are 30-45 days after revenue is earned. In certain limited circumstances, agreements with customers have payment terms in excess of one-year after satisfaction of the performance obligation.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which is generally within one year. Generally, payment terms are 30 days after revenue is earned. Transaction Price Allocated to Future Performance Obligations The new standard requires disclosure of the aggregate amount of transaction price that is allocated to performance obligations that have not yet been satisfied as of December 31, 2018 .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18 ,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and content licensing arrangements. As noted above, the Company’s programming networks generally guarantee viewer ratings for its programming. If these guaranteed viewer ratings are not met, the Company is required to provide additional advertising units to the advertiser. For these types of arrangements, a portion of the related revenue is deferred if the guaranteed ratings are not met, representing a contract liability, and is subsequently recognized either when the Company provides the required additional advertising time or the guarantee obligation contractually expires.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December 31, 2018 December 31, 2017 (a) Balances from contracts with customers: Accounts receivable (including long-term, included in Other assets) $ 1,018,105 $ 926,089 Contract assets, short-term (included in Other current assets) 9,131 — Contract assets, long-term (included in Other assets) 8,136 — Contract liabilities (Deferred revenue) 55,424 46,433 (a) As noted above, prior period amounts have not been adjusted under the modified retrospective method. Revenue recognized for the twelve months ended December 31, 2018 relating to the contract liability at December 31, 2017 was $71.1 million .</t>
  </si>
  <si>
    <t>Impairment and Related Charges</t>
  </si>
  <si>
    <t>Supplemental Income Statement Elements [Abstract]</t>
  </si>
  <si>
    <t>Asset Impairment Charges</t>
  </si>
  <si>
    <t>Impairment and Related Charges In 2018, AMCNI recognized a $4.5 million charge, primarily related to program rights, in connection with the disposition of a business. In 2017, the Company completed the sale of AMCNI – DMC. In connection with the sale, the Company recognized a pre-tax loss of $11.0 million and an impairment charge of $17.1 million to reflect the AMCNI – DMC assets held for sale at fair value less estimated sale costs, which are included in impairment and related charges in the consolidated statement of income for the year ended December 31, 2017. In 2016, management revised its outlook for the growth potential of the Amsterdam-based media logistics facility, AMCNI – DMC, resulting in lower expected future cash flows due to increased competition and evolving broadcast technologies. The Company performed a recoverability test of the long-lived asset group of the AMCNI – DMC business and determined that certain long-lived assets, primarily identifiable intangible assets and analog equipment, were not recoverable. In addition, the Company performed a goodwill impairment evaluation. The fair value of the AMCNI – DMC asset group was measured based on an income approach (discounted cash flow valuation methodology). Impairment and related charges included in the consolidated statement of income for the year ended December 31, 2016 reflect impairment charges of $22.9 million related to property and equipment, $17.7 million related to intangible assets and $27.2 million for the write-down of all AMCNI – DMC related goodwill.</t>
  </si>
  <si>
    <t>Restructuring</t>
  </si>
  <si>
    <t>Restructuring and Related Activities [Abstract]</t>
  </si>
  <si>
    <t>Restructuring During the third quarter of 2018, management commenced a restructuring initiative designed to reduce the cost structure of the Company. The restructuring is intended to improve the organizational design of the Company through the elimination of certain roles, a reduction in the grade of certain roles, an increase in the span of responsibilities of certain senior managers, and the re-alignment of certain senior leaders to new or additional responsibilities. This restructuring resulted in a $36.0 million charge for the year ended December 31, 2018 primarily related to severance. The Company expects the majority of the severance payments will be made in 2019. During the fourth quarter of 2018, AMCNI completed a portfolio rationalization review that resulted in the termination of distribution in certain territories, resulting in a $9.9 million charge. The following table summarizes the restructuring charges recognized in 2018: 2018 Restructuring Charges (In thousands) Restructuring Plan Distribution Exits Total National Networks $ 17,160 $ — $ 17,160 International and Other 18,803 16,386 35,189 Inter-segment Eliminations — (6,502) (6,502 ) $ 35,963 $ 9,884 $ 45,847 In 2017, the Company incurred restructuring expense related to corporate headquarters severance costs and charges incurred at AMCNI related to costs associated with the termination of distribution in certain territories. In 2016, the Company launched a restructuring initiative that involved modifications to the organizational structure which resulted in reduced employee costs and operating expenses primarily through a voluntary buyout program offered to certain employees. The year ended December 31, 2016 also included the impact of elimination of distribution of certain channels in certain territories. The following table summarizes the restructuring expense (credit) recognized by operating segment: (In thousands) Year Ended December 31, 2018 Year Ended December 31, 2017 Year Ended December 31, 2016 National Networks $ 17,160 $ (53 ) $ 8,516 International &amp; Other (1) 35,189 6,181 20,987 Inter-segment eliminations (6,502 ) — — Total restructuring expense $ 45,847 $ 6,128 $ 29,503 (1) Restructuring expense in the International and Other segment includes $9.4 million of corporate headquarters severance charges. The following table summarizes the accrued restructuring costs: (In thousands) Severance and Employee-Related Costs Other Exit Costs Total Balance at December 31, 2016 $ 12,106 $ 205 $ 12,311 Charges 2,543 3,585 6,128 Cash payments (13,440 ) (152 ) (13,592 ) Non-cash adjustments 2 (3,585 ) (3,583 ) Currency translation 1 (29 ) (28 ) Balance at December 31, 2017 $ 1,212 $ 24 $ 1,236 Charges 35,965 9,882 45,847 Other (137 ) (745 ) (882 ) Cash payments (3,257 ) (297 ) (3,554 ) Non-cash adjustments — (7,440 ) (7,440 ) Currency translation (9 ) (9 ) (18 ) Balance at December 31, 2018 $ 33,774 $ 1,415 $ 35,189 Accrued restructuring costs of $29.1 million are included in accrued liabilities and $6.1 million are included in other liabilities (long-term) in the consolidated balance sheet at December 31, 2018 .</t>
  </si>
  <si>
    <t>Program Rights and Obligations</t>
  </si>
  <si>
    <t>Film Cost Disclosures [Abstract]</t>
  </si>
  <si>
    <t>Programs Rights and Obligations</t>
  </si>
  <si>
    <t>Program Rights and Obligations Program Rights Owned original program rights, net is comprised of $391.8 million of completed programming and $166.4 million of in-production programming at December 31, 2018 and is included as a component of long-term program rights, net in the consolidated balance sheet. The Company estimates that approximately 89% of unamortized owned original programming costs, as of December 31, 2018 , will be amortized within the next three years. The Company expects to amortize approximately $225.2 million of unamortized owned original programming costs during the next twelve months. Program rights write-offs of $50.5 million , $49.4 million and $26.2 million were recorded for the years ended December 31, 2018 , 2017 and 2016 , respectively. Program Rights Obligations Amounts payable subsequent to December 31, 2018 related to program rights obligations included in the consolidated balance sheet are as follows: (In thousands) Years Ending December 31, 2019 $ 343,589 2020 192,847 2021 93,604 2022 51,952 2023 18,586 Thereafter 16,260 $ 716,838</t>
  </si>
  <si>
    <t>Business Combinations</t>
  </si>
  <si>
    <t>Business Combinations [Abstract]</t>
  </si>
  <si>
    <t>Business Combination Disclosure</t>
  </si>
  <si>
    <t>Business Combinations RLJ Entertainment On July 29, 2018, the Company, Digital Entertainment Holdings LLC, a wholly-owned subsidiary of the Company ("DEH"), and River Merger Sub Inc., a wholly-owned subsidiary of DEH ("Merger Sub"), and RLJE entered into an Agreement and Plan of Merger (the "Merger Agreement") pursuant to which the Company agreed to acquire all of the outstanding shares of RLJE not owned by the Company or entities affiliated with Robert L. Johnson. The Merger Agreement provided, upon the terms and subject to the conditions set forth therein, for the merger of Merger Sub with and into RLJE, with RLJE continuing as the surviving corporation and a subsidiary of DEH (the "Merger"). DEH and RLJE were parties to a Credit and Guaranty Agreement entered into on October 14, 2016 pursuant to which DEH provided term loans to RLJE (the "RLJE Term Loans"). In connection with the RLJE Credit and Guaranty Agreement, DEH received Class A, Class B and Class C warrants to purchase at least 20 million shares of RLJE’s common stock, at a price of $3.00 per share (the "RLJE Warrants"). On June 20, 2017, DEH exercised a portion of its RLJE Class A warrants at $3.00 per share and was issued 1.7 million shares of RLJE common stock in exchange for the cancellation of $5 million of the RLJE Term Loans. As of December 31, 2017, the balance of the RLJE Term Loans was $68 million , consisting of a $13 million Tranche A term loan and a $55 million Tranche B term loan. On October 1, 2018, DEH fully exercised the remainder of its Class A warrants at $3.00 per share and was issued 3.3 million shares of RLJE common stock in exchange for the cancellation of $10.0 million of Tranche B of the RLJE Term Loans. On October 1, 2018, DEH also partially exercised its Class B warrant at $3.00 per share and was issued 3.4 million shares of RLJE common stock in exchange for the cancellation of $10.1 million of Tranche B of the RLJE Term Loans. As a result of the warrant exercises, the Company obtained a 51% controlling interest in RLJE and recognized a net gain of $2.6 million relating to the step-up to fair value of the Company's previously held equity interest in RLJE, which is included in miscellaneous, net in the consolidated statement of income for the year ended December 31, 2018. On October 30, 2018, DEH fully exercised the remainder of its Class B warrants at $3.00 per share and was issued 6.6 million shares of RLJE common stock in exchange for the cancellation of $19.9 million of Tranche B of the RLJE Term Loans. On October 30, 2018, DEH also fully exercised its Class C warrants at $3.00 per share and was issued 5.0 million shares of RLJE common stock in exchange for the cancellation of $15.0 million of Tranche B of the RLJE Term Loans. As a result of the warrant exercises, the full amount of Tranche B of the RLJE Term Loans was canceled. On October 31, 2018, the Company completed the acquisition of RLJE pursuant to the terms of the Merger Agreement. At the Effective Time, Merger Sub merged with and into RLJE, with RLJE continuing as the surviving corporation and a wholly owned subsidiary of DEH. The Merger Agreement was approved by the common stockholders of RLJE at a special meeting held earlier on October 31, 2018. The total cash purchase price paid by the Company to acquire the RLJE securities not previously owned by the Company or entities affiliated with Mr. Johnson was $52.2 million . Following the Effective Time, DEH was renamed "RLJ Entertainment Holdings LLC" ("RLJE Holdings"). RLJE Holdings is a majority owned subsidiary of the Company, with a minority stake of 17% held by affiliates of Mr. Johnson. The Company has entered into arrangements with Mr. Johnson related to the governance of RLJE Holdings and RLJE following the Merger. The Company accounted for the acquisition of RLJE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RLJE acquisition is generally not deductible for tax purposes. In connection with the acquisition of RLJE, the terms of the operating agreement provide the noncontrolling member with a right to put all of its noncontrolling interest to a subsidiary of the Company at the greater of the then fair value or the fair value of the initial equity interest at the closing date of the acquisition. The put option is exercisable following the seventh anniversary of the agreement, or earlier upon a change of control. The acquisition accounting for RLJE as reflected in these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intangible assets, other assets, current and noncurrent liabilities, and redeemable noncontrolling interests. The following table summarizes the preliminary valuation of the tangible and identifiable intangible assets acquired and liabilities assumed as of October 1, 2018, the date the Company obtained a controlling interest (in thousands). Fair value of consideration transferred $ 41,513 Fair value of previously held interest 118,978 Fair value of redeemable noncontrolling interest 115,619 $ 276,110 Allocation to net assets acquired: Cash 3,360 Accounts receivable 16,316 Prepaid expenses and other current assets 963 Programming rights 69,775 Property and equipment 2,841 Other assets (equity method investments) 36,700 Intangible assets 125,100 Accounts payable (12,008 ) Accrued liabilities (41,401 ) Debt (25,187 ) 176,459 Goodwill 99,651 $ 276,110 Levity Entertainment Group LLC On April 20, 2018, the Company acquired a 57% controlling interest in Levity Entertainment Group LLC ("Levity"), a production services and comedy venues company, for a total purchase price of $48.4 million . The purchase price consisted of a $35.0 million payment for the outstanding Class B Common Units of Levity and the acquisition of Series L Preferred Units for $13.4 million . The Company has entered into arrangements with the noncontrolling members related to the governance of Levity following the Merger. The Company views this acquisition as complementary to its business and programming content strategy. The Company accounted for the acquisition of Levity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Levity acquisition is generally deductible for tax purposes. In connection with the acquisition of Levity, the terms of the operating agreement provide the noncontrolling interest holders with a right to put 50% of their interests to a subsidiary of the Company on the four year anniversary of the agreement and a right to put all of their interests to the Company on the six year anniversary of the agreement. The put rights are at fair market value. The acquisition accounting for Levity as reflected in these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property and equipment, intangible assets, other assets, current and noncurrent liabilities, and redeemable noncontrolling interests. The following table summarizes the preliminary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 Unaudited Pro forma financial information 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For the Years Ended December 31, 2018 2017 Revenues, net $ 3,087 $ 3,033 Income from operations, net of income taxes $ 426 $ 459 Net income per share, basic $ 7.34 $ 7.06 Net income per share, diluted $ 7.23 $ 6.99 Revenues, net and operating loss attributable to business acquisitions of $134.9 million and $2.8 million , respectively are included in the consolidated statement of income from their respective acquisition dates to December 31, 2018 . For the year ended December 31, 2018 , the Company incurred acquisition related costs of $7.3 million which are included in selling, general and administrative expense in the consolidated statement of income.</t>
  </si>
  <si>
    <t>Investments</t>
  </si>
  <si>
    <t>Investments [Abstract]</t>
  </si>
  <si>
    <t>Cost and Equity Method Investments Disclosure</t>
  </si>
  <si>
    <t xml:space="preserve"> Investments The Company holds several investments and loans in non-consolidated entities. Equity method investments were $90.9 million and $61.3 million at December 31, 2018 and 2017 , respectively, and are included in Other assets in the consolidated balance sheets. In September 2018, the Company recognized an impairment charge of $3.5 million related to the partial write-down of an equity method investment, which is included in Miscellaneous, net in the consolidated statement of income.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solidated statements of income. Investments in marketable equity securities were $1.2 million at December 31, 2018 and $10.7 million at December 31, 2017 and are included in Other assets in the consolidated balance sheets.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solidated statements of income. On March 5, 2018, the Company made an investment in fuboTV Inc. of $25.0 million , and on April 6, 2018, the Company provided a senior secured term loan to fuboTV Inc. of $25.0 million with a maturity date of April 6, 2023. In June 2018, the Company recognized an impairment charge of $10.0 million related to the partial write-down of certain non-marketable equity securities. Investments in non-marketable equity securities were $71.8 million at December 31, 2018 and $46.8 million at December 31, 2017 and are included in Other assets in the consolidated balance sheets.</t>
  </si>
  <si>
    <t>Property and Equipment</t>
  </si>
  <si>
    <t>Property, Plant and Equipment [Abstract]</t>
  </si>
  <si>
    <t>Property and Equipment Property and equipment (including equipment under capital leases) consists of the following: (In thousands) December 31, Estimated Useful Lives 2018 2017 Program, service and test equipment $ 250,328 $ 212,357 2 to 5 years Satellite equipment 46,368 46,315 13 years Furniture and fixtures 29,421 21,067 5 to 8 years Transmission equipment 58,710 56,035 5 years Leasehold improvements 155,353 107,659 Term of lease Property and equipment 540,180 443,433 Accumulated depreciation and amortization (293,918 ) (259,919 ) Property and equipment, net $ 246,262 $ 183,514 Depreciation and amortization expense on property and equipment (including capital leases) amounted to $48.3 million , $47.6 million and $46.2 million , for the years ended December 31, 2018 , 2017 and 2016 , respectively. At December 31, 2018 and 2017 , the gross amount of equipment and related accumulated amortization recorded under capital leases were as follows: (In thousands) December 31, 2018 2017 Satellite equipment $ 46,368 $ 46,315 Less accumulated amortization (26,808 ) (22,783 ) $ 19,560 $ 23,532</t>
  </si>
  <si>
    <t>Goodwill and Other Intangible Assets</t>
  </si>
  <si>
    <t>Goodwill and Intangible Assets Disclosure [Abstract]</t>
  </si>
  <si>
    <t>Goodwill And Other Intangible Assets</t>
  </si>
  <si>
    <t>Goodwill and Other Intangible Assets The carrying amount of goodwill, by operating segment is as follows: (In thousands) National Networks International and Other Total December 31, 2016 $ 242,303 $ 415,405 $ 657,708 Amortization of "second component" goodwill (2,544 ) — (2,544 ) Foreign currency translation — 39,994 39,994 December 31, 2017 $ 239,759 $ 455,399 $ 695,158 Additions — 123,865 123,865 Amortization of "second component" goodwill (1,328 ) — (1,328 ) Foreign currency translation — (19,658 ) (19,658 ) December 31, 2018 $ 238,431 $ 559,606 $ 798,037 The increase in the carrying amount of goodwill for the International and Other segment relates to the acquisitions of RLJE and Levity (see Note 7). The reduction of $1.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nnual Impairment Test of Goodwill Based on the Company's annual impairment test for goodwill as of December 1, 2018, no impairment charge was required for any of the reporting units. The Company performed a qualitative assessment for all reporting units, with the exception of the International Programming Networks reporting unit. The qualitative assessments included, but were not limited to, consideration of the historical significant excesses of the estimated fair value of the reporting unit over its carrying value (including allocated goodwill), macroeconomic conditions, industry and market considerations, cost factors and historical and projected cash flows. The Company performed a quantitative assessment for the International Programming Networks reporting unit. Based on the quantitative assessment, if the fair value of the International Programming Networks reporting unit decreased by 6% , the Company would be required to record an impairment of goodwill. In assessing the recoverability of goodwill for our International Programming Networks reporting unit, the Company must make assumptions regarding estimated future cash flows and other factors to determine the fair value of the reporting unit. Fair value estimates are made at a specific point in time, based on relevant information. These estimates are subjective in nature and involve uncertainties and matters of significant judgment. Estimates of fair value for goodwill impairment testing are primarily determined using discounted cash flows and comparable market transactions methods. The discounted cash flow method is based on estimates and assumptions of future revenue and expense and an appropriate discount rate. Projected future cash flows primarily include assumptions about renewals of affiliation agreements, the projected number of subscribers and the projected average rates per basic and viewing subscribers, trends in fixed price arrangements, the number of advertising spots and average rate per spot and the cost of program rights, among other assumptions. If these estimates or related assumptions change in the future, the Company may be required to record impairment charges related to goodwill. For example, if future revenue growth is lower than expected, or if programming costs exceed amounts currently expected, and the Company is unable to mitigate the impact of these factors, or if the discount rate used to estimate fair value increases 100 basis points or more, an impairment charge related to the goodwill associated with its International Programming Networks reporting unit may be required. The following table summarizes information relating to the Company's identifiable intangible assets: (In thousands) December 31, 2018 Estimated Useful Lives Gross Accumulated Amortization Net Amortizable intangible assets: Affiliate and customer relationships $ 620,771 $ (198,500 ) $ 422,271 6 to 25 years Advertiser relationships 46,282 (17,613 ) 28,669 11 years Trade names 118,772 (17,971 ) 100,801 3 to 20 years Other amortizable intangible assets 13,643 (6,377 ) 7,266 5 to 15 years Total amortizable intangible assets 799,468 (240,461 ) 559,007 Indefinite-lived intangible assets: Trademarks 19,900 — 19,900 Total intangible assets $ 819,368 $ (240,461 ) $ 578,907 (In thousands) December 31, 2017 Gross Accumulated Amortization Net Amortizable intangible assets: Affiliate and customer relationships $ 527,713 $ (167,911 ) $ 359,802 Advertiser relationships 46,282 (13,405 ) 32,877 Trade names 53,761 (14,420 ) 39,341 Other amortizable intangible assets 11,401 (6,079 ) 5,322 Total amortizable intangible assets 639,157 (201,815 ) 437,342 Indefinite-lived intangible assets: Trademarks 19,900 — 19,900 Total intangible assets $ 659,057 $ (201,815 ) $ 457,242 The increase in amortizable intangible assets relates to the acquisitions of RLJE and Levity (see Note 7). Aggregate amortization expense for amortizable intangible assets for the years ended December 31, 2018 , 2017 and 2016 was $43.0 million , $47.1 million and $38.6 million , respectively. Amortization expense in 2017 includes a $9.0 million charge from the accelerated amortization of certain identifiable intangible assets at AMCNI. Estimated aggregate amortization expense for intangible assets subject to amortization for each of the following five years is: (In thousands) Years Ending December 31, 2019 $ 48,341 2020 48,184 2021 48,181 2022 47,558 2023 47,110 Impairment Test of Identifiable Indefinite-Lived Intangible Assets Based on the Company's 2018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Accrued Liabilities Accrued liabilities consist of the following: (In thousands) December 31, 2018 December 31, 2017 Interest $ 30,018 $ 30,262 Employee related costs 100,729 117,850 Income taxes payable 1,527 19,558 Other accrued expenses 132,644 95,406 Total accrued liabilities $ 264,918 $ 263,076</t>
  </si>
  <si>
    <t>Debt</t>
  </si>
  <si>
    <t>Debt Disclosure [Abstract]</t>
  </si>
  <si>
    <t xml:space="preserve"> Long-term Debt The Company's long-term debt consists of: (In thousands) December 31, 2018 December 31, 2017 Senior Secured Credit Facility: Term Loan A Facility $ 750,000 $ 750,000 Senior Notes: 4.75% Notes due August 2025 800,000 800,000 5.00% Notes due April 2024 1,000,000 1,000,000 4.75% Notes due December 2022 600,000 600,000 Other debt 2,584 — Total long-term debt 3,152,584 3,150,000 Unamortized discount (29,181 ) (33,776 ) Unamortized deferred financing costs (13,848 ) (16,967 ) Long-term debt, net 3,109,555 3,099,257 Current portion of long-term debt 21,334 — Noncurrent portion of long-term debt $ 3,088,221 $ 3,099,257 Amended and Restated Senior Secured Credit Facility On July 28, 2017, AMC Networks entered into a Second Amended and Restated Credit Agreement (the "Credit Agreement") among AMC Networks and its subsidiary, AMC Network Entertainment LLC, as the Initial Borrowers, certain of AMC Networks' subsidiaries, as restricted subsidiaries, JPMorgan Chase Bank, N.A., as Administrative Agent, Collateral Agent and an L/C Issuer, Bank of America, as an L/C Issuer, and the lenders party thereto. The Credit Agreement amends and restates AMC Networks' prior credit agreement dated December 16, 2013 in its entirety. The Credit Agreement provides the Initial Borrowers with senior secured credit facilities consisting of (a) a $750 million Term Loan A (the "Term Loan A Facility") after giving effect to the approximate $400 million payment from the proceeds of the 4.75% Notes due 2025 described below and (b) a $500 million revolving credit facility (the "Revolving Facility") that was not drawn upon initially. Under the Credit Agreement, the maturity date of the Term Loan A Facility was extended to July 28, 2023 and the maturity date of the Revolving Facility was extended to July 28, 2022. Borrowings under the Credit Agreement bear interest at a floating rate, which at the option of the Initial Borrowers may be either (a) a base rate plus an additional rate ranging from 0.25% to 1.25% per annum (determined based on a cash flow ratio) (the "Base Rate"), or (b) a Eurodollar rate plus an additional rate ranging from 1.25% to 2.25% per annum (determined based on a cash flow ratio) (the "Eurodollar Rate"), provided that for the six month period following the closing date, the additional rate used in calculating both floating rates was (i) 0.50% per annum for borrowings bearing the Base Rate, and (ii) 1.50% per annum for borrowings bearing the Eurodolla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6.00 :1 initially and decreasing in steps down to 5.00 :1 on and after January 1, 2022, subject to increase if AMC Networks consummates any leveraging acquisition; and (ii) a minimum ratio of annual operating cash flow to annual total interest expense (as defined in the Credit Agreement) of 2.50 :1. The revolving credit facility was not drawn upon at December 31, 2018 . The total undrawn revolver commitment is available to be drawn for our general corporate purposes. AMC Networks was in compliance with all of its financial covenants under the Credit Facility as of December 31, 2018. For the year ended December 31, 2017, in connection with the issuance of the 4.75% Notes due 2025 and the amendment to the Credit Agreement, AMC Networks incurred a loss on extinguishment of debt of $3.0 million for the write-off of a portion of unamortized deferred financing costs, and incurred financing costs of $10.4 million , of which $9.4 million were deferred and are being amortized, using the effective interest method, to interest expense over the term of the related borrowing, and $1.0 million were expensed when incurred. 4.75% Notes due 2025 On July 28, 2017, AMC Networks issued, and certain of AMC Networks' subsidiaries (hereinafter,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bear interest at a rate of 4.75% per annum and mature on August 1, 2025. Interest is payable semiannually on February 1 and August 1 of each year, commencing on February 1, 2018. The 4.75% Notes due 2025 are AMC Networks' general senior unsecured obligations and rank equally with all of AMC Networks' and the Guarantors' existing and future unsecured and unsubordinated indebtedness, but are effectively subordinated to all of AMC Networks' and the guarantors' existing and future secured indebtedness, including all borrowings and guarantees under the Credit Agreement referred to above, to the extent of the assets securing that indebtedness. The 4.75% Notes due 2025 are subject to redemption on the terms set forth in the Second Supplemental Indenture.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In addition to the optional redemption of the 4.75% Notes due 2025 described above, at any time prior to August 1, 2020, AMC Networks may redeem up to 35% of the aggregate principal amount of the 4.75% Notes due 2025 at a redemption price equal to 104.750% of the principal amount thereof, plus accrued and unpaid interest and additional interest, if any, using the net proceeds of certain equity offerings. Finally, at any time prior to August 1, 2021, AMC Networks may redeem the 4.75% Notes due 2025, at its option in whole or in part, at any time and from time to time, at a redemption price equal to 100% of the principal amount thereof to be redeemed plus the "Applicable Premium" calculated as described in the Second Supplemental Indenture at the rate of T+50 basis points, and accrued and unpaid interest thereon, if any, to, but excluding, the redemption date. The indenture governing the 4.75% Notes due 2025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5.00% Notes due 2024 On March 30, 2016, the Company issued $1.0 billion in aggregate principal amount of 5.00% senior notes due 2024 (the "5.00% Notes due 2024"), net of an issuance discount of $17.5 million .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In connection with the issuance of the 5.00% Notes due 2024, AMC Networks incurred deferred financing costs of $2.1 million , which are being amortized, using the effective interest method, to interest expense over the term of the 5.00% Notes due 2024. Interest on the 5.00% Notes due 2024 is payable semi-annually in arrears on April 1 and October 1 of each year. The 5.00% Notes due 2024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The 5.00% Notes due 2024 are guaranteed on a senior unsecured basis by the Guarantors, in accordance with the indenture governing the 5.00% Notes due 2024. The guarantees under the 5.00% Notes due 2024 are full and unconditional and joint and several. The indenture governing the 5.00% Notes due 2024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75% Senior Notes due 2022 On December 17, 2012, AMC Networks issued $600 million in aggregate principal amount of its 4.75% senior notes, net of an issuance discount of $10.5 million , due December 15, 2022 (the "4.75% Notes due 2022"). AMC Networks used the net proceeds of this offering to repay the outstanding amount under its term loan B facility of approximately $587.6 million , with the remaining proceeds used for general corporate purposes. The 4.75% Notes due 2022 were issued pursuant to an indenture, and first supplemental indenture, each dated as of December 17, 2012. In connection with the issuance of the 4.75% Notes due 2022, AMC Networks incurred deferred financing costs of $1.5 million , which are being amortized, using the effective interest method, to interest expense over the term of the 4.75% Notes due 2022. Interest on the 4.75% Notes due 2022 accrues at the rate of 4.75% per annum and is payable semi-annually in arrears on June 15 and December 15 of each year. The 4.75% Notes due 2022 may be redeemed, in whole or in part,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December 15, 2020. The 4.75% Notes due 2022 are guaranteed on a senior unsecured basis by the Guarantors, in accordance with the indenture governing the 4.75% Notes due 2022. The guarantees under the 4.75% Notes due 2022 are full and unconditional and joint and several. The indenture governing the 4.75% Notes due 2022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Other Debt As a result of the acquisition of RLJE, the Company, through one of its subsidiaries, maintains a loan facility with a U.K. bank to partially fund certain productions. The maximum principal amount of borrowings under the facility is £2.4 million or approximately $3.1 million . The loan matures on June 30, 2019. Interest is payable quarterly on the outstanding principal amount of the loan at an annual rate that is 2.1% above the bank’s cost of funding rate or other mutually agreed upon rate. The loan is secured against intercompany distribution agreements and a third-party licensee distribution agreement. As a result of the acquisition of Levity, the Company has two lines of credit totaling $5 million . The lines of credit bear interest at the greater of 3.5% or the prime rate and mature on August 25, 2019. There were no outstanding borrowings on either line of credit as of December 31, 2018 . Summary of Debt Maturities Total amounts payable by the Company under its various debt obligations (excluding capital leases) outstanding as of December 31, 2018 are as follows: (In thousands) Years Ending December 31, 2019 $ 21,334 2020 56,250 2021 775,000 2022 75,000 2023 1,225,000 Thereafter 1,000,000</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18 and December 31, 2017 : (In thousands) Level I Level II Level III Total At December 31, 2018: Assets: Cash equivalents $ 68,498 $ — $ — $ 68,498 Marketable securities 1,173 — — 1,173 Foreign currency derivatives — 3,509 — 3,509 Liabilities: Interest rate swap contracts — 356 — 356 Foreign currency derivatives $ — $ 3,121 $ — $ 3,121 At December 31, 2017: Assets: Cash equivalents $ 100,615 $ — $ — $ 100,615 Marketable securities 10,709 — — 10,709 Investments 9,948 — — 9,948 Interest rate swap contracts — 1,444 — 1,444 Foreign currency derivatives — 3,801 — 3,801 Other derivatives — 6,174 30,891 37,065 Liabilities: Foreign currency derivatives $ — $ 4,475 $ — $ 4,475 The Company's cash equivalents and marketable securities are classified within Level I of the fair value hierarchy because they are valued using quoted market prices. The Company's interest rate swap contracts, foreign currency derivatives and the embedded derivative for the interest on the RLJE Term Loans to be paid in shares of RLJE common stock (see Note 14 ) are classified within Level II of the fair value hierarchy and their fair values are determined based on a market approach valuation technique that uses readily observable market parameters and the consideration of counterparty risk. On October 14, 2016, DEH and RLJE entered into a Credit and Guaranty Agreement pursuant to which DEH provided to RLJE the RLJE Term Loans and received the RLJE Warrants. During 2018, the RLJE Warrants were fully exercised (See Note 7). As of December 31, 2017, the RLJE Warrants held by the Company were classified within Level III of the fair value hierarchy. The Company determined the value of the RLJE Warrants using a Black Scholes option pricing model. Inputs to the model were stock price volatility, contractual warrant terms (remaining life of the warrants), exercise price, risk-free interest rate, and the RLJE stock price. The equity volatility used was based on the equity volatility of RLJE with an adjustment for the changes in the capital structure of RLJE. In arriving at the concluded value of the warrants, a discount for the lack of marketability (DLOM) of 32% was applied. The DLOM, which is unobservable, is determined using the Finnerty Average-Strike Put Option Marketability Discount Model (Finnerty Model), which was applied with a security-specific volatility for the warrants. For the years ended December 31, 2018 and 2017 , the Company recorded a gain of $30.2 million and $20.2 million , respectively, related to the RLJE Warrants which is included in Miscellaneous, net in the consolidated statement of income. At December 31, 2018 , the Company does not have any other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18 Carrying Amount Estimated Fair Value Debt instruments: Term Loan A Facility $ 739,710 $ 738,750 4.75% Notes due August 2025 786,458 720,000 5.00% Notes due April 2024 986,275 947,500 4.75% Notes due December 2022 594,528 580,500 Other debt 2,584 2,584 $ 3,109,555 $ 2,989,334 (In thousands) December 31, 2017 Carrying Estimated Debt instruments: Term Loan A facility $ 737,140 $ 748,125 4.75% Notes due August 2025 784,757 793,000 5.00% Notes due April 2024 984,056 1,012,500 4.75% Notes due December 2022 593,304 612,750 $ 3,099,257 $ 3,166,37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As of December 31, 2018 , the Company had interest rate swap contracts outstanding with notional amounts aggregating $100.0 million that are designated as cash flow hedges. The Company's outstanding interest rate swap contracts mature in December 2021.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Other Derivatives The RLJE Warrants held by the Company meet the definition of a derivative. During 2018, the RLJE Warrants were fully exercised (See Note 7). The RLJE Warrants are included in other assets in the consolidated balance sheet as of December 31, 2017. In addition, the interest on the RLJE Term Loans to be paid in shares of RLJE common stock is an embedded derivative. Both the RLJE Warrants and the embedded derivative for the future interest to be paid in shares of RLJE common stock were remeasured at the end of each period with changes in fair value recorded in the consolidated statement of income. For the years ended December 31, 2018 and 2017 , the Company recorded a gain of $42.1 million and $24.2 million , respectively, related to these derivatives, which is included in miscellaneous, net in the consolidated statements of income. The fair values of the Company's derivative financial instruments included in the consolidated balance sheets are as follows: (In thousands) Balance Sheet Location December 31, 2018 2017 Derivatives designated as hedging instruments: Liabilities: Interest rate swap contracts Accrued liabilities 356 — Derivatives not designated as hedging instruments: Assets: Foreign currency derivatives Prepaid expenses and other current assets 1,452 943 Foreign currency derivatives Other assets 2,057 2,858 Interest rate swap contracts Prepaid expenses and other current assets — 1,444 Other derivatives Other assets — 37,065 Liabilities: Foreign currency derivatives Accrued liabilities 700 1,223 Foreign currency derivatives Other liabilities 2,421 3,252 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8 2017 2018 2017 Derivatives in cash flow hedging relationships: Interest rate swap contracts $ (356 ) $ 565 Interest expense $ — $ 600 (a) There were no gains or losses recognized in earnings related to any ineffective portion of the hedging relationship or related to any amount excluded from the assessment of hedge effectiveness for the years ended December 31, 2018 and 2017 . 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8 2017 Derivatives not designated as hedging relationships: Interest rate swap contracts Interest expense $ (1,444 ) $ 3 Foreign currency derivatives Miscellaneous, net 1,279 (2,958 ) Other derivatives Miscellaneous, net 42,092 24,223 Total $ 41,927 $ 21,268</t>
  </si>
  <si>
    <t>Leases</t>
  </si>
  <si>
    <t>Leases [Abstract]</t>
  </si>
  <si>
    <t>Leases Operating Leases Certain subsidiaries of the Company lease office space and equipment under long-term non-cancelable operating lease agreements which expire at various dates through 2033 . The leases generally provide for fixed annual rentals plus certain other costs or credits. Costs associated with such operating leases are recognized on a straight-line basis over the initial lease term. The difference between rent expense and rent paid is recorded as deferred rent. Rent expense for the years ended December 31, 2018 , 2017 and 2016 amounted to $38.0 million , $31.7 million and $29.4 million , respectively. The future minimum annual payments for the Company's operating leases (with initial or remaining terms in excess of one year) during the next five years and thereafter, at rates now in force are as follows: (In thousands) 2019 $ 39,576 2020 35,484 2021 31,720 2022 32,432 2023 32,979 Thereafter 116,673 Capital Leases Future minimum capital lease payments as of December 31, 2018 are as follows: (In thousands) 2019 $ 7,665 2020 5,924 2021 4,429 2022 4,451 2023 4,477 Thereafter 9,697 Total minimum lease payments 36,643 Less amount representing interest (at 9%-10%) (10,126 ) Present value of net minimum future capital lease payments 26,517 Less principal portion of current installments (5,090 ) Long-term portion of obligations under capital leases $ 21,427</t>
  </si>
  <si>
    <t>Income Taxes</t>
  </si>
  <si>
    <t>Income Tax Disclosure [Abstract]</t>
  </si>
  <si>
    <t>Income Taxes The Tax Cuts and Jobs Act ("TCJA") was enacted on December 22, 2017. The TCJA introduces significant changes in tax law, with certain provisions being effective for the year ended December 31, 2017, however most are effective for tax years beginning after December 31, 2017. Companies are required to recognize the effect of tax law changes in the period of enactment, however, due to the complexities involved in accounting for the enactment of TCJA, SEC Staff Accounting Bulletin ("SAB") 118 allows us to record provisional amounts to reflect the impacts of the TCJA during a one year "measurement period". The Company recorded certain provisional amounts based upon reasonable estimates and completed the analysis of the impacts of the TCJA in order to finalize the measurement period adjustments. The Company recorded a tax benefit of $67.9 million which represents the one-time impact of the change in the corporate tax rate on deferred tax assets and liabilities in the year ended December 31, 2017. Although the accounting related to the rate change was complete, as a result of return to provision adjustments and refining our calculations, the Company recognized an additional benefit of $5.8 million in the year ended December 31, 2018. The one-time transition tax is based on total post-1986 earnings and profits ("E&amp;P") which the Company has previously deferred from U.S. income taxes. An estimated amount was recorded in the year ended December 31, 2017 for the one-time transition tax liability, net of the foreign taxes deemed paid, resulting in an increase in income tax expense of $11.0 million . On the basis of revised E&amp;P computations that were completed during the reporting period, the Company recognized an additional measurement period adjustment of $3.3 million resulting in an additional increase in tax expense. The Company has sufficient foreign tax credits to offset the transition tax. In continuing the analysis of the impact of the TCJA on deferred tax amounts, the Company recorded a discrete tax expense of $15.6 million in the period ended March 31, 2018, resulting from an updated assessment in response to guidance contained in a recently issued IRS notice. This expense relates to a valuation allowance against foreign tax credit carry forwards. There has been no change to this measurement period adjustment and it is determined to be complete. The Company intends to maintain its indefinite reinvestment assertion. The Company’s final policy election is to treat the global intangible low taxed income ("GILTI") tax as a period expense. Income (loss) from continuing operations before income taxes consists of the following components: (In thousands) Years Ended December 31, 2018 2017 2016 Domestic $ 587,346 $ 618,955 $ 500,757 Foreign 32,927 21,423 (45,932 ) Total $ 620,273 $ 640,378 $ 454,825 Income tax expense attributable to continuing operations consists of the following components: (In thousands) Years Ended December 31, 2018 2017 2016 Current expense (benefit): Federal $ 80,360 $ 162,639 $ 120,634 State 13,663 14,301 11,252 Foreign 25,001 17,382 22,946 119,024 194,322 154,832 Deferred expense (benefit): Federal 34,636 (38,416 ) 12,140 State 3,627 (2,436 ) 2,515 Foreign (4,896 ) (7,813 ) (3,013 ) 33,367 (48,665 ) 11,642 Tax expense (benefit) relating to uncertain tax positions, including accrued interest 3,915 5,084 (1,612 ) Income tax expense $ 156,306 $ 150,741 $ 164,862 A reconciliation of the federal statutory income tax rate to the effective income tax rate is as follows: (In thousands) Years Ended December 31, 2018 2017 2016 U.S. federal statutory income tax rate 21 % 35 % 35 % State and local income taxes, net of federal benefit 2 2 2 Effect of foreign operations — (1 ) (1 ) Effect of rate changes on deferred taxes (2 ) (11 ) — Transition tax, net of foreign taxes deemed paid — 2 — Nontaxable income attributable to noncontrolling interests (1 ) (1 ) (1 ) Changes in the valuation allowance 3 — 5 Domestic production activity deduction — (3 ) (3 ) Tax expense relating to uncertain tax positions, including accrued interest, net of deferred tax benefits — 1 (1 ) Other 2 — — Effective income tax rate 25 % 24 % 36 % The tax effects of temporary differences that give rise to significant components of deferred tax assets or liabilities at December 31, 2018 and 2017 are as follows: (In thousands) December 31, 2018 2017 Deferred Tax Asset (Liability) Noncurrent NOLs and tax credit carry forwards $ 123,487 $ 69,771 Compensation and benefit plans 29,294 30,880 Allowance for doubtful accounts 981 370 Fixed assets and intangible assets 24,150 24,737 Interest rate swap contracts — 1,893 Accrued interest expense 8,832 13,049 Other liabilities 24,594 12,562 Deferred tax asset 211,338 153,262 Valuation allowance (95,185 ) (57,121 ) Net deferred tax asset, noncurrent 116,153 96,141 Prepaid liabilities (514 ) (501 ) Fixed assets and intangible assets (90,960 ) (61,127 ) Investments in partnerships (121,156 ) (103,474 ) Other assets (29,694 ) (20,657 ) Deferred tax liability, noncurrent (242,324 ) (185,759 ) Total net deferred tax liability $ (126,171 ) $ (89,618 ) At December 31, 2018, the Company had foreign tax credit carry forwards of approximately $24.1 million , expiring on various dates from 2019 through 2028, which have been reduced by a valuation allowance of $24.1 million as it is more likely than not that these carry forwards will not be realized. The Company had net operating loss carry forwards of approximately $552.2 million , related primarily to federal net operating losses acquired as a result of the purchase of the outstanding shares of RLJE of approximately $124.6 million and to net operating loss carryforwards of our foreign subsidiaries. The deferred tax asset related to the federal net operating loss carryforward of approximately $25.8 million has expiration dates ranging from 2024 through 2036 and has been reduced by a valuation allowance of approximately $4.6 million that was recorded through goodwill as part of purchase accounting. Although the foreign net operating loss carry forward periods range from 5 years to unlimited, the related deferred tax assets of approximately $67.1 million for these carry forwards have been reduced by a valuation allowance of approximately $62.5 million as it is more likely than not that these carry forwards will not be realized. The remainder of the valuation allowance at December 31, 2018 relates primarily to deferred tax assets attributable to temporary differences of certain foreign subsidiaries for which it is more likely than not that these deferred tax assets will not be realized. For the year ended December 31, 2018, $1.3 million relating to amortization of tax deductible second component goodwill was realized as a reduction in tax liability (as determined on a 'with-and-without' approach). At December 31, 2018, the liability for uncertain tax positions was $23.2 million , excluding the related accrued interest liability of $6.1 million and deferred tax assets of $6.0 million .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17 $ 21,797 Increases related to current year tax positions 4,038 Increases related to prior year tax positions — Decreases related to prior year tax positions (1,085 ) Decreases due to settlements/payments (1,581 ) Balance at December 31, 2018 $ 23,169 Interest expense (net of the related deferred tax benefit) of $1.3 million was recognized during the year ended December 31, 2018 and is included in income tax expense in the consolidated statement of income. At December 31, 2018 and 2017, the liability for uncertain tax positions and related accrued interest noted above are included in other liabilities in the consolidated balance sheets. Under the Company's Tax Disaffiliation Agreement with Cablevision, Cablevision is liable for all income taxes of the Company for periods prior to the spin-off from Cablevision except for New York City Unincorporated Business Tax. The Company is currently being audited by the State and City of New York and various other states or jurisdictions, with most of the periods under examination relating to tax years 2011 and forward.</t>
  </si>
  <si>
    <t>Commitments and Contingencies</t>
  </si>
  <si>
    <t>Commitments and Contingencies Disclosure [Abstract]</t>
  </si>
  <si>
    <t>Commitments And Contingencies</t>
  </si>
  <si>
    <t>Commitments and Contingencies Commitments (In thousands) Payments due by period Total Year 1 Years 2 - 3 Years 4 - 5 More than 5 years Purchase obligations (1) $ 1,752,139 $ 648,203 $ 531,366 $ 122,747 $ 449,823 Total $ 1,752,139 $ 648,203 $ 531,366 $ 122,747 $ 449,823 (1) Purchase obligations consist primarily of program rights obligations, participations, residuals, and transmission and marketing commitmen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aint, and on September 19, 2018, the Company answered. The parties have agreed to consolidate this action for a joint trial with the action Plaintiffs filed in the New York Supreme Court on December 17, 2013. The trial is scheduled to begin on May 4, 2020.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The parties are presently engaged in fact discovery.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Redeemable Noncontroling Interests</t>
  </si>
  <si>
    <t>Noncontrolling Interest [Abstract]</t>
  </si>
  <si>
    <t>Redeemable Noncontrolling Interests</t>
  </si>
  <si>
    <t>Redeemable Noncontrolling Interests In connection with the 2018 acquisition of RLJE, the terms of the operating agreement provide the noncontrolling member with a right to put all of its noncontrolling interest to a subsidiary of the Company at the greater of the then fair market value or enterprise value of RLJE, in each case pursuant to the operating agreement and applied to the equity interest. The put option is exercisable following the seventh anniversary of the agreement, or earlier upon a change of control. In connection with the 2018 acquisition of Levity, the terms of the operating agreement provide the noncontrolling interest holders with a right to put 50% of their interests to a subsidiary of the Company on the fourth anniversary of the agreement and a right to put all of their interests to the Company on the sixth anniversary of the agreement. The put rights are at fair market value. In 2014, the Company, through a wholly-owned subsidiary, acquired 49.9% of the limited liability company interests of New Video Channel America L.L.C, that owns the cable channel BBC AMERICA. In connection with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In connection with the creation of another joint venture entity in 2013, the terms of the agreement provide the noncontrolling member with a right to put all of its interest to a subsidiary of the Company at the then fair value. Because exercise of these put rights is outside the Company's control, the noncontrolling interest in each entity is presented as redeemable noncontrolling interest outside of stockholders' equity on the Company's consolidated balance sheet. The activity reflected within redeemable noncontrolling interest for the year ended December 31, 2018 and 2017 is presented below. (In thousands) Redeemable Noncontrolling Interest December 31, 2016 $ 219,331 Net earnings 17,797 Distributions (18,561 ) Other 37 December 31, 2017 $ 218,604 Net earnings 15,026 Distributions (11,450 ) Additions from acquisitions 77,378 December 31, 2018 $ 299,558</t>
  </si>
  <si>
    <t>Equity and Long-Term Incentive Plans</t>
  </si>
  <si>
    <t>Disclosure of Compensation Related Costs, Share-based Payments [Abstract]</t>
  </si>
  <si>
    <t>Equity And Long-Term Incentive Plans</t>
  </si>
  <si>
    <t>Equity and Long-Term Incentive Plans On June 8, 2016, the Company's shareholders approved the AMC Networks Inc. 2016 Employee Stock Plan (the "2016 Employee Stock Plan") and the AMC Networks Inc. 2016 Executive Cash Incentive Plan (the "2016 Cash Incentive Plan"). On June 5, 2012, the Company's shareholders approved the AMC Networks Inc. 2011 Stock Plan for Non-Employee Directors (the "2011 Non-Employee Director Plan"). Equity Plans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6,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18 , there are 2,515,761 share awards available for future grant under the 2016 Employee Stock Plan. For the purpose of calculating the remaining shares available for issuance under the 2016 Employee Stock Plan, awards containing performance criteria are excluded based on the maximum potential performance target that can be achieved. Under the 2011 Non-Employee Director Plan, the Company is authorized to grant non-qualified stock options, restricted stock units, restricted shares, stock appreciation rights and other equity-based awards. The Company may grant awards for up to 4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18 , there are 156,023 shares available for future grant under the 2011 Non-Employee Director Plan. Restricted Stock Unit Activity The following table summarizes activity relating to Company employees who held AMC Networks restricted stock units for the year ended December 31, 2018 : Number of Restricted Stock Units Number of Performance Restricted Stock Units Weighted Average Fair Value Per Stock Unit at Date of Grant Unvested award balance, December 31, 2016 982,298 1,354,461 $ 66.23 Granted 586,600 642,139 $ 59.78 Released/Vested (392,892 ) (164,926 ) $ 71.48 Canceled/Forfeited (55,965 ) (15,527 ) $ 68.15 Unvested award balance, December 31, 2017 1,120,041 1,816,147 $ 62.53 Granted 587,471 887,807 $ 52.76 Released/Vested (531,655 ) (227,852 ) $ 66.58 Canceled/Forfeited (294,380 ) (91,335 ) $ 59.80 Unvested award balance, December 31, 2018 881,477 2,384,767 $ 57.49 All restricted stock units granted vest ratably over a three or four year period.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18 : Number of Restricted Stock Units Weighted Average Vested award balance, December 31, 2016 154,621 $ 53.15 Granted 32,825 $ 53.48 Released/Vested — $ — Vested award balance, December 31, 2017 187,446 $ 53.20 Granted 32,210 $ 61.38 Released/Vested — $ — Vested award balance, December 31, 2018 219,656 $ 54.40 Stock Option Award Activity The following table summarizes activity relating to employees of the Company who held unvested AMC Networks stock options for the year ended December 31, 2018 : Shares Under Option Weighted Average Exercise Price Per Share Weighted Average Contractual Term (in years) Aggregate Intrinsic Value(a) Time Vesting Options Balance, December 31, 2016 388,385 $ 48.26 9.79 $ 1,585 Granted — $ — Balance, December 31, 2017 388,385 $ 48.26 8.79 $ 2,260 Exercised (89,462 ) $ — Balance, December 31, 2018 298,923 $ 48.26 7.79 $ 1,979 Options exercisable at December 31, 2018 169,462 $ 48.26 7.79 $ 1,122 Options expected to vest in the future 129,461 $ 48.26 7.79 $ 857 (a) The aggregate intrinsic value is calculated as the difference between (i) the exercise price of the underlying award and (ii) the quoted price of AMC Networks Class A Common Stock on the reporting date, as indicated. Share-based Compensation Expense The Company recorded share-based compensation expense of $61.0 million , $53.5 million and $38.9 million , reduced for forfeitures, for the years ended December 31, 2018 , 2017 and 2016 , respectively. Forfeitures are estimated based on historical experience. To the extent actual results of forfeitures differ from those estimates, such amounts are recorded as an adjustment in the period the estimates are revised. Share-based compensation expense is recognized in the consolidated statements of income as part of selling, general and administrative expenses. As of December 31, 2018 , there was $88.9 million of total unrecognized share-based compensation costs related to Company employees who held unvested AMC Networks restricted stock units and options. The unrecognized compensation cost is expected to be recognized over a weighted-average remaining period of approximately 2.25 years . There were no costs related to share-based compensation that were capitalized. The Company receives income tax deductions related to restricted stock units, stock options or other equity awards granted to its employees by the Company. The Company uses the 'with-and-without' approach to determine the recognition and measurement of excess tax benefits and deficiencies. Cash flows resulting from excess tax benefits and deficiencies are classified along with other income tax cash flows as an operating activity for the year ended December 31, 2018 and as cash flows from financing activities for the years ended December 31, 2017 and 2016 .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 of $2.0 million and $2.2 million , and $0.8 million of a tax benefit were recorded for the years ended December 31, 2018 , 2017 and 2016 , respectively.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Beginning in 2016, the Company has granted long-term incentive awards in the form of PRSUs whereas cash awards were issued in prior years. In connection with the long-term incentive awards outstanding, the Company recorded expense of $1.3 million , $7.5 million and $15.1 million for the years ended December 31, 2018 , 2017 and 2016 respectively.</t>
  </si>
  <si>
    <t>Benefit Plans</t>
  </si>
  <si>
    <t>Retirement Benefits [Abstract]</t>
  </si>
  <si>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5.9 million , $9.1 million and $10.9 million for the years ended December 31, 2018 , 2017 and 2016 , respectively. The Company does not provide postretirement benefits for any of its employees.</t>
  </si>
  <si>
    <t>Related Party Transactions</t>
  </si>
  <si>
    <t>Related Party Transactions [Abstract]</t>
  </si>
  <si>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3% of the Company's outstanding Class A Common Stock. Such shares of the Company's Class A Common Stock and Class B Common Stock, collectively, represent approximately 73% of the aggregate voting power of the Company's outstanding common stock. Members of the Dolan Family are also the controlling stockholders of The Madison Square Garden Company ("MSG") and MSG Networks Inc. ("MSG Networks"). Prior to June 21, 2016, members of the Dolan Family were also the controlling stockholders of Cablevision. On June 21, 2016, Cablevision was acquired by a subsidiary of Altice N.V. and a change in control occurred which resulted in members of the Dolan Family no longer being controlling stockholders of the surviving company, Altice USA. Accordingly, Altice USA is not a related party of AMC Networks. In connection with the Distribution, the Company entered into various agreements with Cablevision that govern certain of the Company's relationships with Cablevision subsequent to the Distribution. These agreements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 In addition, the Company provides services to and receives services from MSG and MSG Networks. Revenues, net The Company recorded affiliation fee revenues earned under affiliation agreements with subsidiaries of Cablevision. In addition, AMC Networks Broadcasting &amp; Technology has entered into agreements with MSG Networks to provide various transponder, technical and support services through 2020. Revenues, net from related parties amounted to $5.6 million , $6.2 million and $15.9 million for the years ended December 31, 2018 , 2017 and 2016 , respectively. Selling, General and Administrative Amounts charged to the Company, included in selling, general and administrative expenses, pursuant to a transition services agreement and for other transactions with its related parties amounted to $1.6 million , $1.5 million and $3.1 million for the years ended December 31, 2018 , 2017 and 2016 , respectively. In connection with the Distribution, Cablevision and AMC Networks entered into a transition services agreement under which, in exchange for the fees specified in such agreement, Cablevision agreed to provide transition services with regard to such areas as accounting, information systems, risk management and employee services, compensation and benefits. Under the transition services agreement, AMC Networks also provides certain services to Cablevision and MSG on behalf of Cablevision. This agreement was terminated effective June 21, 2016.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initial set-up costs and office expenses is not material.</t>
  </si>
  <si>
    <t>Cash Flows</t>
  </si>
  <si>
    <t>Cash Flow, Noncash Investing and Financing Activities Disclosure [Abstract]</t>
  </si>
  <si>
    <t>Cash Flows During 2018 , 2017 and 2016 , the Company's non-cash investing and financing activities and other supplemental data were as follows: (In thousands) Years Ended December 31, 2018 2017 2016 Non-Cash Investing and Financing Activities: Continuing Operations: Increase in capital lease obligations 628 — 10,982 Treasury stock not yet settled 985 995 10,454 Exercise of RLJE Warrants 20,086 5,001 — Capital expenditures incurred but not yet paid 5,081 5,889 6,988 Supplemental Data: Cash interest paid—continuing operations 147,710 110,650 128,319 Income taxes paid, net—continuing operations 138,433 219,425 106,476</t>
  </si>
  <si>
    <t>Accumulated Other Comprehensive Loss</t>
  </si>
  <si>
    <t>Equity [Abstract]</t>
  </si>
  <si>
    <t>Accumulated Other Comprehensive Loss The following table details the components of accumulated other comprehensive loss: (In thousands) Year Ended December 31, 2018 Currency Translation Adjustment Gains (Losses) on Cash Flow Hedges Gains (Losses) on Available for Sale Investments Accumulated Other Comprehensive Loss Beginning Balance $ (118,166 ) $ 369 $ 3,411 $ (114,386 ) Other comprehensive loss before reclassifications (41,716 ) (356 ) — (42,072 ) Amounts reclassified from accumulated other comprehensive loss (a) — (370 ) — (370 ) Net current-period other comprehensive (loss), before income taxes (41,716 ) (726 ) — (42,442 ) Income tax expense (benefit) (38 ) 83 — 45 Net current-period other comprehensive (loss), net of income taxes (41,754 ) (643 ) — (42,397 ) Cumulative effect of adoption of accounting standard (a) — — (3,411 ) (3,411 ) Ending Balance $ (159,920 ) $ (274 ) $ — $ (160,194 ) (In thousands) Year Ended December 31, 2017 Currency Translation Adjustment Gains (Losses) on Cash Flow Hedges Gains (Losses) on Available for Sale Investments Accumulated Other Comprehensive Loss Beginning Balance $ (194,189 ) $ 391 $ — (193,798 ) Other comprehensive income before reclassifications 76,023 565 5,398 81,986 Amounts reclassified from accumulated other comprehensive income (loss) — (600 ) — (600 ) Net current-period other comprehensive income (loss), before income taxes 76,023 (35 ) 5,398 81,386 Income tax expense (benefit) — 13 (1,987 ) (1,974 ) Net current-period other comprehensive income (loss), net of income taxes 76,023 (22 ) 3,411 79,412 Ending Balance $ (118,166 ) $ 369 $ 3,411 $ (114,386 ) (a) Effective January 1, 2018, upon adoption of ASU 2016-01, unrealized gains and losses on equity investments with readily determinable fair values are recorded in miscellaneous expense, net. The Company recorded a transition adjustment to reclassify prior period amounts in other comprehensive income to retained earnings. Amounts reclassified to net earnings for gains and losses on cash flow hedges designated as hedging instruments are included in interest expense in the consolidated statements of income.</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expense or credit and the Company’s proportionate share of adjusted operating income (loss) from greater than 50% owned equity method investees. The Company has presented the components that reconcile adjusted operating income to operating income, an accepted GAAP measure, and other information as to the continuing operations of the Company's operating segments below. (In thousands) Year Ended December 31, 2018 National Networks International and Other Inter-segment eliminations Consolidated Revenues, net Advertising $ 944,675 $ 91,404 $ — $ 1,036,079 Distribution 1,468,650 506,902 (39,702 ) 1,935,850 Consolidated revenues, net $ 2,413,325 $ 598,306 $ (39,702 ) $ 2,971,929 Operating income (loss) $ 825,770 $ (93,326 ) $ (5,535 ) $ 726,909 Share-based compensation expense 48,621 12,358 — 60,979 Restructuring expense (credit) 17,160 35,189 (6,502 ) 45,847 Impairment and related charges — 4,486 — 4,486 Depreciation and amortization 33,728 57,553 — 91,281 Equity investees (&gt;50% interest) AOI — 3,043 — 3,043 Adjusted operating income $ 925,279 $ 19,303 $ (12,037 ) $ 932,545 Capital expenditures $ 16,316 $ 73,486 $ — $ 89,802 (In thousands) Year Ended December 31, 2017 National Networks International and Other Inter-segment eliminations Consolidated Revenues, net Advertising $ 959,551 $ 89,894 $ — $ 1,049,445 Distribution 1,408,064 367,288 (19,106 ) 1,756,246 Consolidated revenues, net $ 2,367,615 $ 457,182 $ (19,106 ) $ 2,805,691 Operating income (loss) $ 817,566 $ (88,894 ) $ (6,313 ) $ 722,359 Share-based compensation expense 43,697 9,848 — 53,545 Restructuring expense (credit) (53 ) 6,181 — 6,128 Impairment and related charges — 28,148 — 28,148 Depreciation and amortization 33,702 60,936 — 94,638 Adjusted operating income $ 894,912 $ 16,219 $ (6,313 ) $ 904,818 Capital expenditures $ 25,333 $ 54,716 $ — $ 80,049 (In thousands) Year Ended December 31, 2016 National Networks International and Other Inter-segment eliminations Consolidated Revenues, net Advertising $ 990,508 $ 94,467 $ (1,000 ) $ 1,083,975 Distribution 1,320,532 365,529 (14,382 ) 1,671,679 Consolidated revenues, net $ 2,311,040 $ 459,996 $ (15,382 ) $ 2,755,654 Operating income (loss) $ 784,027 $ (120,914 ) $ (5,557 ) $ 657,556 Share-based compensation expense 30,569 8,328 — 38,897 Restructuring expense 8,516 20,987 — 29,503 Impairment and related charges — 67,805 — 67,805 Depreciation and amortization 32,376 52,402 — 84,778 Adjusted operating income $ 855,488 $ 28,608 $ (5,557 ) $ 878,539 Capital expenditures $ 15,947 $ 63,273 $ — $ 79,220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8 2017 2016 Inter-segment revenues National Networks $ (33,600 ) $ (17,634 ) $ (14,963 ) International and Other (6,102 ) (1,472 ) (419 ) $ (39,702 ) $ (19,106 ) $ (15,382 ) One customer primarily within the National Networks segment accounted for approximately 10% revenues, net for the year ended December 31, 2018 and 11% of consolidated revenues, net for the years ended December 31, 2017 and 2016 , respectively. The table below summarizes revenue based on customer location: (In thousands) Year Ended December 31, 2018 Year Ended December 31, 2017 Revenue United States $ 2,389,624 $ 2,244,057 Europe 394,235 369,815 Other 188,070 191,819 $ 2,971,929 $ 2,805,691 The table below summarizes property and equipment based on asset location: (In thousands) December 31, 2018 December 31, 2017 Property and equipment, net United States $ 202,833 $ 136,203 Europe 27,218 28,261 Other 16,211 19,050 $ 246,262 $ 183,514</t>
  </si>
  <si>
    <t>Condensed Consolidating Financial Information</t>
  </si>
  <si>
    <t>Condensed Financial Information Disclosure [Abstract]</t>
  </si>
  <si>
    <t>Condensed Consolidating Financial Statements</t>
  </si>
  <si>
    <t>Condensed Consolidating Financial Statements Debt of AMC Networks includes $600.0 million of 4.75% Notes due December 2022 and $1.0 billion of 5.00% Notes due April 2024 and $800.0 million of 4.75% Notes due August 2025.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 440,739 Prepaid expenses, other current assets and intercompany receivable 6,543 158,936 23,549 (57,219 ) 131,809 Total current assets 6,680 1,419,210 594,958 (57,437 ) 1,963,411 Property and equipment, net — 175,040 71,222 — 246,262 Investment in affiliates 3,656,003 1,655,083 — (5,311,086 ) — Program rights, net — 969,802 245,862 (1,613 ) 1,214,051 Long-term intercompany notes receivable — — 190 (190 ) — Deferred carriage fees, net — 15,993 838 — 16,831 Intangible assets, net — 161,417 417,490 — 578,907 Goodwill — 65,282 732,755 — 798,037 Deferred tax asset, net — — 19,272 — 19,272 Other assets — 149,724 292,068 — 441,792 Total assets $ 3,662,683 $ 4,611,551 $ 2,374,655 $ (5,370,326 ) $ 5,278,563 LIABILITIES AND STOCKHOLDERS' EQUITY Current Liabilities: Accounts payable $ — $ 34,630 $ 72,436 $ — $ 107,066 Accrued liabilities and intercompany payable 35,189 173,836 114,943 (59,050 ) 264,918 Current portion of program rights obligations — 259,414 84,175 — 343,589 Deferred revenue — 34,608 20,816 — 55,424 Current portion of long-term debt 18,750 — 2,584 — 21,334 Current portion of capital lease obligations — 2,941 2,149 — 5,090 Total current liabilities 53,939 505,429 297,103 (59,050 ) 797,421 Program rights obligations — 349,814 23,435 — 373,249 Long-term debt, net 3,088,221 — — — 3,088,221 Capital lease obligations — 1,420 20,007 — 21,427 Deferred tax liability, net 140,474 — 4,969 — 145,443 Other liabilities and intercompany notes payable 63,369 98,885 45,972 (190 ) 208,036 Total liabilities 3,346,003 955,548 391,486 (59,240 ) 4,633,797 Commitments and contingencies Redeemable noncontrolling interests — — 299,558 — 299,558 Stockholders' equity: AMC Networks stockholders' equity 316,680 3,656,003 1,655,083 (5,311,086 ) 316,680 Non-redeemable noncontrolling interests — — 28,528 — 28,528 Total stockholders' equity 316,680 3,656,003 1,683,611 (5,311,086 ) 345,208 Total liabilities and stockholders' equity $ 3,662,683 $ 4,611,551 $ 2,374,655 $ (5,370,326 ) $ 5,278,563 Condensed Consolidating Balance Sheet December 31, 2017 (In thousands) Parent Company Guarantor Subsidiaries Non- Guarantor Subsidiaries Eliminations Consolidated ASSETS Current Assets: Cash and cash equivalents $ 320 $ 391,248 $ 167,215 $ — $ 558,783 Accounts receivable, trade (including amounts due from related parties, net, less allowance for doubtful accounts) — 581,270 194,621 — 775,891 Current portion of program rights, net — 294,303 149,301 — 443,604 Prepaid expenses, other current assets and intercompany receivable 3,760 183,815 8,540 (104,389 ) 91,726 Total current assets 4,080 1,450,636 519,677 (104,389 ) 1,870,004 Property and equipment, net — 136,032 47,482 — 183,514 Investment in affiliates 3,443,013 934,612 — (4,377,625 ) — Program rights, net — 1,137,867 191,258 — 1,329,125 Long-term intercompany notes receivable — 489,939 436 (490,375 ) — Deferred carriage fees, net — 29,346 578 — 29,924 Intangible assets, net — 170,554 286,688 — 457,242 Goodwill — 66,609 628,549 — 695,158 Deferred tax asset, net — — 20,081 — 20,081 Other assets — 142,115 305,822 — 447,937 Total assets $ 3,447,093 $ 4,557,710 $ 2,000,571 $ (4,972,389 ) $ 5,032,985 LIABILITIES AND STOCKHOLDERS' (DEFICIENCY) EQUITY Current Liabilities: Accounts payable $ 350 $ 50,282 $ 51,565 $ — $ 102,197 Accrued liabilities and intercompany payable 51,692 179,003 136,770 (104,389 ) 263,076 Current portion of program rights obligations — 262,004 65,545 — 327,549 Deferred revenue — 27,530 18,903 — 46,433 Current portion of long-term debt — — — — —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deficiency: AMC Networks stockholders' (deficiency) equity 134,944 3,443,013 934,612 (4,377,625 ) 134,944 Non-redeemable noncontrolling interests — — 29,001 — 29,001 Total stockholders' (deficiency) equity 134,944 3,443,013 963,613 (4,377,625 ) 163,945 Total liabilities and stockholders' equity $ 3,447,093 $ 4,557,710 $ 2,000,571 $ (4,972,389 ) $ 5,032,985 Condensed Consolidating Statement of Income Year Ended December 31, 2018 (In thousands) Parent Company Guarantor Subsidiaries Non- Guarantor Subsidiaries Eliminations Consolidated Revenues, net $ — $ 2,166,686 $ 820,532 $ (15,289 ) $ 2,971,929 Operating expenses: Technical and operating (excluding depreciation and amortization) — 956,272 493,751 (4,074 ) 1,445,949 Selling, general and administrative — 450,880 216,608 (10,031 ) 657,457 Depreciation and amortization — 45,204 46,077 — 91,281 Impairment and related charges — — 4,486 4,486 Restructuring expense — 29,277 16,570 — 45,847 Total operating expenses — 1,481,633 777,492 (14,105 ) 2,245,020 Operating income — 685,053 43,040 (1,184 ) 726,909 Other income (expense): Interest expense, net (151,751 ) 28,460 (12,522 ) — (135,813 ) Share of affiliates' income (loss) 734,472 32,874 — (767,346 ) — Miscellaneous, net (151 ) (1,876 ) 30,020 1,184 29,177 Total other income (expense) 582,570 59,458 17,498 (766,162 ) (106,636 ) Income from operations before income taxes 582,570 744,511 60,538 (767,346 ) 620,273 Income tax expense (136,383 ) (10,039 ) (9,884 ) — (156,306 ) Net income including noncontrolling interests 446,187 734,472 50,654 (767,346 ) 463,967 Net income attributable to noncontrolling interests — — (17,780 ) — (17,780 ) Net income attributable to AMC Networks' stockholders $ 446,187 $ 734,472 $ 32,874 $ (767,346 ) $ 446,187 Condensed Consolidating Statement of Income Year Ended December 31, 2017 (In thousands) Parent Company Guarantor Subsidiaries Non- Guarantor Subsidiaries Eliminations Consolidated Revenues, net $ — $ 2,182,867 $ 637,823 $ (14,999 ) $ 2,805,691 Operating expenses: Technical and operating (excluding depreciation and amortization) — 991,476 352,788 (3,188 ) 1,341,076 Selling, general and administrative — 447,118 178,332 (12,108 ) 613,342 Depreciation and amortization — 40,923 53,715 — 94,638 Impairment and related charges — — 28,148 — 28,148 Restructuring expense — 2,566 3,562 — 6,128 Total operating expenses — 1,482,083 616,545 (15,296 ) 2,083,332 Operating income — 700,784 21,278 297 722,359 Other income (expense): Interest expense, net (129,971 ) 41,934 (31,260 ) — (119,297 ) Share of affiliates' income (loss) 748,430 13,360 — (761,790 ) — Loss on extinguishment of debt (3,004 ) — — — (3,004 ) Miscellaneous, net (1,530 ) 2,484 39,663 (297 ) 40,320 Total other income (expense) 613,925 57,778 8,403 (762,087 ) (81,981 ) Income from operations before income taxes 613,925 758,562 29,681 (761,790 ) 640,378 Income tax (expense) benefit (142,609 ) (10,132 ) 2,000 — (150,741 ) Net income including noncontrolling interests 471,316 748,430 31,681 (761,790 ) 489,637 Net income attributable to noncontrolling interests — — (18,321 ) — (18,321 ) Net income attributable to AMC Networks' stockholders $ 471,316 $ 748,430 $ 13,360 $ (761,790 ) $ 471,316 Condensed Consolidating Statement of Comprehensive Income Year Ended December 31, 2018 (In thousands) Parent Company Guarantor Subsidiaries Non- Guarantor Subsidiaries Eliminations Consolidated Net income including noncontrolling interest $ 446,187 $ 734,472 $ 50,654 $ (767,346 ) $ 463,967 Other comprehensive income (loss): Foreign currency translation adjustment (41,716 ) — (41,716 ) 41,716 (41,716 ) Unrealized loss on interest rate swaps (356 ) — — — (356 ) Amounts reclassified from accumulated other comprehensive loss (370 ) — — — (370 ) Other comprehensive (loss) income, before income taxes (42,442 ) — (41,716 ) 41,716 (42,442 ) Income tax expense 45 — — — 45 Other comprehensive (loss) income, net of income taxes (42,397 ) — (41,716 ) 41,716 (42,397 ) Comprehensive income 403,790 734,472 8,938 (725,630 ) 421,570 Comprehensive income attributable to noncontrolling interests — — (16,044 ) — (16,044 ) Comprehensive income (loss) attributable to AMC Networks' stockholders $ 403,790 $ 734,472 $ (7,106 ) $ (725,630 ) $ 405,526 Condensed Consolidating Statement of Comprehensive Income Year Ended December 31, 2017 (In thousands) Parent Company Guarantor Subsidiaries Non- Guarantor Subsidiaries Eliminations Consolidated Net income (loss) including noncontrolling interest $ 471,316 $ 748,430 $ 31,681 $ (761,790 ) $ 489,637 Other comprehensive income (loss): Foreign currency translation adjustment 76,023 — 76,023 (76,023 ) 76,023 Unrealized loss on interest rate swaps (35 ) — — — (35 ) Unrealized gain on available for sale securities 5,398 — — — 5,398 Other comprehensive income, before income taxes 81,386 — 76,023 (76,023 ) 81,386 Income tax expense (1,974 ) — — — (1,974 ) Other comprehensive income, net of income taxes 79,412 — 76,023 (76,023 ) 79,412 Comprehensive income 550,728 748,430 107,704 (837,813 ) 569,049 Comprehensive income attributable to noncontrolling interests — — (21,430 ) — (21,430 ) Comprehensive income attributable to AMC Networks' stockholders $ 550,728 $ 748,430 $ 86,274 $ (837,813 ) $ 547,619 Condensed Consolidating Statement of Cash Flows Year Ended December 31, 2018 (In thousands) Parent Company Guarantor Subsidiaries Non- Guarantor Subsidiaries Eliminations Consolidated Cash flows from operating activities: Net cash provided by operating activities $ 503,796 $ 1,351,256 $ (476,129 ) $ (772,376 ) $ 606,547 Cash flows from investing activities: Capital expenditures — (74,710 ) (15,092 ) — (89,802 ) Return of capital from investees — — 4,088 — 4,088 Payments for acquisitions, net of cash acquired — (675 ) (83,714 ) — (84,389 ) Investments in and loans to investees — — (90,081 ) — (90,081 ) (Increase) decrease to investment in affiliates (215,862 ) (2,646,335 ) 1,813,007 1,049,190 — Net cash (used in) provided by investing activities (215,862 ) (2,721,720 ) 1,628,208 1,049,190 (260,184 ) Cash flows from financing activities: Proceeds from the issuance of long-term debt 289 — — — 289 Deemed repurchases of restricted stock/units (16,836 ) — — — (16,836 ) Purchase of treasury stock (283,143 ) — — — (283,143 ) Proceeds from stock option exercises 4,317 — — — 4,317 Principal payments on capital lease obligations — (3,000 ) (1,938 ) — (4,938 ) Distributions to noncontrolling interest — — (14,296 ) — (14,296 ) Net cash used in financing activities (295,373 ) (3,000 ) (16,234 ) — (314,607 ) Net (decrease) increase in cash and cash equivalents from operations (7,439 ) (1,373,464 ) 1,135,845 276,814 31,756 Effect of exchange rate changes on cash and cash equivalents 7,240 1,350,367 (1,116,446 ) (276,814 ) (35,653 ) Cash and cash equivalents at beginning of period 320 391,248 167,215 — 558,783 Cash and cash equivalents at end of period $ 121 $ 368,151 $ 186,614 $ — $ 554,886 Condensed Consolidating Statement of Cash Flows Year Ended December 31, 2017 (In thousands) Parent Company Guarantor Subsidiaries Non- Guarantor Subsidiaries Eliminations Consolidated Cash flows from operating activities: Net cash provided by operating activities $ 454,539 $ 662,123 $ 31,157 $ (762,090 ) $ 385,729 Cash flows from investing activities: Capital expenditures — (63,925 ) (16,124 ) — (80,049 ) Return of capital from investees — 1,868 579 — 2,447 Investments in and loans to investees — — (53,000 ) — (53,000 ) (Increase) decrease to investment in affiliates (282,424 ) (2,234,682 ) 2,082,401 434,705 — Net cash used in investing activities (282,424 ) (2,296,739 ) 2,013,856 434,705 (130,602 ) Cash flows from financing activities: Proceeds from the issuance of long-term debt 1,536,000 — — — 1,536,000 Repayment of long-term debt (1,257,965 ) — — — (1,257,965 ) Payments for financing costs (10,405 ) — — — (10,405 ) Deemed repurchases of restricted stock/units (14,496 ) — — — (14,496 ) Purchase of treasury stock (434,210 ) — — — (434,210 ) Principal payments on capital lease obligations — (2,725 ) (1,848 ) — (4,573 ) Distributions to noncontrolling interest — — (18,561 ) — (18,561 ) Net cash used in financing activities (181,076 ) (2,725 ) (20,409 ) — (204,210 ) Net increase (decrease) in cash and cash equivalents from operations (8,961 ) (1,637,341 ) 2,024,604 (327,385 ) 50,917 Effect of exchange rate changes on cash and cash equivalents 8,716 1,707,639 (2,017,263 ) 327,385 26,477 Cash and cash equivalents at beginning of period 565 320,950 159,874 — 481,389 Cash and cash equivalents at end of period $ 320 $ 391,248 $ 167,215 $ — $ 558,783</t>
  </si>
  <si>
    <t>Interim Financial Information (Unaudited)</t>
  </si>
  <si>
    <t>Quarterly Financial Information Disclosure [Abstract]</t>
  </si>
  <si>
    <t>Interim Financial Information (Unaudited) The following is a summary of the Company's selected quarterly financial data for the years ended December 31, 2018 and 2017 : (In thousands) For the three months ended, 2018: March 31, June 30, September 30, December 31, 2018 Revenues, net $ 740,823 $ 761,385 $ 696,875 $ 772,846 $ 2,971,929 Operating expenses (507,168 ) (569,854 ) (532,276 ) (635,722 ) (2,245,020 ) Operating income $ 233,655 $ 191,531 $ 164,599 $ 137,124 $ 726,909 Net income including noncontrolling interests $ 160,536 $ 110,332 $ 116,660 $ 76,439 $ 463,967 Net income attributable to AMC Networks' stockholders $ 156,870 $ 106,181 $ 111,257 $ 71,879 $ 446,187 Net income per share attributable to AMC Networks' stockholders: Basic $ 2.57 $ 1.84 $ 1.96 $ 1.27 $ 7.68 Diluted $ 2.54 $ 1.82 $ 1.93 $ 1.24 $ 7.57 (In thousands) For the three months ended, 2017: March 31, June 30, September 30, December 31, 2017 Revenues, net $ 720,189 $ 710,545 $ 648,023 $ 726,934 $ 2,805,691 Operating expenses (488,518 ) (534,755 ) (494,669 ) (565,390 ) (2,083,332 ) Operating income $ 231,671 $ 175,790 $ 153,354 $ 161,544 $ 722,359 Net income including noncontrolling interests $ 142,631 $ 107,626 $ 90,836 $ 148,544 $ 489,637 Net income attributable to AMC Networks' stockholders $ 136,217 $ 102,598 $ 87,002 $ 145,499 $ 471,316 Net income per share attributable to AMC Networks' stockholders: Basic $ 2.00 $ 1.55 $ 1.37 $ 2.36 $ 7.26 Diluted $ 1.98 $ 1.54 $ 1.35 $ 2.33 $ 7.18 The results for the fourth quarter of 2017 were impacted by the enactment of the Tax Cuts and Jobs Act. Specifically, the Company recorded a tax benefit of $56.9 million which represents the one-time impact of the change in the corporate tax rate on deferred tax assets and liabilities, partially offset by the one-time transition tax liability, net of foreign taxes deemed paid.</t>
  </si>
  <si>
    <t>Schedule II Valuation and Qualifying Accounts</t>
  </si>
  <si>
    <t>SEC Schedule, 12-09, Valuation and Qualifying Accounts [Abstract]</t>
  </si>
  <si>
    <t>Schedule of Valuation and Qualifying Accounts Disclosure</t>
  </si>
  <si>
    <t>(In thousands) Balance at Beginning of Period Provision for (Recovery of) Bad Debt Deductions/ Write-Offs and Other Charges, Net Balance at End of Period Year Ended December 31, 2018 Allowance for doubtful accounts $ 9,691 $ 7,399 $ (6,302 ) $ 10,788 Year Ended December 31, 2017 Allowance for doubtful accounts $ 6,064 $ 3,567 $ 60 $ 9,691 Year Ended December 31, 2016 Allowance for doubtful accounts $ 4,307 $ 1,924 $ (167 ) $ 6,064</t>
  </si>
  <si>
    <t>Description of Business and Basis of Presentation (Policies)</t>
  </si>
  <si>
    <t>Consolidation, Policy</t>
  </si>
  <si>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si>
  <si>
    <t>Reclassification, Policy</t>
  </si>
  <si>
    <t>Reclassifications Certain reclassifications were made to the prior period amounts to conform to the current period presentation.</t>
  </si>
  <si>
    <t>Summary of Significant Accounting Policies (Policies)</t>
  </si>
  <si>
    <t>Revenue Recognition, Policy</t>
  </si>
  <si>
    <t>Revenue Recognition The Company primarily earns revenue from the distribution of its programming services, including licensing of its programming and other content, and advertising.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he Company’s revenue recognition policies associated with each major source of revenue from contracts with customers are described in Note 3 Revenue Recognition. The Company adopted ASU No. 2014-09, Revenue from Contracts with Customers (Topic 606) on January 1, 2018, using the modified retrospective method for all contracts not completed as of the date of adoption. The reported results as of and for the year ended December 31, 2018 reflect the application of the new standard, while the reported results for 2017 have not been adjusted to reflect the new standard and were prepared under prior revenue recognition accounting guidance. The adoption of the new standard did not result in significant changes in the way the Company records distribution and advertising revenues. However, as a result of applying the new standard, there are certain components of the Company’s distribution revenues where the new standard generally results in earlier recognition of revenue compared to its policies prior to adoption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See Note 3 Revenue Recognition for more information. As a result of adopting Topic 606, the Company recorded an increase to opening retained earnings of approximately $12.8 million , net of tax, as of January 1, 2018. The following table provides changes to the opening balances of current assets, total assets, current liabilities and total liabilities resulting from the adoption of the new guidance. (In thousands) December 31, 2017 Impact of January 1, 2018 Current assets $ 1,879,850 $ 3,658 $ 1,883,508 Total assets 5,032,985 19,899 5,052,884 Current liabilities 744,102 835 744,937 Total liabilities 4,650,436 7,115 4,657,551 The amount by which each financial statement line item has been affected in the current reporting period by the application of Topic 606 compared to historical policies is not material, therefore, comparative disclosures have been omitted.</t>
  </si>
  <si>
    <t>Multiple-Element Transactions, Policy</t>
  </si>
  <si>
    <t>Techincal and Operating Expenses, Policy</t>
  </si>
  <si>
    <t>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t>
  </si>
  <si>
    <t>Advertising and Distribution Expenses, Policy</t>
  </si>
  <si>
    <t>Advertising and Distribution Expenses Advertising costs are charged to expense when incurred and are included in selling, general and administrative expenses in the consolidated statements of income. Advertising costs were $196.0 million , $200.4 million and $222.1 million for the years ended December 31, 2018 , 2017 and 2016 , respectively. Marketing, distribution and general and administrative costs related to the exploitation of owned original programming are expensed as incurred and is included in selling, general and administrative expenses in the consolidated statements of income.</t>
  </si>
  <si>
    <t>Share-based Compensation, Policy</t>
  </si>
  <si>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 and are expensed, at the date of grant. Share-based compensation expense is included in selling, general and administrative expenses in the consolidated statements of income.</t>
  </si>
  <si>
    <t>Foreign Currency, Policy</t>
  </si>
  <si>
    <t xml:space="preserve">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deficienc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realized and unrealized) of $(6.8) million , $15.0 million and $(39.0) million for the years ended December 31, 2018 , 2017 and 2016 , respectively, which are included in miscellaneous, net in the consolidated statements of income. </t>
  </si>
  <si>
    <t>Cash and Cash Equivalents, Policy</t>
  </si>
  <si>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 Policy</t>
  </si>
  <si>
    <t>Accounts Receivable, Trade 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2018 and 2017 , the Company had $182.1 million and $150.2 million , respectively, of accounts receivable contractually due in excess of one-year, which are included in other assets in the consolidated balance sheets.</t>
  </si>
  <si>
    <t>Program Rights, Policy</t>
  </si>
  <si>
    <t>Program Rights Rights to programming, including feature films and episodic series, acquired under license agreements are stated at the lower of un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over a period not to exceed the respective license periods. 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also written off.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See Note 6 for further discussion regarding program rights write-offs.</t>
  </si>
  <si>
    <t>Investments, Policy</t>
  </si>
  <si>
    <t>Investments Investments (excluding equity method investments) in equity securitie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t>
  </si>
  <si>
    <t>Goodwill and Indefinite-Lived Intangible Assets, Policy</t>
  </si>
  <si>
    <t>Long-Lived Assets and Amortizable Intangible Assets 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 Policy</t>
  </si>
  <si>
    <t>Deferred Carriage Fees Deferred carriage fee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t>
  </si>
  <si>
    <t>Derivative Financial Instruments, Policy</t>
  </si>
  <si>
    <t>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4 for a further discussion of the Company's derivative financial instruments.</t>
  </si>
  <si>
    <t>Income Taxes, Policy</t>
  </si>
  <si>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t>
  </si>
  <si>
    <t>Commitments and Contingencies, Policy</t>
  </si>
  <si>
    <t>Commitments and Contingencies Liabilities for loss contingencies arising from claims, assessments, litigation, fines and penalties and other sources are recorded when it is probable that a liability has been incurred and the amount of the contingency can be reasonably estimated.</t>
  </si>
  <si>
    <t>Concentration of Credit Risk, Policy</t>
  </si>
  <si>
    <t>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8 , two customers accounted for 13% and 12% , respectively, of the combined balances of consolidated accounts receivable, trade and receivables due in excess of one-year (included in other assets). As of December 31, 2017 , one customer accounted for 20% of the combined balances of consolidated accounts receivable, trade and receivables due in excess of one-year.</t>
  </si>
  <si>
    <t>Redeemable Noncontrolling Interests, Policy</t>
  </si>
  <si>
    <t>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deficiency) in the Company's consolidated balance sheet at the greater of the initial carrying amount, increased or decreased for contributions, distributions and the noncontrolling interest's share of net income or loss, or its redemption value.</t>
  </si>
  <si>
    <t>Net Income per Share, Policy</t>
  </si>
  <si>
    <t>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18 2017 2016 Basic weighted average shares outstanding 58,066 64,905 71,746 Effect of dilution: Stock options 15 1 13 Restricted stock units 866 719 651 Diluted weighted average shares outstanding 58,947 65,625 72,410</t>
  </si>
  <si>
    <t>Common Stock of AMC Networks, Policy</t>
  </si>
  <si>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18 , the Company repurchased 5.4 million shares of its Class A common stock at an average purchase price of $52.56 per share. As of December 31, 2018 , the Company has $559.4 million available for repurchase under the Stock Repurchase Program. Shares Outstanding (In thousands) Class A Common Stock Class B Common Stock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Share repurchases (5,386 ) — Employee and non-employee director stock transactions* 534 — Balance at December 31, 2018 44,749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New Accounting Pronouncements, Policy</t>
  </si>
  <si>
    <t>Recently Issued Accounting Pronouncements In February 2016, the Financial Accounting Standards Board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adoption will include updates provided under ASU 2018-10, Codification Improvements to Topic 842, Leases , as well as ASU 2018-11, Leases (Topic 842), Targeted Improvements . The Company will adopt the standard as of January 1, 2019, using the cumulative effect method of adoption. Accordingly, prior periods will not be restated. We expect to record a right-of-use asset and lease liability of approximately $235 million upon adoption, primarily related to real estate leases. The adoption will not have a material impact on the Company's consolidated financial statements. In August 2018, the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t>
  </si>
  <si>
    <t>Summary of Significant Accounting Policies (Tables)</t>
  </si>
  <si>
    <t>Schedule of New Accounting Pronouncements and Changes in Accounting Principles</t>
  </si>
  <si>
    <t>The following table provides changes to the opening balances of current assets, total assets, current liabilities and total liabilities resulting from the adoption of the new guidance. (In thousands) December 31, 2017 Impact of January 1, 2018 Current assets $ 1,879,850 $ 3,658 $ 1,883,508 Total assets 5,032,985 19,899 5,052,884 Current liabilities 744,102 835 744,937 Total liabilities 4,650,436 7,115 4,657,551</t>
  </si>
  <si>
    <t>Schedule of Weighted Average Number of Shares</t>
  </si>
  <si>
    <t>The following is a reconciliation between basic and diluted weighted average shares outstanding: (In thousands) Years Ended December 31, 2018 2017 2016 Basic weighted average shares outstanding 58,066 64,905 71,746 Effect of dilution: Stock options 15 1 13 Restricted stock units 866 719 651 Diluted weighted average shares outstanding 58,947 65,625 72,410</t>
  </si>
  <si>
    <t>Schedule of Stock by Class</t>
  </si>
  <si>
    <t xml:space="preserve"> Shares Outstanding (In thousands) Class A Common Stock Class B Common Stock Balance at December 31, 2015 60,910 11,484 Share repurchases (4,120 ) — Employee and non-employee director stock transactions* 289 — Balance at December 31, 2016 57,079 11,484 Share repurchases (7,790 ) — Employee and non-employee director stock transactions* 312 — Balance at December 31, 2017 49,601 11,484 Share repurchases (5,386 ) — Employee and non-employee director stock transactions* 534 — Balance at December 31, 2018 44,749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si>
  <si>
    <t>Revenue Recognition (Tables)</t>
  </si>
  <si>
    <t>Contract with Customer, Asset and Liability</t>
  </si>
  <si>
    <t>The following table provides information about receivables, contract assets, and contract liabilities from contracts with customers. (In thousands) December 31, 2018 December 31, 2017 (a) Balances from contracts with customers: Accounts receivable (including long-term, included in Other assets) $ 1,018,105 $ 926,089 Contract assets, short-term (included in Other current assets) 9,131 — Contract assets, long-term (included in Other assets) 8,136 — Contract liabilities (Deferred revenue) 55,424 46,433 (a) As noted above, prior period amounts have not been adjusted under the modified retrospective method.</t>
  </si>
  <si>
    <t>Restructuring (Tables)</t>
  </si>
  <si>
    <t>Restructuring and Related Costs</t>
  </si>
  <si>
    <t>The following table summarizes the restructuring charges recognized in 2018: 2018 Restructuring Charges (In thousands) Restructuring Plan Distribution Exits Total National Networks $ 17,160 $ — $ 17,160 International and Other 18,803 16,386 35,189 Inter-segment Eliminations — (6,502) (6,502 ) $ 35,963 $ 9,884 $ 45,847 In 2017, the Company incurred restructuring expense related to corporate headquarters severance costs and charges incurred at AMCNI related to costs associated with the termination of distribution in certain territories. In 2016, the Company launched a restructuring initiative that involved modifications to the organizational structure which resulted in reduced employee costs and operating expenses primarily through a voluntary buyout program offered to certain employees. The year ended December 31, 2016 also included the impact of elimination of distribution of certain channels in certain territories. The following table summarizes the restructuring expense (credit) recognized by operating segment: (In thousands) Year Ended December 31, 2018 Year Ended December 31, 2017 Year Ended December 31, 2016 National Networks $ 17,160 $ (53 ) $ 8,516 International &amp; Other (1) 35,189 6,181 20,987 Inter-segment eliminations (6,502 ) — — Total restructuring expense $ 45,847 $ 6,128 $ 29,503 (1) Restructuring expense in the International and Other segment includes $9.4 million of corporate headquarters severance charges.</t>
  </si>
  <si>
    <t>Schedule of Restructuring Reserve by Type of Cost</t>
  </si>
  <si>
    <t>The following table summarizes the accrued restructuring costs: (In thousands) Severance and Employee-Related Costs Other Exit Costs Total Balance at December 31, 2016 $ 12,106 $ 205 $ 12,311 Charges 2,543 3,585 6,128 Cash payments (13,440 ) (152 ) (13,592 ) Non-cash adjustments 2 (3,585 ) (3,583 ) Currency translation 1 (29 ) (28 ) Balance at December 31, 2017 $ 1,212 $ 24 $ 1,236 Charges 35,965 9,882 45,847 Other (137 ) (745 ) (882 ) Cash payments (3,257 ) (297 ) (3,554 ) Non-cash adjustments — (7,440 ) (7,440 ) Currency translation (9 ) (9 ) (18 ) Balance at December 31, 2018 $ 33,774 $ 1,415 $ 35,189</t>
  </si>
  <si>
    <t>Program Rights and Obligations (Tables)</t>
  </si>
  <si>
    <t>Schedule Of Amounts Payable For Program Rights Obligations</t>
  </si>
  <si>
    <t>Amounts payable subsequent to December 31, 2018 related to program rights obligations included in the consolidated balance sheet are as follows: (In thousands) Years Ending December 31, 2019 $ 343,589 2020 192,847 2021 93,604 2022 51,952 2023 18,586 Thereafter 16,260 $ 716,838</t>
  </si>
  <si>
    <t>Business Combinations (Tables)</t>
  </si>
  <si>
    <t>Business Acquisition [Line Items]</t>
  </si>
  <si>
    <t>Business Acquisition, Pro Forma Information</t>
  </si>
  <si>
    <t>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For the Years Ended December 31, 2018 2017 Revenues, net $ 3,087 $ 3,033 Income from operations, net of income taxes $ 426 $ 459 Net income per share, basic $ 7.34 $ 7.06 Net income per share, diluted $ 7.23 $ 6.99</t>
  </si>
  <si>
    <t>RLJE [Member]</t>
  </si>
  <si>
    <t>Schedule of Recognized Identified Assets Acquired and Liabilities Assumed</t>
  </si>
  <si>
    <t>The following table summarizes the preliminary valuation of the tangible and identifiable intangible assets acquired and liabilities assumed as of October 1, 2018, the date the Company obtained a controlling interest (in thousands). Fair value of consideration transferred $ 41,513 Fair value of previously held interest 118,978 Fair value of redeemable noncontrolling interest 115,619 $ 276,110 Allocation to net assets acquired: Cash 3,360 Accounts receivable 16,316 Prepaid expenses and other current assets 963 Programming rights 69,775 Property and equipment 2,841 Other assets (equity method investments) 36,700 Intangible assets 125,100 Accounts payable (12,008 ) Accrued liabilities (41,401 ) Debt (25,187 ) 176,459 Goodwill 99,651 $ 276,110</t>
  </si>
  <si>
    <t>Levity [Member]</t>
  </si>
  <si>
    <t>The following table summarizes the preliminary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t>
  </si>
  <si>
    <t>Property and Equipment (Tables)</t>
  </si>
  <si>
    <t>Property, Plant and Equipment</t>
  </si>
  <si>
    <t xml:space="preserve">Property and equipment (including equipment under capital leases) consists of the following: (In thousands) December 31, Estimated Useful Lives 2018 2017 Program, service and test equipment $ 250,328 $ 212,357 2 to 5 years Satellite equipment 46,368 46,315 13 years Furniture and fixtures 29,421 21,067 5 to 8 years Transmission equipment 58,710 56,035 5 years Leasehold improvements 155,353 107,659 Term of lease Property and equipment 540,180 443,433 Accumulated depreciation and amortization (293,918 ) (259,919 ) Property and equipment, net $ 246,262 $ 183,514 </t>
  </si>
  <si>
    <t>Schedule of Capital Leased Assets</t>
  </si>
  <si>
    <t>At December 31, 2018 and 2017 , the gross amount of equipment and related accumulated amortization recorded under capital leases were as follows: (In thousands) December 31, 2018 2017 Satellite equipment $ 46,368 $ 46,315 Less accumulated amortization (26,808 ) (22,783 ) $ 19,560 $ 23,532</t>
  </si>
  <si>
    <t>Goodwill and Other Intangible Assets (Tables)</t>
  </si>
  <si>
    <t>Schedule of Goodwill</t>
  </si>
  <si>
    <t>The carrying amount of goodwill, by operating segment is as follows: (In thousands) National Networks International and Other Total December 31, 2016 $ 242,303 $ 415,405 $ 657,708 Amortization of "second component" goodwill (2,544 ) — (2,544 ) Foreign currency translation — 39,994 39,994 December 31, 2017 $ 239,759 $ 455,399 $ 695,158 Additions — 123,865 123,865 Amortization of "second component" goodwill (1,328 ) — (1,328 ) Foreign currency translation — (19,658 ) (19,658 ) December 31, 2018 $ 238,431 $ 559,606 $ 798,037</t>
  </si>
  <si>
    <t>Schedule of Finite-Lived Intangible Assets</t>
  </si>
  <si>
    <t xml:space="preserve">The following table summarizes information relating to the Company's identifiable intangible assets: (In thousands) December 31, 2018 Estimated Useful Lives Gross Accumulated Amortization Net Amortizable intangible assets: Affiliate and customer relationships $ 620,771 $ (198,500 ) $ 422,271 6 to 25 years Advertiser relationships 46,282 (17,613 ) 28,669 11 years Trade names 118,772 (17,971 ) 100,801 3 to 20 years Other amortizable intangible assets 13,643 (6,377 ) 7,266 5 to 15 years Total amortizable intangible assets 799,468 (240,461 ) 559,007 Indefinite-lived intangible assets: Trademarks 19,900 — 19,900 Total intangible assets $ 819,368 $ (240,461 ) $ 578,907 (In thousands) December 31, 2017 Gross Accumulated Amortization Net Amortizable intangible assets: Affiliate and customer relationships $ 527,713 $ (167,911 ) $ 359,802 Advertiser relationships 46,282 (13,405 ) 32,877 Trade names 53,761 (14,420 ) 39,341 Other amortizable intangible assets 11,401 (6,079 ) 5,322 Total amortizable intangible assets 639,157 (201,815 ) 437,342 Indefinite-lived intangible assets: Trademarks 19,900 — 19,900 Total intangible assets $ 659,057 $ (201,815 ) $ 457,242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9 $ 48,341 2020 48,184 2021 48,181 2022 47,558 2023 47,110</t>
  </si>
  <si>
    <t>Accrued Liabilities (Tables)</t>
  </si>
  <si>
    <t>Schedule of Accrued Liabilities</t>
  </si>
  <si>
    <t>Accrued liabilities consist of the following: (In thousands) December 31, 2018 December 31, 2017 Interest $ 30,018 $ 30,262 Employee related costs 100,729 117,850 Income taxes payable 1,527 19,558 Other accrued expenses 132,644 95,406 Total accrued liabilities $ 264,918 $ 263,076</t>
  </si>
  <si>
    <t>Debt (Tables)</t>
  </si>
  <si>
    <t>Schedule of Long-term Debt Instruments</t>
  </si>
  <si>
    <t>The Company's long-term debt consists of: (In thousands) December 31, 2018 December 31, 2017 Senior Secured Credit Facility: Term Loan A Facility $ 750,000 $ 750,000 Senior Notes: 4.75% Notes due August 2025 800,000 800,000 5.00% Notes due April 2024 1,000,000 1,000,000 4.75% Notes due December 2022 600,000 600,000 Other debt 2,584 — Total long-term debt 3,152,584 3,150,000 Unamortized discount (29,181 ) (33,776 ) Unamortized deferred financing costs (13,848 ) (16,967 ) Long-term debt, net 3,109,555 3,099,257 Current portion of long-term debt 21,334 — Noncurrent portion of long-term debt $ 3,088,221 $ 3,099,257</t>
  </si>
  <si>
    <t>Schedule of Maturities of Long-term Debt</t>
  </si>
  <si>
    <t>Total amounts payable by the Company under its various debt obligations (excluding capital leases) outstanding as of December 31, 2018 are as follows: (In thousands) Years Ending December 31, 2019 $ 21,334 2020 56,250 2021 775,000 2022 75,000 2023 1,225,000 Thereafter 1,000,000</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December 31, 2018 and December 31, 2017 : (In thousands) Level I Level II Level III Total At December 31, 2018: Assets: Cash equivalents $ 68,498 $ — $ — $ 68,498 Marketable securities 1,173 — — 1,173 Foreign currency derivatives — 3,509 — 3,509 Liabilities: Interest rate swap contracts — 356 — 356 Foreign currency derivatives $ — $ 3,121 $ — $ 3,121 At December 31, 2017: Assets: Cash equivalents $ 100,615 $ — $ — $ 100,615 Marketable securities 10,709 — — 10,709 Investments 9,948 — — 9,948 Interest rate swap contracts — 1,444 — 1,444 Foreign currency derivatives — 3,801 — 3,801 Other derivatives — 6,174 30,891 37,065 Liabilities: Foreign currency derivatives $ — $ 4,475 $ — $ 4,475</t>
  </si>
  <si>
    <t>Carrying Values And Fair Values Of The Company's Financial Instruments</t>
  </si>
  <si>
    <t>The carrying values and estimated fair values of the Company's financial instruments, excluding those that are carried at fair value in the consolidated balance sheets are summarized as follows: (In thousands) December 31, 2018 Carrying Amount Estimated Fair Value Debt instruments: Term Loan A Facility $ 739,710 $ 738,750 4.75% Notes due August 2025 786,458 720,000 5.00% Notes due April 2024 986,275 947,500 4.75% Notes due December 2022 594,528 580,500 Other debt 2,584 2,584 $ 3,109,555 $ 2,989,334 (In thousands) December 31, 2017 Carrying Estimated Debt instruments: Term Loan A facility $ 737,140 $ 748,125 4.75% Notes due August 2025 784,757 793,000 5.00% Notes due April 2024 984,056 1,012,500 4.75% Notes due December 2022 593,304 612,750 $ 3,099,257 $ 3,166,375</t>
  </si>
  <si>
    <t>Derivative Financial Instruments (Tables)</t>
  </si>
  <si>
    <t>Fair Value Of Derivative Instruments Included In Balance Sheets</t>
  </si>
  <si>
    <t>The fair values of the Company's derivative financial instruments included in the consolidated balance sheets are as follows: (In thousands) Balance Sheet Location December 31, 2018 2017 Derivatives designated as hedging instruments: Liabilities: Interest rate swap contracts Accrued liabilities 356 — Derivatives not designated as hedging instruments: Assets: Foreign currency derivatives Prepaid expenses and other current assets 1,452 943 Foreign currency derivatives Other assets 2,057 2,858 Interest rate swap contracts Prepaid expenses and other current assets — 1,444 Other derivatives Other assets — 37,065 Liabilities: Foreign currency derivatives Accrued liabilities 700 1,223 Foreign currency derivatives Other liabilities 2,421 3,252</t>
  </si>
  <si>
    <t>Schedule Of Gains And Losses Related To Derivative Instruments</t>
  </si>
  <si>
    <t>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18 2017 2018 2017 Derivatives in cash flow hedging relationships: Interest rate swap contracts $ (356 ) $ 565 Interest expense $ — $ 600 (a) There were no gains or losses recognized in earnings related to any ineffective portion of the hedging relationship or related to any amount excluded from the assessment of hedge effectiveness for the years ended December 31, 2018 and 2017 .</t>
  </si>
  <si>
    <t>Schedule of Other Derivatives Not Designated as Hedging Instruments, Statements of Financial Performance and Financial Position, Location</t>
  </si>
  <si>
    <t>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18 2017 Derivatives not designated as hedging relationships: Interest rate swap contracts Interest expense $ (1,444 ) $ 3 Foreign currency derivatives Miscellaneous, net 1,279 (2,958 ) Other derivatives Miscellaneous, net 42,092 24,223 Total $ 41,927 $ 21,268</t>
  </si>
  <si>
    <t>Leases (Tables)</t>
  </si>
  <si>
    <t>Schedule of Future Minimum Rental Payments for Operating Leases</t>
  </si>
  <si>
    <t>The future minimum annual payments for the Company's operating leases (with initial or remaining terms in excess of one year) during the next five years and thereafter, at rates now in force are as follows: (In thousands) 2019 $ 39,576 2020 35,484 2021 31,720 2022 32,432 2023 32,979 Thereafter 116,673</t>
  </si>
  <si>
    <t>Schedule of Future Minimum Lease Payments for Capital Leases</t>
  </si>
  <si>
    <t>Future minimum capital lease payments as of December 31, 2018 are as follows: (In thousands) 2019 $ 7,665 2020 5,924 2021 4,429 2022 4,451 2023 4,477 Thereafter 9,697 Total minimum lease payments 36,643 Less amount representing interest (at 9%-10%) (10,126 ) Present value of net minimum future capital lease payments 26,517 Less principal portion of current installments (5,090 ) Long-term portion of obligations under capital leases $ 21,427</t>
  </si>
  <si>
    <t>Income Taxes (Tables)</t>
  </si>
  <si>
    <t>Schedule of Income before Income Tax, Domestic and Foreign</t>
  </si>
  <si>
    <t>Income (loss) from continuing operations before income taxes consists of the following components: (In thousands) Years Ended December 31, 2018 2017 2016 Domestic $ 587,346 $ 618,955 $ 500,757 Foreign 32,927 21,423 (45,932 ) Total $ 620,273 $ 640,378 $ 454,825</t>
  </si>
  <si>
    <t>Schedule of Components of Income Tax Expense (Benefit)</t>
  </si>
  <si>
    <t>Income tax expense attributable to continuing operations consists of the following components: (In thousands) Years Ended December 31, 2018 2017 2016 Current expense (benefit): Federal $ 80,360 $ 162,639 $ 120,634 State 13,663 14,301 11,252 Foreign 25,001 17,382 22,946 119,024 194,322 154,832 Deferred expense (benefit): Federal 34,636 (38,416 ) 12,140 State 3,627 (2,436 ) 2,515 Foreign (4,896 ) (7,813 ) (3,013 ) 33,367 (48,665 ) 11,642 Tax expense (benefit) relating to uncertain tax positions, including accrued interest 3,915 5,084 (1,612 ) Income tax expense $ 156,306 $ 150,741 $ 164,862</t>
  </si>
  <si>
    <t>Schedule of Effective Income Tax Rate Reconciliation</t>
  </si>
  <si>
    <t>A reconciliation of the federal statutory income tax rate to the effective income tax rate is as follows: (In thousands) Years Ended December 31, 2018 2017 2016 U.S. federal statutory income tax rate 21 % 35 % 35 % State and local income taxes, net of federal benefit 2 2 2 Effect of foreign operations — (1 ) (1 ) Effect of rate changes on deferred taxes (2 ) (11 ) — Transition tax, net of foreign taxes deemed paid — 2 — Nontaxable income attributable to noncontrolling interests (1 ) (1 ) (1 ) Changes in the valuation allowance 3 — 5 Domestic production activity deduction — (3 ) (3 ) Tax expense relating to uncertain tax positions, including accrued interest, net of deferred tax benefits — 1 (1 ) Other 2 — — Effective income tax rate 25 % 24 % 36 %</t>
  </si>
  <si>
    <t>Schedule of Deferred Tax Assets and Liabilities</t>
  </si>
  <si>
    <t xml:space="preserve">The tax effects of temporary differences that give rise to significant components of deferred tax assets or liabilities at December 31, 2018 and 2017 are as follows: (In thousands) December 31, 2018 2017 Deferred Tax Asset (Liability) Noncurrent NOLs and tax credit carry forwards $ 123,487 $ 69,771 Compensation and benefit plans 29,294 30,880 Allowance for doubtful accounts 981 370 Fixed assets and intangible assets 24,150 24,737 Interest rate swap contracts — 1,893 Accrued interest expense 8,832 13,049 Other liabilities 24,594 12,562 Deferred tax asset 211,338 153,262 Valuation allowance (95,185 ) (57,121 ) Net deferred tax asset, noncurrent 116,153 96,141 Prepaid liabilities (514 ) (501 ) Fixed assets and intangible assets (90,960 ) (61,127 ) Investments in partnerships (121,156 ) (103,474 ) Other assets (29,694 ) (20,657 ) Deferred tax liability, noncurrent (242,324 ) (185,759 ) Total net deferred tax liability $ (126,171 ) $ (89,618 ) </t>
  </si>
  <si>
    <t>Schedule Of Unrecognized Tax Benefits Reconciliation</t>
  </si>
  <si>
    <t>A reconciliation of the beginning to ending amount of the liability for uncertain tax positions (excluding related accrued interest and deferred tax benefit) is as follows: (In thousands) Balance at December 31, 2017 $ 21,797 Increases related to current year tax positions 4,038 Increases related to prior year tax positions — Decreases related to prior year tax positions (1,085 ) Decreases due to settlements/payments (1,581 ) Balance at December 31, 2018 $ 23,169</t>
  </si>
  <si>
    <t>Commitments and Contingencies (Tables)</t>
  </si>
  <si>
    <t>Contractual Obligation, Fiscal Year Maturity Schedule</t>
  </si>
  <si>
    <t>Commitments (In thousands) Payments due by period Total Year 1 Years 2 - 3 Years 4 - 5 More than 5 years Purchase obligations (1) $ 1,752,139 $ 648,203 $ 531,366 $ 122,747 $ 449,823 Total $ 1,752,139 $ 648,203 $ 531,366 $ 122,747 $ 449,823 (1) Purchase obligations consist primarily of program rights obligations, participations, residuals, and transmission and marketing commitments.</t>
  </si>
  <si>
    <t>Redeemable Noncontrolling Interests (Tables)</t>
  </si>
  <si>
    <t>Redeemable Noncontrolling Interest</t>
  </si>
  <si>
    <t>The activity reflected within redeemable noncontrolling interest for the year ended December 31, 2018 and 2017 is presented below. (In thousands) Redeemable Noncontrolling Interest December 31, 2016 $ 219,331 Net earnings 17,797 Distributions (18,561 ) Other 37 December 31, 2017 $ 218,604 Net earnings 15,026 Distributions (11,450 ) Additions from acquisitions 77,378 December 31, 2018 $ 299,558</t>
  </si>
  <si>
    <t>Equity and Long-Term Incentive Plans (Tables)</t>
  </si>
  <si>
    <t>Schedule of Share-based Compensation, Restricted Stock Units Award Activity</t>
  </si>
  <si>
    <t>The following table summarizes activity relating to Company employees who held AMC Networks restricted stock units for the year ended December 31, 2018 : Number of Restricted Stock Units Number of Performance Restricted Stock Units Weighted Average Fair Value Per Stock Unit at Date of Grant Unvested award balance, December 31, 2016 982,298 1,354,461 $ 66.23 Granted 586,600 642,139 $ 59.78 Released/Vested (392,892 ) (164,926 ) $ 71.48 Canceled/Forfeited (55,965 ) (15,527 ) $ 68.15 Unvested award balance, December 31, 2017 1,120,041 1,816,147 $ 62.53 Granted 587,471 887,807 $ 52.76 Released/Vested (531,655 ) (227,852 ) $ 66.58 Canceled/Forfeited (294,380 ) (91,335 ) $ 59.80 Unvested award balance, December 31, 2018 881,477 2,384,767 $ 57.49 All restricted stock units granted vest ratably over a three or four year period.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18 : Number of Restricted Stock Units Weighted Average Vested award balance, December 31, 2016 154,621 $ 53.15 Granted 32,825 $ 53.48 Released/Vested — $ — Vested award balance, December 31, 2017 187,446 $ 53.20 Granted 32,210 $ 61.38 Released/Vested — $ — Vested award balance, December 31, 2018 219,656 $ 54.40</t>
  </si>
  <si>
    <t>Schedule of Share-based Compensation, Stock Options, Activity</t>
  </si>
  <si>
    <t>The following table summarizes activity relating to employees of the Company who held unvested AMC Networks stock options for the year ended December 31, 2018 : Shares Under Option Weighted Average Exercise Price Per Share Weighted Average Contractual Term (in years) Aggregate Intrinsic Value(a) Time Vesting Options Balance, December 31, 2016 388,385 $ 48.26 9.79 $ 1,585 Granted — $ — Balance, December 31, 2017 388,385 $ 48.26 8.79 $ 2,260 Exercised (89,462 ) $ — Balance, December 31, 2018 298,923 $ 48.26 7.79 $ 1,979 Options exercisable at December 31, 2018 169,462 $ 48.26 7.79 $ 1,122 Options expected to vest in the future 129,461 $ 48.26 7.79 $ 857 (a) The aggregate intrinsic value is calculated as the difference between (i) the exercise price of the underlying award and (ii) the quoted price of AMC Networks Class A Common Stock on the reporting date, as indicated.</t>
  </si>
  <si>
    <t>Cash Flows (Tables)</t>
  </si>
  <si>
    <t>Summary Of Non-Cash Activities And Other Supplemental Data</t>
  </si>
  <si>
    <t>During 2018 , 2017 and 2016 , the Company's non-cash investing and financing activities and other supplemental data were as follows: (In thousands) Years Ended December 31, 2018 2017 2016 Non-Cash Investing and Financing Activities: Continuing Operations: Increase in capital lease obligations 628 — 10,982 Treasury stock not yet settled 985 995 10,454 Exercise of RLJE Warrants 20,086 5,001 — Capital expenditures incurred but not yet paid 5,081 5,889 6,988 Supplemental Data: Cash interest paid—continuing operations 147,710 110,650 128,319 Income taxes paid, net—continuing operations 138,433 219,425 106,476</t>
  </si>
  <si>
    <t>Accumulated Other Comprehensive Loss (Tables)</t>
  </si>
  <si>
    <t>Schedule of Accumulated Other Comprehensive Income (Loss)</t>
  </si>
  <si>
    <t>The following table details the components of accumulated other comprehensive loss: (In thousands) Year Ended December 31, 2018 Currency Translation Adjustment Gains (Losses) on Cash Flow Hedges Gains (Losses) on Available for Sale Investments Accumulated Other Comprehensive Loss Beginning Balance $ (118,166 ) $ 369 $ 3,411 $ (114,386 ) Other comprehensive loss before reclassifications (41,716 ) (356 ) — (42,072 ) Amounts reclassified from accumulated other comprehensive loss (a) — (370 ) — (370 ) Net current-period other comprehensive (loss), before income taxes (41,716 ) (726 ) — (42,442 ) Income tax expense (benefit) (38 ) 83 — 45 Net current-period other comprehensive (loss), net of income taxes (41,754 ) (643 ) — (42,397 ) Cumulative effect of adoption of accounting standard (a) — — (3,411 ) (3,411 ) Ending Balance $ (159,920 ) $ (274 ) $ — $ (160,194 ) (In thousands) Year Ended December 31, 2017 Currency Translation Adjustment Gains (Losses) on Cash Flow Hedges Gains (Losses) on Available for Sale Investments Accumulated Other Comprehensive Loss Beginning Balance $ (194,189 ) $ 391 $ — (193,798 ) Other comprehensive income before reclassifications 76,023 565 5,398 81,986 Amounts reclassified from accumulated other comprehensive income (loss) — (600 ) — (600 ) Net current-period other comprehensive income (loss), before income taxes 76,023 (35 ) 5,398 81,386 Income tax expense (benefit) — 13 (1,987 ) (1,974 ) Net current-period other comprehensive income (loss), net of income taxes 76,023 (22 ) 3,411 79,412 Ending Balance $ (118,166 ) $ 369 $ 3,411 $ (114,386 ) (a) Effective January 1, 2018, upon adoption of ASU 2016-01, unrealized gains and losses on equity investments with readily determinable fair values are recorded in miscellaneous expense, net. The Company recorded a transition adjustment to reclassify prior period amounts in other comprehensive income to retained earnings.</t>
  </si>
  <si>
    <t>Segment Information (Tables)</t>
  </si>
  <si>
    <t>Schedule of Segment Reporting Information, by Segment</t>
  </si>
  <si>
    <t>(In thousands) Year Ended December 31, 2018 National Networks International and Other Inter-segment eliminations Consolidated Revenues, net Advertising $ 944,675 $ 91,404 $ — $ 1,036,079 Distribution 1,468,650 506,902 (39,702 ) 1,935,850 Consolidated revenues, net $ 2,413,325 $ 598,306 $ (39,702 ) $ 2,971,929 Operating income (loss) $ 825,770 $ (93,326 ) $ (5,535 ) $ 726,909 Share-based compensation expense 48,621 12,358 — 60,979 Restructuring expense (credit) 17,160 35,189 (6,502 ) 45,847 Impairment and related charges — 4,486 — 4,486 Depreciation and amortization 33,728 57,553 — 91,281 Equity investees (&gt;50% interest) AOI — 3,043 — 3,043 Adjusted operating income $ 925,279 $ 19,303 $ (12,037 ) $ 932,545 Capital expenditures $ 16,316 $ 73,486 $ — $ 89,802 (In thousands) Year Ended December 31, 2017 National Networks International and Other Inter-segment eliminations Consolidated Revenues, net Advertising $ 959,551 $ 89,894 $ — $ 1,049,445 Distribution 1,408,064 367,288 (19,106 ) 1,756,246 Consolidated revenues, net $ 2,367,615 $ 457,182 $ (19,106 ) $ 2,805,691 Operating income (loss) $ 817,566 $ (88,894 ) $ (6,313 ) $ 722,359 Share-based compensation expense 43,697 9,848 — 53,545 Restructuring expense (credit) (53 ) 6,181 — 6,128 Impairment and related charges — 28,148 — 28,148 Depreciation and amortization 33,702 60,936 — 94,638 Adjusted operating income $ 894,912 $ 16,219 $ (6,313 ) $ 904,818 Capital expenditures $ 25,333 $ 54,716 $ — $ 80,049 (In thousands) Year Ended December 31, 2016 National Networks International and Other Inter-segment eliminations Consolidated Revenues, net Advertising $ 990,508 $ 94,467 $ (1,000 ) $ 1,083,975 Distribution 1,320,532 365,529 (14,382 ) 1,671,679 Consolidated revenues, net $ 2,311,040 $ 459,996 $ (15,382 ) $ 2,755,654 Operating income (loss) $ 784,027 $ (120,914 ) $ (5,557 ) $ 657,556 Share-based compensation expense 30,569 8,328 — 38,897 Restructuring expense 8,516 20,987 — 29,503 Impairment and related charges — 67,805 — 67,805 Depreciation and amortization 32,376 52,402 — 84,778 Adjusted operating income $ 855,488 $ 28,608 $ (5,557 ) $ 878,539 Capital expenditures $ 15,947 $ 63,273 $ — $ 79,220</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18 2017 2016 Inter-segment revenues National Networks $ (33,600 ) $ (17,634 ) $ (14,963 ) International and Other (6,102 ) (1,472 ) (419 ) $ (39,702 ) $ (19,106 ) $ (15,382 )</t>
  </si>
  <si>
    <t>Schedule of Revenue from External Customers Attributed to Foreign Countries by Geographic Area</t>
  </si>
  <si>
    <t>The table below summarizes revenue based on customer location: (In thousands) Year Ended December 31, 2018 Year Ended December 31, 2017 Revenue United States $ 2,389,624 $ 2,244,057 Europe 394,235 369,815 Other 188,070 191,819 $ 2,971,929 $ 2,805,691</t>
  </si>
  <si>
    <t>Long-lived Assets by Geographic Areas</t>
  </si>
  <si>
    <t>The table below summarizes property and equipment based on asset location: (In thousands) December 31, 2018 December 31, 2017 Property and equipment, net United States $ 202,833 $ 136,203 Europe 27,218 28,261 Other 16,211 19,050 $ 246,262 $ 183,514</t>
  </si>
  <si>
    <t>Condensed Consolidating Financial Information (Tables)</t>
  </si>
  <si>
    <t>Condensed Consolidating Balance Sheet</t>
  </si>
  <si>
    <t>The accounting basis in all subsidiaries, including goodwill and identified intangible assets, have been allocated to the applicable subsidiaries.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less allowance for doubtful accounts) 16 600,121 235,840 — 835,977 Current portion of program rights, net — 292,002 148,955 (218 ) 440,739 Prepaid expenses, other current assets and intercompany receivable 6,543 158,936 23,549 (57,219 ) 131,809 Total current assets 6,680 1,419,210 594,958 (57,437 ) 1,963,411 Property and equipment, net — 175,040 71,222 — 246,262 Investment in affiliates 3,656,003 1,655,083 — (5,311,086 ) — Program rights, net — 969,802 245,862 (1,613 ) 1,214,051 Long-term intercompany notes receivable — — 190 (190 ) — Deferred carriage fees, net — 15,993 838 — 16,831 Intangible assets, net — 161,417 417,490 — 578,907 Goodwill — 65,282 732,755 — 798,037 Deferred tax asset, net — — 19,272 — 19,272 Other assets — 149,724 292,068 — 441,792 Total assets $ 3,662,683 $ 4,611,551 $ 2,374,655 $ (5,370,326 ) $ 5,278,563 LIABILITIES AND STOCKHOLDERS' EQUITY Current Liabilities: Accounts payable $ — $ 34,630 $ 72,436 $ — $ 107,066 Accrued liabilities and intercompany payable 35,189 173,836 114,943 (59,050 ) 264,918 Current portion of program rights obligations — 259,414 84,175 — 343,589 Deferred revenue — 34,608 20,816 — 55,424 Current portion of long-term debt 18,750 — 2,584 — 21,334 Current portion of capital lease obligations — 2,941 2,149 — 5,090 Total current liabilities 53,939 505,429 297,103 (59,050 ) 797,421 Program rights obligations — 349,814 23,435 — 373,249 Long-term debt, net 3,088,221 — — — 3,088,221 Capital lease obligations — 1,420 20,007 — 21,427 Deferred tax liability, net 140,474 — 4,969 — 145,443 Other liabilities and intercompany notes payable 63,369 98,885 45,972 (190 ) 208,036 Total liabilities 3,346,003 955,548 391,486 (59,240 ) 4,633,797 Commitments and contingencies Redeemable noncontrolling interests — — 299,558 — 299,558 Stockholders' equity: AMC Networks stockholders' equity 316,680 3,656,003 1,655,083 (5,311,086 ) 316,680 Non-redeemable noncontrolling interests — — 28,528 — 28,528 Total stockholders' equity 316,680 3,656,003 1,683,611 (5,311,086 ) 345,208 Total liabilities and stockholders' equity $ 3,662,683 $ 4,611,551 $ 2,374,655 $ (5,370,326 ) $ 5,278,563 Condensed Consolidating Balance Sheet December 31, 2017 (In thousands) Parent Company Guarantor Subsidiaries Non- Guarantor Subsidiaries Eliminations Consolidated ASSETS Current Assets: Cash and cash equivalents $ 320 $ 391,248 $ 167,215 $ — $ 558,783 Accounts receivable, trade (including amounts due from related parties, net, less allowance for doubtful accounts) — 581,270 194,621 — 775,891 Current portion of program rights, net — 294,303 149,301 — 443,604 Prepaid expenses, other current assets and intercompany receivable 3,760 183,815 8,540 (104,389 ) 91,726 Total current assets 4,080 1,450,636 519,677 (104,389 ) 1,870,004 Property and equipment, net — 136,032 47,482 — 183,514 Investment in affiliates 3,443,013 934,612 — (4,377,625 ) — Program rights, net — 1,137,867 191,258 — 1,329,125 Long-term intercompany notes receivable — 489,939 436 (490,375 ) — Deferred carriage fees, net — 29,346 578 — 29,924 Intangible assets, net — 170,554 286,688 — 457,242 Goodwill — 66,609 628,549 — 695,158 Deferred tax asset, net — — 20,081 — 20,081 Other assets — 142,115 305,822 — 447,937 Total assets $ 3,447,093 $ 4,557,710 $ 2,000,571 $ (4,972,389 ) $ 5,032,985 LIABILITIES AND STOCKHOLDERS' (DEFICIENCY) EQUITY Current Liabilities: Accounts payable $ 350 $ 50,282 $ 51,565 $ — $ 102,197 Accrued liabilities and intercompany payable 51,692 179,003 136,770 (104,389 ) 263,076 Current portion of program rights obligations — 262,004 65,545 — 327,549 Deferred revenue — 27,530 18,903 — 46,433 Current portion of long-term debt — — — — —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deficiency: AMC Networks stockholders' (deficiency) equity 134,944 3,443,013 934,612 (4,377,625 ) 134,944 Non-redeemable noncontrolling interests — — 29,001 — 29,001 Total stockholders' (deficiency) equity 134,944 3,443,013 963,613 (4,377,625 ) 163,945 Total liabilities and stockholders' equity $ 3,447,093 $ 4,557,710 $ 2,000,571 $ (4,972,389 ) $ 5,032,985</t>
  </si>
  <si>
    <t>Condensed Consolidating Income Statement</t>
  </si>
  <si>
    <t>Condensed Consolidating Statement of Income Year Ended December 31, 2018 (In thousands) Parent Company Guarantor Subsidiaries Non- Guarantor Subsidiaries Eliminations Consolidated Revenues, net $ — $ 2,166,686 $ 820,532 $ (15,289 ) $ 2,971,929 Operating expenses: Technical and operating (excluding depreciation and amortization) — 956,272 493,751 (4,074 ) 1,445,949 Selling, general and administrative — 450,880 216,608 (10,031 ) 657,457 Depreciation and amortization — 45,204 46,077 — 91,281 Impairment and related charges — — 4,486 4,486 Restructuring expense — 29,277 16,570 — 45,847 Total operating expenses — 1,481,633 777,492 (14,105 ) 2,245,020 Operating income — 685,053 43,040 (1,184 ) 726,909 Other income (expense): Interest expense, net (151,751 ) 28,460 (12,522 ) — (135,813 ) Share of affiliates' income (loss) 734,472 32,874 — (767,346 ) — Miscellaneous, net (151 ) (1,876 ) 30,020 1,184 29,177 Total other income (expense) 582,570 59,458 17,498 (766,162 ) (106,636 ) Income from operations before income taxes 582,570 744,511 60,538 (767,346 ) 620,273 Income tax expense (136,383 ) (10,039 ) (9,884 ) — (156,306 ) Net income including noncontrolling interests 446,187 734,472 50,654 (767,346 ) 463,967 Net income attributable to noncontrolling interests — — (17,780 ) — (17,780 ) Net income attributable to AMC Networks' stockholders $ 446,187 $ 734,472 $ 32,874 $ (767,346 ) $ 446,187 Condensed Consolidating Statement of Income Year Ended December 31, 2017 (In thousands) Parent Company Guarantor Subsidiaries Non- Guarantor Subsidiaries Eliminations Consolidated Revenues, net $ — $ 2,182,867 $ 637,823 $ (14,999 ) $ 2,805,691 Operating expenses: Technical and operating (excluding depreciation and amortization) — 991,476 352,788 (3,188 ) 1,341,076 Selling, general and administrative — 447,118 178,332 (12,108 ) 613,342 Depreciation and amortization — 40,923 53,715 — 94,638 Impairment and related charges — — 28,148 — 28,148 Restructuring expense — 2,566 3,562 — 6,128 Total operating expenses — 1,482,083 616,545 (15,296 ) 2,083,332 Operating income — 700,784 21,278 297 722,359 Other income (expense): Interest expense, net (129,971 ) 41,934 (31,260 ) — (119,297 ) Share of affiliates' income (loss) 748,430 13,360 — (761,790 ) — Loss on extinguishment of debt (3,004 ) — — — (3,004 ) Miscellaneous, net (1,530 ) 2,484 39,663 (297 ) 40,320 Total other income (expense) 613,925 57,778 8,403 (762,087 ) (81,981 ) Income from operations before income taxes 613,925 758,562 29,681 (761,790 ) 640,378 Income tax (expense) benefit (142,609 ) (10,132 ) 2,000 — (150,741 ) Net income including noncontrolling interests 471,316 748,430 31,681 (761,790 ) 489,637 Net income attributable to noncontrolling interests — — (18,321 ) — (18,321 ) Net income attributable to AMC Networks' stockholders $ 471,316 $ 748,430 $ 13,360 $ (761,790 ) $ 471,316</t>
  </si>
  <si>
    <t>Condensed Consolidating Statement of Comprehensive Income</t>
  </si>
  <si>
    <t>Condensed Consolidating Statement of Comprehensive Income Year Ended December 31, 2018 (In thousands) Parent Company Guarantor Subsidiaries Non- Guarantor Subsidiaries Eliminations Consolidated Net income including noncontrolling interest $ 446,187 $ 734,472 $ 50,654 $ (767,346 ) $ 463,967 Other comprehensive income (loss): Foreign currency translation adjustment (41,716 ) — (41,716 ) 41,716 (41,716 ) Unrealized loss on interest rate swaps (356 ) — — — (356 ) Amounts reclassified from accumulated other comprehensive loss (370 ) — — — (370 ) Other comprehensive (loss) income, before income taxes (42,442 ) — (41,716 ) 41,716 (42,442 ) Income tax expense 45 — — — 45 Other comprehensive (loss) income, net of income taxes (42,397 ) — (41,716 ) 41,716 (42,397 ) Comprehensive income 403,790 734,472 8,938 (725,630 ) 421,570 Comprehensive income attributable to noncontrolling interests — — (16,044 ) — (16,044 ) Comprehensive income (loss) attributable to AMC Networks' stockholders $ 403,790 $ 734,472 $ (7,106 ) $ (725,630 ) $ 405,526 Condensed Consolidating Statement of Comprehensive Income Year Ended December 31, 2017 (In thousands) Parent Company Guarantor Subsidiaries Non- Guarantor Subsidiaries Eliminations Consolidated Net income (loss) including noncontrolling interest $ 471,316 $ 748,430 $ 31,681 $ (761,790 ) $ 489,637 Other comprehensive income (loss): Foreign currency translation adjustment 76,023 — 76,023 (76,023 ) 76,023 Unrealized loss on interest rate swaps (35 ) — — — (35 ) Unrealized gain on available for sale securities 5,398 — — — 5,398 Other comprehensive income, before income taxes 81,386 — 76,023 (76,023 ) 81,386 Income tax expense (1,974 ) — — — (1,974 ) Other comprehensive income, net of income taxes 79,412 — 76,023 (76,023 ) 79,412 Comprehensive income 550,728 748,430 107,704 (837,813 ) 569,049 Comprehensive income attributable to noncontrolling interests — — (21,430 ) — (21,430 ) Comprehensive income attributable to AMC Networks' stockholders $ 550,728 $ 748,430 $ 86,274 $ (837,813 ) $ 547,619</t>
  </si>
  <si>
    <t>Condensed Consolidating Cash Flow Statement</t>
  </si>
  <si>
    <t>Condensed Consolidating Statement of Cash Flows Year Ended December 31, 2018 (In thousands) Parent Company Guarantor Subsidiaries Non- Guarantor Subsidiaries Eliminations Consolidated Cash flows from operating activities: Net cash provided by operating activities $ 503,796 $ 1,351,256 $ (476,129 ) $ (772,376 ) $ 606,547 Cash flows from investing activities: Capital expenditures — (74,710 ) (15,092 ) — (89,802 ) Return of capital from investees — — 4,088 — 4,088 Payments for acquisitions, net of cash acquired — (675 ) (83,714 ) — (84,389 ) Investments in and loans to investees — — (90,081 ) — (90,081 ) (Increase) decrease to investment in affiliates (215,862 ) (2,646,335 ) 1,813,007 1,049,190 — Net cash (used in) provided by investing activities (215,862 ) (2,721,720 ) 1,628,208 1,049,190 (260,184 ) Cash flows from financing activities: Proceeds from the issuance of long-term debt 289 — — — 289 Deemed repurchases of restricted stock/units (16,836 ) — — — (16,836 ) Purchase of treasury stock (283,143 ) — — — (283,143 ) Proceeds from stock option exercises 4,317 — — — 4,317 Principal payments on capital lease obligations — (3,000 ) (1,938 ) — (4,938 ) Distributions to noncontrolling interest — — (14,296 ) — (14,296 ) Net cash used in financing activities (295,373 ) (3,000 ) (16,234 ) — (314,607 ) Net (decrease) increase in cash and cash equivalents from operations (7,439 ) (1,373,464 ) 1,135,845 276,814 31,756 Effect of exchange rate changes on cash and cash equivalents 7,240 1,350,367 (1,116,446 ) (276,814 ) (35,653 ) Cash and cash equivalents at beginning of period 320 391,248 167,215 — 558,783 Cash and cash equivalents at end of period $ 121 $ 368,151 $ 186,614 $ — $ 554,886 Condensed Consolidating Statement of Cash Flows Year Ended December 31, 2017 (In thousands) Parent Company Guarantor Subsidiaries Non- Guarantor Subsidiaries Eliminations Consolidated Cash flows from operating activities: Net cash provided by operating activities $ 454,539 $ 662,123 $ 31,157 $ (762,090 ) $ 385,729 Cash flows from investing activities: Capital expenditures — (63,925 ) (16,124 ) — (80,049 ) Return of capital from investees — 1,868 579 — 2,447 Investments in and loans to investees — — (53,000 ) — (53,000 ) (Increase) decrease to investment in affiliates (282,424 ) (2,234,682 ) 2,082,401 434,705 — Net cash used in investing activities (282,424 ) (2,296,739 ) 2,013,856 434,705 (130,602 ) Cash flows from financing activities: Proceeds from the issuance of long-term debt 1,536,000 — — — 1,536,000 Repayment of long-term debt (1,257,965 ) — — — (1,257,965 ) Payments for financing costs (10,405 ) — — — (10,405 ) Deemed repurchases of restricted stock/units (14,496 ) — — — (14,496 ) Purchase of treasury stock (434,210 ) — — — (434,210 ) Principal payments on capital lease obligations — (2,725 ) (1,848 ) — (4,573 ) Distributions to noncontrolling interest — — (18,561 ) — (18,561 ) Net cash used in financing activities (181,076 ) (2,725 ) (20,409 ) — (204,210 ) Net increase (decrease) in cash and cash equivalents from operations (8,961 ) (1,637,341 ) 2,024,604 (327,385 ) 50,917 Effect of exchange rate changes on cash and cash equivalents 8,716 1,707,639 (2,017,263 ) 327,385 26,477 Cash and cash equivalents at beginning of period 565 320,950 159,874 — 481,389 Cash and cash equivalents at end of period $ 320 $ 391,248 $ 167,215 $ — $ 558,783</t>
  </si>
  <si>
    <t>Interim Financial Information (Unaudited) (Tables)</t>
  </si>
  <si>
    <t>Schedule of Quarterly Financial Information</t>
  </si>
  <si>
    <t>The following is a summary of the Company's selected quarterly financial data for the years ended December 31, 2018 and 2017 : (In thousands) For the three months ended, 2018: March 31, June 30, September 30, December 31, 2018 Revenues, net $ 740,823 $ 761,385 $ 696,875 $ 772,846 $ 2,971,929 Operating expenses (507,168 ) (569,854 ) (532,276 ) (635,722 ) (2,245,020 ) Operating income $ 233,655 $ 191,531 $ 164,599 $ 137,124 $ 726,909 Net income including noncontrolling interests $ 160,536 $ 110,332 $ 116,660 $ 76,439 $ 463,967 Net income attributable to AMC Networks' stockholders $ 156,870 $ 106,181 $ 111,257 $ 71,879 $ 446,187 Net income per share attributable to AMC Networks' stockholders: Basic $ 2.57 $ 1.84 $ 1.96 $ 1.27 $ 7.68 Diluted $ 2.54 $ 1.82 $ 1.93 $ 1.24 $ 7.57 (In thousands) For the three months ended, 2017: March 31, June 30, September 30, December 31, 2017 Revenues, net $ 720,189 $ 710,545 $ 648,023 $ 726,934 $ 2,805,691 Operating expenses (488,518 ) (534,755 ) (494,669 ) (565,390 ) (2,083,332 ) Operating income $ 231,671 $ 175,790 $ 153,354 $ 161,544 $ 722,359 Net income including noncontrolling interests $ 142,631 $ 107,626 $ 90,836 $ 148,544 $ 489,637 Net income attributable to AMC Networks' stockholders $ 136,217 $ 102,598 $ 87,002 $ 145,499 $ 471,316 Net income per share attributable to AMC Networks' stockholders: Basic $ 2.00 $ 1.55 $ 1.37 $ 2.36 $ 7.26 Diluted $ 1.98 $ 1.54 $ 1.35 $ 2.33 $ 7.18</t>
  </si>
  <si>
    <t>Description Of Business And Basis Of Presentation (Narrative) (Details)</t>
  </si>
  <si>
    <t>Dec. 31, 2018segmentcountrynetwork</t>
  </si>
  <si>
    <t>Number of Operating Segments | segment</t>
  </si>
  <si>
    <t>Number of Nationally Distributed Programming Networks | network</t>
  </si>
  <si>
    <t>Number of Countries in which Entity Operates | country</t>
  </si>
  <si>
    <t>Summary of Significant Accounting Policies (Narrative) (Details) $ / shares in Units, shares in Thousands, $ in Thousands</t>
  </si>
  <si>
    <t>Dec. 31, 2018USD ($)$ / sharesshares</t>
  </si>
  <si>
    <t>Dec. 31, 2017USD ($)shares</t>
  </si>
  <si>
    <t>Dec. 31, 2016USD ($)shares</t>
  </si>
  <si>
    <t>Jan. 01, 2018USD ($)</t>
  </si>
  <si>
    <t>Advertising Expense</t>
  </si>
  <si>
    <t>Foreign Currency Transaction Gain (Loss), before Tax</t>
  </si>
  <si>
    <t>Accounts Receivable, Net, Noncurrent</t>
  </si>
  <si>
    <t>Stock Repurchase Program, Authorized Amount</t>
  </si>
  <si>
    <t>Treasury Stock Acquired, Average Cost Per Share | $ / shares</t>
  </si>
  <si>
    <t>Stock Repurchase Program, Remaining Authorized Repurchase Amount</t>
  </si>
  <si>
    <t>Expected right-of-use asset and lease liability upon adoption of ASU 2018-11</t>
  </si>
  <si>
    <t>Difference between Revenue Guidance in Effect before and after Topic 606 [Member]</t>
  </si>
  <si>
    <t>Common Stock, Voting Rights</t>
  </si>
  <si>
    <t>Common Stock, Conversion Basis</t>
  </si>
  <si>
    <t>Stockholders entitled election of Board of Directors</t>
  </si>
  <si>
    <t>25.00%</t>
  </si>
  <si>
    <t>Share repurchases | shares</t>
  </si>
  <si>
    <t>Accounts Receivable [Member] | Customer Concentration Risk [Member]</t>
  </si>
  <si>
    <t>Number of Customers</t>
  </si>
  <si>
    <t>Concentration Risk, Percentage</t>
  </si>
  <si>
    <t>20.00%</t>
  </si>
  <si>
    <t>Accounts Receivable [Member] | Customer Concentration Risk [Member] | Customer1 [Member]</t>
  </si>
  <si>
    <t>13.00%</t>
  </si>
  <si>
    <t>Accounts Receivable [Member] | Customer Concentration Risk [Member] | Customer 2 [Member]</t>
  </si>
  <si>
    <t>12.00%</t>
  </si>
  <si>
    <t>Maximum [Member]</t>
  </si>
  <si>
    <t>Deferred Carriage Fees Contractual Period</t>
  </si>
  <si>
    <t>10 years</t>
  </si>
  <si>
    <t>2011 Non-Employee Director Plan [Member] | Restricted Stock Units (RSUs) [Member]</t>
  </si>
  <si>
    <t>Share-based Compensation Arrangement by Share-based Payment Award, Award Vesting Rights, Percentage</t>
  </si>
  <si>
    <t>100.00%</t>
  </si>
  <si>
    <t>Summary of Significant Accounting Policies (Schedule of New Accounting Pronouncements) (Details) - USD ($) $ in Thousands</t>
  </si>
  <si>
    <t>Jan. 01, 2018</t>
  </si>
  <si>
    <t>Revenue, Initial Application Period Cumulative Effect Transition [Line Items]</t>
  </si>
  <si>
    <t>Assets, Current</t>
  </si>
  <si>
    <t>Liabilities, Current</t>
  </si>
  <si>
    <t>Liabilities</t>
  </si>
  <si>
    <t>Calculated under Revenue Guidance in Effect before Topic 606 [Member]</t>
  </si>
  <si>
    <t>Summary of Significant Accounting Policies (Net Income Per Share) (Details) - shares shares in Thousands</t>
  </si>
  <si>
    <t>Antidilutive Securities Excluded from Computation of Earnings Per Share [Line Items]</t>
  </si>
  <si>
    <t>Weighted Average Number of Shares Outstanding, Basic</t>
  </si>
  <si>
    <t>Weighted Average Number of Shares Outstanding, Diluted</t>
  </si>
  <si>
    <t>Employee Stock Option [Member]</t>
  </si>
  <si>
    <t>Incremental Weighted Average Shares Attributable to Dilutive Effect [Abstract]</t>
  </si>
  <si>
    <t>Incremental Common Shares Attributable to Dilutive Effect of Share-based Payment Arrangements</t>
  </si>
  <si>
    <t>Restricted Stock Units (RSUs) [Member]</t>
  </si>
  <si>
    <t>Summary of Significant Accounting Policies (Schedule of Stock by Class) (Details) - shares</t>
  </si>
  <si>
    <t>Beginning Balance (in shares)</t>
  </si>
  <si>
    <t>Share repurchases</t>
  </si>
  <si>
    <t>Employee and non-employee director stock transactions</t>
  </si>
  <si>
    <t>Ending Balance (in shares)</t>
  </si>
  <si>
    <t>Revenue Recognition (Narrative) (Details) $ in Millions</t>
  </si>
  <si>
    <t>Dec. 31, 2018USD ($)</t>
  </si>
  <si>
    <t>Contract with Customer, Liability, Revenue Recognized</t>
  </si>
  <si>
    <t>Revenue Recognition (Contract with Customer, Asset and Liability) (Details) - USD ($) $ in Thousands</t>
  </si>
  <si>
    <t>Accounts Receivable, Net</t>
  </si>
  <si>
    <t>Contract with Customer, Asset, Net, Current</t>
  </si>
  <si>
    <t>Contract with Customer, Asset, Net, Noncurrent</t>
  </si>
  <si>
    <t>Contract with Customer, Liability, Current</t>
  </si>
  <si>
    <t>Impairment and Related Charges (Narrative) (Details) - USD ($) $ in Thousands</t>
  </si>
  <si>
    <t>Gain (Loss) on Sale of Assets and Asset Impairment Charges</t>
  </si>
  <si>
    <t>Other Asset Impairment Charges</t>
  </si>
  <si>
    <t>Impairment of Real Estate</t>
  </si>
  <si>
    <t>Impairment of Intangible Assets, Finite-lived</t>
  </si>
  <si>
    <t>Goodwill, Impairment Loss</t>
  </si>
  <si>
    <t>Restructuring Restructuring (Narrative) (Details) - USD ($) $ in Thousands</t>
  </si>
  <si>
    <t>Restructuring Reserve, Current</t>
  </si>
  <si>
    <t>Restructuring Reserve, Noncurrent</t>
  </si>
  <si>
    <t>Employee Severance [Member]</t>
  </si>
  <si>
    <t>Other Restructuring [Member]</t>
  </si>
  <si>
    <t>International And Other [Member]</t>
  </si>
  <si>
    <t>International And Other [Member] | Employee Severance [Member]</t>
  </si>
  <si>
    <t>Restructuring (Restructuring and Related Costs) (Details) - USD ($) $ in Thousands</t>
  </si>
  <si>
    <t>Restructuring Cost and Reserve [Line Items]</t>
  </si>
  <si>
    <t>Intersegment Eliminations [Member]</t>
  </si>
  <si>
    <t>National Networks [Member]</t>
  </si>
  <si>
    <t>Restructuring Plan [Member]</t>
  </si>
  <si>
    <t>Restructuring Plan [Member] | Intersegment Eliminations [Member]</t>
  </si>
  <si>
    <t>Restructuring Plan [Member] | National Networks [Member]</t>
  </si>
  <si>
    <t>Restructuring Plan [Member] | International And Other [Member]</t>
  </si>
  <si>
    <t>Distribution Exits [Member]</t>
  </si>
  <si>
    <t>Distribution Exits [Member] | Intersegment Eliminations [Member]</t>
  </si>
  <si>
    <t>Distribution Exits [Member] | National Networks [Member]</t>
  </si>
  <si>
    <t>Distribution Exits [Member] | International And Other [Member]</t>
  </si>
  <si>
    <t>Restructuring (Schedule of Restructuring Reserve by Type of Cost) (Details) - USD ($) $ in Thousands</t>
  </si>
  <si>
    <t>Restructuring Reserve [Roll Forward]</t>
  </si>
  <si>
    <t>Restructuring Reserve</t>
  </si>
  <si>
    <t>Charges</t>
  </si>
  <si>
    <t>Other</t>
  </si>
  <si>
    <t>Cash payments</t>
  </si>
  <si>
    <t>Non-cash adjustments</t>
  </si>
  <si>
    <t>Currency translation</t>
  </si>
  <si>
    <t>Program Rights and Obligations (Narrative) (Details) - USD ($) $ in Millions</t>
  </si>
  <si>
    <t>Program rights, completed programming</t>
  </si>
  <si>
    <t>Program rights, in production programming</t>
  </si>
  <si>
    <t>Owned original program rights expected to be amortized within three years</t>
  </si>
  <si>
    <t>89.00%</t>
  </si>
  <si>
    <t>Program rights expected to be paid within twelve months</t>
  </si>
  <si>
    <t>Program rights write offs</t>
  </si>
  <si>
    <t>Program Rights and Obligations (Schedule of Future Payments) (Details) $ in Thousands</t>
  </si>
  <si>
    <t>Program Rights Obligations [Abstract]</t>
  </si>
  <si>
    <t>Thereafter</t>
  </si>
  <si>
    <t>Program Rights Obligations, Total Future Payments Due</t>
  </si>
  <si>
    <t>Business Combinations (Narrative) (Details) - USD ($) $ / shares in Units, $ in Thousands, shares in Millions</t>
  </si>
  <si>
    <t>Oct. 31, 2018</t>
  </si>
  <si>
    <t>Oct. 30, 2018</t>
  </si>
  <si>
    <t>Oct. 01, 2018</t>
  </si>
  <si>
    <t>Apr. 20, 2018</t>
  </si>
  <si>
    <t>Jun. 20, 2017</t>
  </si>
  <si>
    <t>Oct. 14, 2016</t>
  </si>
  <si>
    <t>Business Acquisition, Percentage of Voting Interests Acquired</t>
  </si>
  <si>
    <t>57.00%</t>
  </si>
  <si>
    <t>Business Acquisition, Transaction Costs</t>
  </si>
  <si>
    <t>Business Combination, Pro Forma Information, Revenue of Acquiree since Acquisition Date, Actual</t>
  </si>
  <si>
    <t>Business Combination, Pro Forma Information, Earnings or Loss of Acquiree since Acquisition Date, Actual</t>
  </si>
  <si>
    <t>Business Combination, Acquisition Related Costs</t>
  </si>
  <si>
    <t>Noncontrolling Interest, Right to Put</t>
  </si>
  <si>
    <t>50.00%</t>
  </si>
  <si>
    <t>Levity [Member] | Common Class B [Member]</t>
  </si>
  <si>
    <t>Levity [Member] | Series L Preferred Stock [Member]</t>
  </si>
  <si>
    <t>Warrants Received per RLJE Investment Agreement</t>
  </si>
  <si>
    <t>Class of Warrant or Right, Exercise Price of Warrants or Rights</t>
  </si>
  <si>
    <t>Debt Instrument, Face Amount</t>
  </si>
  <si>
    <t>17.00%</t>
  </si>
  <si>
    <t>51.00%</t>
  </si>
  <si>
    <t>Business Combination, Step Acquisition, Equity Interest in Acquiree, Remeasurement Gain (Loss), Net</t>
  </si>
  <si>
    <t>RLJE [Member] | Class A [Member]</t>
  </si>
  <si>
    <t>Common Stock Of RLJE Acquired, Number Of Shares</t>
  </si>
  <si>
    <t>Loan Forgiven in Lieu of Exercise Price for Warrants Exercised</t>
  </si>
  <si>
    <t>Cancellation of Tranche B Term Loans</t>
  </si>
  <si>
    <t>RLJE [Member] | Class B [Member]</t>
  </si>
  <si>
    <t>RLJE [Member] | Class C [Member]</t>
  </si>
  <si>
    <t>RLJE [Member] | Tranche A Loan [Member]</t>
  </si>
  <si>
    <t>RLJE [Member] | Tranche B Loan [Member]</t>
  </si>
  <si>
    <t>Business Combinations (Schedule of Business Acquisitions) (Details) - USD ($) $ in Thousands</t>
  </si>
  <si>
    <t>Business Combination, Consideration Transferred</t>
  </si>
  <si>
    <t>Business Combination, Step Acquisition, Equity Interest in Acquiree, Fair Value</t>
  </si>
  <si>
    <t>Business Combination, Acquisition of Less than 100 Percent, Noncontrolling Interest, Fair Value</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Net</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Less Noncontrolling Interest</t>
  </si>
  <si>
    <t>Business Combinations (Schedule of Pro Forma) (Details) - USD ($) $ / shares in Units, $ in Thousands</t>
  </si>
  <si>
    <t>Business Acquisition, Pro Forma Revenue</t>
  </si>
  <si>
    <t>Business Acquisition, Pro Forma Income (Loss) from Continuing Operations, Net of Tax</t>
  </si>
  <si>
    <t>Business Acquisition, Pro Forma Earnings Per Share, Basic</t>
  </si>
  <si>
    <t>Business Acquisition, Pro Forma Earnings Per Share, Diluted</t>
  </si>
  <si>
    <t>Investments (Narrative) (Details) - USD ($) $ in Millions</t>
  </si>
  <si>
    <t>Mar. 05, 2018</t>
  </si>
  <si>
    <t>Investments [Line Items]</t>
  </si>
  <si>
    <t>Equity Method Investments</t>
  </si>
  <si>
    <t>Equity Method Investment, Other than Temporary Impairment</t>
  </si>
  <si>
    <t>Marketable Securities</t>
  </si>
  <si>
    <t>Securities Owned Not Readily Marketable</t>
  </si>
  <si>
    <t>fuboTV [Member]</t>
  </si>
  <si>
    <t>Payments to Acquire Loans Receivable</t>
  </si>
  <si>
    <t>Property and Equipment (Narrative) (Details) - USD ($) $ in Millions</t>
  </si>
  <si>
    <t>Depreciation</t>
  </si>
  <si>
    <t>Propert and Equipment (Property, Plant, Equipment) (Details) - USD ($) $ in Thousands</t>
  </si>
  <si>
    <t>Property, Plant and Equipment [Line Items]</t>
  </si>
  <si>
    <t>Property, Plant And Equipment, Gross</t>
  </si>
  <si>
    <t>Accumulated Depreciation And Amortization</t>
  </si>
  <si>
    <t>Program, Service and Test Equipment [Member]</t>
  </si>
  <si>
    <t>Satellite Equipment [Member]</t>
  </si>
  <si>
    <t>Property, Plant and Equipment, Useful Life</t>
  </si>
  <si>
    <t>13 years</t>
  </si>
  <si>
    <t>Furniture and Fixtures [Member]</t>
  </si>
  <si>
    <t>Transmission Equipment [Member]</t>
  </si>
  <si>
    <t>5 years</t>
  </si>
  <si>
    <t>Leasehold Improvements [Member]</t>
  </si>
  <si>
    <t>Minimum [Member] | Program, Service and Test Equipment [Member]</t>
  </si>
  <si>
    <t>2 years</t>
  </si>
  <si>
    <t>Minimum [Member] | Furniture and Fixtures [Member]</t>
  </si>
  <si>
    <t>Maximum [Member] | Program, Service and Test Equipment [Member]</t>
  </si>
  <si>
    <t>Maximum [Member] | Furniture and Fixtures [Member]</t>
  </si>
  <si>
    <t>8 years</t>
  </si>
  <si>
    <t>Property and Equipment (Schedule of Capital Leased Assets) (Details) - Satellite Equipment [Member] - USD ($) $ in Thousands</t>
  </si>
  <si>
    <t>Satellite equipment</t>
  </si>
  <si>
    <t>Less accumulated amortization</t>
  </si>
  <si>
    <t>Satellite equipment, net</t>
  </si>
  <si>
    <t>Goodwill and Other Intangible Assets (Narrative) (Details) - USD ($) $ in Thousands</t>
  </si>
  <si>
    <t>Goodwill [Line Items]</t>
  </si>
  <si>
    <t>Goodwill, Subsequent Recognition of Deferred Tax Asset</t>
  </si>
  <si>
    <t>Amortization of Intangible Assets</t>
  </si>
  <si>
    <t>Percentage Of Hypothetical Decrease</t>
  </si>
  <si>
    <t>Hypothetical Decrease, Fair Value of Reporting Unit</t>
  </si>
  <si>
    <t>6.00%</t>
  </si>
  <si>
    <t>Accelerated Amortization of Intangible Assets</t>
  </si>
  <si>
    <t>Goodwill and Other Intangible Assets (Schedule Of Goodwill) (Details) - USD ($) $ in Thousands</t>
  </si>
  <si>
    <t>Goodwill [Roll Forward]</t>
  </si>
  <si>
    <t>Amortization of second component goodwill</t>
  </si>
  <si>
    <t>Foreign currency translation</t>
  </si>
  <si>
    <t>Additions</t>
  </si>
  <si>
    <t>Goodwill and Other Intangible Assets (Summary Of Intangible Assets) (Details) - USD ($) $ in Thousands</t>
  </si>
  <si>
    <t>Finite-Lived Intangible Assets [Line Items]</t>
  </si>
  <si>
    <t>Finite-Lived Intangible Assets, Gross</t>
  </si>
  <si>
    <t>Finite-Lived Intangible Assets, Accumulated Amortization</t>
  </si>
  <si>
    <t>Finite-Lived Intangible Assets, Net</t>
  </si>
  <si>
    <t>Indefinite-Lived Trademarks</t>
  </si>
  <si>
    <t>Intangible Assets, Gross (Excluding Goodwill)</t>
  </si>
  <si>
    <t>Total intangible assets</t>
  </si>
  <si>
    <t>Customer Relationships [Member]</t>
  </si>
  <si>
    <t>Customer Relationships [Member] | Minimum [Member]</t>
  </si>
  <si>
    <t>Finite-Lived Intangible Asset, Useful Life</t>
  </si>
  <si>
    <t>6 years</t>
  </si>
  <si>
    <t>Customer Relationships [Member] | Maximum [Member]</t>
  </si>
  <si>
    <t>25 years</t>
  </si>
  <si>
    <t>Advertiser Relationships [Member]</t>
  </si>
  <si>
    <t>11 years</t>
  </si>
  <si>
    <t>Trade Names [Member]</t>
  </si>
  <si>
    <t>Trade Names [Member] | Minimum [Member]</t>
  </si>
  <si>
    <t>3 years</t>
  </si>
  <si>
    <t>Trade Names [Member] | Maximum [Member]</t>
  </si>
  <si>
    <t>20 years</t>
  </si>
  <si>
    <t>Other Intangible Assets [Member]</t>
  </si>
  <si>
    <t>Other Intangible Assets [Member] | Minimum [Member]</t>
  </si>
  <si>
    <t>Other Intangible Assets [Member] | Maximum [Member]</t>
  </si>
  <si>
    <t>15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Debt (Narrative) (Details) $ in Thousands, € in Millions</t>
  </si>
  <si>
    <t>Sep. 30, 2018USD ($)</t>
  </si>
  <si>
    <t>Dec. 31, 2017USD ($)</t>
  </si>
  <si>
    <t>Dec. 31, 2016USD ($)</t>
  </si>
  <si>
    <t>Dec. 31, 2014USD ($)</t>
  </si>
  <si>
    <t>Dec. 31, 2018EUR (€)</t>
  </si>
  <si>
    <t>Jul. 28, 2017USD ($)</t>
  </si>
  <si>
    <t>Jul. 15, 2016USD ($)</t>
  </si>
  <si>
    <t>Mar. 30, 2016USD ($)</t>
  </si>
  <si>
    <t>Dec. 17, 2012USD ($)</t>
  </si>
  <si>
    <t>Debt Instrument [Line Items]</t>
  </si>
  <si>
    <t>Long-term Debt, Gross</t>
  </si>
  <si>
    <t>Debt Issuance Costs, Gross</t>
  </si>
  <si>
    <t>Unamortized Debt Issuance Expense</t>
  </si>
  <si>
    <t>Amortization of Debt Issuance Costs</t>
  </si>
  <si>
    <t>Debt Instrument, Unamortized Discount</t>
  </si>
  <si>
    <t>Foreign Line of Credit [Member]</t>
  </si>
  <si>
    <t>Line of Credit Facility, Maximum Borrowing Capacity</t>
  </si>
  <si>
    <t>Revolving Credit Facility [Member]</t>
  </si>
  <si>
    <t>Line of Credit [Member]</t>
  </si>
  <si>
    <t>Long-term Line of Credit</t>
  </si>
  <si>
    <t>Line of Credit [Member] | Minimum [Member]</t>
  </si>
  <si>
    <t>Line of Credit Facility, Interest Rate at Period End</t>
  </si>
  <si>
    <t>3.50%</t>
  </si>
  <si>
    <t>Term-A Facility [Member]</t>
  </si>
  <si>
    <t>Debt Insturment, Covenant, Minimum Interest Coverage Ratio</t>
  </si>
  <si>
    <t>Term-A Facility [Member] | Base Rate [Member]</t>
  </si>
  <si>
    <t>Debt Instrument, Basis Spread on Variable Rate</t>
  </si>
  <si>
    <t>0.50%</t>
  </si>
  <si>
    <t>Term-A Facility [Member] | Eurodollar [Member]</t>
  </si>
  <si>
    <t>1.50%</t>
  </si>
  <si>
    <t>Term-A Facility [Member] | Minimum [Member]</t>
  </si>
  <si>
    <t>Line of Credit Facility, Commitment Fee Percentage</t>
  </si>
  <si>
    <t>0.25%</t>
  </si>
  <si>
    <t>Debt instrument, covenant, cash flow ratio</t>
  </si>
  <si>
    <t>Term-A Facility [Member] | Minimum [Member] | Base Rate [Member]</t>
  </si>
  <si>
    <t>Term-A Facility [Member] | Minimum [Member] | Eurodollar [Member]</t>
  </si>
  <si>
    <t>1.25%</t>
  </si>
  <si>
    <t>Term-A Facility [Member] | Maximum [Member]</t>
  </si>
  <si>
    <t>Term-A Facility [Member] | Maximum [Member] | Base Rate [Member]</t>
  </si>
  <si>
    <t>Term-A Facility [Member] | Maximum [Member] | Eurodollar [Member]</t>
  </si>
  <si>
    <t>2.25%</t>
  </si>
  <si>
    <t>Term-A Facility [Member] | Secured Debt [Member]</t>
  </si>
  <si>
    <t>Repayments of Debt</t>
  </si>
  <si>
    <t>4.75% Senior Notes Due 2025 [Member]</t>
  </si>
  <si>
    <t>Debt Instrument, Unamortized Discount (Premium) and Debt Issuance Costs, Net</t>
  </si>
  <si>
    <t>Debt Instrument, Interest Rate, Stated Percentage</t>
  </si>
  <si>
    <t>4.75%</t>
  </si>
  <si>
    <t>4.75% Senior Notes Due 2025 [Member] | Debt Instrument, Redemption, Period Two [Member]</t>
  </si>
  <si>
    <t>Debt Instrument, Redemption Price, Percentage</t>
  </si>
  <si>
    <t>104.75%</t>
  </si>
  <si>
    <t>Debt Instrument, Redemption Price, Percentage of Principal Amount Redeemed</t>
  </si>
  <si>
    <t>35.00%</t>
  </si>
  <si>
    <t>4.75% Senior Notes Due 2025 [Member] | Debt Instrument, Redemption, Period Three [Member]</t>
  </si>
  <si>
    <t>4.75% Senior Notes Due 2025 [Member] | Minimum [Member] | Debt Instrument, Redemption, Period One [Member]</t>
  </si>
  <si>
    <t>102.375%</t>
  </si>
  <si>
    <t>5.00% Senior Notes [Member]</t>
  </si>
  <si>
    <t>5.00%</t>
  </si>
  <si>
    <t>5.00% Senior Notes [Member] | Debt Instrument, Redemption, Period One [Member]</t>
  </si>
  <si>
    <t>102.50%</t>
  </si>
  <si>
    <t>5.00% Senior Notes [Member] | Debt Instrument, Redemption, Period Two [Member]</t>
  </si>
  <si>
    <t>7.75% Senior Notes [Member]</t>
  </si>
  <si>
    <t>Debt Instrument, Repurchased Face Amount</t>
  </si>
  <si>
    <t>Debt extinguishment including principal interest and fees</t>
  </si>
  <si>
    <t>4.75% Senior Notes [Member]</t>
  </si>
  <si>
    <t>4.75% Senior Notes [Member] | Debt Instrument, Redemption, Period One [Member]</t>
  </si>
  <si>
    <t>4.75% Senior Notes [Member] | Debt Instrument, Redemption, Period Two [Member]</t>
  </si>
  <si>
    <t>Term-B Facility [Member]</t>
  </si>
  <si>
    <t>Debt (Summary Of Long-Term Debt) (Details) - USD ($) $ in Thousands</t>
  </si>
  <si>
    <t>Jul. 28, 2017</t>
  </si>
  <si>
    <t>Mar. 30, 2016</t>
  </si>
  <si>
    <t>Dec. 17, 2012</t>
  </si>
  <si>
    <t>Long-term Debt, Net</t>
  </si>
  <si>
    <t>Other Debt [Member]</t>
  </si>
  <si>
    <t>Senior Notes [Member] | 4.75% Senior Notes Due 2025 [Member]</t>
  </si>
  <si>
    <t>Senior Notes [Member] | 5.00% Senior Notes [Member]</t>
  </si>
  <si>
    <t>Senior Notes [Member] | 4.75% Senior Notes [Member]</t>
  </si>
  <si>
    <t>Senior Notes [Member] | Other Debt [Member]</t>
  </si>
  <si>
    <t>Secured Debt [Member] | Term-A Facility [Member]</t>
  </si>
  <si>
    <t>Debt (Schedule of Debt Maturities) (Details) $ in Thousands</t>
  </si>
  <si>
    <t>Fair Value Measurement (Narrative) (Details) $ in Thousands</t>
  </si>
  <si>
    <t>Fair Value, Assets and Liabilities Measured on Recurring and Nonrecurring Basis [Line Items]</t>
  </si>
  <si>
    <t>Derivative Instruments Not Designated as Hedging Instruments, Gain (Loss), Net</t>
  </si>
  <si>
    <t>Other Contract [Member] | Other Expense [Member]</t>
  </si>
  <si>
    <t>Measurement Input, Discount for Lack of Marketability [Member]</t>
  </si>
  <si>
    <t>Fair Value Inputs, Discount for Lack of Marketability (Deprecated 2018-01-31)</t>
  </si>
  <si>
    <t>Fair Value Measurement (Financial Assets And Liabilities Measured At Fair Value On A Recurring Basis) (Details) - USD ($) $ in Thousands</t>
  </si>
  <si>
    <t>Assets, Fair Value Disclosure [Abstract]</t>
  </si>
  <si>
    <t>Cash equivalents</t>
  </si>
  <si>
    <t>Marketable securities</t>
  </si>
  <si>
    <t>Foreign Exchange Forward [Member]</t>
  </si>
  <si>
    <t>Foreign Currency Contract, Asset, Fair Value Disclosure</t>
  </si>
  <si>
    <t>Liabilities, Fair Value Disclosure [Abstract]</t>
  </si>
  <si>
    <t>Foreign currency derivatives</t>
  </si>
  <si>
    <t>Interest Rate Swap [Member]</t>
  </si>
  <si>
    <t>Interest rate swap contracts</t>
  </si>
  <si>
    <t>Other Contract [Member]</t>
  </si>
  <si>
    <t>Other derivatives</t>
  </si>
  <si>
    <t>Level I [Member]</t>
  </si>
  <si>
    <t>Level II [Member] | Foreign Exchange Forward [Member]</t>
  </si>
  <si>
    <t>Level II [Member] | Interest Rate Swap [Member]</t>
  </si>
  <si>
    <t>Level II [Member] | Other Contract [Member]</t>
  </si>
  <si>
    <t>Level III [Member] | Other Contract [Member]</t>
  </si>
  <si>
    <t>Fair Value Measurement (Carrying Values And Fair Values Of The Company's Financial Instruments) (Details) - USD ($) $ in Thousands</t>
  </si>
  <si>
    <t>Long-term Debt</t>
  </si>
  <si>
    <t>Long-term Debt, Fair Value</t>
  </si>
  <si>
    <t>Derivative Financial Instruments (Narrative) (Details) - USD ($) $ in Thousands</t>
  </si>
  <si>
    <t>Derivative [Line Items]</t>
  </si>
  <si>
    <t>Other Contract [Member] | Other Nonoperating Income (Expense) [Member]</t>
  </si>
  <si>
    <t>Designated as Hedging Instrument [Member] | Cash Flow Hedging [Member] | Interest Rate Swap [Member]</t>
  </si>
  <si>
    <t>Derivative, Notional Amount</t>
  </si>
  <si>
    <t>Derivative Financial Instruments (Schedule Of Derivative Instruments Included In Balance Sheets) (Details) - USD ($) $ in Thousands</t>
  </si>
  <si>
    <t>Interest Rate Swap [Member] | Accrued Liabilities [Member]</t>
  </si>
  <si>
    <t>Cash Flow Hedges Derivative Instruments at Fair Value, Net [Abstract]</t>
  </si>
  <si>
    <t>Interest Rate Fair Value Hedge Liability at Fair Value</t>
  </si>
  <si>
    <t>Interest Rate Swap [Member] | Prepaid Expenses and Other Current Assets [Member]</t>
  </si>
  <si>
    <t>Derivative Instruments Not Designated as Hedging Instruments [Abstract]</t>
  </si>
  <si>
    <t>Interest Rate Derivative Instruments Not Designated as Hedging Instruments, Asset at Fair Value</t>
  </si>
  <si>
    <t>Foreign Exchange Forward [Member] | Accrued Liabilities [Member]</t>
  </si>
  <si>
    <t>Foreign Currency Derivative Instruments Not Designated as Hedging Instruments, Liability at Fair Value</t>
  </si>
  <si>
    <t>Foreign Exchange Forward [Member] | Other Assets [Member]</t>
  </si>
  <si>
    <t>Foreign Currency Derivative Instruments Not Designated as Hedging Instruments, Asset at Fair Value</t>
  </si>
  <si>
    <t>Foreign Exchange Forward [Member] | Prepaid Expenses and Other Current Assets [Member]</t>
  </si>
  <si>
    <t>Foreign Exchange Forward [Member] | Other Liabilities [Member]</t>
  </si>
  <si>
    <t>Other Contract [Member] | Other Assets [Member]</t>
  </si>
  <si>
    <t>Derivative Instruments Not Designated as Hedging Instruments, Asset, at Fair Value</t>
  </si>
  <si>
    <t>Derivative Financial Instruments (Schedule Of Gains And Losses Related To Derivative Instruments) (Details) - USD ($) $ in Thousands</t>
  </si>
  <si>
    <t>Derivative Instruments, Gain (Loss) Reclassified from Accumulated OCI into Income, Effective Portion, Net</t>
  </si>
  <si>
    <t>Cash Flow Hedging [Member] | Interest Expense [Member]</t>
  </si>
  <si>
    <t>[1]</t>
  </si>
  <si>
    <t>Cash Flow Hedging [Member] | Interest Rate Swap [Member]</t>
  </si>
  <si>
    <t>There were no gains or losses recognized in earnings related to any ineffective portion of the hedging relationship or related to any amount excluded from the assessment of hedge effectiveness for the years ended December 31, 2018 and 2017.</t>
  </si>
  <si>
    <t>Derivative Financial Instruments (Schedule Of Gains And Losses Related To Derivative Instruments Not Designated) (Details) (Details) - USD ($) $ in Thousands</t>
  </si>
  <si>
    <t>Interest Rate Swap [Member] | Interest Expense [Member]</t>
  </si>
  <si>
    <t>Foreign Exchange Forward [Member] | Other Nonoperating Income (Expense) [Member]</t>
  </si>
  <si>
    <t>Leases (Narrative) (Details) - USD ($) $ in Millions</t>
  </si>
  <si>
    <t>Operating Leases, Rent Expense</t>
  </si>
  <si>
    <t>Leases (Schedule of Future Minimum Rental Payments for Operating Leases) (Details) $ in Thousands</t>
  </si>
  <si>
    <t>Leases (Schedule of Future Minimum Lease Payments for Capital Leases) (Details) - USD ($) $ in Thousands</t>
  </si>
  <si>
    <t>Capital Leased Assets [Line Items]</t>
  </si>
  <si>
    <t>Total minimum lease payments</t>
  </si>
  <si>
    <t>Less amount representing interest (at 9%-10%)</t>
  </si>
  <si>
    <t>Present value of net minimum future capital lease payments</t>
  </si>
  <si>
    <t>Less principal portion of current installments</t>
  </si>
  <si>
    <t>Minimum [Member]</t>
  </si>
  <si>
    <t>Capital Lease Obligations, Effective Interest Rate</t>
  </si>
  <si>
    <t>9.00%</t>
  </si>
  <si>
    <t>10.00%</t>
  </si>
  <si>
    <t>Income Taxes (Narrative) (Details) - USD ($) $ in Millions</t>
  </si>
  <si>
    <t>Effective Income Tax Rate Reconciliation, Change in Enacted Tax Rate, Amount</t>
  </si>
  <si>
    <t>Effective Income Tax Rate Reconciliation, Transition tax, Net of Foreign Taxes Deemed Paid, Amount</t>
  </si>
  <si>
    <t>Second component of tax deductible goodwill, net of tax</t>
  </si>
  <si>
    <t>Liability for Uncertain Tax Positions, Noncurrent</t>
  </si>
  <si>
    <t>Unrecognized Tax Benefits, Income Tax Penalties and Interest Expense</t>
  </si>
  <si>
    <t>Deferred tax asset, Uncertain tax position</t>
  </si>
  <si>
    <t>Unrecognized Tax Benefits, Interest on Income Taxes Expense</t>
  </si>
  <si>
    <t>Operating Loss Carryforwards [Line Items]</t>
  </si>
  <si>
    <t>Deferred Tax Assets, Tax Credit Carryforwards, Foreign</t>
  </si>
  <si>
    <t>Valuation Allowance, Deferred Tax Asset, Increase (Decrease), Amount</t>
  </si>
  <si>
    <t>Domestic Tax Authority [Member]</t>
  </si>
  <si>
    <t>Operating Loss Carryforwards</t>
  </si>
  <si>
    <t>Deferred Tax Assets, Tax Credit Carryforwards</t>
  </si>
  <si>
    <t>Foreign Tax Authority [Member]</t>
  </si>
  <si>
    <t>Income Taxes (Schedule of Earnings Before Income Taxes) (Details) - USD ($) $ in Thousands</t>
  </si>
  <si>
    <t>Income (Loss) from Continuing Operations before Income Taxes, Domestic</t>
  </si>
  <si>
    <t>Income (Loss) from Continuing Operations before Income Taxes, Foreign</t>
  </si>
  <si>
    <t>Income Taxes (Schedule of Components of Income Tax Expense) (Details) - USD ($) $ in Thousands</t>
  </si>
  <si>
    <t>Current Income Tax Expense (Benefit), Continuing Operations [Abstract]</t>
  </si>
  <si>
    <t>Current Federal Tax Expense (Benefit)</t>
  </si>
  <si>
    <t>Current State Tax Expense (Benefit)</t>
  </si>
  <si>
    <t>Current Foreign Tax Expense (Benefit)</t>
  </si>
  <si>
    <t>Current Income Tax Expense (Benefit)</t>
  </si>
  <si>
    <t>Deferred Income Tax Expense (Benefit), Continuing Operations [Abstract]</t>
  </si>
  <si>
    <t>Deferred Federal Income Tax Expense (Benefit)</t>
  </si>
  <si>
    <t>Deferred State Income Tax Expense (Benefit)</t>
  </si>
  <si>
    <t>Deferred Foreign Income Tax Expense (Benefit)</t>
  </si>
  <si>
    <t>Deferred Income Tax Expense (Benefit)</t>
  </si>
  <si>
    <t>Tax expense (benefit) relating to uncertain tax positions, including accrued interest</t>
  </si>
  <si>
    <t>Income Tax Expense (Benefit)</t>
  </si>
  <si>
    <t>Income Taxes (Schedule of Effective Income Tax Rate Reconciliation) (Details)</t>
  </si>
  <si>
    <t>U.S. federal statutory income tax rate</t>
  </si>
  <si>
    <t>21.00%</t>
  </si>
  <si>
    <t>State and local income taxes, net of federal benefit</t>
  </si>
  <si>
    <t>2.00%</t>
  </si>
  <si>
    <t>Effect of foreign operations</t>
  </si>
  <si>
    <t>0.00%</t>
  </si>
  <si>
    <t>(1.00%)</t>
  </si>
  <si>
    <t>Effect of rate changes on deferred taxes</t>
  </si>
  <si>
    <t>(2.00%)</t>
  </si>
  <si>
    <t>(11.00%)</t>
  </si>
  <si>
    <t>Transition tax, net of foreign taxes deemed paid</t>
  </si>
  <si>
    <t>Nontaxable income attributable to noncontrolling interests</t>
  </si>
  <si>
    <t>Changes in the valuation allowance</t>
  </si>
  <si>
    <t>3.00%</t>
  </si>
  <si>
    <t>Domestic production activity deduction</t>
  </si>
  <si>
    <t>(0.00%)</t>
  </si>
  <si>
    <t>(3.00%)</t>
  </si>
  <si>
    <t>Tax expense relating to uncertain tax positions, including accrued interest, net of deferred tax benefits</t>
  </si>
  <si>
    <t>1.00%</t>
  </si>
  <si>
    <t>Effective income tax rate</t>
  </si>
  <si>
    <t>24.00%</t>
  </si>
  <si>
    <t>36.00%</t>
  </si>
  <si>
    <t>Income Taxes (Schedule of Deferred Tax Asset (Liability)) (Details) - USD ($) $ in Thousands</t>
  </si>
  <si>
    <t>Components of Deferred Tax Assets and Liabilities [Abstract]</t>
  </si>
  <si>
    <t>NOLs and tax credit carry forwards</t>
  </si>
  <si>
    <t>Compensation and benefit plans</t>
  </si>
  <si>
    <t>Allowance for doubtful accounts</t>
  </si>
  <si>
    <t>Fixed assets and intangible assets</t>
  </si>
  <si>
    <t>Accrued interest expense</t>
  </si>
  <si>
    <t>Deferred tax asset</t>
  </si>
  <si>
    <t>Valuation allowance</t>
  </si>
  <si>
    <t>Net deferred tax asset, noncurrent</t>
  </si>
  <si>
    <t>Prepaid liabilities</t>
  </si>
  <si>
    <t>Investments in partnerships</t>
  </si>
  <si>
    <t>Deferred tax liability, noncurrent</t>
  </si>
  <si>
    <t>Total net deferred tax liability</t>
  </si>
  <si>
    <t>Income Taxes (Reconciliation Of Unrecognized Tax Benefits) (Details) $ in Thousands</t>
  </si>
  <si>
    <t>Reconciliation of Unrecognized Tax Benefits, Excluding Amounts Pertaining to Examined Tax Returns [Roll Forward]</t>
  </si>
  <si>
    <t>Unrecognized Tax Benefits, Beginning of Period</t>
  </si>
  <si>
    <t>Increases Related To Current Period Tax Positions</t>
  </si>
  <si>
    <t>Increases Related To Prior Period Tax Positions</t>
  </si>
  <si>
    <t>Unrecognized Tax Benefits, Decrease Resulting from Prior Period Tax Positions</t>
  </si>
  <si>
    <t>Unrecognized Tax Benefits, Decreases Resulting From Payments for Prior Period Tax Positions</t>
  </si>
  <si>
    <t>Unrecognized Tax Benefits, End of Period</t>
  </si>
  <si>
    <t>Commitments and Contingencies (Narrative) (Details) - Minimum [Member] $ in Millions</t>
  </si>
  <si>
    <t>Pending Litigation [Member]</t>
  </si>
  <si>
    <t>Loss Contingencies [Line Items]</t>
  </si>
  <si>
    <t>Loss Contingency, Damages Sought, Value</t>
  </si>
  <si>
    <t>Threatened Litigation [Member]</t>
  </si>
  <si>
    <t>Commitments and Contingencies (Contractual Obligation, Fiscal Year Maturity Schedule) (Details) $ in Thousands</t>
  </si>
  <si>
    <t>Purchase Obligation</t>
  </si>
  <si>
    <t>Purchase Obligation, Due in Next Twelve Months</t>
  </si>
  <si>
    <t>Purchase Obligation, Due in Second and Third Year</t>
  </si>
  <si>
    <t>Purchase Obligation, Due in Fourth and Fifth Year</t>
  </si>
  <si>
    <t>Purchase Obligation, Due after Fifth Year</t>
  </si>
  <si>
    <t>Contractual Obligation, Total</t>
  </si>
  <si>
    <t>Contractual Obligation, Due in Fiscal Year</t>
  </si>
  <si>
    <t>Contractual Obligation, Due in Second and Third Year</t>
  </si>
  <si>
    <t>Contractual Obligation, Due in Fourth and Fifth Year</t>
  </si>
  <si>
    <t>Contractual Obligation, Due After Fifth Year</t>
  </si>
  <si>
    <t>(1)Purchase obligations consist primarily of program rights obligations, participations, residuals, and transmission and marketing commitments.</t>
  </si>
  <si>
    <t>Redeemable Noncontrolling Interests (Narrative) (Details)</t>
  </si>
  <si>
    <t>Noncontrolling Interest [Line Items]</t>
  </si>
  <si>
    <t>New Video (BBC AMERICA) [Member]</t>
  </si>
  <si>
    <t>Noncontrolling Interest, Ownership Percentage by Noncontrolling Owners</t>
  </si>
  <si>
    <t>50.10%</t>
  </si>
  <si>
    <t>Redeemable Noncontrolling Interests Activity (Details) - USD ($) $ in Thousands</t>
  </si>
  <si>
    <t>Stockholders' Equity Attributable to Noncontrolling Interest [Roll Forward]</t>
  </si>
  <si>
    <t>Net earnings</t>
  </si>
  <si>
    <t>Distributions</t>
  </si>
  <si>
    <t>Additions from acquisitions</t>
  </si>
  <si>
    <t>Equity and Long-Term Incentive Plans (Narrative) (Details) - USD ($) $ in Thousands</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3 months</t>
  </si>
  <si>
    <t>Excess Tax Benefit from Share-based Compensation, Operating Activities</t>
  </si>
  <si>
    <t>Other Labor-related Expenses</t>
  </si>
  <si>
    <t>2016 Employee Stock Plan [Member] | Performance Shares [Member]</t>
  </si>
  <si>
    <t>Share-based Compensation Arrangement by Share-based Payment Award, Award Vesting Period</t>
  </si>
  <si>
    <t>2016 Employee Stock Plan [Member] | Maximum [Member] | Performance Shares [Member]</t>
  </si>
  <si>
    <t>200.00%</t>
  </si>
  <si>
    <t>2016 Employee Stock Plan [Member] | Minimum [Member] | Performance Shares [Member]</t>
  </si>
  <si>
    <t>Share-based Compensation Arrangement by Share-based Payment Award, Equity Instruments Other than Options, Grants in Period</t>
  </si>
  <si>
    <t>Common Class A [Member] | 2016 Employee Stock Plan [Member]</t>
  </si>
  <si>
    <t>Share-based Compensation Arrangement by Share-based Payment Award, Number of Shares Authorized</t>
  </si>
  <si>
    <t>Share-based Compensation Arrangement by Share-based Payment Award, Number of Shares Available for Grant</t>
  </si>
  <si>
    <t>Common Class A [Member] | 2016 Employee Stock Plan [Member] | Maximum [Member]</t>
  </si>
  <si>
    <t>Share-based Compensation Arrangement by Share-based Payment Award, Expiration Period</t>
  </si>
  <si>
    <t>Common Class A [Member] | 2011 Non-Employee Director Plan [Member]</t>
  </si>
  <si>
    <t>Common Class A [Member] | 2011 Non-Employee Director Plan [Member] | Maximum [Member]</t>
  </si>
  <si>
    <t>Equity and Long-Term Incentive Plans (Schedule of Restricted Stock Unit Activity) (Details) - Restricted Stock Units (RSUs) [Member] - $ / shares</t>
  </si>
  <si>
    <t>2011 Non-Employee Director Plan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Weighted Average Grant Date Fair Value</t>
  </si>
  <si>
    <t>Share-based Compensation Arrangement by Share-based Payment Award, Equity Instruments Other than Options, Vested, Number</t>
  </si>
  <si>
    <t>Parent Company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arent Company [Member] | Share-based Compensation Award, Tranche Two [Member]</t>
  </si>
  <si>
    <t>Equity and Long-Term Incentive Plans (Stock Option Award Activity) (Details) - Parent Company [Member] - USD ($) $ / shares in Units, $ in Thousands</t>
  </si>
  <si>
    <t>Share-based Compensation Arrangements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7 years 288 days</t>
  </si>
  <si>
    <t>8 years 288 days</t>
  </si>
  <si>
    <t>9 years 288 days</t>
  </si>
  <si>
    <t>Share-based Compensation Arrangement by Share-based Payment Award, Options, Outstanding, Intrinsic Value</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Exercisable,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ward, Tranche One [Member]</t>
  </si>
  <si>
    <t>Share-based Compensation Arrangement by Share-based Payment Award, Options, Grants in Period, Gross</t>
  </si>
  <si>
    <t>Share-based Compensation Arrangement by Share-based Payment Award, Options, Outstanding, Number</t>
  </si>
  <si>
    <t>Share-based Compensation, Shares Authorized under Stock Option Plans, Exercise Price Range, Number of Exercisable Options</t>
  </si>
  <si>
    <t>Share-based Compensation Arrangement by Share-based Payment Award, Options, Vested and Expected to Vest, Outstanding, Number</t>
  </si>
  <si>
    <t>Benefit Plans (Narrative) (Details) - USD ($) $ in Millions</t>
  </si>
  <si>
    <t>Benefit Plan Expense, Defined Benefit Plans and Defined Contribution Plans</t>
  </si>
  <si>
    <t>Related Party Transactions (Narrative) (Details) - USD ($) $ in Millions</t>
  </si>
  <si>
    <t>Related Party Transaction [Line Items]</t>
  </si>
  <si>
    <t>Aggregate Voting Power Held By Related Party</t>
  </si>
  <si>
    <t>73.00%</t>
  </si>
  <si>
    <t>Maximum [Member] | Common Class A [Member]</t>
  </si>
  <si>
    <t>Percentage Of Common Stock Owned By Related Party</t>
  </si>
  <si>
    <t>Cash Flows (Summary Of Non-Cash Activities And Other Supplemental Data) (Details) - USD ($) $ in Thousands</t>
  </si>
  <si>
    <t>Increase in capital lease obligations</t>
  </si>
  <si>
    <t>Treasury stock not yet settled</t>
  </si>
  <si>
    <t>Exercise of RLJE Warrants</t>
  </si>
  <si>
    <t>Capital expenditures incurred but not yet paid</t>
  </si>
  <si>
    <t>Cash interest paid—continuing operations</t>
  </si>
  <si>
    <t>Income taxes paid, net—continuing operations</t>
  </si>
  <si>
    <t>Accumulated Other Comprehensive Income (Loss) (Schedule of Accumulated Other Comprehensive Income (Loss) (Details)) - USD ($) $ in Thousands</t>
  </si>
  <si>
    <t>Accumulated Other Comprehensive Income (Loss) [Line Items]</t>
  </si>
  <si>
    <t>Beginning Balance</t>
  </si>
  <si>
    <t>Accumulated Other Comprehensive Income (Loss), Debt Securities, Available-for-sale, Adjustment, after Tax</t>
  </si>
  <si>
    <t>Other Comprehensive Income (Loss), before Reclassifications, before Tax</t>
  </si>
  <si>
    <t>Net current-period other comprehensive (loss) income, before income taxes</t>
  </si>
  <si>
    <t>Other Comprehensive Income (Loss), Securities, Available-for-sale, Adjustment, before Tax</t>
  </si>
  <si>
    <t>Other Comprehensive Income (Loss), Securities, Available-for-sale, Tax</t>
  </si>
  <si>
    <t>Net current-period other comprehensive (loss) income, net of income taxes</t>
  </si>
  <si>
    <t>Other Comprehensive Income (Loss), Securities, Available-for-sale, Adjustment, after Tax</t>
  </si>
  <si>
    <t>Ending Balance</t>
  </si>
  <si>
    <t>Accumulated Foreign Currency Adjustment Attributable to Parent [Member]</t>
  </si>
  <si>
    <t>Accumulated Net Gain (Loss) from Cash Flow Hedges Attributable to Parent [Member]</t>
  </si>
  <si>
    <t>Segment Information (Narrative) (Details)</t>
  </si>
  <si>
    <t>Dec. 31, 2018segment</t>
  </si>
  <si>
    <t>Segment Reporting Information [Line Items]</t>
  </si>
  <si>
    <t>Number of Operating Segments</t>
  </si>
  <si>
    <t>Customer Concentration Risk [Member] | Sales Revenue, Services, Net [Member] | Customer1 [Member]</t>
  </si>
  <si>
    <t>11.00%</t>
  </si>
  <si>
    <t>Segment Information (Summary Of Continuing Operations By Reportable Segment) (Details) - USD ($) $ in Thousands</t>
  </si>
  <si>
    <t>Equity Investees Adjusted Operating Income</t>
  </si>
  <si>
    <t>Segment Reporting Information, Adjusted Operating Income</t>
  </si>
  <si>
    <t>Payments to Acquire Property, Plant, and Equipment</t>
  </si>
  <si>
    <t>Operating Segments [Member] | National Networks [Member]</t>
  </si>
  <si>
    <t>Operating Segments [Member] | International And Other [Member]</t>
  </si>
  <si>
    <t>Intersegment Eliminations [Member] | National Networks [Member]</t>
  </si>
  <si>
    <t>Intersegment Eliminations [Member] | International And Other [Member]</t>
  </si>
  <si>
    <t>Advertising [Member]</t>
  </si>
  <si>
    <t>Advertising [Member] | Operating Segments [Member] | National Networks [Member]</t>
  </si>
  <si>
    <t>Advertising [Member] | Operating Segments [Member] | International And Other [Member]</t>
  </si>
  <si>
    <t>Advertising [Member] | Intersegment Eliminations [Member]</t>
  </si>
  <si>
    <t>Entertainment [Member]</t>
  </si>
  <si>
    <t>Entertainment [Member] | Operating Segments [Member] | National Networks [Member]</t>
  </si>
  <si>
    <t>Entertainment [Member] | Operating Segments [Member] | International And Other [Member]</t>
  </si>
  <si>
    <t>Entertainment [Member] | Intersegment Eliminations [Member]</t>
  </si>
  <si>
    <t>Segment Information (Summary Of Inter-Segment Eliminations) (Details) - USD ($) $ in Thousands</t>
  </si>
  <si>
    <t>Segment Information (Schedule of Revenue by Geographic Location) (Details) - USD ($) $ in Thousands</t>
  </si>
  <si>
    <t>North America [Member]</t>
  </si>
  <si>
    <t>Europe [Member]</t>
  </si>
  <si>
    <t>Other Geographic Locations [Member]</t>
  </si>
  <si>
    <t>Segment Information (Schedule of Fixed Assets by Geographic Location) (Details) - USD ($) $ in Thousands</t>
  </si>
  <si>
    <t>Revenues from External Customers and Long-Lived Assets [Line Items]</t>
  </si>
  <si>
    <t>Condensed Consolidating Financial Information (Details) - USD ($) $ in Thousands</t>
  </si>
  <si>
    <t>Condensed Financial Statements, Captions [Line Items]</t>
  </si>
  <si>
    <t>Parent Percentage of Ownership in Guarantor Subsidiaries</t>
  </si>
  <si>
    <t>Condensed Consolidating Financial Information (Balance Sheet) (Details) - USD ($) $ in Thousands</t>
  </si>
  <si>
    <t>Dec. 31, 2015</t>
  </si>
  <si>
    <t>Accounts receivable, trade (including amounts due from related parties, net,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Guarantor Subsidiaries [Member]</t>
  </si>
  <si>
    <t>Non-Guarantor Subsidiaries [Member]</t>
  </si>
  <si>
    <t>Condensed Consolidating Financial Information (Income Statement) (Details) - USD ($) $ in Thousands</t>
  </si>
  <si>
    <t>Condensed Income Statements, Captions [Line Items]</t>
  </si>
  <si>
    <t>Operating expenses</t>
  </si>
  <si>
    <t>Selling, general and administrative</t>
  </si>
  <si>
    <t>Interest expense, net</t>
  </si>
  <si>
    <t>Share of affiliates' income (loss)</t>
  </si>
  <si>
    <t>Income tax (expense) benefit</t>
  </si>
  <si>
    <t>Condensed Consolidating Financial Information (Comprehensive Income) (Details) - USD ($) $ in Thousands</t>
  </si>
  <si>
    <t>Condensed Consolidating Financial Information (Cash Flow) (Details) - USD ($) $ in Thousands</t>
  </si>
  <si>
    <t>(Increase) decrease to investment in affiliates</t>
  </si>
  <si>
    <t>Net (decrease) increase in cash and cash equivalents from operations</t>
  </si>
  <si>
    <t>Interim Financial Information (Unaudited) (Narrative) (Details) $ in Millions</t>
  </si>
  <si>
    <t>Interim Financial Information (Unaudited) (Schedule of Quarterly Financial Information) (Details) - USD ($) $ / shares in Units, $ in Thousands</t>
  </si>
  <si>
    <t>Schedule II Valuation and Qualifying Accounts (Table) (Details) - USD ($) $ in Thousands</t>
  </si>
  <si>
    <t>SEC Schedule, 12-09, Movement in Valuation Allowances and Reserves [Roll Forward]</t>
  </si>
  <si>
    <t>Valuation Allowances And Reserves, Balance At Beginning Of Period</t>
  </si>
  <si>
    <t>Valuation Allowances And Reserves, Charged To Cost And Expense</t>
  </si>
  <si>
    <t>SEC Schedule, 12-09, Valuation Allowances and Reserves, Addition, Recovery</t>
  </si>
  <si>
    <t>Valuation Allowances And Reserves, Deductions</t>
  </si>
  <si>
    <t>Valuation Allowances And Reserves, 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8</v>
      </c>
    </row>
    <row r="8" spans="1:4">
      <c r="A8" s="3" t="s">
        <v>14</v>
      </c>
      <c r="B8" s="3" t="s">
        <v>15</v>
      </c>
    </row>
    <row r="9" spans="1:4">
      <c r="A9" s="3" t="s">
        <v>16</v>
      </c>
      <c r="B9" s="4" t="n">
        <v>1514991</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8</v>
      </c>
    </row>
    <row r="15" spans="1:4">
      <c r="A15" s="3" t="s">
        <v>26</v>
      </c>
      <c r="B15" s="3" t="s">
        <v>8</v>
      </c>
    </row>
    <row r="16" spans="1:4">
      <c r="A16" s="3" t="s">
        <v>27</v>
      </c>
      <c r="B16" s="3" t="s">
        <v>8</v>
      </c>
    </row>
    <row r="17" spans="1:4">
      <c r="A17" s="3" t="s">
        <v>28</v>
      </c>
      <c r="B17" s="3" t="s">
        <v>22</v>
      </c>
    </row>
    <row r="18" spans="1:4">
      <c r="A18" s="3" t="s">
        <v>29</v>
      </c>
      <c r="D18" s="5" t="n">
        <v>2.7</v>
      </c>
    </row>
    <row r="19" spans="1:4">
      <c r="A19" s="3" t="s">
        <v>30</v>
      </c>
    </row>
    <row r="20" spans="1:4">
      <c r="A20" s="3" t="s">
        <v>31</v>
      </c>
      <c r="C20" s="4" t="n">
        <v>44730194</v>
      </c>
    </row>
    <row r="21" spans="1:4">
      <c r="A21" s="3" t="s">
        <v>32</v>
      </c>
    </row>
    <row r="22" spans="1:4">
      <c r="A22" s="3" t="s">
        <v>31</v>
      </c>
      <c r="C22"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4</v>
      </c>
      <c r="D2" s="2" t="s">
        <v>88</v>
      </c>
    </row>
    <row r="3" spans="1:4">
      <c r="A3" s="6" t="s">
        <v>262</v>
      </c>
    </row>
    <row r="4" spans="1:4">
      <c r="A4" s="3" t="s">
        <v>884</v>
      </c>
      <c r="B4" s="3" t="s">
        <v>885</v>
      </c>
      <c r="C4" s="3" t="s">
        <v>756</v>
      </c>
      <c r="D4" s="3" t="s">
        <v>756</v>
      </c>
    </row>
    <row r="5" spans="1:4">
      <c r="A5" s="3" t="s">
        <v>886</v>
      </c>
      <c r="B5" s="3" t="s">
        <v>887</v>
      </c>
      <c r="C5" s="3" t="s">
        <v>887</v>
      </c>
      <c r="D5" s="3" t="s">
        <v>887</v>
      </c>
    </row>
    <row r="6" spans="1:4">
      <c r="A6" s="3" t="s">
        <v>888</v>
      </c>
      <c r="B6" s="3" t="s">
        <v>889</v>
      </c>
      <c r="C6" s="3" t="s">
        <v>890</v>
      </c>
      <c r="D6" s="3" t="s">
        <v>890</v>
      </c>
    </row>
    <row r="7" spans="1:4">
      <c r="A7" s="3" t="s">
        <v>891</v>
      </c>
      <c r="B7" s="3" t="s">
        <v>892</v>
      </c>
      <c r="C7" s="3" t="s">
        <v>893</v>
      </c>
      <c r="D7" s="3" t="s">
        <v>889</v>
      </c>
    </row>
    <row r="8" spans="1:4">
      <c r="A8" s="3" t="s">
        <v>894</v>
      </c>
      <c r="B8" s="3" t="s">
        <v>889</v>
      </c>
      <c r="C8" s="3" t="s">
        <v>887</v>
      </c>
      <c r="D8" s="3" t="s">
        <v>889</v>
      </c>
    </row>
    <row r="9" spans="1:4">
      <c r="A9" s="3" t="s">
        <v>895</v>
      </c>
      <c r="B9" s="3" t="s">
        <v>890</v>
      </c>
      <c r="C9" s="3" t="s">
        <v>890</v>
      </c>
      <c r="D9" s="3" t="s">
        <v>890</v>
      </c>
    </row>
    <row r="10" spans="1:4">
      <c r="A10" s="3" t="s">
        <v>896</v>
      </c>
      <c r="B10" s="3" t="s">
        <v>897</v>
      </c>
      <c r="C10" s="3" t="s">
        <v>889</v>
      </c>
      <c r="D10" s="3" t="s">
        <v>761</v>
      </c>
    </row>
    <row r="11" spans="1:4">
      <c r="A11" s="3" t="s">
        <v>898</v>
      </c>
      <c r="B11" s="3" t="s">
        <v>899</v>
      </c>
      <c r="C11" s="3" t="s">
        <v>900</v>
      </c>
      <c r="D11" s="3" t="s">
        <v>900</v>
      </c>
    </row>
    <row r="12" spans="1:4">
      <c r="A12" s="3" t="s">
        <v>901</v>
      </c>
      <c r="B12" s="3" t="s">
        <v>889</v>
      </c>
      <c r="C12" s="3" t="s">
        <v>902</v>
      </c>
      <c r="D12" s="3" t="s">
        <v>890</v>
      </c>
    </row>
    <row r="13" spans="1:4">
      <c r="A13" s="3" t="s">
        <v>557</v>
      </c>
      <c r="B13" s="3" t="s">
        <v>887</v>
      </c>
      <c r="C13" s="3" t="s">
        <v>889</v>
      </c>
      <c r="D13" s="3" t="s">
        <v>889</v>
      </c>
    </row>
    <row r="14" spans="1:4">
      <c r="A14" s="3" t="s">
        <v>903</v>
      </c>
      <c r="B14" s="3" t="s">
        <v>484</v>
      </c>
      <c r="C14" s="3" t="s">
        <v>904</v>
      </c>
      <c r="D14" s="3" t="s">
        <v>9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4</v>
      </c>
    </row>
    <row r="2" spans="1:3">
      <c r="A2" s="6" t="s">
        <v>907</v>
      </c>
    </row>
    <row r="3" spans="1:3">
      <c r="A3" s="3" t="s">
        <v>908</v>
      </c>
      <c r="B3" s="7" t="n">
        <v>123487</v>
      </c>
      <c r="C3" s="7" t="n">
        <v>69771</v>
      </c>
    </row>
    <row r="4" spans="1:3">
      <c r="A4" s="3" t="s">
        <v>909</v>
      </c>
      <c r="B4" s="4" t="n">
        <v>29294</v>
      </c>
      <c r="C4" s="4" t="n">
        <v>30880</v>
      </c>
    </row>
    <row r="5" spans="1:3">
      <c r="A5" s="3" t="s">
        <v>910</v>
      </c>
      <c r="B5" s="4" t="n">
        <v>981</v>
      </c>
      <c r="C5" s="4" t="n">
        <v>370</v>
      </c>
    </row>
    <row r="6" spans="1:3">
      <c r="A6" s="3" t="s">
        <v>911</v>
      </c>
      <c r="B6" s="4" t="n">
        <v>24150</v>
      </c>
      <c r="C6" s="4" t="n">
        <v>24737</v>
      </c>
    </row>
    <row r="7" spans="1:3">
      <c r="A7" s="3" t="s">
        <v>799</v>
      </c>
      <c r="B7" s="4" t="n">
        <v>0</v>
      </c>
      <c r="C7" s="4" t="n">
        <v>1893</v>
      </c>
    </row>
    <row r="8" spans="1:3">
      <c r="A8" s="3" t="s">
        <v>912</v>
      </c>
      <c r="B8" s="4" t="n">
        <v>8832</v>
      </c>
      <c r="C8" s="4" t="n">
        <v>13049</v>
      </c>
    </row>
    <row r="9" spans="1:3">
      <c r="A9" s="3" t="s">
        <v>61</v>
      </c>
      <c r="B9" s="4" t="n">
        <v>24594</v>
      </c>
      <c r="C9" s="4" t="n">
        <v>12562</v>
      </c>
    </row>
    <row r="10" spans="1:3">
      <c r="A10" s="3" t="s">
        <v>913</v>
      </c>
      <c r="B10" s="4" t="n">
        <v>211338</v>
      </c>
      <c r="C10" s="4" t="n">
        <v>153262</v>
      </c>
    </row>
    <row r="11" spans="1:3">
      <c r="A11" s="3" t="s">
        <v>914</v>
      </c>
      <c r="B11" s="4" t="n">
        <v>-95185</v>
      </c>
      <c r="C11" s="4" t="n">
        <v>-57121</v>
      </c>
    </row>
    <row r="12" spans="1:3">
      <c r="A12" s="3" t="s">
        <v>915</v>
      </c>
      <c r="B12" s="4" t="n">
        <v>116153</v>
      </c>
      <c r="C12" s="4" t="n">
        <v>96141</v>
      </c>
    </row>
    <row r="13" spans="1:3">
      <c r="A13" s="3" t="s">
        <v>916</v>
      </c>
      <c r="B13" s="4" t="n">
        <v>-514</v>
      </c>
      <c r="C13" s="4" t="n">
        <v>-501</v>
      </c>
    </row>
    <row r="14" spans="1:3">
      <c r="A14" s="3" t="s">
        <v>911</v>
      </c>
      <c r="B14" s="4" t="n">
        <v>-90960</v>
      </c>
      <c r="C14" s="4" t="n">
        <v>-61127</v>
      </c>
    </row>
    <row r="15" spans="1:3">
      <c r="A15" s="3" t="s">
        <v>917</v>
      </c>
      <c r="B15" s="4" t="n">
        <v>-121156</v>
      </c>
      <c r="C15" s="4" t="n">
        <v>-103474</v>
      </c>
    </row>
    <row r="16" spans="1:3">
      <c r="A16" s="3" t="s">
        <v>47</v>
      </c>
      <c r="B16" s="4" t="n">
        <v>-29694</v>
      </c>
      <c r="C16" s="4" t="n">
        <v>-20657</v>
      </c>
    </row>
    <row r="17" spans="1:3">
      <c r="A17" s="3" t="s">
        <v>918</v>
      </c>
      <c r="B17" s="4" t="n">
        <v>242324</v>
      </c>
      <c r="C17" s="4" t="n">
        <v>185759</v>
      </c>
    </row>
    <row r="18" spans="1:3">
      <c r="A18" s="3" t="s">
        <v>919</v>
      </c>
      <c r="B18" s="7" t="n">
        <v>-126171</v>
      </c>
      <c r="C18" s="7" t="n">
        <v>-896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521</v>
      </c>
    </row>
    <row r="3" spans="1:2">
      <c r="A3" s="6" t="s">
        <v>921</v>
      </c>
    </row>
    <row r="4" spans="1:2">
      <c r="A4" s="3" t="s">
        <v>922</v>
      </c>
      <c r="B4" s="7" t="n">
        <v>21797</v>
      </c>
    </row>
    <row r="5" spans="1:2">
      <c r="A5" s="3" t="s">
        <v>923</v>
      </c>
      <c r="B5" s="4" t="n">
        <v>4038</v>
      </c>
    </row>
    <row r="6" spans="1:2">
      <c r="A6" s="3" t="s">
        <v>924</v>
      </c>
      <c r="B6" s="4" t="n">
        <v>0</v>
      </c>
    </row>
    <row r="7" spans="1:2">
      <c r="A7" s="3" t="s">
        <v>925</v>
      </c>
      <c r="B7" s="4" t="n">
        <v>-1085</v>
      </c>
    </row>
    <row r="8" spans="1:2">
      <c r="A8" s="3" t="s">
        <v>926</v>
      </c>
      <c r="B8" s="4" t="n">
        <v>-1581</v>
      </c>
    </row>
    <row r="9" spans="1:2">
      <c r="A9" s="3" t="s">
        <v>927</v>
      </c>
      <c r="B9" s="7" t="n">
        <v>2316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521</v>
      </c>
    </row>
    <row r="3" spans="1:2">
      <c r="A3" s="3" t="s">
        <v>929</v>
      </c>
    </row>
    <row r="4" spans="1:2">
      <c r="A4" s="6" t="s">
        <v>930</v>
      </c>
    </row>
    <row r="5" spans="1:2">
      <c r="A5" s="3" t="s">
        <v>931</v>
      </c>
      <c r="B5" s="7" t="n">
        <v>280</v>
      </c>
    </row>
    <row r="6" spans="1:2">
      <c r="A6" s="3" t="s">
        <v>932</v>
      </c>
    </row>
    <row r="7" spans="1:2">
      <c r="A7" s="6" t="s">
        <v>930</v>
      </c>
    </row>
    <row r="8" spans="1:2">
      <c r="A8" s="3" t="s">
        <v>931</v>
      </c>
      <c r="B8" s="7" t="n">
        <v>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3</v>
      </c>
      <c r="B1" s="2" t="s">
        <v>521</v>
      </c>
    </row>
    <row r="2" spans="1:3">
      <c r="A2" s="6" t="s">
        <v>265</v>
      </c>
    </row>
    <row r="3" spans="1:3">
      <c r="A3" s="3" t="s">
        <v>934</v>
      </c>
      <c r="B3" s="7" t="n">
        <v>1752139</v>
      </c>
      <c r="C3" s="3" t="s">
        <v>833</v>
      </c>
    </row>
    <row r="4" spans="1:3">
      <c r="A4" s="3" t="s">
        <v>935</v>
      </c>
      <c r="B4" s="4" t="n">
        <v>648203</v>
      </c>
      <c r="C4" s="3" t="s">
        <v>833</v>
      </c>
    </row>
    <row r="5" spans="1:3">
      <c r="A5" s="3" t="s">
        <v>936</v>
      </c>
      <c r="B5" s="4" t="n">
        <v>531366</v>
      </c>
      <c r="C5" s="3" t="s">
        <v>833</v>
      </c>
    </row>
    <row r="6" spans="1:3">
      <c r="A6" s="3" t="s">
        <v>937</v>
      </c>
      <c r="B6" s="4" t="n">
        <v>122747</v>
      </c>
      <c r="C6" s="3" t="s">
        <v>833</v>
      </c>
    </row>
    <row r="7" spans="1:3">
      <c r="A7" s="3" t="s">
        <v>938</v>
      </c>
      <c r="B7" s="4" t="n">
        <v>449823</v>
      </c>
      <c r="C7" s="3" t="s">
        <v>833</v>
      </c>
    </row>
    <row r="8" spans="1:3">
      <c r="A8" s="3" t="s">
        <v>939</v>
      </c>
      <c r="B8" s="4" t="n">
        <v>1752139</v>
      </c>
    </row>
    <row r="9" spans="1:3">
      <c r="A9" s="3" t="s">
        <v>940</v>
      </c>
      <c r="B9" s="4" t="n">
        <v>648203</v>
      </c>
    </row>
    <row r="10" spans="1:3">
      <c r="A10" s="3" t="s">
        <v>941</v>
      </c>
      <c r="B10" s="4" t="n">
        <v>531366</v>
      </c>
    </row>
    <row r="11" spans="1:3">
      <c r="A11" s="3" t="s">
        <v>942</v>
      </c>
      <c r="B11" s="4" t="n">
        <v>122747</v>
      </c>
    </row>
    <row r="12" spans="1:3">
      <c r="A12" s="3" t="s">
        <v>943</v>
      </c>
      <c r="B12" s="7" t="n">
        <v>449823</v>
      </c>
    </row>
    <row r="13" spans="1:3"/>
    <row r="14" spans="1:3">
      <c r="A14" s="3" t="s">
        <v>833</v>
      </c>
      <c r="B14" s="3" t="s">
        <v>944</v>
      </c>
    </row>
  </sheetData>
  <mergeCells count="3">
    <mergeCell ref="B1:C1"/>
    <mergeCell ref="A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5</v>
      </c>
      <c r="B1" s="2" t="s">
        <v>2</v>
      </c>
      <c r="C1" s="2" t="s">
        <v>576</v>
      </c>
    </row>
    <row r="2" spans="1:3">
      <c r="A2" s="3" t="s">
        <v>374</v>
      </c>
    </row>
    <row r="3" spans="1:3">
      <c r="A3" s="6" t="s">
        <v>946</v>
      </c>
    </row>
    <row r="4" spans="1:3">
      <c r="A4" s="3" t="s">
        <v>585</v>
      </c>
      <c r="B4" s="3" t="s">
        <v>586</v>
      </c>
    </row>
    <row r="5" spans="1:3">
      <c r="A5" s="3" t="s">
        <v>579</v>
      </c>
      <c r="C5" s="3" t="s">
        <v>580</v>
      </c>
    </row>
    <row r="6" spans="1:3">
      <c r="A6" s="3" t="s">
        <v>947</v>
      </c>
    </row>
    <row r="7" spans="1:3">
      <c r="A7" s="6" t="s">
        <v>946</v>
      </c>
    </row>
    <row r="8" spans="1:3">
      <c r="A8" s="3" t="s">
        <v>579</v>
      </c>
      <c r="B8" s="3" t="s">
        <v>586</v>
      </c>
    </row>
    <row r="9" spans="1:3">
      <c r="A9" s="3" t="s">
        <v>948</v>
      </c>
      <c r="B9" s="3" t="s">
        <v>9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951</v>
      </c>
    </row>
    <row r="4" spans="1:12">
      <c r="A4" s="3" t="s">
        <v>65</v>
      </c>
      <c r="E4" s="7" t="n">
        <v>218604</v>
      </c>
      <c r="I4" s="7" t="n">
        <v>219331</v>
      </c>
      <c r="J4" s="7" t="n">
        <v>218604</v>
      </c>
      <c r="K4" s="7" t="n">
        <v>219331</v>
      </c>
    </row>
    <row r="5" spans="1:12">
      <c r="A5" s="3" t="s">
        <v>952</v>
      </c>
      <c r="J5" s="4" t="n">
        <v>15026</v>
      </c>
      <c r="K5" s="4" t="n">
        <v>17797</v>
      </c>
    </row>
    <row r="6" spans="1:12">
      <c r="A6" s="3" t="s">
        <v>953</v>
      </c>
      <c r="J6" s="4" t="n">
        <v>11450</v>
      </c>
      <c r="K6" s="4" t="n">
        <v>18561</v>
      </c>
    </row>
    <row r="7" spans="1:12">
      <c r="A7" s="3" t="s">
        <v>557</v>
      </c>
      <c r="K7" s="4" t="n">
        <v>37</v>
      </c>
    </row>
    <row r="8" spans="1:12">
      <c r="A8" s="3" t="s">
        <v>98</v>
      </c>
      <c r="B8" s="7" t="n">
        <v>137124</v>
      </c>
      <c r="C8" s="7" t="n">
        <v>164599</v>
      </c>
      <c r="D8" s="7" t="n">
        <v>191531</v>
      </c>
      <c r="E8" s="7" t="n">
        <v>233655</v>
      </c>
      <c r="F8" s="7" t="n">
        <v>161544</v>
      </c>
      <c r="G8" s="7" t="n">
        <v>153354</v>
      </c>
      <c r="H8" s="7" t="n">
        <v>175790</v>
      </c>
      <c r="I8" s="7" t="n">
        <v>231671</v>
      </c>
      <c r="J8" s="4" t="n">
        <v>726909</v>
      </c>
      <c r="K8" s="4" t="n">
        <v>722359</v>
      </c>
      <c r="L8" s="7" t="n">
        <v>657556</v>
      </c>
    </row>
    <row r="9" spans="1:12">
      <c r="A9" s="3" t="s">
        <v>954</v>
      </c>
      <c r="J9" s="4" t="n">
        <v>77378</v>
      </c>
    </row>
    <row r="10" spans="1:12">
      <c r="A10" s="3" t="s">
        <v>65</v>
      </c>
      <c r="B10" s="7" t="n">
        <v>299558</v>
      </c>
      <c r="F10" s="7" t="n">
        <v>218604</v>
      </c>
      <c r="J10" s="7" t="n">
        <v>299558</v>
      </c>
      <c r="K10" s="7" t="n">
        <v>218604</v>
      </c>
      <c r="L10" s="7" t="n">
        <v>21933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55</v>
      </c>
      <c r="B1" s="2" t="s">
        <v>1</v>
      </c>
    </row>
    <row r="2" spans="1:4">
      <c r="B2" s="2" t="s">
        <v>2</v>
      </c>
      <c r="C2" s="2" t="s">
        <v>34</v>
      </c>
      <c r="D2" s="2" t="s">
        <v>88</v>
      </c>
    </row>
    <row r="3" spans="1:4">
      <c r="A3" s="6" t="s">
        <v>956</v>
      </c>
    </row>
    <row r="4" spans="1:4">
      <c r="A4" s="3" t="s">
        <v>957</v>
      </c>
      <c r="B4" s="7" t="n">
        <v>60979</v>
      </c>
      <c r="C4" s="7" t="n">
        <v>53545</v>
      </c>
      <c r="D4" s="7" t="n">
        <v>38897</v>
      </c>
    </row>
    <row r="5" spans="1:4">
      <c r="A5" s="3" t="s">
        <v>958</v>
      </c>
      <c r="B5" s="7" t="n">
        <v>88900</v>
      </c>
    </row>
    <row r="6" spans="1:4">
      <c r="A6" s="3" t="s">
        <v>959</v>
      </c>
      <c r="B6" s="3" t="s">
        <v>960</v>
      </c>
    </row>
    <row r="7" spans="1:4">
      <c r="A7" s="3" t="s">
        <v>961</v>
      </c>
      <c r="B7" s="7" t="n">
        <v>2000</v>
      </c>
      <c r="C7" s="4" t="n">
        <v>2200</v>
      </c>
    </row>
    <row r="8" spans="1:4">
      <c r="A8" s="3" t="s">
        <v>180</v>
      </c>
      <c r="B8" s="4" t="n">
        <v>0</v>
      </c>
      <c r="C8" s="4" t="n">
        <v>0</v>
      </c>
      <c r="D8" s="4" t="n">
        <v>789</v>
      </c>
    </row>
    <row r="9" spans="1:4">
      <c r="A9" s="3" t="s">
        <v>962</v>
      </c>
      <c r="B9" s="7" t="n">
        <v>1300</v>
      </c>
      <c r="C9" s="7" t="n">
        <v>7500</v>
      </c>
      <c r="D9" s="7" t="n">
        <v>15100</v>
      </c>
    </row>
    <row r="10" spans="1:4">
      <c r="A10" s="3" t="s">
        <v>963</v>
      </c>
    </row>
    <row r="11" spans="1:4">
      <c r="A11" s="6" t="s">
        <v>956</v>
      </c>
    </row>
    <row r="12" spans="1:4">
      <c r="A12" s="3" t="s">
        <v>964</v>
      </c>
      <c r="B12" s="3" t="s">
        <v>691</v>
      </c>
    </row>
    <row r="13" spans="1:4">
      <c r="A13" s="3" t="s">
        <v>965</v>
      </c>
    </row>
    <row r="14" spans="1:4">
      <c r="A14" s="6" t="s">
        <v>956</v>
      </c>
    </row>
    <row r="15" spans="1:4">
      <c r="A15" s="3" t="s">
        <v>498</v>
      </c>
      <c r="B15" s="3" t="s">
        <v>966</v>
      </c>
    </row>
    <row r="16" spans="1:4">
      <c r="A16" s="3" t="s">
        <v>967</v>
      </c>
    </row>
    <row r="17" spans="1:4">
      <c r="A17" s="6" t="s">
        <v>956</v>
      </c>
    </row>
    <row r="18" spans="1:4">
      <c r="A18" s="3" t="s">
        <v>498</v>
      </c>
      <c r="B18" s="3" t="s">
        <v>889</v>
      </c>
    </row>
    <row r="19" spans="1:4">
      <c r="A19" s="3" t="s">
        <v>497</v>
      </c>
    </row>
    <row r="20" spans="1:4">
      <c r="A20" s="6" t="s">
        <v>956</v>
      </c>
    </row>
    <row r="21" spans="1:4">
      <c r="A21" s="3" t="s">
        <v>968</v>
      </c>
      <c r="B21" s="4" t="n">
        <v>32210</v>
      </c>
      <c r="C21" s="4" t="n">
        <v>32825</v>
      </c>
    </row>
    <row r="22" spans="1:4">
      <c r="A22" s="3" t="s">
        <v>498</v>
      </c>
      <c r="B22" s="3" t="s">
        <v>499</v>
      </c>
    </row>
    <row r="23" spans="1:4">
      <c r="A23" s="3" t="s">
        <v>969</v>
      </c>
    </row>
    <row r="24" spans="1:4">
      <c r="A24" s="6" t="s">
        <v>956</v>
      </c>
    </row>
    <row r="25" spans="1:4">
      <c r="A25" s="3" t="s">
        <v>970</v>
      </c>
      <c r="B25" s="4" t="n">
        <v>6000000</v>
      </c>
    </row>
    <row r="26" spans="1:4">
      <c r="A26" s="3" t="s">
        <v>971</v>
      </c>
      <c r="B26" s="4" t="n">
        <v>2515761</v>
      </c>
    </row>
    <row r="27" spans="1:4">
      <c r="A27" s="3" t="s">
        <v>972</v>
      </c>
    </row>
    <row r="28" spans="1:4">
      <c r="A28" s="6" t="s">
        <v>956</v>
      </c>
    </row>
    <row r="29" spans="1:4">
      <c r="A29" s="3" t="s">
        <v>973</v>
      </c>
      <c r="B29" s="3" t="s">
        <v>496</v>
      </c>
    </row>
    <row r="30" spans="1:4">
      <c r="A30" s="3" t="s">
        <v>974</v>
      </c>
    </row>
    <row r="31" spans="1:4">
      <c r="A31" s="6" t="s">
        <v>956</v>
      </c>
    </row>
    <row r="32" spans="1:4">
      <c r="A32" s="3" t="s">
        <v>970</v>
      </c>
      <c r="B32" s="4" t="n">
        <v>465000</v>
      </c>
    </row>
    <row r="33" spans="1:4">
      <c r="A33" s="3" t="s">
        <v>971</v>
      </c>
      <c r="B33" s="4" t="n">
        <v>156023</v>
      </c>
    </row>
    <row r="34" spans="1:4">
      <c r="A34" s="3" t="s">
        <v>975</v>
      </c>
    </row>
    <row r="35" spans="1:4">
      <c r="A35" s="6" t="s">
        <v>956</v>
      </c>
    </row>
    <row r="36" spans="1:4">
      <c r="A36" s="3" t="s">
        <v>973</v>
      </c>
      <c r="B36" s="3" t="s">
        <v>49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4</v>
      </c>
      <c r="D2" s="2" t="s">
        <v>88</v>
      </c>
    </row>
    <row r="3" spans="1:4">
      <c r="A3" s="3" t="s">
        <v>977</v>
      </c>
    </row>
    <row r="4" spans="1:4">
      <c r="A4" s="6" t="s">
        <v>956</v>
      </c>
    </row>
    <row r="5" spans="1:4">
      <c r="A5" s="3" t="s">
        <v>968</v>
      </c>
      <c r="B5" s="4" t="n">
        <v>32210</v>
      </c>
      <c r="C5" s="4" t="n">
        <v>32825</v>
      </c>
    </row>
    <row r="6" spans="1:4">
      <c r="A6" s="3" t="s">
        <v>978</v>
      </c>
      <c r="B6" s="8" t="n">
        <v>61.38</v>
      </c>
      <c r="C6" s="8" t="n">
        <v>53.48</v>
      </c>
    </row>
    <row r="7" spans="1:4">
      <c r="A7" s="3" t="s">
        <v>979</v>
      </c>
      <c r="B7" s="4" t="n">
        <v>0</v>
      </c>
      <c r="C7" s="4" t="n">
        <v>0</v>
      </c>
    </row>
    <row r="8" spans="1:4">
      <c r="A8" s="3" t="s">
        <v>980</v>
      </c>
      <c r="B8" s="7" t="n">
        <v>0</v>
      </c>
      <c r="C8" s="7" t="n">
        <v>0</v>
      </c>
    </row>
    <row r="9" spans="1:4">
      <c r="A9" s="3" t="s">
        <v>981</v>
      </c>
      <c r="B9" s="4" t="n">
        <v>219656</v>
      </c>
      <c r="C9" s="4" t="n">
        <v>187446</v>
      </c>
      <c r="D9" s="4" t="n">
        <v>154621</v>
      </c>
    </row>
    <row r="10" spans="1:4">
      <c r="A10" s="3" t="s">
        <v>980</v>
      </c>
      <c r="B10" s="8" t="n">
        <v>54.4</v>
      </c>
      <c r="C10" s="8" t="n">
        <v>53.2</v>
      </c>
      <c r="D10" s="8" t="n">
        <v>53.15</v>
      </c>
    </row>
    <row r="11" spans="1:4">
      <c r="A11" s="3" t="s">
        <v>982</v>
      </c>
    </row>
    <row r="12" spans="1:4">
      <c r="A12" s="6" t="s">
        <v>956</v>
      </c>
    </row>
    <row r="13" spans="1:4">
      <c r="A13" s="3" t="s">
        <v>983</v>
      </c>
      <c r="B13" s="4" t="n">
        <v>881477</v>
      </c>
      <c r="C13" s="4" t="n">
        <v>1120041</v>
      </c>
      <c r="D13" s="4" t="n">
        <v>982298</v>
      </c>
    </row>
    <row r="14" spans="1:4">
      <c r="A14" s="3" t="s">
        <v>984</v>
      </c>
      <c r="B14" s="8" t="n">
        <v>57.49</v>
      </c>
      <c r="C14" s="8" t="n">
        <v>62.53</v>
      </c>
      <c r="D14" s="8" t="n">
        <v>66.23</v>
      </c>
    </row>
    <row r="15" spans="1:4">
      <c r="A15" s="3" t="s">
        <v>968</v>
      </c>
      <c r="B15" s="4" t="n">
        <v>587471</v>
      </c>
      <c r="C15" s="4" t="n">
        <v>586600</v>
      </c>
    </row>
    <row r="16" spans="1:4">
      <c r="A16" s="3" t="s">
        <v>978</v>
      </c>
      <c r="B16" s="8" t="n">
        <v>52.76</v>
      </c>
      <c r="C16" s="8" t="n">
        <v>59.78</v>
      </c>
    </row>
    <row r="17" spans="1:4">
      <c r="A17" s="3" t="s">
        <v>979</v>
      </c>
      <c r="B17" s="4" t="n">
        <v>-531655</v>
      </c>
      <c r="C17" s="4" t="n">
        <v>-392892</v>
      </c>
    </row>
    <row r="18" spans="1:4">
      <c r="A18" s="3" t="s">
        <v>980</v>
      </c>
      <c r="B18" s="8" t="n">
        <v>66.58</v>
      </c>
      <c r="C18" s="8" t="n">
        <v>71.48</v>
      </c>
    </row>
    <row r="19" spans="1:4">
      <c r="A19" s="3" t="s">
        <v>985</v>
      </c>
      <c r="B19" s="4" t="n">
        <v>-294380</v>
      </c>
      <c r="C19" s="4" t="n">
        <v>-55965</v>
      </c>
    </row>
    <row r="20" spans="1:4">
      <c r="A20" s="3" t="s">
        <v>986</v>
      </c>
      <c r="B20" s="8" t="n">
        <v>59.8</v>
      </c>
      <c r="C20" s="8" t="n">
        <v>68.15000000000001</v>
      </c>
    </row>
    <row r="21" spans="1:4">
      <c r="A21" s="3" t="s">
        <v>987</v>
      </c>
    </row>
    <row r="22" spans="1:4">
      <c r="A22" s="6" t="s">
        <v>956</v>
      </c>
    </row>
    <row r="23" spans="1:4">
      <c r="A23" s="3" t="s">
        <v>983</v>
      </c>
      <c r="B23" s="4" t="n">
        <v>2384767</v>
      </c>
      <c r="C23" s="4" t="n">
        <v>1816147</v>
      </c>
      <c r="D23" s="4" t="n">
        <v>1354461</v>
      </c>
    </row>
    <row r="24" spans="1:4">
      <c r="A24" s="3" t="s">
        <v>968</v>
      </c>
      <c r="B24" s="4" t="n">
        <v>887807</v>
      </c>
      <c r="C24" s="4" t="n">
        <v>642139</v>
      </c>
    </row>
    <row r="25" spans="1:4">
      <c r="A25" s="3" t="s">
        <v>979</v>
      </c>
      <c r="B25" s="4" t="n">
        <v>-227852</v>
      </c>
      <c r="C25" s="4" t="n">
        <v>-164926</v>
      </c>
    </row>
    <row r="26" spans="1:4">
      <c r="A26" s="3" t="s">
        <v>985</v>
      </c>
      <c r="B26" s="4" t="n">
        <v>-91335</v>
      </c>
      <c r="C26" s="4" t="n">
        <v>-1552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88</v>
      </c>
      <c r="B1" s="2" t="s">
        <v>1</v>
      </c>
    </row>
    <row r="2" spans="1:4">
      <c r="B2" s="2" t="s">
        <v>2</v>
      </c>
      <c r="C2" s="2" t="s">
        <v>34</v>
      </c>
      <c r="D2" s="2" t="s">
        <v>88</v>
      </c>
    </row>
    <row r="3" spans="1:4">
      <c r="A3" s="6" t="s">
        <v>956</v>
      </c>
    </row>
    <row r="4" spans="1:4">
      <c r="A4" s="3" t="s">
        <v>989</v>
      </c>
      <c r="B4" s="7" t="n">
        <v>0</v>
      </c>
      <c r="C4" s="7" t="n">
        <v>0</v>
      </c>
    </row>
    <row r="5" spans="1:4">
      <c r="A5" s="3" t="s">
        <v>990</v>
      </c>
      <c r="B5" s="8" t="n">
        <v>48.26</v>
      </c>
      <c r="C5" s="8" t="n">
        <v>48.26</v>
      </c>
      <c r="D5" s="8" t="n">
        <v>48.26</v>
      </c>
    </row>
    <row r="6" spans="1:4">
      <c r="A6" s="3" t="s">
        <v>991</v>
      </c>
      <c r="B6" s="3" t="s">
        <v>992</v>
      </c>
      <c r="C6" s="3" t="s">
        <v>993</v>
      </c>
      <c r="D6" s="3" t="s">
        <v>994</v>
      </c>
    </row>
    <row r="7" spans="1:4">
      <c r="A7" s="3" t="s">
        <v>995</v>
      </c>
      <c r="B7" s="7" t="n">
        <v>1979</v>
      </c>
      <c r="C7" s="7" t="n">
        <v>2260</v>
      </c>
      <c r="D7" s="7" t="n">
        <v>1585</v>
      </c>
    </row>
    <row r="8" spans="1:4">
      <c r="A8" s="3" t="s">
        <v>996</v>
      </c>
      <c r="B8" s="8" t="n">
        <v>48.26</v>
      </c>
    </row>
    <row r="9" spans="1:4">
      <c r="A9" s="3" t="s">
        <v>997</v>
      </c>
      <c r="B9" s="3" t="s">
        <v>992</v>
      </c>
    </row>
    <row r="10" spans="1:4">
      <c r="A10" s="3" t="s">
        <v>998</v>
      </c>
      <c r="B10" s="7" t="n">
        <v>1122</v>
      </c>
    </row>
    <row r="11" spans="1:4">
      <c r="A11" s="3" t="s">
        <v>999</v>
      </c>
      <c r="B11" s="8" t="n">
        <v>48.26</v>
      </c>
    </row>
    <row r="12" spans="1:4">
      <c r="A12" s="3" t="s">
        <v>1000</v>
      </c>
      <c r="B12" s="3" t="s">
        <v>992</v>
      </c>
    </row>
    <row r="13" spans="1:4">
      <c r="A13" s="3" t="s">
        <v>1001</v>
      </c>
      <c r="B13" s="7" t="n">
        <v>857</v>
      </c>
    </row>
    <row r="14" spans="1:4">
      <c r="A14" s="3" t="s">
        <v>1002</v>
      </c>
    </row>
    <row r="15" spans="1:4">
      <c r="A15" s="6" t="s">
        <v>956</v>
      </c>
    </row>
    <row r="16" spans="1:4">
      <c r="A16" s="3" t="s">
        <v>1003</v>
      </c>
      <c r="B16" s="4" t="n">
        <v>-89462</v>
      </c>
      <c r="C16" s="4" t="n">
        <v>0</v>
      </c>
    </row>
    <row r="17" spans="1:4">
      <c r="A17" s="3" t="s">
        <v>1004</v>
      </c>
      <c r="B17" s="4" t="n">
        <v>298923</v>
      </c>
      <c r="C17" s="4" t="n">
        <v>388385</v>
      </c>
      <c r="D17" s="4" t="n">
        <v>388385</v>
      </c>
    </row>
    <row r="18" spans="1:4">
      <c r="A18" s="3" t="s">
        <v>1005</v>
      </c>
      <c r="B18" s="4" t="n">
        <v>169462</v>
      </c>
    </row>
    <row r="19" spans="1:4">
      <c r="A19" s="3" t="s">
        <v>1006</v>
      </c>
      <c r="B19" s="4" t="n">
        <v>1294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7</v>
      </c>
      <c r="B1" s="2" t="s">
        <v>1</v>
      </c>
    </row>
    <row r="2" spans="1:4">
      <c r="B2" s="2" t="s">
        <v>2</v>
      </c>
      <c r="C2" s="2" t="s">
        <v>34</v>
      </c>
      <c r="D2" s="2" t="s">
        <v>88</v>
      </c>
    </row>
    <row r="3" spans="1:4">
      <c r="A3" s="6" t="s">
        <v>277</v>
      </c>
    </row>
    <row r="4" spans="1:4">
      <c r="A4" s="3" t="s">
        <v>1008</v>
      </c>
      <c r="B4" s="5" t="n">
        <v>5.9</v>
      </c>
      <c r="C4" s="5" t="n">
        <v>9.1</v>
      </c>
      <c r="D4" s="5" t="n">
        <v>1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4</v>
      </c>
      <c r="D2" s="2" t="s">
        <v>88</v>
      </c>
    </row>
    <row r="3" spans="1:4">
      <c r="A3" s="6" t="s">
        <v>1010</v>
      </c>
    </row>
    <row r="4" spans="1:4">
      <c r="A4" s="3" t="s">
        <v>1011</v>
      </c>
      <c r="B4" s="3" t="s">
        <v>1012</v>
      </c>
    </row>
    <row r="5" spans="1:4">
      <c r="A5" s="3" t="s">
        <v>116</v>
      </c>
      <c r="B5" s="5" t="n">
        <v>5.6</v>
      </c>
      <c r="C5" s="5" t="n">
        <v>6.2</v>
      </c>
      <c r="D5" s="5" t="n">
        <v>15.9</v>
      </c>
    </row>
    <row r="6" spans="1:4">
      <c r="A6" s="3" t="s">
        <v>117</v>
      </c>
      <c r="B6" s="5" t="n">
        <v>1.6</v>
      </c>
      <c r="C6" s="5" t="n">
        <v>1.5</v>
      </c>
      <c r="D6" s="5" t="n">
        <v>3.1</v>
      </c>
    </row>
    <row r="7" spans="1:4">
      <c r="A7" s="3" t="s">
        <v>1013</v>
      </c>
    </row>
    <row r="8" spans="1:4">
      <c r="A8" s="6" t="s">
        <v>1010</v>
      </c>
    </row>
    <row r="9" spans="1:4">
      <c r="A9" s="3" t="s">
        <v>1014</v>
      </c>
      <c r="B9" s="3" t="s">
        <v>8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4</v>
      </c>
      <c r="D2" s="2" t="s">
        <v>88</v>
      </c>
    </row>
    <row r="3" spans="1:4">
      <c r="A3" s="6" t="s">
        <v>283</v>
      </c>
    </row>
    <row r="4" spans="1:4">
      <c r="A4" s="3" t="s">
        <v>1016</v>
      </c>
      <c r="B4" s="7" t="n">
        <v>628</v>
      </c>
      <c r="C4" s="7" t="n">
        <v>0</v>
      </c>
      <c r="D4" s="7" t="n">
        <v>10982</v>
      </c>
    </row>
    <row r="5" spans="1:4">
      <c r="A5" s="3" t="s">
        <v>1017</v>
      </c>
      <c r="B5" s="4" t="n">
        <v>985</v>
      </c>
      <c r="C5" s="4" t="n">
        <v>995</v>
      </c>
      <c r="D5" s="4" t="n">
        <v>10454</v>
      </c>
    </row>
    <row r="6" spans="1:4">
      <c r="A6" s="3" t="s">
        <v>1018</v>
      </c>
      <c r="B6" s="4" t="n">
        <v>20086</v>
      </c>
      <c r="C6" s="4" t="n">
        <v>5001</v>
      </c>
      <c r="D6" s="4" t="n">
        <v>0</v>
      </c>
    </row>
    <row r="7" spans="1:4">
      <c r="A7" s="3" t="s">
        <v>1019</v>
      </c>
      <c r="B7" s="4" t="n">
        <v>5081</v>
      </c>
      <c r="C7" s="4" t="n">
        <v>5889</v>
      </c>
      <c r="D7" s="4" t="n">
        <v>6988</v>
      </c>
    </row>
    <row r="8" spans="1:4">
      <c r="A8" s="3" t="s">
        <v>1020</v>
      </c>
      <c r="B8" s="4" t="n">
        <v>147710</v>
      </c>
      <c r="C8" s="4" t="n">
        <v>110650</v>
      </c>
      <c r="D8" s="4" t="n">
        <v>128319</v>
      </c>
    </row>
    <row r="9" spans="1:4">
      <c r="A9" s="3" t="s">
        <v>1021</v>
      </c>
      <c r="B9" s="7" t="n">
        <v>138433</v>
      </c>
      <c r="C9" s="7" t="n">
        <v>219425</v>
      </c>
      <c r="D9" s="7" t="n">
        <v>1064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2</v>
      </c>
      <c r="C1" s="2" t="s">
        <v>1</v>
      </c>
    </row>
    <row r="2" spans="1:5">
      <c r="C2" s="2" t="s">
        <v>2</v>
      </c>
      <c r="D2" s="2" t="s">
        <v>34</v>
      </c>
      <c r="E2" s="2" t="s">
        <v>88</v>
      </c>
    </row>
    <row r="3" spans="1:5">
      <c r="A3" s="6" t="s">
        <v>1023</v>
      </c>
    </row>
    <row r="4" spans="1:5">
      <c r="A4" s="3" t="s">
        <v>1024</v>
      </c>
      <c r="C4" s="7" t="n">
        <v>-114386</v>
      </c>
      <c r="D4" s="7" t="n">
        <v>-193798</v>
      </c>
    </row>
    <row r="5" spans="1:5">
      <c r="A5" s="3" t="s">
        <v>1025</v>
      </c>
      <c r="C5" s="4" t="n">
        <v>0</v>
      </c>
      <c r="D5" s="4" t="n">
        <v>3411</v>
      </c>
      <c r="E5" s="7" t="n">
        <v>0</v>
      </c>
    </row>
    <row r="6" spans="1:5">
      <c r="A6" s="3" t="s">
        <v>127</v>
      </c>
      <c r="C6" s="4" t="n">
        <v>-41716</v>
      </c>
      <c r="D6" s="4" t="n">
        <v>76023</v>
      </c>
      <c r="E6" s="4" t="n">
        <v>-45426</v>
      </c>
    </row>
    <row r="7" spans="1:5">
      <c r="A7" s="3" t="s">
        <v>130</v>
      </c>
      <c r="C7" s="4" t="n">
        <v>-356</v>
      </c>
      <c r="D7" s="4" t="n">
        <v>-35</v>
      </c>
      <c r="E7" s="4" t="n">
        <v>22</v>
      </c>
    </row>
    <row r="8" spans="1:5">
      <c r="A8" s="3" t="s">
        <v>129</v>
      </c>
      <c r="C8" s="4" t="n">
        <v>0</v>
      </c>
      <c r="D8" s="4" t="n">
        <v>5398</v>
      </c>
      <c r="E8" s="4" t="n">
        <v>0</v>
      </c>
    </row>
    <row r="9" spans="1:5">
      <c r="A9" s="3" t="s">
        <v>1026</v>
      </c>
      <c r="C9" s="4" t="n">
        <v>-42072</v>
      </c>
      <c r="D9" s="4" t="n">
        <v>81986</v>
      </c>
    </row>
    <row r="10" spans="1:5">
      <c r="A10" s="3" t="s">
        <v>831</v>
      </c>
      <c r="C10" s="4" t="n">
        <v>-370</v>
      </c>
    </row>
    <row r="11" spans="1:5">
      <c r="A11" s="3" t="s">
        <v>1027</v>
      </c>
      <c r="C11" s="4" t="n">
        <v>-42442</v>
      </c>
      <c r="D11" s="4" t="n">
        <v>81386</v>
      </c>
      <c r="E11" s="4" t="n">
        <v>-45404</v>
      </c>
    </row>
    <row r="12" spans="1:5">
      <c r="A12" s="3" t="s">
        <v>1028</v>
      </c>
      <c r="D12" s="4" t="n">
        <v>5398</v>
      </c>
    </row>
    <row r="13" spans="1:5">
      <c r="A13" s="3" t="s">
        <v>106</v>
      </c>
      <c r="C13" s="4" t="n">
        <v>45</v>
      </c>
      <c r="D13" s="4" t="n">
        <v>-1974</v>
      </c>
      <c r="E13" s="4" t="n">
        <v>-12337</v>
      </c>
    </row>
    <row r="14" spans="1:5">
      <c r="A14" s="3" t="s">
        <v>1029</v>
      </c>
      <c r="D14" s="4" t="n">
        <v>-1987</v>
      </c>
    </row>
    <row r="15" spans="1:5">
      <c r="A15" s="3" t="s">
        <v>1030</v>
      </c>
      <c r="C15" s="4" t="n">
        <v>-42397</v>
      </c>
      <c r="D15" s="4" t="n">
        <v>79412</v>
      </c>
      <c r="E15" s="4" t="n">
        <v>-57741</v>
      </c>
    </row>
    <row r="16" spans="1:5">
      <c r="A16" s="3" t="s">
        <v>1031</v>
      </c>
      <c r="D16" s="4" t="n">
        <v>3411</v>
      </c>
    </row>
    <row r="17" spans="1:5">
      <c r="A17" s="3" t="s">
        <v>167</v>
      </c>
      <c r="C17" s="4" t="n">
        <v>12619</v>
      </c>
    </row>
    <row r="18" spans="1:5">
      <c r="A18" s="3" t="s">
        <v>1032</v>
      </c>
      <c r="C18" s="4" t="n">
        <v>-160194</v>
      </c>
      <c r="D18" s="4" t="n">
        <v>-114386</v>
      </c>
      <c r="E18" s="4" t="n">
        <v>-193798</v>
      </c>
    </row>
    <row r="19" spans="1:5">
      <c r="A19" s="3" t="s">
        <v>832</v>
      </c>
    </row>
    <row r="20" spans="1:5">
      <c r="A20" s="6" t="s">
        <v>1023</v>
      </c>
    </row>
    <row r="21" spans="1:5">
      <c r="A21" s="3" t="s">
        <v>831</v>
      </c>
      <c r="B21" s="3" t="s">
        <v>833</v>
      </c>
      <c r="C21" s="4" t="n">
        <v>0</v>
      </c>
      <c r="D21" s="4" t="n">
        <v>-600</v>
      </c>
    </row>
    <row r="22" spans="1:5">
      <c r="A22" s="3" t="s">
        <v>834</v>
      </c>
    </row>
    <row r="23" spans="1:5">
      <c r="A23" s="6" t="s">
        <v>1023</v>
      </c>
    </row>
    <row r="24" spans="1:5">
      <c r="A24" s="3" t="s">
        <v>130</v>
      </c>
      <c r="C24" s="4" t="n">
        <v>-356</v>
      </c>
      <c r="D24" s="4" t="n">
        <v>565</v>
      </c>
    </row>
    <row r="25" spans="1:5">
      <c r="A25" s="3" t="s">
        <v>1033</v>
      </c>
    </row>
    <row r="26" spans="1:5">
      <c r="A26" s="6" t="s">
        <v>1023</v>
      </c>
    </row>
    <row r="27" spans="1:5">
      <c r="A27" s="3" t="s">
        <v>1024</v>
      </c>
      <c r="C27" s="4" t="n">
        <v>-118166</v>
      </c>
      <c r="D27" s="4" t="n">
        <v>-194189</v>
      </c>
    </row>
    <row r="28" spans="1:5">
      <c r="A28" s="3" t="s">
        <v>127</v>
      </c>
      <c r="D28" s="4" t="n">
        <v>76023</v>
      </c>
    </row>
    <row r="29" spans="1:5">
      <c r="A29" s="3" t="s">
        <v>1027</v>
      </c>
      <c r="C29" s="4" t="n">
        <v>-41716</v>
      </c>
      <c r="D29" s="4" t="n">
        <v>76023</v>
      </c>
    </row>
    <row r="30" spans="1:5">
      <c r="A30" s="3" t="s">
        <v>106</v>
      </c>
      <c r="C30" s="4" t="n">
        <v>-38</v>
      </c>
    </row>
    <row r="31" spans="1:5">
      <c r="A31" s="3" t="s">
        <v>1030</v>
      </c>
      <c r="C31" s="4" t="n">
        <v>-41754</v>
      </c>
      <c r="D31" s="4" t="n">
        <v>76023</v>
      </c>
    </row>
    <row r="32" spans="1:5">
      <c r="A32" s="3" t="s">
        <v>1032</v>
      </c>
      <c r="C32" s="4" t="n">
        <v>-159920</v>
      </c>
      <c r="D32" s="4" t="n">
        <v>-118166</v>
      </c>
      <c r="E32" s="4" t="n">
        <v>-194189</v>
      </c>
    </row>
    <row r="33" spans="1:5">
      <c r="A33" s="3" t="s">
        <v>1034</v>
      </c>
    </row>
    <row r="34" spans="1:5">
      <c r="A34" s="6" t="s">
        <v>1023</v>
      </c>
    </row>
    <row r="35" spans="1:5">
      <c r="A35" s="3" t="s">
        <v>1024</v>
      </c>
      <c r="C35" s="4" t="n">
        <v>369</v>
      </c>
      <c r="D35" s="4" t="n">
        <v>391</v>
      </c>
    </row>
    <row r="36" spans="1:5">
      <c r="A36" s="3" t="s">
        <v>1027</v>
      </c>
      <c r="C36" s="4" t="n">
        <v>-726</v>
      </c>
      <c r="D36" s="4" t="n">
        <v>-35</v>
      </c>
    </row>
    <row r="37" spans="1:5">
      <c r="A37" s="3" t="s">
        <v>106</v>
      </c>
      <c r="C37" s="4" t="n">
        <v>83</v>
      </c>
      <c r="D37" s="4" t="n">
        <v>13</v>
      </c>
    </row>
    <row r="38" spans="1:5">
      <c r="A38" s="3" t="s">
        <v>1030</v>
      </c>
      <c r="C38" s="4" t="n">
        <v>-643</v>
      </c>
      <c r="D38" s="4" t="n">
        <v>-22</v>
      </c>
    </row>
    <row r="39" spans="1:5">
      <c r="A39" s="3" t="s">
        <v>1032</v>
      </c>
      <c r="C39" s="4" t="n">
        <v>-274</v>
      </c>
      <c r="D39" s="4" t="n">
        <v>369</v>
      </c>
      <c r="E39" s="4" t="n">
        <v>391</v>
      </c>
    </row>
    <row r="40" spans="1:5">
      <c r="A40" s="3" t="s">
        <v>141</v>
      </c>
    </row>
    <row r="41" spans="1:5">
      <c r="A41" s="6" t="s">
        <v>1023</v>
      </c>
    </row>
    <row r="42" spans="1:5">
      <c r="A42" s="3" t="s">
        <v>1030</v>
      </c>
      <c r="C42" s="4" t="n">
        <v>-42397</v>
      </c>
      <c r="D42" s="7" t="n">
        <v>79412</v>
      </c>
      <c r="E42" s="7" t="n">
        <v>-57741</v>
      </c>
    </row>
    <row r="43" spans="1:5">
      <c r="A43" s="3" t="s">
        <v>167</v>
      </c>
      <c r="C43" s="7" t="n">
        <v>-3411</v>
      </c>
    </row>
    <row r="44" spans="1:5"/>
    <row r="45" spans="1:5">
      <c r="A45" s="3" t="s">
        <v>833</v>
      </c>
      <c r="B45" s="3" t="s">
        <v>835</v>
      </c>
    </row>
  </sheetData>
  <mergeCells count="4">
    <mergeCell ref="A1:B2"/>
    <mergeCell ref="C1:E1"/>
    <mergeCell ref="A44:D44"/>
    <mergeCell ref="B45:D4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035</v>
      </c>
      <c r="B1" s="2" t="s">
        <v>1</v>
      </c>
    </row>
    <row r="2" spans="1:4">
      <c r="B2" s="2" t="s">
        <v>1036</v>
      </c>
      <c r="C2" s="2" t="s">
        <v>34</v>
      </c>
      <c r="D2" s="2" t="s">
        <v>88</v>
      </c>
    </row>
    <row r="3" spans="1:4">
      <c r="A3" s="6" t="s">
        <v>1037</v>
      </c>
    </row>
    <row r="4" spans="1:4">
      <c r="A4" s="3" t="s">
        <v>1038</v>
      </c>
      <c r="B4" s="4" t="n">
        <v>2</v>
      </c>
    </row>
    <row r="5" spans="1:4">
      <c r="A5" s="3" t="s">
        <v>1039</v>
      </c>
    </row>
    <row r="6" spans="1:4">
      <c r="A6" s="6" t="s">
        <v>1037</v>
      </c>
    </row>
    <row r="7" spans="1:4">
      <c r="A7" s="3" t="s">
        <v>487</v>
      </c>
      <c r="B7" s="4" t="n">
        <v>1</v>
      </c>
    </row>
    <row r="8" spans="1:4">
      <c r="A8" s="3" t="s">
        <v>488</v>
      </c>
      <c r="B8" s="3" t="s">
        <v>851</v>
      </c>
      <c r="C8" s="3" t="s">
        <v>1040</v>
      </c>
      <c r="D8" s="3" t="s">
        <v>10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037</v>
      </c>
    </row>
    <row r="4" spans="1:12">
      <c r="A4" s="3" t="s">
        <v>90</v>
      </c>
      <c r="B4" s="7" t="n">
        <v>772846</v>
      </c>
      <c r="C4" s="7" t="n">
        <v>696875</v>
      </c>
      <c r="D4" s="7" t="n">
        <v>761385</v>
      </c>
      <c r="E4" s="7" t="n">
        <v>740823</v>
      </c>
      <c r="F4" s="7" t="n">
        <v>726934</v>
      </c>
      <c r="G4" s="7" t="n">
        <v>648023</v>
      </c>
      <c r="H4" s="7" t="n">
        <v>710545</v>
      </c>
      <c r="I4" s="7" t="n">
        <v>720189</v>
      </c>
      <c r="J4" s="7" t="n">
        <v>2971929</v>
      </c>
      <c r="K4" s="7" t="n">
        <v>2805691</v>
      </c>
      <c r="L4" s="7" t="n">
        <v>2755654</v>
      </c>
    </row>
    <row r="5" spans="1:12">
      <c r="A5" s="3" t="s">
        <v>98</v>
      </c>
      <c r="B5" s="7" t="n">
        <v>137124</v>
      </c>
      <c r="C5" s="7" t="n">
        <v>164599</v>
      </c>
      <c r="D5" s="7" t="n">
        <v>191531</v>
      </c>
      <c r="E5" s="7" t="n">
        <v>233655</v>
      </c>
      <c r="F5" s="7" t="n">
        <v>161544</v>
      </c>
      <c r="G5" s="7" t="n">
        <v>153354</v>
      </c>
      <c r="H5" s="7" t="n">
        <v>175790</v>
      </c>
      <c r="I5" s="7" t="n">
        <v>231671</v>
      </c>
      <c r="J5" s="4" t="n">
        <v>726909</v>
      </c>
      <c r="K5" s="4" t="n">
        <v>722359</v>
      </c>
      <c r="L5" s="4" t="n">
        <v>657556</v>
      </c>
    </row>
    <row r="6" spans="1:12">
      <c r="A6" s="3" t="s">
        <v>153</v>
      </c>
      <c r="J6" s="4" t="n">
        <v>60979</v>
      </c>
      <c r="K6" s="4" t="n">
        <v>53545</v>
      </c>
      <c r="L6" s="4" t="n">
        <v>38897</v>
      </c>
    </row>
    <row r="7" spans="1:12">
      <c r="A7" s="3" t="s">
        <v>96</v>
      </c>
      <c r="J7" s="4" t="n">
        <v>45847</v>
      </c>
      <c r="K7" s="4" t="n">
        <v>6128</v>
      </c>
      <c r="L7" s="4" t="n">
        <v>29503</v>
      </c>
    </row>
    <row r="8" spans="1:12">
      <c r="A8" s="3" t="s">
        <v>95</v>
      </c>
      <c r="J8" s="4" t="n">
        <v>4486</v>
      </c>
      <c r="K8" s="4" t="n">
        <v>28148</v>
      </c>
      <c r="L8" s="4" t="n">
        <v>67805</v>
      </c>
    </row>
    <row r="9" spans="1:12">
      <c r="A9" s="3" t="s">
        <v>94</v>
      </c>
      <c r="J9" s="4" t="n">
        <v>91281</v>
      </c>
      <c r="K9" s="4" t="n">
        <v>94638</v>
      </c>
      <c r="L9" s="4" t="n">
        <v>84778</v>
      </c>
    </row>
    <row r="10" spans="1:12">
      <c r="A10" s="3" t="s">
        <v>1042</v>
      </c>
      <c r="J10" s="4" t="n">
        <v>3043</v>
      </c>
    </row>
    <row r="11" spans="1:12">
      <c r="A11" s="3" t="s">
        <v>1043</v>
      </c>
      <c r="J11" s="4" t="n">
        <v>932545</v>
      </c>
      <c r="K11" s="4" t="n">
        <v>904818</v>
      </c>
      <c r="L11" s="4" t="n">
        <v>878539</v>
      </c>
    </row>
    <row r="12" spans="1:12">
      <c r="A12" s="3" t="s">
        <v>1044</v>
      </c>
      <c r="J12" s="4" t="n">
        <v>89802</v>
      </c>
      <c r="K12" s="4" t="n">
        <v>80049</v>
      </c>
      <c r="L12" s="4" t="n">
        <v>79220</v>
      </c>
    </row>
    <row r="13" spans="1:12">
      <c r="A13" s="3" t="s">
        <v>544</v>
      </c>
    </row>
    <row r="14" spans="1:12">
      <c r="A14" s="6" t="s">
        <v>1037</v>
      </c>
    </row>
    <row r="15" spans="1:12">
      <c r="A15" s="3" t="s">
        <v>96</v>
      </c>
      <c r="J15" s="4" t="n">
        <v>17160</v>
      </c>
      <c r="K15" s="4" t="n">
        <v>-53</v>
      </c>
      <c r="L15" s="4" t="n">
        <v>8516</v>
      </c>
    </row>
    <row r="16" spans="1:12">
      <c r="A16" s="3" t="s">
        <v>539</v>
      </c>
    </row>
    <row r="17" spans="1:12">
      <c r="A17" s="6" t="s">
        <v>1037</v>
      </c>
    </row>
    <row r="18" spans="1:12">
      <c r="A18" s="3" t="s">
        <v>96</v>
      </c>
      <c r="J18" s="4" t="n">
        <v>35189</v>
      </c>
      <c r="K18" s="4" t="n">
        <v>6181</v>
      </c>
      <c r="L18" s="4" t="n">
        <v>20987</v>
      </c>
    </row>
    <row r="19" spans="1:12">
      <c r="A19" s="3" t="s">
        <v>1045</v>
      </c>
    </row>
    <row r="20" spans="1:12">
      <c r="A20" s="6" t="s">
        <v>1037</v>
      </c>
    </row>
    <row r="21" spans="1:12">
      <c r="A21" s="3" t="s">
        <v>90</v>
      </c>
      <c r="J21" s="4" t="n">
        <v>2413325</v>
      </c>
      <c r="K21" s="4" t="n">
        <v>2367615</v>
      </c>
      <c r="L21" s="4" t="n">
        <v>2311040</v>
      </c>
    </row>
    <row r="22" spans="1:12">
      <c r="A22" s="3" t="s">
        <v>98</v>
      </c>
      <c r="J22" s="4" t="n">
        <v>825770</v>
      </c>
      <c r="K22" s="4" t="n">
        <v>817566</v>
      </c>
      <c r="L22" s="4" t="n">
        <v>784027</v>
      </c>
    </row>
    <row r="23" spans="1:12">
      <c r="A23" s="3" t="s">
        <v>153</v>
      </c>
      <c r="J23" s="4" t="n">
        <v>48621</v>
      </c>
      <c r="K23" s="4" t="n">
        <v>43697</v>
      </c>
      <c r="L23" s="4" t="n">
        <v>30569</v>
      </c>
    </row>
    <row r="24" spans="1:12">
      <c r="A24" s="3" t="s">
        <v>96</v>
      </c>
      <c r="J24" s="4" t="n">
        <v>17160</v>
      </c>
      <c r="K24" s="4" t="n">
        <v>-53</v>
      </c>
      <c r="L24" s="4" t="n">
        <v>8516</v>
      </c>
    </row>
    <row r="25" spans="1:12">
      <c r="A25" s="3" t="s">
        <v>95</v>
      </c>
      <c r="J25" s="4" t="n">
        <v>0</v>
      </c>
      <c r="K25" s="4" t="n">
        <v>0</v>
      </c>
      <c r="L25" s="4" t="n">
        <v>0</v>
      </c>
    </row>
    <row r="26" spans="1:12">
      <c r="A26" s="3" t="s">
        <v>94</v>
      </c>
      <c r="J26" s="4" t="n">
        <v>33728</v>
      </c>
      <c r="K26" s="4" t="n">
        <v>33702</v>
      </c>
      <c r="L26" s="4" t="n">
        <v>32376</v>
      </c>
    </row>
    <row r="27" spans="1:12">
      <c r="A27" s="3" t="s">
        <v>1042</v>
      </c>
      <c r="J27" s="4" t="n">
        <v>0</v>
      </c>
    </row>
    <row r="28" spans="1:12">
      <c r="A28" s="3" t="s">
        <v>1043</v>
      </c>
      <c r="J28" s="4" t="n">
        <v>925279</v>
      </c>
      <c r="K28" s="4" t="n">
        <v>894912</v>
      </c>
      <c r="L28" s="4" t="n">
        <v>855488</v>
      </c>
    </row>
    <row r="29" spans="1:12">
      <c r="A29" s="3" t="s">
        <v>1044</v>
      </c>
      <c r="J29" s="4" t="n">
        <v>16316</v>
      </c>
      <c r="K29" s="4" t="n">
        <v>25333</v>
      </c>
      <c r="L29" s="4" t="n">
        <v>15947</v>
      </c>
    </row>
    <row r="30" spans="1:12">
      <c r="A30" s="3" t="s">
        <v>1046</v>
      </c>
    </row>
    <row r="31" spans="1:12">
      <c r="A31" s="6" t="s">
        <v>1037</v>
      </c>
    </row>
    <row r="32" spans="1:12">
      <c r="A32" s="3" t="s">
        <v>90</v>
      </c>
      <c r="J32" s="4" t="n">
        <v>598306</v>
      </c>
      <c r="K32" s="4" t="n">
        <v>457182</v>
      </c>
      <c r="L32" s="4" t="n">
        <v>459996</v>
      </c>
    </row>
    <row r="33" spans="1:12">
      <c r="A33" s="3" t="s">
        <v>98</v>
      </c>
      <c r="J33" s="4" t="n">
        <v>-93326</v>
      </c>
      <c r="K33" s="4" t="n">
        <v>-88894</v>
      </c>
      <c r="L33" s="4" t="n">
        <v>-120914</v>
      </c>
    </row>
    <row r="34" spans="1:12">
      <c r="A34" s="3" t="s">
        <v>153</v>
      </c>
      <c r="J34" s="4" t="n">
        <v>12358</v>
      </c>
      <c r="K34" s="4" t="n">
        <v>9848</v>
      </c>
      <c r="L34" s="4" t="n">
        <v>8328</v>
      </c>
    </row>
    <row r="35" spans="1:12">
      <c r="A35" s="3" t="s">
        <v>96</v>
      </c>
      <c r="J35" s="4" t="n">
        <v>35189</v>
      </c>
      <c r="K35" s="4" t="n">
        <v>6181</v>
      </c>
      <c r="L35" s="4" t="n">
        <v>20987</v>
      </c>
    </row>
    <row r="36" spans="1:12">
      <c r="A36" s="3" t="s">
        <v>95</v>
      </c>
      <c r="J36" s="4" t="n">
        <v>4486</v>
      </c>
      <c r="K36" s="4" t="n">
        <v>28148</v>
      </c>
      <c r="L36" s="4" t="n">
        <v>67805</v>
      </c>
    </row>
    <row r="37" spans="1:12">
      <c r="A37" s="3" t="s">
        <v>94</v>
      </c>
      <c r="J37" s="4" t="n">
        <v>57553</v>
      </c>
      <c r="K37" s="4" t="n">
        <v>60936</v>
      </c>
      <c r="L37" s="4" t="n">
        <v>52402</v>
      </c>
    </row>
    <row r="38" spans="1:12">
      <c r="A38" s="3" t="s">
        <v>1042</v>
      </c>
      <c r="J38" s="4" t="n">
        <v>3043</v>
      </c>
    </row>
    <row r="39" spans="1:12">
      <c r="A39" s="3" t="s">
        <v>1043</v>
      </c>
      <c r="J39" s="4" t="n">
        <v>19303</v>
      </c>
      <c r="K39" s="4" t="n">
        <v>16219</v>
      </c>
      <c r="L39" s="4" t="n">
        <v>28608</v>
      </c>
    </row>
    <row r="40" spans="1:12">
      <c r="A40" s="3" t="s">
        <v>1044</v>
      </c>
      <c r="J40" s="4" t="n">
        <v>73486</v>
      </c>
      <c r="K40" s="4" t="n">
        <v>54716</v>
      </c>
      <c r="L40" s="4" t="n">
        <v>63273</v>
      </c>
    </row>
    <row r="41" spans="1:12">
      <c r="A41" s="3" t="s">
        <v>543</v>
      </c>
    </row>
    <row r="42" spans="1:12">
      <c r="A42" s="6" t="s">
        <v>1037</v>
      </c>
    </row>
    <row r="43" spans="1:12">
      <c r="A43" s="3" t="s">
        <v>90</v>
      </c>
      <c r="J43" s="4" t="n">
        <v>-39702</v>
      </c>
      <c r="K43" s="4" t="n">
        <v>-19106</v>
      </c>
      <c r="L43" s="4" t="n">
        <v>-15382</v>
      </c>
    </row>
    <row r="44" spans="1:12">
      <c r="A44" s="3" t="s">
        <v>98</v>
      </c>
      <c r="J44" s="4" t="n">
        <v>-5535</v>
      </c>
      <c r="K44" s="4" t="n">
        <v>-6313</v>
      </c>
      <c r="L44" s="4" t="n">
        <v>-5557</v>
      </c>
    </row>
    <row r="45" spans="1:12">
      <c r="A45" s="3" t="s">
        <v>153</v>
      </c>
      <c r="J45" s="4" t="n">
        <v>0</v>
      </c>
      <c r="K45" s="4" t="n">
        <v>0</v>
      </c>
      <c r="L45" s="4" t="n">
        <v>0</v>
      </c>
    </row>
    <row r="46" spans="1:12">
      <c r="A46" s="3" t="s">
        <v>96</v>
      </c>
      <c r="J46" s="4" t="n">
        <v>-6502</v>
      </c>
      <c r="K46" s="4" t="n">
        <v>0</v>
      </c>
      <c r="L46" s="4" t="n">
        <v>0</v>
      </c>
    </row>
    <row r="47" spans="1:12">
      <c r="A47" s="3" t="s">
        <v>95</v>
      </c>
      <c r="J47" s="4" t="n">
        <v>0</v>
      </c>
      <c r="K47" s="4" t="n">
        <v>0</v>
      </c>
      <c r="L47" s="4" t="n">
        <v>0</v>
      </c>
    </row>
    <row r="48" spans="1:12">
      <c r="A48" s="3" t="s">
        <v>94</v>
      </c>
      <c r="J48" s="4" t="n">
        <v>0</v>
      </c>
      <c r="K48" s="4" t="n">
        <v>0</v>
      </c>
      <c r="L48" s="4" t="n">
        <v>0</v>
      </c>
    </row>
    <row r="49" spans="1:12">
      <c r="A49" s="3" t="s">
        <v>1042</v>
      </c>
      <c r="J49" s="4" t="n">
        <v>0</v>
      </c>
    </row>
    <row r="50" spans="1:12">
      <c r="A50" s="3" t="s">
        <v>1043</v>
      </c>
      <c r="J50" s="4" t="n">
        <v>-12037</v>
      </c>
      <c r="K50" s="4" t="n">
        <v>-6313</v>
      </c>
      <c r="L50" s="4" t="n">
        <v>-5557</v>
      </c>
    </row>
    <row r="51" spans="1:12">
      <c r="A51" s="3" t="s">
        <v>1044</v>
      </c>
      <c r="J51" s="4" t="n">
        <v>0</v>
      </c>
      <c r="K51" s="4" t="n">
        <v>0</v>
      </c>
      <c r="L51" s="4" t="n">
        <v>0</v>
      </c>
    </row>
    <row r="52" spans="1:12">
      <c r="A52" s="3" t="s">
        <v>1047</v>
      </c>
    </row>
    <row r="53" spans="1:12">
      <c r="A53" s="6" t="s">
        <v>1037</v>
      </c>
    </row>
    <row r="54" spans="1:12">
      <c r="A54" s="3" t="s">
        <v>90</v>
      </c>
      <c r="J54" s="4" t="n">
        <v>-33600</v>
      </c>
      <c r="K54" s="4" t="n">
        <v>-17634</v>
      </c>
      <c r="L54" s="4" t="n">
        <v>-14963</v>
      </c>
    </row>
    <row r="55" spans="1:12">
      <c r="A55" s="3" t="s">
        <v>1048</v>
      </c>
    </row>
    <row r="56" spans="1:12">
      <c r="A56" s="6" t="s">
        <v>1037</v>
      </c>
    </row>
    <row r="57" spans="1:12">
      <c r="A57" s="3" t="s">
        <v>90</v>
      </c>
      <c r="J57" s="4" t="n">
        <v>-6102</v>
      </c>
      <c r="K57" s="4" t="n">
        <v>-1472</v>
      </c>
      <c r="L57" s="4" t="n">
        <v>-419</v>
      </c>
    </row>
    <row r="58" spans="1:12">
      <c r="A58" s="3" t="s">
        <v>1049</v>
      </c>
    </row>
    <row r="59" spans="1:12">
      <c r="A59" s="6" t="s">
        <v>1037</v>
      </c>
    </row>
    <row r="60" spans="1:12">
      <c r="A60" s="3" t="s">
        <v>90</v>
      </c>
      <c r="J60" s="4" t="n">
        <v>1036079</v>
      </c>
      <c r="K60" s="4" t="n">
        <v>1049445</v>
      </c>
      <c r="L60" s="4" t="n">
        <v>1083975</v>
      </c>
    </row>
    <row r="61" spans="1:12">
      <c r="A61" s="3" t="s">
        <v>1050</v>
      </c>
    </row>
    <row r="62" spans="1:12">
      <c r="A62" s="6" t="s">
        <v>1037</v>
      </c>
    </row>
    <row r="63" spans="1:12">
      <c r="A63" s="3" t="s">
        <v>90</v>
      </c>
      <c r="J63" s="4" t="n">
        <v>944675</v>
      </c>
      <c r="K63" s="4" t="n">
        <v>959551</v>
      </c>
      <c r="L63" s="4" t="n">
        <v>990508</v>
      </c>
    </row>
    <row r="64" spans="1:12">
      <c r="A64" s="3" t="s">
        <v>1051</v>
      </c>
    </row>
    <row r="65" spans="1:12">
      <c r="A65" s="6" t="s">
        <v>1037</v>
      </c>
    </row>
    <row r="66" spans="1:12">
      <c r="A66" s="3" t="s">
        <v>90</v>
      </c>
      <c r="J66" s="4" t="n">
        <v>91404</v>
      </c>
      <c r="K66" s="4" t="n">
        <v>89894</v>
      </c>
      <c r="L66" s="4" t="n">
        <v>94467</v>
      </c>
    </row>
    <row r="67" spans="1:12">
      <c r="A67" s="3" t="s">
        <v>1052</v>
      </c>
    </row>
    <row r="68" spans="1:12">
      <c r="A68" s="6" t="s">
        <v>1037</v>
      </c>
    </row>
    <row r="69" spans="1:12">
      <c r="A69" s="3" t="s">
        <v>90</v>
      </c>
      <c r="J69" s="4" t="n">
        <v>0</v>
      </c>
      <c r="K69" s="4" t="n">
        <v>0</v>
      </c>
      <c r="L69" s="4" t="n">
        <v>-1000</v>
      </c>
    </row>
    <row r="70" spans="1:12">
      <c r="A70" s="3" t="s">
        <v>1053</v>
      </c>
    </row>
    <row r="71" spans="1:12">
      <c r="A71" s="6" t="s">
        <v>1037</v>
      </c>
    </row>
    <row r="72" spans="1:12">
      <c r="A72" s="3" t="s">
        <v>90</v>
      </c>
      <c r="J72" s="4" t="n">
        <v>1935850</v>
      </c>
      <c r="K72" s="4" t="n">
        <v>1756246</v>
      </c>
      <c r="L72" s="4" t="n">
        <v>1671679</v>
      </c>
    </row>
    <row r="73" spans="1:12">
      <c r="A73" s="3" t="s">
        <v>1054</v>
      </c>
    </row>
    <row r="74" spans="1:12">
      <c r="A74" s="6" t="s">
        <v>1037</v>
      </c>
    </row>
    <row r="75" spans="1:12">
      <c r="A75" s="3" t="s">
        <v>90</v>
      </c>
      <c r="J75" s="4" t="n">
        <v>1468650</v>
      </c>
      <c r="K75" s="4" t="n">
        <v>1408064</v>
      </c>
      <c r="L75" s="4" t="n">
        <v>1320532</v>
      </c>
    </row>
    <row r="76" spans="1:12">
      <c r="A76" s="3" t="s">
        <v>1055</v>
      </c>
    </row>
    <row r="77" spans="1:12">
      <c r="A77" s="6" t="s">
        <v>1037</v>
      </c>
    </row>
    <row r="78" spans="1:12">
      <c r="A78" s="3" t="s">
        <v>90</v>
      </c>
      <c r="J78" s="4" t="n">
        <v>506902</v>
      </c>
      <c r="K78" s="4" t="n">
        <v>367288</v>
      </c>
      <c r="L78" s="4" t="n">
        <v>365529</v>
      </c>
    </row>
    <row r="79" spans="1:12">
      <c r="A79" s="3" t="s">
        <v>1056</v>
      </c>
    </row>
    <row r="80" spans="1:12">
      <c r="A80" s="6" t="s">
        <v>1037</v>
      </c>
    </row>
    <row r="81" spans="1:12">
      <c r="A81" s="3" t="s">
        <v>90</v>
      </c>
      <c r="J81" s="7" t="n">
        <v>-39702</v>
      </c>
      <c r="K81" s="7" t="n">
        <v>-19106</v>
      </c>
      <c r="L81" s="7" t="n">
        <v>-1438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037</v>
      </c>
    </row>
    <row r="4" spans="1:12">
      <c r="A4" s="3" t="s">
        <v>90</v>
      </c>
      <c r="B4" s="7" t="n">
        <v>772846</v>
      </c>
      <c r="C4" s="7" t="n">
        <v>696875</v>
      </c>
      <c r="D4" s="7" t="n">
        <v>761385</v>
      </c>
      <c r="E4" s="7" t="n">
        <v>740823</v>
      </c>
      <c r="F4" s="7" t="n">
        <v>726934</v>
      </c>
      <c r="G4" s="7" t="n">
        <v>648023</v>
      </c>
      <c r="H4" s="7" t="n">
        <v>710545</v>
      </c>
      <c r="I4" s="7" t="n">
        <v>720189</v>
      </c>
      <c r="J4" s="7" t="n">
        <v>2971929</v>
      </c>
      <c r="K4" s="7" t="n">
        <v>2805691</v>
      </c>
      <c r="L4" s="7" t="n">
        <v>2755654</v>
      </c>
    </row>
    <row r="5" spans="1:12">
      <c r="A5" s="3" t="s">
        <v>543</v>
      </c>
    </row>
    <row r="6" spans="1:12">
      <c r="A6" s="6" t="s">
        <v>1037</v>
      </c>
    </row>
    <row r="7" spans="1:12">
      <c r="A7" s="3" t="s">
        <v>90</v>
      </c>
      <c r="J7" s="4" t="n">
        <v>-39702</v>
      </c>
      <c r="K7" s="4" t="n">
        <v>-19106</v>
      </c>
      <c r="L7" s="4" t="n">
        <v>-15382</v>
      </c>
    </row>
    <row r="8" spans="1:12">
      <c r="A8" s="3" t="s">
        <v>1047</v>
      </c>
    </row>
    <row r="9" spans="1:12">
      <c r="A9" s="6" t="s">
        <v>1037</v>
      </c>
    </row>
    <row r="10" spans="1:12">
      <c r="A10" s="3" t="s">
        <v>90</v>
      </c>
      <c r="J10" s="4" t="n">
        <v>-33600</v>
      </c>
      <c r="K10" s="4" t="n">
        <v>-17634</v>
      </c>
      <c r="L10" s="4" t="n">
        <v>-14963</v>
      </c>
    </row>
    <row r="11" spans="1:12">
      <c r="A11" s="3" t="s">
        <v>1048</v>
      </c>
    </row>
    <row r="12" spans="1:12">
      <c r="A12" s="6" t="s">
        <v>1037</v>
      </c>
    </row>
    <row r="13" spans="1:12">
      <c r="A13" s="3" t="s">
        <v>90</v>
      </c>
      <c r="J13" s="7" t="n">
        <v>-6102</v>
      </c>
      <c r="K13" s="7" t="n">
        <v>-1472</v>
      </c>
      <c r="L13" s="7" t="n">
        <v>-41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037</v>
      </c>
    </row>
    <row r="4" spans="1:12">
      <c r="A4" s="3" t="s">
        <v>90</v>
      </c>
      <c r="B4" s="7" t="n">
        <v>772846</v>
      </c>
      <c r="C4" s="7" t="n">
        <v>696875</v>
      </c>
      <c r="D4" s="7" t="n">
        <v>761385</v>
      </c>
      <c r="E4" s="7" t="n">
        <v>740823</v>
      </c>
      <c r="F4" s="7" t="n">
        <v>726934</v>
      </c>
      <c r="G4" s="7" t="n">
        <v>648023</v>
      </c>
      <c r="H4" s="7" t="n">
        <v>710545</v>
      </c>
      <c r="I4" s="7" t="n">
        <v>720189</v>
      </c>
      <c r="J4" s="7" t="n">
        <v>2971929</v>
      </c>
      <c r="K4" s="7" t="n">
        <v>2805691</v>
      </c>
      <c r="L4" s="7" t="n">
        <v>2755654</v>
      </c>
    </row>
    <row r="5" spans="1:12">
      <c r="A5" s="3" t="s">
        <v>1059</v>
      </c>
    </row>
    <row r="6" spans="1:12">
      <c r="A6" s="6" t="s">
        <v>1037</v>
      </c>
    </row>
    <row r="7" spans="1:12">
      <c r="A7" s="3" t="s">
        <v>90</v>
      </c>
      <c r="J7" s="4" t="n">
        <v>2389624</v>
      </c>
      <c r="K7" s="4" t="n">
        <v>2244057</v>
      </c>
    </row>
    <row r="8" spans="1:12">
      <c r="A8" s="3" t="s">
        <v>1060</v>
      </c>
    </row>
    <row r="9" spans="1:12">
      <c r="A9" s="6" t="s">
        <v>1037</v>
      </c>
    </row>
    <row r="10" spans="1:12">
      <c r="A10" s="3" t="s">
        <v>90</v>
      </c>
      <c r="J10" s="4" t="n">
        <v>394235</v>
      </c>
      <c r="K10" s="4" t="n">
        <v>369815</v>
      </c>
    </row>
    <row r="11" spans="1:12">
      <c r="A11" s="3" t="s">
        <v>1061</v>
      </c>
    </row>
    <row r="12" spans="1:12">
      <c r="A12" s="6" t="s">
        <v>1037</v>
      </c>
    </row>
    <row r="13" spans="1:12">
      <c r="A13" s="3" t="s">
        <v>90</v>
      </c>
      <c r="J13" s="7" t="n">
        <v>188070</v>
      </c>
      <c r="K13" s="7" t="n">
        <v>1918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4</v>
      </c>
    </row>
    <row r="2" spans="1:3">
      <c r="A2" s="6" t="s">
        <v>1063</v>
      </c>
    </row>
    <row r="3" spans="1:3">
      <c r="A3" s="3" t="s">
        <v>41</v>
      </c>
      <c r="B3" s="7" t="n">
        <v>246262</v>
      </c>
      <c r="C3" s="7" t="n">
        <v>183514</v>
      </c>
    </row>
    <row r="4" spans="1:3">
      <c r="A4" s="3" t="s">
        <v>1059</v>
      </c>
    </row>
    <row r="5" spans="1:3">
      <c r="A5" s="6" t="s">
        <v>1063</v>
      </c>
    </row>
    <row r="6" spans="1:3">
      <c r="A6" s="3" t="s">
        <v>41</v>
      </c>
      <c r="B6" s="4" t="n">
        <v>202833</v>
      </c>
      <c r="C6" s="4" t="n">
        <v>136203</v>
      </c>
    </row>
    <row r="7" spans="1:3">
      <c r="A7" s="3" t="s">
        <v>1060</v>
      </c>
    </row>
    <row r="8" spans="1:3">
      <c r="A8" s="6" t="s">
        <v>1063</v>
      </c>
    </row>
    <row r="9" spans="1:3">
      <c r="A9" s="3" t="s">
        <v>41</v>
      </c>
      <c r="B9" s="4" t="n">
        <v>27218</v>
      </c>
      <c r="C9" s="4" t="n">
        <v>28261</v>
      </c>
    </row>
    <row r="10" spans="1:3">
      <c r="A10" s="3" t="s">
        <v>1061</v>
      </c>
    </row>
    <row r="11" spans="1:3">
      <c r="A11" s="6" t="s">
        <v>1063</v>
      </c>
    </row>
    <row r="12" spans="1:3">
      <c r="A12" s="3" t="s">
        <v>41</v>
      </c>
      <c r="B12" s="7" t="n">
        <v>16211</v>
      </c>
      <c r="C12" s="7" t="n">
        <v>190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4</v>
      </c>
    </row>
    <row r="2" spans="1:3">
      <c r="A2" s="6" t="s">
        <v>1065</v>
      </c>
    </row>
    <row r="3" spans="1:3">
      <c r="A3" s="3" t="s">
        <v>715</v>
      </c>
      <c r="B3" s="7" t="n">
        <v>3152584</v>
      </c>
      <c r="C3" s="7" t="n">
        <v>3150000</v>
      </c>
    </row>
    <row r="4" spans="1:3">
      <c r="A4" s="3" t="s">
        <v>1066</v>
      </c>
      <c r="B4" s="3" t="s">
        <v>499</v>
      </c>
    </row>
    <row r="5" spans="1:3">
      <c r="A5" s="3" t="s">
        <v>768</v>
      </c>
    </row>
    <row r="6" spans="1:3">
      <c r="A6" s="6" t="s">
        <v>1065</v>
      </c>
    </row>
    <row r="7" spans="1:3">
      <c r="A7" s="3" t="s">
        <v>750</v>
      </c>
      <c r="B7" s="3" t="s">
        <v>751</v>
      </c>
    </row>
    <row r="8" spans="1:3">
      <c r="A8" s="3" t="s">
        <v>760</v>
      </c>
    </row>
    <row r="9" spans="1:3">
      <c r="A9" s="6" t="s">
        <v>1065</v>
      </c>
    </row>
    <row r="10" spans="1:3">
      <c r="A10" s="3" t="s">
        <v>750</v>
      </c>
      <c r="B10" s="3" t="s">
        <v>761</v>
      </c>
    </row>
    <row r="11" spans="1:3">
      <c r="A11" s="3" t="s">
        <v>748</v>
      </c>
    </row>
    <row r="12" spans="1:3">
      <c r="A12" s="6" t="s">
        <v>1065</v>
      </c>
    </row>
    <row r="13" spans="1:3">
      <c r="A13" s="3" t="s">
        <v>750</v>
      </c>
      <c r="B13" s="3" t="s">
        <v>751</v>
      </c>
    </row>
    <row r="14" spans="1:3">
      <c r="A14" s="3" t="s">
        <v>780</v>
      </c>
    </row>
    <row r="15" spans="1:3">
      <c r="A15" s="6" t="s">
        <v>1065</v>
      </c>
    </row>
    <row r="16" spans="1:3">
      <c r="A16" s="3" t="s">
        <v>715</v>
      </c>
      <c r="B16" s="7" t="n">
        <v>600000</v>
      </c>
      <c r="C16" s="4" t="n">
        <v>600000</v>
      </c>
    </row>
    <row r="17" spans="1:3">
      <c r="A17" s="3" t="s">
        <v>779</v>
      </c>
    </row>
    <row r="18" spans="1:3">
      <c r="A18" s="6" t="s">
        <v>1065</v>
      </c>
    </row>
    <row r="19" spans="1:3">
      <c r="A19" s="3" t="s">
        <v>715</v>
      </c>
      <c r="B19" s="4" t="n">
        <v>1000000</v>
      </c>
      <c r="C19" s="4" t="n">
        <v>1000000</v>
      </c>
    </row>
    <row r="20" spans="1:3">
      <c r="A20" s="3" t="s">
        <v>778</v>
      </c>
    </row>
    <row r="21" spans="1:3">
      <c r="A21" s="6" t="s">
        <v>1065</v>
      </c>
    </row>
    <row r="22" spans="1:3">
      <c r="A22" s="3" t="s">
        <v>715</v>
      </c>
      <c r="B22" s="7" t="n">
        <v>800000</v>
      </c>
      <c r="C22" s="7" t="n">
        <v>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7</v>
      </c>
      <c r="B1" s="2" t="s">
        <v>2</v>
      </c>
      <c r="C1" s="2" t="s">
        <v>501</v>
      </c>
      <c r="D1" s="2" t="s">
        <v>34</v>
      </c>
      <c r="E1" s="2" t="s">
        <v>88</v>
      </c>
      <c r="F1" s="2" t="s">
        <v>1068</v>
      </c>
    </row>
    <row r="2" spans="1:6">
      <c r="A2" s="6" t="s">
        <v>35</v>
      </c>
    </row>
    <row r="3" spans="1:6">
      <c r="A3" s="3" t="s">
        <v>36</v>
      </c>
      <c r="B3" s="7" t="n">
        <v>554886</v>
      </c>
      <c r="D3" s="7" t="n">
        <v>558783</v>
      </c>
      <c r="E3" s="7" t="n">
        <v>481389</v>
      </c>
      <c r="F3" s="7" t="n">
        <v>316321</v>
      </c>
    </row>
    <row r="4" spans="1:6">
      <c r="A4" s="3" t="s">
        <v>1069</v>
      </c>
      <c r="B4" s="4" t="n">
        <v>835977</v>
      </c>
      <c r="D4" s="4" t="n">
        <v>775891</v>
      </c>
    </row>
    <row r="5" spans="1:6">
      <c r="A5" s="3" t="s">
        <v>38</v>
      </c>
      <c r="B5" s="4" t="n">
        <v>440739</v>
      </c>
      <c r="D5" s="4" t="n">
        <v>443604</v>
      </c>
    </row>
    <row r="6" spans="1:6">
      <c r="A6" s="3" t="s">
        <v>39</v>
      </c>
      <c r="B6" s="4" t="n">
        <v>131809</v>
      </c>
      <c r="D6" s="4" t="n">
        <v>91726</v>
      </c>
    </row>
    <row r="7" spans="1:6">
      <c r="A7" s="3" t="s">
        <v>40</v>
      </c>
      <c r="B7" s="4" t="n">
        <v>1963411</v>
      </c>
      <c r="C7" s="7" t="n">
        <v>1883508</v>
      </c>
      <c r="D7" s="4" t="n">
        <v>1870004</v>
      </c>
    </row>
    <row r="8" spans="1:6">
      <c r="A8" s="3" t="s">
        <v>41</v>
      </c>
      <c r="B8" s="4" t="n">
        <v>246262</v>
      </c>
      <c r="D8" s="4" t="n">
        <v>183514</v>
      </c>
    </row>
    <row r="9" spans="1:6">
      <c r="A9" s="3" t="s">
        <v>1070</v>
      </c>
      <c r="B9" s="4" t="n">
        <v>0</v>
      </c>
      <c r="D9" s="4" t="n">
        <v>0</v>
      </c>
    </row>
    <row r="10" spans="1:6">
      <c r="A10" s="3" t="s">
        <v>42</v>
      </c>
      <c r="B10" s="4" t="n">
        <v>1214051</v>
      </c>
      <c r="D10" s="4" t="n">
        <v>1329125</v>
      </c>
    </row>
    <row r="11" spans="1:6">
      <c r="A11" s="3" t="s">
        <v>1071</v>
      </c>
      <c r="B11" s="4" t="n">
        <v>0</v>
      </c>
      <c r="D11" s="4" t="n">
        <v>0</v>
      </c>
    </row>
    <row r="12" spans="1:6">
      <c r="A12" s="3" t="s">
        <v>43</v>
      </c>
      <c r="B12" s="4" t="n">
        <v>16831</v>
      </c>
      <c r="D12" s="4" t="n">
        <v>29924</v>
      </c>
    </row>
    <row r="13" spans="1:6">
      <c r="A13" s="3" t="s">
        <v>44</v>
      </c>
      <c r="B13" s="4" t="n">
        <v>578907</v>
      </c>
      <c r="D13" s="4" t="n">
        <v>457242</v>
      </c>
    </row>
    <row r="14" spans="1:6">
      <c r="A14" s="3" t="s">
        <v>45</v>
      </c>
      <c r="B14" s="4" t="n">
        <v>798037</v>
      </c>
      <c r="D14" s="4" t="n">
        <v>695158</v>
      </c>
      <c r="E14" s="4" t="n">
        <v>657708</v>
      </c>
    </row>
    <row r="15" spans="1:6">
      <c r="A15" s="3" t="s">
        <v>46</v>
      </c>
      <c r="B15" s="4" t="n">
        <v>19272</v>
      </c>
      <c r="D15" s="4" t="n">
        <v>20081</v>
      </c>
    </row>
    <row r="16" spans="1:6">
      <c r="A16" s="3" t="s">
        <v>47</v>
      </c>
      <c r="B16" s="4" t="n">
        <v>441792</v>
      </c>
      <c r="D16" s="4" t="n">
        <v>447937</v>
      </c>
    </row>
    <row r="17" spans="1:6">
      <c r="A17" s="3" t="s">
        <v>48</v>
      </c>
      <c r="B17" s="4" t="n">
        <v>5278563</v>
      </c>
      <c r="C17" s="4" t="n">
        <v>5052884</v>
      </c>
      <c r="D17" s="4" t="n">
        <v>5032985</v>
      </c>
    </row>
    <row r="18" spans="1:6">
      <c r="A18" s="6" t="s">
        <v>49</v>
      </c>
    </row>
    <row r="19" spans="1:6">
      <c r="A19" s="3" t="s">
        <v>50</v>
      </c>
      <c r="B19" s="4" t="n">
        <v>107066</v>
      </c>
      <c r="D19" s="4" t="n">
        <v>102197</v>
      </c>
    </row>
    <row r="20" spans="1:6">
      <c r="A20" s="3" t="s">
        <v>1072</v>
      </c>
      <c r="B20" s="4" t="n">
        <v>264918</v>
      </c>
      <c r="D20" s="4" t="n">
        <v>263076</v>
      </c>
    </row>
    <row r="21" spans="1:6">
      <c r="A21" s="3" t="s">
        <v>52</v>
      </c>
      <c r="B21" s="4" t="n">
        <v>343589</v>
      </c>
      <c r="D21" s="4" t="n">
        <v>327549</v>
      </c>
    </row>
    <row r="22" spans="1:6">
      <c r="A22" s="3" t="s">
        <v>53</v>
      </c>
      <c r="B22" s="4" t="n">
        <v>55424</v>
      </c>
      <c r="D22" s="4" t="n">
        <v>46433</v>
      </c>
    </row>
    <row r="23" spans="1:6">
      <c r="A23" s="3" t="s">
        <v>54</v>
      </c>
      <c r="B23" s="4" t="n">
        <v>21334</v>
      </c>
      <c r="D23" s="4" t="n">
        <v>0</v>
      </c>
    </row>
    <row r="24" spans="1:6">
      <c r="A24" s="3" t="s">
        <v>55</v>
      </c>
      <c r="B24" s="4" t="n">
        <v>5090</v>
      </c>
      <c r="D24" s="4" t="n">
        <v>4847</v>
      </c>
    </row>
    <row r="25" spans="1:6">
      <c r="A25" s="3" t="s">
        <v>56</v>
      </c>
      <c r="B25" s="4" t="n">
        <v>797421</v>
      </c>
      <c r="C25" s="4" t="n">
        <v>744937</v>
      </c>
      <c r="D25" s="4" t="n">
        <v>744102</v>
      </c>
    </row>
    <row r="26" spans="1:6">
      <c r="A26" s="3" t="s">
        <v>57</v>
      </c>
      <c r="B26" s="4" t="n">
        <v>373249</v>
      </c>
      <c r="D26" s="4" t="n">
        <v>534980</v>
      </c>
    </row>
    <row r="27" spans="1:6">
      <c r="A27" s="3" t="s">
        <v>58</v>
      </c>
      <c r="B27" s="4" t="n">
        <v>3088221</v>
      </c>
      <c r="D27" s="4" t="n">
        <v>3099257</v>
      </c>
    </row>
    <row r="28" spans="1:6">
      <c r="A28" s="3" t="s">
        <v>59</v>
      </c>
      <c r="B28" s="4" t="n">
        <v>21427</v>
      </c>
      <c r="D28" s="4" t="n">
        <v>26277</v>
      </c>
    </row>
    <row r="29" spans="1:6">
      <c r="A29" s="3" t="s">
        <v>60</v>
      </c>
      <c r="B29" s="4" t="n">
        <v>145443</v>
      </c>
      <c r="D29" s="4" t="n">
        <v>109698</v>
      </c>
    </row>
    <row r="30" spans="1:6">
      <c r="A30" s="3" t="s">
        <v>1073</v>
      </c>
      <c r="B30" s="4" t="n">
        <v>208036</v>
      </c>
      <c r="D30" s="4" t="n">
        <v>136122</v>
      </c>
    </row>
    <row r="31" spans="1:6">
      <c r="A31" s="3" t="s">
        <v>62</v>
      </c>
      <c r="B31" s="4" t="n">
        <v>4633797</v>
      </c>
      <c r="C31" s="7" t="n">
        <v>4657551</v>
      </c>
      <c r="D31" s="4" t="n">
        <v>4650436</v>
      </c>
    </row>
    <row r="32" spans="1:6">
      <c r="A32" s="3" t="s">
        <v>63</v>
      </c>
      <c r="B32" s="3" t="s">
        <v>64</v>
      </c>
      <c r="D32" s="3" t="s">
        <v>64</v>
      </c>
    </row>
    <row r="33" spans="1:6">
      <c r="A33" s="3" t="s">
        <v>65</v>
      </c>
      <c r="B33" s="4" t="n">
        <v>299558</v>
      </c>
      <c r="D33" s="4" t="n">
        <v>218604</v>
      </c>
      <c r="E33" s="4" t="n">
        <v>219331</v>
      </c>
    </row>
    <row r="34" spans="1:6">
      <c r="A34" s="6" t="s">
        <v>66</v>
      </c>
    </row>
    <row r="35" spans="1:6">
      <c r="A35" s="3" t="s">
        <v>1074</v>
      </c>
      <c r="B35" s="4" t="n">
        <v>316680</v>
      </c>
      <c r="D35" s="4" t="n">
        <v>134944</v>
      </c>
    </row>
    <row r="36" spans="1:6">
      <c r="A36" s="3" t="s">
        <v>73</v>
      </c>
      <c r="B36" s="4" t="n">
        <v>28528</v>
      </c>
      <c r="D36" s="4" t="n">
        <v>29001</v>
      </c>
    </row>
    <row r="37" spans="1:6">
      <c r="A37" s="3" t="s">
        <v>74</v>
      </c>
      <c r="B37" s="4" t="n">
        <v>345208</v>
      </c>
      <c r="D37" s="4" t="n">
        <v>163945</v>
      </c>
      <c r="E37" s="4" t="n">
        <v>-1644</v>
      </c>
      <c r="F37" s="7" t="n">
        <v>-8638</v>
      </c>
    </row>
    <row r="38" spans="1:6">
      <c r="A38" s="3" t="s">
        <v>75</v>
      </c>
      <c r="B38" s="4" t="n">
        <v>5278563</v>
      </c>
      <c r="D38" s="4" t="n">
        <v>5032985</v>
      </c>
    </row>
    <row r="39" spans="1:6">
      <c r="A39" s="3" t="s">
        <v>1075</v>
      </c>
    </row>
    <row r="40" spans="1:6">
      <c r="A40" s="6" t="s">
        <v>35</v>
      </c>
    </row>
    <row r="41" spans="1:6">
      <c r="A41" s="3" t="s">
        <v>36</v>
      </c>
      <c r="B41" s="4" t="n">
        <v>0</v>
      </c>
      <c r="D41" s="4" t="n">
        <v>0</v>
      </c>
      <c r="E41" s="4" t="n">
        <v>0</v>
      </c>
    </row>
    <row r="42" spans="1:6">
      <c r="A42" s="3" t="s">
        <v>1069</v>
      </c>
      <c r="B42" s="4" t="n">
        <v>0</v>
      </c>
      <c r="D42" s="4" t="n">
        <v>0</v>
      </c>
    </row>
    <row r="43" spans="1:6">
      <c r="A43" s="3" t="s">
        <v>38</v>
      </c>
      <c r="B43" s="4" t="n">
        <v>-218</v>
      </c>
      <c r="D43" s="4" t="n">
        <v>0</v>
      </c>
    </row>
    <row r="44" spans="1:6">
      <c r="A44" s="3" t="s">
        <v>39</v>
      </c>
      <c r="B44" s="4" t="n">
        <v>-57219</v>
      </c>
      <c r="D44" s="4" t="n">
        <v>-104389</v>
      </c>
    </row>
    <row r="45" spans="1:6">
      <c r="A45" s="3" t="s">
        <v>40</v>
      </c>
      <c r="B45" s="4" t="n">
        <v>-57437</v>
      </c>
      <c r="D45" s="4" t="n">
        <v>-104389</v>
      </c>
    </row>
    <row r="46" spans="1:6">
      <c r="A46" s="3" t="s">
        <v>41</v>
      </c>
      <c r="B46" s="4" t="n">
        <v>0</v>
      </c>
      <c r="D46" s="4" t="n">
        <v>0</v>
      </c>
    </row>
    <row r="47" spans="1:6">
      <c r="A47" s="3" t="s">
        <v>1070</v>
      </c>
      <c r="B47" s="4" t="n">
        <v>-5311086</v>
      </c>
      <c r="D47" s="4" t="n">
        <v>-4377625</v>
      </c>
    </row>
    <row r="48" spans="1:6">
      <c r="A48" s="3" t="s">
        <v>42</v>
      </c>
      <c r="B48" s="4" t="n">
        <v>-1613</v>
      </c>
      <c r="D48" s="4" t="n">
        <v>0</v>
      </c>
    </row>
    <row r="49" spans="1:6">
      <c r="A49" s="3" t="s">
        <v>1071</v>
      </c>
      <c r="B49" s="4" t="n">
        <v>-190</v>
      </c>
      <c r="D49" s="4" t="n">
        <v>-490375</v>
      </c>
    </row>
    <row r="50" spans="1:6">
      <c r="A50" s="3" t="s">
        <v>43</v>
      </c>
      <c r="B50" s="4" t="n">
        <v>0</v>
      </c>
      <c r="D50" s="4" t="n">
        <v>0</v>
      </c>
    </row>
    <row r="51" spans="1:6">
      <c r="A51" s="3" t="s">
        <v>44</v>
      </c>
      <c r="B51" s="4" t="n">
        <v>0</v>
      </c>
      <c r="D51" s="4" t="n">
        <v>0</v>
      </c>
    </row>
    <row r="52" spans="1:6">
      <c r="A52" s="3" t="s">
        <v>45</v>
      </c>
      <c r="B52" s="4" t="n">
        <v>0</v>
      </c>
      <c r="D52" s="4" t="n">
        <v>0</v>
      </c>
    </row>
    <row r="53" spans="1:6">
      <c r="A53" s="3" t="s">
        <v>46</v>
      </c>
      <c r="B53" s="4" t="n">
        <v>0</v>
      </c>
      <c r="D53" s="4" t="n">
        <v>0</v>
      </c>
    </row>
    <row r="54" spans="1:6">
      <c r="A54" s="3" t="s">
        <v>47</v>
      </c>
      <c r="B54" s="4" t="n">
        <v>0</v>
      </c>
      <c r="D54" s="4" t="n">
        <v>0</v>
      </c>
    </row>
    <row r="55" spans="1:6">
      <c r="A55" s="3" t="s">
        <v>48</v>
      </c>
      <c r="B55" s="4" t="n">
        <v>-5370326</v>
      </c>
      <c r="D55" s="4" t="n">
        <v>-4972389</v>
      </c>
    </row>
    <row r="56" spans="1:6">
      <c r="A56" s="6" t="s">
        <v>49</v>
      </c>
    </row>
    <row r="57" spans="1:6">
      <c r="A57" s="3" t="s">
        <v>50</v>
      </c>
      <c r="B57" s="4" t="n">
        <v>0</v>
      </c>
      <c r="D57" s="4" t="n">
        <v>0</v>
      </c>
    </row>
    <row r="58" spans="1:6">
      <c r="A58" s="3" t="s">
        <v>1072</v>
      </c>
      <c r="B58" s="4" t="n">
        <v>-59050</v>
      </c>
      <c r="D58" s="4" t="n">
        <v>-104389</v>
      </c>
    </row>
    <row r="59" spans="1:6">
      <c r="A59" s="3" t="s">
        <v>52</v>
      </c>
      <c r="B59" s="4" t="n">
        <v>0</v>
      </c>
      <c r="D59" s="4" t="n">
        <v>0</v>
      </c>
    </row>
    <row r="60" spans="1:6">
      <c r="A60" s="3" t="s">
        <v>53</v>
      </c>
      <c r="B60" s="4" t="n">
        <v>0</v>
      </c>
      <c r="D60" s="4" t="n">
        <v>0</v>
      </c>
    </row>
    <row r="61" spans="1:6">
      <c r="A61" s="3" t="s">
        <v>54</v>
      </c>
      <c r="B61" s="4" t="n">
        <v>0</v>
      </c>
      <c r="D61" s="4" t="n">
        <v>0</v>
      </c>
    </row>
    <row r="62" spans="1:6">
      <c r="A62" s="3" t="s">
        <v>55</v>
      </c>
      <c r="B62" s="4" t="n">
        <v>0</v>
      </c>
      <c r="D62" s="4" t="n">
        <v>0</v>
      </c>
    </row>
    <row r="63" spans="1:6">
      <c r="A63" s="3" t="s">
        <v>56</v>
      </c>
      <c r="B63" s="4" t="n">
        <v>-59050</v>
      </c>
      <c r="D63" s="4" t="n">
        <v>-104389</v>
      </c>
    </row>
    <row r="64" spans="1:6">
      <c r="A64" s="3" t="s">
        <v>57</v>
      </c>
      <c r="B64" s="4" t="n">
        <v>0</v>
      </c>
      <c r="D64" s="4" t="n">
        <v>0</v>
      </c>
    </row>
    <row r="65" spans="1:6">
      <c r="A65" s="3" t="s">
        <v>58</v>
      </c>
      <c r="B65" s="4" t="n">
        <v>0</v>
      </c>
      <c r="D65" s="4" t="n">
        <v>0</v>
      </c>
    </row>
    <row r="66" spans="1:6">
      <c r="A66" s="3" t="s">
        <v>59</v>
      </c>
      <c r="B66" s="4" t="n">
        <v>0</v>
      </c>
      <c r="D66" s="4" t="n">
        <v>0</v>
      </c>
    </row>
    <row r="67" spans="1:6">
      <c r="A67" s="3" t="s">
        <v>60</v>
      </c>
      <c r="B67" s="4" t="n">
        <v>0</v>
      </c>
      <c r="D67" s="4" t="n">
        <v>0</v>
      </c>
    </row>
    <row r="68" spans="1:6">
      <c r="A68" s="3" t="s">
        <v>1073</v>
      </c>
      <c r="B68" s="4" t="n">
        <v>-190</v>
      </c>
      <c r="D68" s="4" t="n">
        <v>-490375</v>
      </c>
    </row>
    <row r="69" spans="1:6">
      <c r="A69" s="3" t="s">
        <v>62</v>
      </c>
      <c r="B69" s="4" t="n">
        <v>-59240</v>
      </c>
      <c r="D69" s="4" t="n">
        <v>-594764</v>
      </c>
    </row>
    <row r="70" spans="1:6">
      <c r="A70" s="3" t="s">
        <v>65</v>
      </c>
      <c r="B70" s="4" t="n">
        <v>0</v>
      </c>
      <c r="D70" s="4" t="n">
        <v>0</v>
      </c>
    </row>
    <row r="71" spans="1:6">
      <c r="A71" s="6" t="s">
        <v>66</v>
      </c>
    </row>
    <row r="72" spans="1:6">
      <c r="A72" s="3" t="s">
        <v>1074</v>
      </c>
      <c r="B72" s="4" t="n">
        <v>-5311086</v>
      </c>
      <c r="D72" s="4" t="n">
        <v>-4377625</v>
      </c>
    </row>
    <row r="73" spans="1:6">
      <c r="A73" s="3" t="s">
        <v>73</v>
      </c>
      <c r="B73" s="4" t="n">
        <v>0</v>
      </c>
      <c r="D73" s="4" t="n">
        <v>0</v>
      </c>
    </row>
    <row r="74" spans="1:6">
      <c r="A74" s="3" t="s">
        <v>74</v>
      </c>
      <c r="B74" s="4" t="n">
        <v>-5311086</v>
      </c>
      <c r="D74" s="4" t="n">
        <v>-4377625</v>
      </c>
    </row>
    <row r="75" spans="1:6">
      <c r="A75" s="3" t="s">
        <v>75</v>
      </c>
      <c r="B75" s="4" t="n">
        <v>-5370326</v>
      </c>
      <c r="D75" s="4" t="n">
        <v>-4972389</v>
      </c>
    </row>
    <row r="76" spans="1:6">
      <c r="A76" s="3" t="s">
        <v>982</v>
      </c>
    </row>
    <row r="77" spans="1:6">
      <c r="A77" s="6" t="s">
        <v>35</v>
      </c>
    </row>
    <row r="78" spans="1:6">
      <c r="A78" s="3" t="s">
        <v>36</v>
      </c>
      <c r="B78" s="4" t="n">
        <v>121</v>
      </c>
      <c r="D78" s="4" t="n">
        <v>320</v>
      </c>
      <c r="E78" s="4" t="n">
        <v>565</v>
      </c>
    </row>
    <row r="79" spans="1:6">
      <c r="A79" s="3" t="s">
        <v>1069</v>
      </c>
      <c r="B79" s="4" t="n">
        <v>16</v>
      </c>
      <c r="D79" s="4" t="n">
        <v>0</v>
      </c>
    </row>
    <row r="80" spans="1:6">
      <c r="A80" s="3" t="s">
        <v>38</v>
      </c>
      <c r="B80" s="4" t="n">
        <v>0</v>
      </c>
      <c r="D80" s="4" t="n">
        <v>0</v>
      </c>
    </row>
    <row r="81" spans="1:6">
      <c r="A81" s="3" t="s">
        <v>39</v>
      </c>
      <c r="B81" s="4" t="n">
        <v>6543</v>
      </c>
      <c r="D81" s="4" t="n">
        <v>3760</v>
      </c>
    </row>
    <row r="82" spans="1:6">
      <c r="A82" s="3" t="s">
        <v>40</v>
      </c>
      <c r="B82" s="4" t="n">
        <v>6680</v>
      </c>
      <c r="D82" s="4" t="n">
        <v>4080</v>
      </c>
    </row>
    <row r="83" spans="1:6">
      <c r="A83" s="3" t="s">
        <v>41</v>
      </c>
      <c r="B83" s="4" t="n">
        <v>0</v>
      </c>
      <c r="D83" s="4" t="n">
        <v>0</v>
      </c>
    </row>
    <row r="84" spans="1:6">
      <c r="A84" s="3" t="s">
        <v>1070</v>
      </c>
      <c r="B84" s="4" t="n">
        <v>3656003</v>
      </c>
      <c r="D84" s="4" t="n">
        <v>3443013</v>
      </c>
    </row>
    <row r="85" spans="1:6">
      <c r="A85" s="3" t="s">
        <v>42</v>
      </c>
      <c r="B85" s="4" t="n">
        <v>0</v>
      </c>
      <c r="D85" s="4" t="n">
        <v>0</v>
      </c>
    </row>
    <row r="86" spans="1:6">
      <c r="A86" s="3" t="s">
        <v>1071</v>
      </c>
      <c r="B86" s="4" t="n">
        <v>0</v>
      </c>
      <c r="D86" s="4" t="n">
        <v>0</v>
      </c>
    </row>
    <row r="87" spans="1:6">
      <c r="A87" s="3" t="s">
        <v>43</v>
      </c>
      <c r="B87" s="4" t="n">
        <v>0</v>
      </c>
      <c r="D87" s="4" t="n">
        <v>0</v>
      </c>
    </row>
    <row r="88" spans="1:6">
      <c r="A88" s="3" t="s">
        <v>44</v>
      </c>
      <c r="B88" s="4" t="n">
        <v>0</v>
      </c>
      <c r="D88" s="4" t="n">
        <v>0</v>
      </c>
    </row>
    <row r="89" spans="1:6">
      <c r="A89" s="3" t="s">
        <v>45</v>
      </c>
      <c r="B89" s="4" t="n">
        <v>0</v>
      </c>
      <c r="D89" s="4" t="n">
        <v>0</v>
      </c>
    </row>
    <row r="90" spans="1:6">
      <c r="A90" s="3" t="s">
        <v>46</v>
      </c>
      <c r="B90" s="4" t="n">
        <v>0</v>
      </c>
      <c r="D90" s="4" t="n">
        <v>0</v>
      </c>
    </row>
    <row r="91" spans="1:6">
      <c r="A91" s="3" t="s">
        <v>47</v>
      </c>
      <c r="B91" s="4" t="n">
        <v>0</v>
      </c>
      <c r="D91" s="4" t="n">
        <v>0</v>
      </c>
    </row>
    <row r="92" spans="1:6">
      <c r="A92" s="3" t="s">
        <v>48</v>
      </c>
      <c r="B92" s="4" t="n">
        <v>3662683</v>
      </c>
      <c r="D92" s="4" t="n">
        <v>3447093</v>
      </c>
    </row>
    <row r="93" spans="1:6">
      <c r="A93" s="6" t="s">
        <v>49</v>
      </c>
    </row>
    <row r="94" spans="1:6">
      <c r="A94" s="3" t="s">
        <v>50</v>
      </c>
      <c r="B94" s="4" t="n">
        <v>0</v>
      </c>
      <c r="D94" s="4" t="n">
        <v>350</v>
      </c>
    </row>
    <row r="95" spans="1:6">
      <c r="A95" s="3" t="s">
        <v>1072</v>
      </c>
      <c r="B95" s="4" t="n">
        <v>35189</v>
      </c>
      <c r="D95" s="4" t="n">
        <v>51692</v>
      </c>
    </row>
    <row r="96" spans="1:6">
      <c r="A96" s="3" t="s">
        <v>52</v>
      </c>
      <c r="B96" s="4" t="n">
        <v>0</v>
      </c>
      <c r="D96" s="4" t="n">
        <v>0</v>
      </c>
    </row>
    <row r="97" spans="1:6">
      <c r="A97" s="3" t="s">
        <v>53</v>
      </c>
      <c r="B97" s="4" t="n">
        <v>0</v>
      </c>
      <c r="D97" s="4" t="n">
        <v>0</v>
      </c>
    </row>
    <row r="98" spans="1:6">
      <c r="A98" s="3" t="s">
        <v>54</v>
      </c>
      <c r="B98" s="4" t="n">
        <v>18750</v>
      </c>
      <c r="D98" s="4" t="n">
        <v>0</v>
      </c>
    </row>
    <row r="99" spans="1:6">
      <c r="A99" s="3" t="s">
        <v>55</v>
      </c>
      <c r="B99" s="4" t="n">
        <v>0</v>
      </c>
      <c r="D99" s="4" t="n">
        <v>0</v>
      </c>
    </row>
    <row r="100" spans="1:6">
      <c r="A100" s="3" t="s">
        <v>56</v>
      </c>
      <c r="B100" s="4" t="n">
        <v>53939</v>
      </c>
      <c r="D100" s="4" t="n">
        <v>52042</v>
      </c>
    </row>
    <row r="101" spans="1:6">
      <c r="A101" s="3" t="s">
        <v>57</v>
      </c>
      <c r="B101" s="4" t="n">
        <v>0</v>
      </c>
      <c r="D101" s="4" t="n">
        <v>0</v>
      </c>
    </row>
    <row r="102" spans="1:6">
      <c r="A102" s="3" t="s">
        <v>58</v>
      </c>
      <c r="B102" s="4" t="n">
        <v>3088221</v>
      </c>
      <c r="D102" s="4" t="n">
        <v>3099257</v>
      </c>
    </row>
    <row r="103" spans="1:6">
      <c r="A103" s="3" t="s">
        <v>59</v>
      </c>
      <c r="B103" s="4" t="n">
        <v>0</v>
      </c>
      <c r="D103" s="4" t="n">
        <v>0</v>
      </c>
    </row>
    <row r="104" spans="1:6">
      <c r="A104" s="3" t="s">
        <v>60</v>
      </c>
      <c r="B104" s="4" t="n">
        <v>140474</v>
      </c>
      <c r="D104" s="4" t="n">
        <v>114717</v>
      </c>
    </row>
    <row r="105" spans="1:6">
      <c r="A105" s="3" t="s">
        <v>1073</v>
      </c>
      <c r="B105" s="4" t="n">
        <v>63369</v>
      </c>
      <c r="D105" s="4" t="n">
        <v>46133</v>
      </c>
    </row>
    <row r="106" spans="1:6">
      <c r="A106" s="3" t="s">
        <v>62</v>
      </c>
      <c r="B106" s="4" t="n">
        <v>3346003</v>
      </c>
      <c r="D106" s="4" t="n">
        <v>3312149</v>
      </c>
    </row>
    <row r="107" spans="1:6">
      <c r="A107" s="3" t="s">
        <v>65</v>
      </c>
      <c r="B107" s="4" t="n">
        <v>0</v>
      </c>
      <c r="D107" s="4" t="n">
        <v>0</v>
      </c>
    </row>
    <row r="108" spans="1:6">
      <c r="A108" s="6" t="s">
        <v>66</v>
      </c>
    </row>
    <row r="109" spans="1:6">
      <c r="A109" s="3" t="s">
        <v>1074</v>
      </c>
      <c r="B109" s="4" t="n">
        <v>316680</v>
      </c>
      <c r="D109" s="4" t="n">
        <v>134944</v>
      </c>
    </row>
    <row r="110" spans="1:6">
      <c r="A110" s="3" t="s">
        <v>73</v>
      </c>
      <c r="B110" s="4" t="n">
        <v>0</v>
      </c>
      <c r="D110" s="4" t="n">
        <v>0</v>
      </c>
    </row>
    <row r="111" spans="1:6">
      <c r="A111" s="3" t="s">
        <v>74</v>
      </c>
      <c r="B111" s="4" t="n">
        <v>316680</v>
      </c>
      <c r="D111" s="4" t="n">
        <v>134944</v>
      </c>
    </row>
    <row r="112" spans="1:6">
      <c r="A112" s="3" t="s">
        <v>75</v>
      </c>
      <c r="B112" s="4" t="n">
        <v>3662683</v>
      </c>
      <c r="D112" s="4" t="n">
        <v>3447093</v>
      </c>
    </row>
    <row r="113" spans="1:6">
      <c r="A113" s="3" t="s">
        <v>1076</v>
      </c>
    </row>
    <row r="114" spans="1:6">
      <c r="A114" s="6" t="s">
        <v>35</v>
      </c>
    </row>
    <row r="115" spans="1:6">
      <c r="A115" s="3" t="s">
        <v>36</v>
      </c>
      <c r="B115" s="4" t="n">
        <v>368151</v>
      </c>
      <c r="D115" s="4" t="n">
        <v>391248</v>
      </c>
      <c r="E115" s="4" t="n">
        <v>320950</v>
      </c>
    </row>
    <row r="116" spans="1:6">
      <c r="A116" s="3" t="s">
        <v>1069</v>
      </c>
      <c r="B116" s="4" t="n">
        <v>600121</v>
      </c>
      <c r="D116" s="4" t="n">
        <v>581270</v>
      </c>
    </row>
    <row r="117" spans="1:6">
      <c r="A117" s="3" t="s">
        <v>38</v>
      </c>
      <c r="B117" s="4" t="n">
        <v>292002</v>
      </c>
      <c r="D117" s="4" t="n">
        <v>294303</v>
      </c>
    </row>
    <row r="118" spans="1:6">
      <c r="A118" s="3" t="s">
        <v>39</v>
      </c>
      <c r="B118" s="4" t="n">
        <v>158936</v>
      </c>
      <c r="D118" s="4" t="n">
        <v>183815</v>
      </c>
    </row>
    <row r="119" spans="1:6">
      <c r="A119" s="3" t="s">
        <v>40</v>
      </c>
      <c r="B119" s="4" t="n">
        <v>1419210</v>
      </c>
      <c r="D119" s="4" t="n">
        <v>1450636</v>
      </c>
    </row>
    <row r="120" spans="1:6">
      <c r="A120" s="3" t="s">
        <v>41</v>
      </c>
      <c r="B120" s="4" t="n">
        <v>175040</v>
      </c>
      <c r="D120" s="4" t="n">
        <v>136032</v>
      </c>
    </row>
    <row r="121" spans="1:6">
      <c r="A121" s="3" t="s">
        <v>1070</v>
      </c>
      <c r="B121" s="4" t="n">
        <v>1655083</v>
      </c>
      <c r="D121" s="4" t="n">
        <v>934612</v>
      </c>
    </row>
    <row r="122" spans="1:6">
      <c r="A122" s="3" t="s">
        <v>42</v>
      </c>
      <c r="B122" s="4" t="n">
        <v>969802</v>
      </c>
      <c r="D122" s="4" t="n">
        <v>1137867</v>
      </c>
    </row>
    <row r="123" spans="1:6">
      <c r="A123" s="3" t="s">
        <v>1071</v>
      </c>
      <c r="B123" s="4" t="n">
        <v>0</v>
      </c>
      <c r="D123" s="4" t="n">
        <v>489939</v>
      </c>
    </row>
    <row r="124" spans="1:6">
      <c r="A124" s="3" t="s">
        <v>43</v>
      </c>
      <c r="B124" s="4" t="n">
        <v>15993</v>
      </c>
      <c r="D124" s="4" t="n">
        <v>29346</v>
      </c>
    </row>
    <row r="125" spans="1:6">
      <c r="A125" s="3" t="s">
        <v>44</v>
      </c>
      <c r="B125" s="4" t="n">
        <v>161417</v>
      </c>
      <c r="D125" s="4" t="n">
        <v>170554</v>
      </c>
    </row>
    <row r="126" spans="1:6">
      <c r="A126" s="3" t="s">
        <v>45</v>
      </c>
      <c r="B126" s="4" t="n">
        <v>65282</v>
      </c>
      <c r="D126" s="4" t="n">
        <v>66609</v>
      </c>
    </row>
    <row r="127" spans="1:6">
      <c r="A127" s="3" t="s">
        <v>46</v>
      </c>
      <c r="B127" s="4" t="n">
        <v>0</v>
      </c>
      <c r="D127" s="4" t="n">
        <v>0</v>
      </c>
    </row>
    <row r="128" spans="1:6">
      <c r="A128" s="3" t="s">
        <v>47</v>
      </c>
      <c r="B128" s="4" t="n">
        <v>149724</v>
      </c>
      <c r="D128" s="4" t="n">
        <v>142115</v>
      </c>
    </row>
    <row r="129" spans="1:6">
      <c r="A129" s="3" t="s">
        <v>48</v>
      </c>
      <c r="B129" s="4" t="n">
        <v>4611551</v>
      </c>
      <c r="D129" s="4" t="n">
        <v>4557710</v>
      </c>
    </row>
    <row r="130" spans="1:6">
      <c r="A130" s="6" t="s">
        <v>49</v>
      </c>
    </row>
    <row r="131" spans="1:6">
      <c r="A131" s="3" t="s">
        <v>50</v>
      </c>
      <c r="B131" s="4" t="n">
        <v>34630</v>
      </c>
      <c r="D131" s="4" t="n">
        <v>50282</v>
      </c>
    </row>
    <row r="132" spans="1:6">
      <c r="A132" s="3" t="s">
        <v>1072</v>
      </c>
      <c r="B132" s="4" t="n">
        <v>173836</v>
      </c>
      <c r="D132" s="4" t="n">
        <v>179003</v>
      </c>
    </row>
    <row r="133" spans="1:6">
      <c r="A133" s="3" t="s">
        <v>52</v>
      </c>
      <c r="B133" s="4" t="n">
        <v>259414</v>
      </c>
      <c r="D133" s="4" t="n">
        <v>262004</v>
      </c>
    </row>
    <row r="134" spans="1:6">
      <c r="A134" s="3" t="s">
        <v>53</v>
      </c>
      <c r="B134" s="4" t="n">
        <v>34608</v>
      </c>
      <c r="D134" s="4" t="n">
        <v>27530</v>
      </c>
    </row>
    <row r="135" spans="1:6">
      <c r="A135" s="3" t="s">
        <v>54</v>
      </c>
      <c r="B135" s="4" t="n">
        <v>0</v>
      </c>
      <c r="D135" s="4" t="n">
        <v>0</v>
      </c>
    </row>
    <row r="136" spans="1:6">
      <c r="A136" s="3" t="s">
        <v>55</v>
      </c>
      <c r="B136" s="4" t="n">
        <v>2941</v>
      </c>
      <c r="D136" s="4" t="n">
        <v>2939</v>
      </c>
    </row>
    <row r="137" spans="1:6">
      <c r="A137" s="3" t="s">
        <v>56</v>
      </c>
      <c r="B137" s="4" t="n">
        <v>505429</v>
      </c>
      <c r="D137" s="4" t="n">
        <v>521758</v>
      </c>
    </row>
    <row r="138" spans="1:6">
      <c r="A138" s="3" t="s">
        <v>57</v>
      </c>
      <c r="B138" s="4" t="n">
        <v>349814</v>
      </c>
      <c r="D138" s="4" t="n">
        <v>511996</v>
      </c>
    </row>
    <row r="139" spans="1:6">
      <c r="A139" s="3" t="s">
        <v>58</v>
      </c>
      <c r="B139" s="4" t="n">
        <v>0</v>
      </c>
      <c r="D139" s="4" t="n">
        <v>0</v>
      </c>
    </row>
    <row r="140" spans="1:6">
      <c r="A140" s="3" t="s">
        <v>59</v>
      </c>
      <c r="B140" s="4" t="n">
        <v>1420</v>
      </c>
      <c r="D140" s="4" t="n">
        <v>3745</v>
      </c>
    </row>
    <row r="141" spans="1:6">
      <c r="A141" s="3" t="s">
        <v>60</v>
      </c>
      <c r="B141" s="4" t="n">
        <v>0</v>
      </c>
      <c r="D141" s="4" t="n">
        <v>0</v>
      </c>
    </row>
    <row r="142" spans="1:6">
      <c r="A142" s="3" t="s">
        <v>1073</v>
      </c>
      <c r="B142" s="4" t="n">
        <v>98885</v>
      </c>
      <c r="D142" s="4" t="n">
        <v>77198</v>
      </c>
    </row>
    <row r="143" spans="1:6">
      <c r="A143" s="3" t="s">
        <v>62</v>
      </c>
      <c r="B143" s="4" t="n">
        <v>955548</v>
      </c>
      <c r="D143" s="4" t="n">
        <v>1114697</v>
      </c>
    </row>
    <row r="144" spans="1:6">
      <c r="A144" s="3" t="s">
        <v>65</v>
      </c>
      <c r="B144" s="4" t="n">
        <v>0</v>
      </c>
      <c r="D144" s="4" t="n">
        <v>0</v>
      </c>
    </row>
    <row r="145" spans="1:6">
      <c r="A145" s="6" t="s">
        <v>66</v>
      </c>
    </row>
    <row r="146" spans="1:6">
      <c r="A146" s="3" t="s">
        <v>1074</v>
      </c>
      <c r="B146" s="4" t="n">
        <v>3656003</v>
      </c>
      <c r="D146" s="4" t="n">
        <v>3443013</v>
      </c>
    </row>
    <row r="147" spans="1:6">
      <c r="A147" s="3" t="s">
        <v>73</v>
      </c>
      <c r="B147" s="4" t="n">
        <v>0</v>
      </c>
      <c r="D147" s="4" t="n">
        <v>0</v>
      </c>
    </row>
    <row r="148" spans="1:6">
      <c r="A148" s="3" t="s">
        <v>74</v>
      </c>
      <c r="B148" s="4" t="n">
        <v>3656003</v>
      </c>
      <c r="D148" s="4" t="n">
        <v>3443013</v>
      </c>
    </row>
    <row r="149" spans="1:6">
      <c r="A149" s="3" t="s">
        <v>75</v>
      </c>
      <c r="B149" s="4" t="n">
        <v>4611551</v>
      </c>
      <c r="D149" s="4" t="n">
        <v>4557710</v>
      </c>
    </row>
    <row r="150" spans="1:6">
      <c r="A150" s="3" t="s">
        <v>1077</v>
      </c>
    </row>
    <row r="151" spans="1:6">
      <c r="A151" s="6" t="s">
        <v>35</v>
      </c>
    </row>
    <row r="152" spans="1:6">
      <c r="A152" s="3" t="s">
        <v>36</v>
      </c>
      <c r="B152" s="4" t="n">
        <v>186614</v>
      </c>
      <c r="D152" s="4" t="n">
        <v>167215</v>
      </c>
      <c r="E152" s="7" t="n">
        <v>159874</v>
      </c>
    </row>
    <row r="153" spans="1:6">
      <c r="A153" s="3" t="s">
        <v>1069</v>
      </c>
      <c r="B153" s="4" t="n">
        <v>235840</v>
      </c>
      <c r="D153" s="4" t="n">
        <v>194621</v>
      </c>
    </row>
    <row r="154" spans="1:6">
      <c r="A154" s="3" t="s">
        <v>38</v>
      </c>
      <c r="B154" s="4" t="n">
        <v>148955</v>
      </c>
      <c r="D154" s="4" t="n">
        <v>149301</v>
      </c>
    </row>
    <row r="155" spans="1:6">
      <c r="A155" s="3" t="s">
        <v>39</v>
      </c>
      <c r="B155" s="4" t="n">
        <v>23549</v>
      </c>
      <c r="D155" s="4" t="n">
        <v>8540</v>
      </c>
    </row>
    <row r="156" spans="1:6">
      <c r="A156" s="3" t="s">
        <v>40</v>
      </c>
      <c r="B156" s="4" t="n">
        <v>594958</v>
      </c>
      <c r="D156" s="4" t="n">
        <v>519677</v>
      </c>
    </row>
    <row r="157" spans="1:6">
      <c r="A157" s="3" t="s">
        <v>41</v>
      </c>
      <c r="B157" s="4" t="n">
        <v>71222</v>
      </c>
      <c r="D157" s="4" t="n">
        <v>47482</v>
      </c>
    </row>
    <row r="158" spans="1:6">
      <c r="A158" s="3" t="s">
        <v>1070</v>
      </c>
      <c r="B158" s="4" t="n">
        <v>0</v>
      </c>
      <c r="D158" s="4" t="n">
        <v>0</v>
      </c>
    </row>
    <row r="159" spans="1:6">
      <c r="A159" s="3" t="s">
        <v>42</v>
      </c>
      <c r="B159" s="4" t="n">
        <v>245862</v>
      </c>
      <c r="D159" s="4" t="n">
        <v>191258</v>
      </c>
    </row>
    <row r="160" spans="1:6">
      <c r="A160" s="3" t="s">
        <v>1071</v>
      </c>
      <c r="B160" s="4" t="n">
        <v>190</v>
      </c>
      <c r="D160" s="4" t="n">
        <v>436</v>
      </c>
    </row>
    <row r="161" spans="1:6">
      <c r="A161" s="3" t="s">
        <v>43</v>
      </c>
      <c r="B161" s="4" t="n">
        <v>838</v>
      </c>
      <c r="D161" s="4" t="n">
        <v>578</v>
      </c>
    </row>
    <row r="162" spans="1:6">
      <c r="A162" s="3" t="s">
        <v>44</v>
      </c>
      <c r="B162" s="4" t="n">
        <v>417490</v>
      </c>
      <c r="D162" s="4" t="n">
        <v>286688</v>
      </c>
    </row>
    <row r="163" spans="1:6">
      <c r="A163" s="3" t="s">
        <v>45</v>
      </c>
      <c r="B163" s="4" t="n">
        <v>732755</v>
      </c>
      <c r="D163" s="4" t="n">
        <v>628549</v>
      </c>
    </row>
    <row r="164" spans="1:6">
      <c r="A164" s="3" t="s">
        <v>46</v>
      </c>
      <c r="B164" s="4" t="n">
        <v>19272</v>
      </c>
      <c r="D164" s="4" t="n">
        <v>20081</v>
      </c>
    </row>
    <row r="165" spans="1:6">
      <c r="A165" s="3" t="s">
        <v>47</v>
      </c>
      <c r="B165" s="4" t="n">
        <v>292068</v>
      </c>
      <c r="D165" s="4" t="n">
        <v>305822</v>
      </c>
    </row>
    <row r="166" spans="1:6">
      <c r="A166" s="3" t="s">
        <v>48</v>
      </c>
      <c r="B166" s="4" t="n">
        <v>2374655</v>
      </c>
      <c r="D166" s="4" t="n">
        <v>2000571</v>
      </c>
    </row>
    <row r="167" spans="1:6">
      <c r="A167" s="6" t="s">
        <v>49</v>
      </c>
    </row>
    <row r="168" spans="1:6">
      <c r="A168" s="3" t="s">
        <v>50</v>
      </c>
      <c r="B168" s="4" t="n">
        <v>72436</v>
      </c>
      <c r="D168" s="4" t="n">
        <v>51565</v>
      </c>
    </row>
    <row r="169" spans="1:6">
      <c r="A169" s="3" t="s">
        <v>1072</v>
      </c>
      <c r="B169" s="4" t="n">
        <v>114943</v>
      </c>
      <c r="D169" s="4" t="n">
        <v>136770</v>
      </c>
    </row>
    <row r="170" spans="1:6">
      <c r="A170" s="3" t="s">
        <v>52</v>
      </c>
      <c r="B170" s="4" t="n">
        <v>84175</v>
      </c>
      <c r="D170" s="4" t="n">
        <v>65545</v>
      </c>
    </row>
    <row r="171" spans="1:6">
      <c r="A171" s="3" t="s">
        <v>53</v>
      </c>
      <c r="B171" s="4" t="n">
        <v>20816</v>
      </c>
      <c r="D171" s="4" t="n">
        <v>18903</v>
      </c>
    </row>
    <row r="172" spans="1:6">
      <c r="A172" s="3" t="s">
        <v>54</v>
      </c>
      <c r="B172" s="4" t="n">
        <v>2584</v>
      </c>
      <c r="D172" s="4" t="n">
        <v>0</v>
      </c>
    </row>
    <row r="173" spans="1:6">
      <c r="A173" s="3" t="s">
        <v>55</v>
      </c>
      <c r="B173" s="4" t="n">
        <v>2149</v>
      </c>
      <c r="D173" s="4" t="n">
        <v>1908</v>
      </c>
    </row>
    <row r="174" spans="1:6">
      <c r="A174" s="3" t="s">
        <v>56</v>
      </c>
      <c r="B174" s="4" t="n">
        <v>297103</v>
      </c>
      <c r="D174" s="4" t="n">
        <v>274691</v>
      </c>
    </row>
    <row r="175" spans="1:6">
      <c r="A175" s="3" t="s">
        <v>57</v>
      </c>
      <c r="B175" s="4" t="n">
        <v>23435</v>
      </c>
      <c r="D175" s="4" t="n">
        <v>22984</v>
      </c>
    </row>
    <row r="176" spans="1:6">
      <c r="A176" s="3" t="s">
        <v>58</v>
      </c>
      <c r="B176" s="4" t="n">
        <v>0</v>
      </c>
      <c r="D176" s="4" t="n">
        <v>0</v>
      </c>
    </row>
    <row r="177" spans="1:6">
      <c r="A177" s="3" t="s">
        <v>59</v>
      </c>
      <c r="B177" s="4" t="n">
        <v>20007</v>
      </c>
      <c r="D177" s="4" t="n">
        <v>22532</v>
      </c>
    </row>
    <row r="178" spans="1:6">
      <c r="A178" s="3" t="s">
        <v>60</v>
      </c>
      <c r="B178" s="4" t="n">
        <v>4969</v>
      </c>
      <c r="D178" s="4" t="n">
        <v>-5019</v>
      </c>
    </row>
    <row r="179" spans="1:6">
      <c r="A179" s="3" t="s">
        <v>1073</v>
      </c>
      <c r="B179" s="4" t="n">
        <v>45972</v>
      </c>
      <c r="D179" s="4" t="n">
        <v>503166</v>
      </c>
    </row>
    <row r="180" spans="1:6">
      <c r="A180" s="3" t="s">
        <v>62</v>
      </c>
      <c r="B180" s="4" t="n">
        <v>391486</v>
      </c>
      <c r="D180" s="4" t="n">
        <v>818354</v>
      </c>
    </row>
    <row r="181" spans="1:6">
      <c r="A181" s="3" t="s">
        <v>65</v>
      </c>
      <c r="B181" s="4" t="n">
        <v>299558</v>
      </c>
      <c r="D181" s="4" t="n">
        <v>218604</v>
      </c>
    </row>
    <row r="182" spans="1:6">
      <c r="A182" s="6" t="s">
        <v>66</v>
      </c>
    </row>
    <row r="183" spans="1:6">
      <c r="A183" s="3" t="s">
        <v>1074</v>
      </c>
      <c r="B183" s="4" t="n">
        <v>1655083</v>
      </c>
      <c r="D183" s="4" t="n">
        <v>934612</v>
      </c>
    </row>
    <row r="184" spans="1:6">
      <c r="A184" s="3" t="s">
        <v>73</v>
      </c>
      <c r="B184" s="4" t="n">
        <v>28528</v>
      </c>
      <c r="D184" s="4" t="n">
        <v>29001</v>
      </c>
    </row>
    <row r="185" spans="1:6">
      <c r="A185" s="3" t="s">
        <v>74</v>
      </c>
      <c r="B185" s="4" t="n">
        <v>1683611</v>
      </c>
      <c r="D185" s="4" t="n">
        <v>963613</v>
      </c>
    </row>
    <row r="186" spans="1:6">
      <c r="A186" s="3" t="s">
        <v>75</v>
      </c>
      <c r="B186" s="7" t="n">
        <v>2374655</v>
      </c>
      <c r="D186" s="7" t="n">
        <v>20005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079</v>
      </c>
    </row>
    <row r="4" spans="1:12">
      <c r="A4" s="3" t="s">
        <v>90</v>
      </c>
      <c r="B4" s="7" t="n">
        <v>772846</v>
      </c>
      <c r="C4" s="7" t="n">
        <v>696875</v>
      </c>
      <c r="D4" s="7" t="n">
        <v>761385</v>
      </c>
      <c r="E4" s="7" t="n">
        <v>740823</v>
      </c>
      <c r="F4" s="7" t="n">
        <v>726934</v>
      </c>
      <c r="G4" s="7" t="n">
        <v>648023</v>
      </c>
      <c r="H4" s="7" t="n">
        <v>710545</v>
      </c>
      <c r="I4" s="7" t="n">
        <v>720189</v>
      </c>
      <c r="J4" s="7" t="n">
        <v>2971929</v>
      </c>
      <c r="K4" s="7" t="n">
        <v>2805691</v>
      </c>
      <c r="L4" s="7" t="n">
        <v>2755654</v>
      </c>
    </row>
    <row r="5" spans="1:12">
      <c r="A5" s="6" t="s">
        <v>1080</v>
      </c>
    </row>
    <row r="6" spans="1:12">
      <c r="A6" s="3" t="s">
        <v>92</v>
      </c>
      <c r="J6" s="4" t="n">
        <v>1445949</v>
      </c>
      <c r="K6" s="4" t="n">
        <v>1341076</v>
      </c>
      <c r="L6" s="4" t="n">
        <v>1279984</v>
      </c>
    </row>
    <row r="7" spans="1:12">
      <c r="A7" s="3" t="s">
        <v>1081</v>
      </c>
      <c r="J7" s="4" t="n">
        <v>657457</v>
      </c>
      <c r="K7" s="4" t="n">
        <v>613342</v>
      </c>
      <c r="L7" s="4" t="n">
        <v>636028</v>
      </c>
    </row>
    <row r="8" spans="1:12">
      <c r="A8" s="3" t="s">
        <v>96</v>
      </c>
      <c r="J8" s="4" t="n">
        <v>45847</v>
      </c>
      <c r="K8" s="4" t="n">
        <v>6128</v>
      </c>
      <c r="L8" s="4" t="n">
        <v>29503</v>
      </c>
    </row>
    <row r="9" spans="1:12">
      <c r="A9" s="3" t="s">
        <v>94</v>
      </c>
      <c r="J9" s="4" t="n">
        <v>91281</v>
      </c>
      <c r="K9" s="4" t="n">
        <v>94638</v>
      </c>
      <c r="L9" s="4" t="n">
        <v>84778</v>
      </c>
    </row>
    <row r="10" spans="1:12">
      <c r="A10" s="3" t="s">
        <v>95</v>
      </c>
      <c r="J10" s="4" t="n">
        <v>4486</v>
      </c>
      <c r="K10" s="4" t="n">
        <v>28148</v>
      </c>
      <c r="L10" s="4" t="n">
        <v>67805</v>
      </c>
    </row>
    <row r="11" spans="1:12">
      <c r="A11" s="3" t="s">
        <v>97</v>
      </c>
      <c r="B11" s="4" t="n">
        <v>635722</v>
      </c>
      <c r="C11" s="4" t="n">
        <v>532276</v>
      </c>
      <c r="D11" s="4" t="n">
        <v>569854</v>
      </c>
      <c r="E11" s="4" t="n">
        <v>507168</v>
      </c>
      <c r="F11" s="4" t="n">
        <v>565390</v>
      </c>
      <c r="G11" s="4" t="n">
        <v>494669</v>
      </c>
      <c r="H11" s="4" t="n">
        <v>534755</v>
      </c>
      <c r="I11" s="4" t="n">
        <v>488518</v>
      </c>
      <c r="J11" s="4" t="n">
        <v>2245020</v>
      </c>
      <c r="K11" s="4" t="n">
        <v>2083332</v>
      </c>
      <c r="L11" s="4" t="n">
        <v>2098098</v>
      </c>
    </row>
    <row r="12" spans="1:12">
      <c r="A12" s="3" t="s">
        <v>98</v>
      </c>
      <c r="B12" s="4" t="n">
        <v>137124</v>
      </c>
      <c r="C12" s="4" t="n">
        <v>164599</v>
      </c>
      <c r="D12" s="4" t="n">
        <v>191531</v>
      </c>
      <c r="E12" s="4" t="n">
        <v>233655</v>
      </c>
      <c r="F12" s="4" t="n">
        <v>161544</v>
      </c>
      <c r="G12" s="4" t="n">
        <v>153354</v>
      </c>
      <c r="H12" s="4" t="n">
        <v>175790</v>
      </c>
      <c r="I12" s="4" t="n">
        <v>231671</v>
      </c>
      <c r="J12" s="4" t="n">
        <v>726909</v>
      </c>
      <c r="K12" s="4" t="n">
        <v>722359</v>
      </c>
      <c r="L12" s="4" t="n">
        <v>657556</v>
      </c>
    </row>
    <row r="13" spans="1:12">
      <c r="A13" s="6" t="s">
        <v>99</v>
      </c>
    </row>
    <row r="14" spans="1:12">
      <c r="A14" s="3" t="s">
        <v>1082</v>
      </c>
      <c r="J14" s="4" t="n">
        <v>-135813</v>
      </c>
      <c r="K14" s="4" t="n">
        <v>-119297</v>
      </c>
    </row>
    <row r="15" spans="1:12">
      <c r="A15" s="3" t="s">
        <v>1083</v>
      </c>
      <c r="J15" s="4" t="n">
        <v>0</v>
      </c>
      <c r="K15" s="4" t="n">
        <v>0</v>
      </c>
    </row>
    <row r="16" spans="1:12">
      <c r="A16" s="3" t="s">
        <v>102</v>
      </c>
      <c r="J16" s="4" t="n">
        <v>0</v>
      </c>
      <c r="K16" s="4" t="n">
        <v>-3004</v>
      </c>
      <c r="L16" s="4" t="n">
        <v>-50639</v>
      </c>
    </row>
    <row r="17" spans="1:12">
      <c r="A17" s="3" t="s">
        <v>103</v>
      </c>
      <c r="J17" s="4" t="n">
        <v>29177</v>
      </c>
      <c r="K17" s="4" t="n">
        <v>40320</v>
      </c>
      <c r="L17" s="4" t="n">
        <v>-33524</v>
      </c>
    </row>
    <row r="18" spans="1:12">
      <c r="A18" s="3" t="s">
        <v>104</v>
      </c>
      <c r="J18" s="4" t="n">
        <v>-106636</v>
      </c>
      <c r="K18" s="4" t="n">
        <v>-81981</v>
      </c>
      <c r="L18" s="4" t="n">
        <v>-202731</v>
      </c>
    </row>
    <row r="19" spans="1:12">
      <c r="A19" s="3" t="s">
        <v>105</v>
      </c>
      <c r="J19" s="4" t="n">
        <v>620273</v>
      </c>
      <c r="K19" s="4" t="n">
        <v>640378</v>
      </c>
      <c r="L19" s="4" t="n">
        <v>454825</v>
      </c>
    </row>
    <row r="20" spans="1:12">
      <c r="A20" s="3" t="s">
        <v>1084</v>
      </c>
      <c r="J20" s="4" t="n">
        <v>-156306</v>
      </c>
      <c r="K20" s="4" t="n">
        <v>-150741</v>
      </c>
      <c r="L20" s="4" t="n">
        <v>-164862</v>
      </c>
    </row>
    <row r="21" spans="1:12">
      <c r="A21" s="3" t="s">
        <v>107</v>
      </c>
      <c r="B21" s="4" t="n">
        <v>76439</v>
      </c>
      <c r="C21" s="4" t="n">
        <v>116660</v>
      </c>
      <c r="D21" s="4" t="n">
        <v>110332</v>
      </c>
      <c r="E21" s="4" t="n">
        <v>160536</v>
      </c>
      <c r="F21" s="4" t="n">
        <v>148544</v>
      </c>
      <c r="G21" s="4" t="n">
        <v>90836</v>
      </c>
      <c r="H21" s="4" t="n">
        <v>107626</v>
      </c>
      <c r="I21" s="4" t="n">
        <v>142631</v>
      </c>
      <c r="J21" s="4" t="n">
        <v>463967</v>
      </c>
      <c r="K21" s="4" t="n">
        <v>489637</v>
      </c>
      <c r="L21" s="4" t="n">
        <v>289963</v>
      </c>
    </row>
    <row r="22" spans="1:12">
      <c r="A22" s="3" t="s">
        <v>108</v>
      </c>
      <c r="J22" s="4" t="n">
        <v>-17780</v>
      </c>
      <c r="K22" s="4" t="n">
        <v>-18321</v>
      </c>
      <c r="L22" s="4" t="n">
        <v>-19453</v>
      </c>
    </row>
    <row r="23" spans="1:12">
      <c r="A23" s="3" t="s">
        <v>109</v>
      </c>
      <c r="B23" s="7" t="n">
        <v>71879</v>
      </c>
      <c r="C23" s="7" t="n">
        <v>111257</v>
      </c>
      <c r="D23" s="7" t="n">
        <v>106181</v>
      </c>
      <c r="E23" s="7" t="n">
        <v>156870</v>
      </c>
      <c r="F23" s="7" t="n">
        <v>145499</v>
      </c>
      <c r="G23" s="7" t="n">
        <v>87002</v>
      </c>
      <c r="H23" s="7" t="n">
        <v>102598</v>
      </c>
      <c r="I23" s="7" t="n">
        <v>136217</v>
      </c>
      <c r="J23" s="4" t="n">
        <v>446187</v>
      </c>
      <c r="K23" s="4" t="n">
        <v>471316</v>
      </c>
      <c r="L23" s="7" t="n">
        <v>270510</v>
      </c>
    </row>
    <row r="24" spans="1:12">
      <c r="A24" s="3" t="s">
        <v>1075</v>
      </c>
    </row>
    <row r="25" spans="1:12">
      <c r="A25" s="6" t="s">
        <v>1079</v>
      </c>
    </row>
    <row r="26" spans="1:12">
      <c r="A26" s="3" t="s">
        <v>90</v>
      </c>
      <c r="J26" s="4" t="n">
        <v>-15289</v>
      </c>
      <c r="K26" s="4" t="n">
        <v>-14999</v>
      </c>
    </row>
    <row r="27" spans="1:12">
      <c r="A27" s="6" t="s">
        <v>1080</v>
      </c>
    </row>
    <row r="28" spans="1:12">
      <c r="A28" s="3" t="s">
        <v>92</v>
      </c>
      <c r="J28" s="4" t="n">
        <v>-4074</v>
      </c>
      <c r="K28" s="4" t="n">
        <v>-3188</v>
      </c>
    </row>
    <row r="29" spans="1:12">
      <c r="A29" s="3" t="s">
        <v>1081</v>
      </c>
      <c r="J29" s="4" t="n">
        <v>-10031</v>
      </c>
      <c r="K29" s="4" t="n">
        <v>-12108</v>
      </c>
    </row>
    <row r="30" spans="1:12">
      <c r="A30" s="3" t="s">
        <v>96</v>
      </c>
      <c r="J30" s="4" t="n">
        <v>0</v>
      </c>
      <c r="K30" s="4" t="n">
        <v>0</v>
      </c>
    </row>
    <row r="31" spans="1:12">
      <c r="A31" s="3" t="s">
        <v>94</v>
      </c>
      <c r="J31" s="4" t="n">
        <v>0</v>
      </c>
      <c r="K31" s="4" t="n">
        <v>0</v>
      </c>
    </row>
    <row r="32" spans="1:12">
      <c r="A32" s="3" t="s">
        <v>95</v>
      </c>
      <c r="J32" s="3" t="s">
        <v>64</v>
      </c>
      <c r="K32" s="4" t="n">
        <v>0</v>
      </c>
    </row>
    <row r="33" spans="1:12">
      <c r="A33" s="3" t="s">
        <v>97</v>
      </c>
      <c r="J33" s="4" t="n">
        <v>-14105</v>
      </c>
      <c r="K33" s="4" t="n">
        <v>-15296</v>
      </c>
    </row>
    <row r="34" spans="1:12">
      <c r="A34" s="3" t="s">
        <v>98</v>
      </c>
      <c r="J34" s="4" t="n">
        <v>-1184</v>
      </c>
      <c r="K34" s="4" t="n">
        <v>297</v>
      </c>
    </row>
    <row r="35" spans="1:12">
      <c r="A35" s="6" t="s">
        <v>99</v>
      </c>
    </row>
    <row r="36" spans="1:12">
      <c r="A36" s="3" t="s">
        <v>1082</v>
      </c>
      <c r="J36" s="4" t="n">
        <v>0</v>
      </c>
      <c r="K36" s="4" t="n">
        <v>0</v>
      </c>
    </row>
    <row r="37" spans="1:12">
      <c r="A37" s="3" t="s">
        <v>1083</v>
      </c>
      <c r="J37" s="4" t="n">
        <v>-767346</v>
      </c>
      <c r="K37" s="4" t="n">
        <v>-761790</v>
      </c>
    </row>
    <row r="38" spans="1:12">
      <c r="A38" s="3" t="s">
        <v>102</v>
      </c>
      <c r="K38" s="4" t="n">
        <v>0</v>
      </c>
    </row>
    <row r="39" spans="1:12">
      <c r="A39" s="3" t="s">
        <v>103</v>
      </c>
      <c r="J39" s="4" t="n">
        <v>1184</v>
      </c>
      <c r="K39" s="4" t="n">
        <v>-297</v>
      </c>
    </row>
    <row r="40" spans="1:12">
      <c r="A40" s="3" t="s">
        <v>104</v>
      </c>
      <c r="J40" s="4" t="n">
        <v>-766162</v>
      </c>
      <c r="K40" s="4" t="n">
        <v>-762087</v>
      </c>
    </row>
    <row r="41" spans="1:12">
      <c r="A41" s="3" t="s">
        <v>105</v>
      </c>
      <c r="J41" s="4" t="n">
        <v>-767346</v>
      </c>
      <c r="K41" s="4" t="n">
        <v>-761790</v>
      </c>
    </row>
    <row r="42" spans="1:12">
      <c r="A42" s="3" t="s">
        <v>1084</v>
      </c>
      <c r="J42" s="4" t="n">
        <v>0</v>
      </c>
      <c r="K42" s="4" t="n">
        <v>0</v>
      </c>
    </row>
    <row r="43" spans="1:12">
      <c r="A43" s="3" t="s">
        <v>107</v>
      </c>
      <c r="J43" s="4" t="n">
        <v>-767346</v>
      </c>
      <c r="K43" s="4" t="n">
        <v>-761790</v>
      </c>
    </row>
    <row r="44" spans="1:12">
      <c r="A44" s="3" t="s">
        <v>108</v>
      </c>
      <c r="J44" s="4" t="n">
        <v>0</v>
      </c>
      <c r="K44" s="4" t="n">
        <v>0</v>
      </c>
    </row>
    <row r="45" spans="1:12">
      <c r="A45" s="3" t="s">
        <v>109</v>
      </c>
      <c r="J45" s="4" t="n">
        <v>-767346</v>
      </c>
      <c r="K45" s="4" t="n">
        <v>-761790</v>
      </c>
    </row>
    <row r="46" spans="1:12">
      <c r="A46" s="3" t="s">
        <v>982</v>
      </c>
    </row>
    <row r="47" spans="1:12">
      <c r="A47" s="6" t="s">
        <v>1079</v>
      </c>
    </row>
    <row r="48" spans="1:12">
      <c r="A48" s="3" t="s">
        <v>90</v>
      </c>
      <c r="J48" s="4" t="n">
        <v>0</v>
      </c>
      <c r="K48" s="4" t="n">
        <v>0</v>
      </c>
    </row>
    <row r="49" spans="1:12">
      <c r="A49" s="6" t="s">
        <v>1080</v>
      </c>
    </row>
    <row r="50" spans="1:12">
      <c r="A50" s="3" t="s">
        <v>92</v>
      </c>
      <c r="J50" s="4" t="n">
        <v>0</v>
      </c>
      <c r="K50" s="4" t="n">
        <v>0</v>
      </c>
    </row>
    <row r="51" spans="1:12">
      <c r="A51" s="3" t="s">
        <v>1081</v>
      </c>
      <c r="J51" s="4" t="n">
        <v>0</v>
      </c>
      <c r="K51" s="4" t="n">
        <v>0</v>
      </c>
    </row>
    <row r="52" spans="1:12">
      <c r="A52" s="3" t="s">
        <v>96</v>
      </c>
      <c r="J52" s="4" t="n">
        <v>0</v>
      </c>
      <c r="K52" s="4" t="n">
        <v>0</v>
      </c>
    </row>
    <row r="53" spans="1:12">
      <c r="A53" s="3" t="s">
        <v>94</v>
      </c>
      <c r="J53" s="4" t="n">
        <v>0</v>
      </c>
      <c r="K53" s="4" t="n">
        <v>0</v>
      </c>
    </row>
    <row r="54" spans="1:12">
      <c r="A54" s="3" t="s">
        <v>95</v>
      </c>
      <c r="J54" s="4" t="n">
        <v>0</v>
      </c>
      <c r="K54" s="4" t="n">
        <v>0</v>
      </c>
    </row>
    <row r="55" spans="1:12">
      <c r="A55" s="3" t="s">
        <v>97</v>
      </c>
      <c r="J55" s="4" t="n">
        <v>0</v>
      </c>
      <c r="K55" s="4" t="n">
        <v>0</v>
      </c>
    </row>
    <row r="56" spans="1:12">
      <c r="A56" s="3" t="s">
        <v>98</v>
      </c>
      <c r="J56" s="4" t="n">
        <v>0</v>
      </c>
      <c r="K56" s="4" t="n">
        <v>0</v>
      </c>
    </row>
    <row r="57" spans="1:12">
      <c r="A57" s="6" t="s">
        <v>99</v>
      </c>
    </row>
    <row r="58" spans="1:12">
      <c r="A58" s="3" t="s">
        <v>1082</v>
      </c>
      <c r="J58" s="4" t="n">
        <v>-151751</v>
      </c>
      <c r="K58" s="4" t="n">
        <v>-129971</v>
      </c>
    </row>
    <row r="59" spans="1:12">
      <c r="A59" s="3" t="s">
        <v>1083</v>
      </c>
      <c r="J59" s="4" t="n">
        <v>734472</v>
      </c>
      <c r="K59" s="4" t="n">
        <v>748430</v>
      </c>
    </row>
    <row r="60" spans="1:12">
      <c r="A60" s="3" t="s">
        <v>102</v>
      </c>
      <c r="K60" s="4" t="n">
        <v>-3004</v>
      </c>
    </row>
    <row r="61" spans="1:12">
      <c r="A61" s="3" t="s">
        <v>103</v>
      </c>
      <c r="J61" s="4" t="n">
        <v>-151</v>
      </c>
      <c r="K61" s="4" t="n">
        <v>-1530</v>
      </c>
    </row>
    <row r="62" spans="1:12">
      <c r="A62" s="3" t="s">
        <v>104</v>
      </c>
      <c r="J62" s="4" t="n">
        <v>582570</v>
      </c>
      <c r="K62" s="4" t="n">
        <v>613925</v>
      </c>
    </row>
    <row r="63" spans="1:12">
      <c r="A63" s="3" t="s">
        <v>105</v>
      </c>
      <c r="J63" s="4" t="n">
        <v>582570</v>
      </c>
      <c r="K63" s="4" t="n">
        <v>613925</v>
      </c>
    </row>
    <row r="64" spans="1:12">
      <c r="A64" s="3" t="s">
        <v>1084</v>
      </c>
      <c r="J64" s="4" t="n">
        <v>-136383</v>
      </c>
      <c r="K64" s="4" t="n">
        <v>-142609</v>
      </c>
    </row>
    <row r="65" spans="1:12">
      <c r="A65" s="3" t="s">
        <v>107</v>
      </c>
      <c r="J65" s="4" t="n">
        <v>446187</v>
      </c>
      <c r="K65" s="4" t="n">
        <v>471316</v>
      </c>
    </row>
    <row r="66" spans="1:12">
      <c r="A66" s="3" t="s">
        <v>108</v>
      </c>
      <c r="J66" s="4" t="n">
        <v>0</v>
      </c>
      <c r="K66" s="4" t="n">
        <v>0</v>
      </c>
    </row>
    <row r="67" spans="1:12">
      <c r="A67" s="3" t="s">
        <v>109</v>
      </c>
      <c r="J67" s="4" t="n">
        <v>446187</v>
      </c>
      <c r="K67" s="4" t="n">
        <v>471316</v>
      </c>
    </row>
    <row r="68" spans="1:12">
      <c r="A68" s="3" t="s">
        <v>1076</v>
      </c>
    </row>
    <row r="69" spans="1:12">
      <c r="A69" s="6" t="s">
        <v>1079</v>
      </c>
    </row>
    <row r="70" spans="1:12">
      <c r="A70" s="3" t="s">
        <v>90</v>
      </c>
      <c r="J70" s="4" t="n">
        <v>2166686</v>
      </c>
      <c r="K70" s="4" t="n">
        <v>2182867</v>
      </c>
    </row>
    <row r="71" spans="1:12">
      <c r="A71" s="6" t="s">
        <v>1080</v>
      </c>
    </row>
    <row r="72" spans="1:12">
      <c r="A72" s="3" t="s">
        <v>92</v>
      </c>
      <c r="J72" s="4" t="n">
        <v>956272</v>
      </c>
      <c r="K72" s="4" t="n">
        <v>991476</v>
      </c>
    </row>
    <row r="73" spans="1:12">
      <c r="A73" s="3" t="s">
        <v>1081</v>
      </c>
      <c r="J73" s="4" t="n">
        <v>450880</v>
      </c>
      <c r="K73" s="4" t="n">
        <v>447118</v>
      </c>
    </row>
    <row r="74" spans="1:12">
      <c r="A74" s="3" t="s">
        <v>96</v>
      </c>
      <c r="J74" s="4" t="n">
        <v>29277</v>
      </c>
      <c r="K74" s="4" t="n">
        <v>2566</v>
      </c>
    </row>
    <row r="75" spans="1:12">
      <c r="A75" s="3" t="s">
        <v>94</v>
      </c>
      <c r="J75" s="4" t="n">
        <v>45204</v>
      </c>
      <c r="K75" s="4" t="n">
        <v>40923</v>
      </c>
    </row>
    <row r="76" spans="1:12">
      <c r="A76" s="3" t="s">
        <v>95</v>
      </c>
      <c r="J76" s="4" t="n">
        <v>0</v>
      </c>
      <c r="K76" s="4" t="n">
        <v>0</v>
      </c>
    </row>
    <row r="77" spans="1:12">
      <c r="A77" s="3" t="s">
        <v>97</v>
      </c>
      <c r="J77" s="4" t="n">
        <v>1481633</v>
      </c>
      <c r="K77" s="4" t="n">
        <v>1482083</v>
      </c>
    </row>
    <row r="78" spans="1:12">
      <c r="A78" s="3" t="s">
        <v>98</v>
      </c>
      <c r="J78" s="4" t="n">
        <v>685053</v>
      </c>
      <c r="K78" s="4" t="n">
        <v>700784</v>
      </c>
    </row>
    <row r="79" spans="1:12">
      <c r="A79" s="6" t="s">
        <v>99</v>
      </c>
    </row>
    <row r="80" spans="1:12">
      <c r="A80" s="3" t="s">
        <v>1082</v>
      </c>
      <c r="J80" s="4" t="n">
        <v>28460</v>
      </c>
      <c r="K80" s="4" t="n">
        <v>41934</v>
      </c>
    </row>
    <row r="81" spans="1:12">
      <c r="A81" s="3" t="s">
        <v>1083</v>
      </c>
      <c r="J81" s="4" t="n">
        <v>32874</v>
      </c>
      <c r="K81" s="4" t="n">
        <v>13360</v>
      </c>
    </row>
    <row r="82" spans="1:12">
      <c r="A82" s="3" t="s">
        <v>102</v>
      </c>
      <c r="K82" s="4" t="n">
        <v>0</v>
      </c>
    </row>
    <row r="83" spans="1:12">
      <c r="A83" s="3" t="s">
        <v>103</v>
      </c>
      <c r="J83" s="4" t="n">
        <v>-1876</v>
      </c>
      <c r="K83" s="4" t="n">
        <v>2484</v>
      </c>
    </row>
    <row r="84" spans="1:12">
      <c r="A84" s="3" t="s">
        <v>104</v>
      </c>
      <c r="J84" s="4" t="n">
        <v>59458</v>
      </c>
      <c r="K84" s="4" t="n">
        <v>57778</v>
      </c>
    </row>
    <row r="85" spans="1:12">
      <c r="A85" s="3" t="s">
        <v>105</v>
      </c>
      <c r="J85" s="4" t="n">
        <v>744511</v>
      </c>
      <c r="K85" s="4" t="n">
        <v>758562</v>
      </c>
    </row>
    <row r="86" spans="1:12">
      <c r="A86" s="3" t="s">
        <v>1084</v>
      </c>
      <c r="J86" s="4" t="n">
        <v>-10039</v>
      </c>
      <c r="K86" s="4" t="n">
        <v>-10132</v>
      </c>
    </row>
    <row r="87" spans="1:12">
      <c r="A87" s="3" t="s">
        <v>107</v>
      </c>
      <c r="J87" s="4" t="n">
        <v>734472</v>
      </c>
      <c r="K87" s="4" t="n">
        <v>748430</v>
      </c>
    </row>
    <row r="88" spans="1:12">
      <c r="A88" s="3" t="s">
        <v>108</v>
      </c>
      <c r="J88" s="4" t="n">
        <v>0</v>
      </c>
      <c r="K88" s="4" t="n">
        <v>0</v>
      </c>
    </row>
    <row r="89" spans="1:12">
      <c r="A89" s="3" t="s">
        <v>109</v>
      </c>
      <c r="J89" s="4" t="n">
        <v>734472</v>
      </c>
      <c r="K89" s="4" t="n">
        <v>748430</v>
      </c>
    </row>
    <row r="90" spans="1:12">
      <c r="A90" s="3" t="s">
        <v>1077</v>
      </c>
    </row>
    <row r="91" spans="1:12">
      <c r="A91" s="6" t="s">
        <v>1079</v>
      </c>
    </row>
    <row r="92" spans="1:12">
      <c r="A92" s="3" t="s">
        <v>90</v>
      </c>
      <c r="J92" s="4" t="n">
        <v>820532</v>
      </c>
      <c r="K92" s="4" t="n">
        <v>637823</v>
      </c>
    </row>
    <row r="93" spans="1:12">
      <c r="A93" s="6" t="s">
        <v>1080</v>
      </c>
    </row>
    <row r="94" spans="1:12">
      <c r="A94" s="3" t="s">
        <v>92</v>
      </c>
      <c r="J94" s="4" t="n">
        <v>493751</v>
      </c>
      <c r="K94" s="4" t="n">
        <v>352788</v>
      </c>
    </row>
    <row r="95" spans="1:12">
      <c r="A95" s="3" t="s">
        <v>1081</v>
      </c>
      <c r="J95" s="4" t="n">
        <v>216608</v>
      </c>
      <c r="K95" s="4" t="n">
        <v>178332</v>
      </c>
    </row>
    <row r="96" spans="1:12">
      <c r="A96" s="3" t="s">
        <v>96</v>
      </c>
      <c r="J96" s="4" t="n">
        <v>16570</v>
      </c>
      <c r="K96" s="4" t="n">
        <v>3562</v>
      </c>
    </row>
    <row r="97" spans="1:12">
      <c r="A97" s="3" t="s">
        <v>94</v>
      </c>
      <c r="J97" s="4" t="n">
        <v>46077</v>
      </c>
      <c r="K97" s="4" t="n">
        <v>53715</v>
      </c>
    </row>
    <row r="98" spans="1:12">
      <c r="A98" s="3" t="s">
        <v>95</v>
      </c>
      <c r="J98" s="4" t="n">
        <v>4486</v>
      </c>
      <c r="K98" s="4" t="n">
        <v>28148</v>
      </c>
    </row>
    <row r="99" spans="1:12">
      <c r="A99" s="3" t="s">
        <v>97</v>
      </c>
      <c r="J99" s="4" t="n">
        <v>777492</v>
      </c>
      <c r="K99" s="4" t="n">
        <v>616545</v>
      </c>
    </row>
    <row r="100" spans="1:12">
      <c r="A100" s="3" t="s">
        <v>98</v>
      </c>
      <c r="J100" s="4" t="n">
        <v>43040</v>
      </c>
      <c r="K100" s="4" t="n">
        <v>21278</v>
      </c>
    </row>
    <row r="101" spans="1:12">
      <c r="A101" s="6" t="s">
        <v>99</v>
      </c>
    </row>
    <row r="102" spans="1:12">
      <c r="A102" s="3" t="s">
        <v>1082</v>
      </c>
      <c r="J102" s="4" t="n">
        <v>-12522</v>
      </c>
      <c r="K102" s="4" t="n">
        <v>-31260</v>
      </c>
    </row>
    <row r="103" spans="1:12">
      <c r="A103" s="3" t="s">
        <v>1083</v>
      </c>
      <c r="J103" s="4" t="n">
        <v>0</v>
      </c>
      <c r="K103" s="4" t="n">
        <v>0</v>
      </c>
    </row>
    <row r="104" spans="1:12">
      <c r="A104" s="3" t="s">
        <v>102</v>
      </c>
      <c r="K104" s="4" t="n">
        <v>0</v>
      </c>
    </row>
    <row r="105" spans="1:12">
      <c r="A105" s="3" t="s">
        <v>103</v>
      </c>
      <c r="J105" s="4" t="n">
        <v>30020</v>
      </c>
      <c r="K105" s="4" t="n">
        <v>39663</v>
      </c>
    </row>
    <row r="106" spans="1:12">
      <c r="A106" s="3" t="s">
        <v>104</v>
      </c>
      <c r="J106" s="4" t="n">
        <v>17498</v>
      </c>
      <c r="K106" s="4" t="n">
        <v>8403</v>
      </c>
    </row>
    <row r="107" spans="1:12">
      <c r="A107" s="3" t="s">
        <v>105</v>
      </c>
      <c r="J107" s="4" t="n">
        <v>60538</v>
      </c>
      <c r="K107" s="4" t="n">
        <v>29681</v>
      </c>
    </row>
    <row r="108" spans="1:12">
      <c r="A108" s="3" t="s">
        <v>1084</v>
      </c>
      <c r="J108" s="4" t="n">
        <v>-9884</v>
      </c>
      <c r="K108" s="4" t="n">
        <v>2000</v>
      </c>
    </row>
    <row r="109" spans="1:12">
      <c r="A109" s="3" t="s">
        <v>107</v>
      </c>
      <c r="J109" s="4" t="n">
        <v>50654</v>
      </c>
      <c r="K109" s="4" t="n">
        <v>31681</v>
      </c>
    </row>
    <row r="110" spans="1:12">
      <c r="A110" s="3" t="s">
        <v>108</v>
      </c>
      <c r="J110" s="4" t="n">
        <v>-17780</v>
      </c>
      <c r="K110" s="4" t="n">
        <v>-18321</v>
      </c>
    </row>
    <row r="111" spans="1:12">
      <c r="A111" s="3" t="s">
        <v>109</v>
      </c>
      <c r="J111" s="7" t="n">
        <v>32874</v>
      </c>
      <c r="K111" s="7" t="n">
        <v>1336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065</v>
      </c>
    </row>
    <row r="4" spans="1:12">
      <c r="A4" s="3" t="s">
        <v>107</v>
      </c>
      <c r="B4" s="7" t="n">
        <v>76439</v>
      </c>
      <c r="C4" s="7" t="n">
        <v>116660</v>
      </c>
      <c r="D4" s="7" t="n">
        <v>110332</v>
      </c>
      <c r="E4" s="7" t="n">
        <v>160536</v>
      </c>
      <c r="F4" s="7" t="n">
        <v>148544</v>
      </c>
      <c r="G4" s="7" t="n">
        <v>90836</v>
      </c>
      <c r="H4" s="7" t="n">
        <v>107626</v>
      </c>
      <c r="I4" s="7" t="n">
        <v>142631</v>
      </c>
      <c r="J4" s="7" t="n">
        <v>463967</v>
      </c>
      <c r="K4" s="7" t="n">
        <v>489637</v>
      </c>
      <c r="L4" s="7" t="n">
        <v>289963</v>
      </c>
    </row>
    <row r="5" spans="1:12">
      <c r="A5" s="6" t="s">
        <v>126</v>
      </c>
    </row>
    <row r="6" spans="1:12">
      <c r="A6" s="3" t="s">
        <v>127</v>
      </c>
      <c r="J6" s="4" t="n">
        <v>-41716</v>
      </c>
      <c r="K6" s="4" t="n">
        <v>76023</v>
      </c>
      <c r="L6" s="4" t="n">
        <v>-45426</v>
      </c>
    </row>
    <row r="7" spans="1:12">
      <c r="A7" s="3" t="s">
        <v>128</v>
      </c>
      <c r="J7" s="4" t="n">
        <v>-356</v>
      </c>
      <c r="K7" s="4" t="n">
        <v>-35</v>
      </c>
      <c r="L7" s="4" t="n">
        <v>22</v>
      </c>
    </row>
    <row r="8" spans="1:12">
      <c r="A8" s="3" t="s">
        <v>130</v>
      </c>
      <c r="J8" s="4" t="n">
        <v>-370</v>
      </c>
      <c r="K8" s="4" t="n">
        <v>0</v>
      </c>
      <c r="L8" s="4" t="n">
        <v>0</v>
      </c>
    </row>
    <row r="9" spans="1:12">
      <c r="A9" s="3" t="s">
        <v>129</v>
      </c>
      <c r="J9" s="4" t="n">
        <v>0</v>
      </c>
      <c r="K9" s="4" t="n">
        <v>5398</v>
      </c>
      <c r="L9" s="4" t="n">
        <v>0</v>
      </c>
    </row>
    <row r="10" spans="1:12">
      <c r="A10" s="3" t="s">
        <v>131</v>
      </c>
      <c r="J10" s="4" t="n">
        <v>-42442</v>
      </c>
      <c r="K10" s="4" t="n">
        <v>81386</v>
      </c>
      <c r="L10" s="4" t="n">
        <v>-45404</v>
      </c>
    </row>
    <row r="11" spans="1:12">
      <c r="A11" s="3" t="s">
        <v>106</v>
      </c>
      <c r="J11" s="4" t="n">
        <v>45</v>
      </c>
      <c r="K11" s="4" t="n">
        <v>-1974</v>
      </c>
      <c r="L11" s="4" t="n">
        <v>-12337</v>
      </c>
    </row>
    <row r="12" spans="1:12">
      <c r="A12" s="3" t="s">
        <v>132</v>
      </c>
      <c r="J12" s="4" t="n">
        <v>-42397</v>
      </c>
      <c r="K12" s="4" t="n">
        <v>79412</v>
      </c>
      <c r="L12" s="4" t="n">
        <v>-57741</v>
      </c>
    </row>
    <row r="13" spans="1:12">
      <c r="A13" s="3" t="s">
        <v>133</v>
      </c>
      <c r="J13" s="4" t="n">
        <v>421570</v>
      </c>
      <c r="K13" s="4" t="n">
        <v>569049</v>
      </c>
      <c r="L13" s="4" t="n">
        <v>232222</v>
      </c>
    </row>
    <row r="14" spans="1:12">
      <c r="A14" s="3" t="s">
        <v>134</v>
      </c>
      <c r="J14" s="4" t="n">
        <v>-16044</v>
      </c>
      <c r="K14" s="4" t="n">
        <v>-21430</v>
      </c>
      <c r="L14" s="4" t="n">
        <v>-16491</v>
      </c>
    </row>
    <row r="15" spans="1:12">
      <c r="A15" s="3" t="s">
        <v>135</v>
      </c>
      <c r="J15" s="4" t="n">
        <v>405526</v>
      </c>
      <c r="K15" s="4" t="n">
        <v>547619</v>
      </c>
      <c r="L15" s="7" t="n">
        <v>215731</v>
      </c>
    </row>
    <row r="16" spans="1:12">
      <c r="A16" s="3" t="s">
        <v>1075</v>
      </c>
    </row>
    <row r="17" spans="1:12">
      <c r="A17" s="6" t="s">
        <v>1065</v>
      </c>
    </row>
    <row r="18" spans="1:12">
      <c r="A18" s="3" t="s">
        <v>107</v>
      </c>
      <c r="J18" s="4" t="n">
        <v>-767346</v>
      </c>
      <c r="K18" s="4" t="n">
        <v>-761790</v>
      </c>
    </row>
    <row r="19" spans="1:12">
      <c r="A19" s="6" t="s">
        <v>126</v>
      </c>
    </row>
    <row r="20" spans="1:12">
      <c r="A20" s="3" t="s">
        <v>127</v>
      </c>
      <c r="J20" s="4" t="n">
        <v>41716</v>
      </c>
      <c r="K20" s="4" t="n">
        <v>-76023</v>
      </c>
    </row>
    <row r="21" spans="1:12">
      <c r="A21" s="3" t="s">
        <v>128</v>
      </c>
      <c r="J21" s="4" t="n">
        <v>0</v>
      </c>
      <c r="K21" s="4" t="n">
        <v>0</v>
      </c>
    </row>
    <row r="22" spans="1:12">
      <c r="A22" s="3" t="s">
        <v>130</v>
      </c>
      <c r="J22" s="4" t="n">
        <v>0</v>
      </c>
    </row>
    <row r="23" spans="1:12">
      <c r="A23" s="3" t="s">
        <v>129</v>
      </c>
      <c r="K23" s="4" t="n">
        <v>0</v>
      </c>
    </row>
    <row r="24" spans="1:12">
      <c r="A24" s="3" t="s">
        <v>131</v>
      </c>
      <c r="J24" s="4" t="n">
        <v>41716</v>
      </c>
      <c r="K24" s="4" t="n">
        <v>-76023</v>
      </c>
    </row>
    <row r="25" spans="1:12">
      <c r="A25" s="3" t="s">
        <v>106</v>
      </c>
      <c r="J25" s="4" t="n">
        <v>0</v>
      </c>
      <c r="K25" s="4" t="n">
        <v>0</v>
      </c>
    </row>
    <row r="26" spans="1:12">
      <c r="A26" s="3" t="s">
        <v>132</v>
      </c>
      <c r="J26" s="4" t="n">
        <v>41716</v>
      </c>
      <c r="K26" s="4" t="n">
        <v>-76023</v>
      </c>
    </row>
    <row r="27" spans="1:12">
      <c r="A27" s="3" t="s">
        <v>133</v>
      </c>
      <c r="J27" s="4" t="n">
        <v>-725630</v>
      </c>
      <c r="K27" s="4" t="n">
        <v>-837813</v>
      </c>
    </row>
    <row r="28" spans="1:12">
      <c r="A28" s="3" t="s">
        <v>134</v>
      </c>
      <c r="J28" s="4" t="n">
        <v>0</v>
      </c>
      <c r="K28" s="4" t="n">
        <v>0</v>
      </c>
    </row>
    <row r="29" spans="1:12">
      <c r="A29" s="3" t="s">
        <v>135</v>
      </c>
      <c r="J29" s="4" t="n">
        <v>-725630</v>
      </c>
      <c r="K29" s="4" t="n">
        <v>-837813</v>
      </c>
    </row>
    <row r="30" spans="1:12">
      <c r="A30" s="3" t="s">
        <v>982</v>
      </c>
    </row>
    <row r="31" spans="1:12">
      <c r="A31" s="6" t="s">
        <v>1065</v>
      </c>
    </row>
    <row r="32" spans="1:12">
      <c r="A32" s="3" t="s">
        <v>107</v>
      </c>
      <c r="J32" s="4" t="n">
        <v>446187</v>
      </c>
      <c r="K32" s="4" t="n">
        <v>471316</v>
      </c>
    </row>
    <row r="33" spans="1:12">
      <c r="A33" s="6" t="s">
        <v>126</v>
      </c>
    </row>
    <row r="34" spans="1:12">
      <c r="A34" s="3" t="s">
        <v>127</v>
      </c>
      <c r="J34" s="4" t="n">
        <v>-41716</v>
      </c>
      <c r="K34" s="4" t="n">
        <v>76023</v>
      </c>
    </row>
    <row r="35" spans="1:12">
      <c r="A35" s="3" t="s">
        <v>128</v>
      </c>
      <c r="J35" s="4" t="n">
        <v>-356</v>
      </c>
      <c r="K35" s="4" t="n">
        <v>-35</v>
      </c>
    </row>
    <row r="36" spans="1:12">
      <c r="A36" s="3" t="s">
        <v>130</v>
      </c>
      <c r="J36" s="4" t="n">
        <v>-370</v>
      </c>
    </row>
    <row r="37" spans="1:12">
      <c r="A37" s="3" t="s">
        <v>129</v>
      </c>
      <c r="K37" s="4" t="n">
        <v>5398</v>
      </c>
    </row>
    <row r="38" spans="1:12">
      <c r="A38" s="3" t="s">
        <v>131</v>
      </c>
      <c r="J38" s="4" t="n">
        <v>-42442</v>
      </c>
      <c r="K38" s="4" t="n">
        <v>81386</v>
      </c>
    </row>
    <row r="39" spans="1:12">
      <c r="A39" s="3" t="s">
        <v>106</v>
      </c>
      <c r="J39" s="4" t="n">
        <v>45</v>
      </c>
      <c r="K39" s="4" t="n">
        <v>-1974</v>
      </c>
    </row>
    <row r="40" spans="1:12">
      <c r="A40" s="3" t="s">
        <v>132</v>
      </c>
      <c r="J40" s="4" t="n">
        <v>-42397</v>
      </c>
      <c r="K40" s="4" t="n">
        <v>79412</v>
      </c>
    </row>
    <row r="41" spans="1:12">
      <c r="A41" s="3" t="s">
        <v>133</v>
      </c>
      <c r="J41" s="4" t="n">
        <v>403790</v>
      </c>
      <c r="K41" s="4" t="n">
        <v>550728</v>
      </c>
    </row>
    <row r="42" spans="1:12">
      <c r="A42" s="3" t="s">
        <v>134</v>
      </c>
      <c r="J42" s="4" t="n">
        <v>0</v>
      </c>
      <c r="K42" s="4" t="n">
        <v>0</v>
      </c>
    </row>
    <row r="43" spans="1:12">
      <c r="A43" s="3" t="s">
        <v>135</v>
      </c>
      <c r="J43" s="4" t="n">
        <v>403790</v>
      </c>
      <c r="K43" s="4" t="n">
        <v>550728</v>
      </c>
    </row>
    <row r="44" spans="1:12">
      <c r="A44" s="3" t="s">
        <v>1076</v>
      </c>
    </row>
    <row r="45" spans="1:12">
      <c r="A45" s="6" t="s">
        <v>1065</v>
      </c>
    </row>
    <row r="46" spans="1:12">
      <c r="A46" s="3" t="s">
        <v>107</v>
      </c>
      <c r="J46" s="4" t="n">
        <v>734472</v>
      </c>
      <c r="K46" s="4" t="n">
        <v>748430</v>
      </c>
    </row>
    <row r="47" spans="1:12">
      <c r="A47" s="6" t="s">
        <v>126</v>
      </c>
    </row>
    <row r="48" spans="1:12">
      <c r="A48" s="3" t="s">
        <v>127</v>
      </c>
      <c r="J48" s="4" t="n">
        <v>0</v>
      </c>
      <c r="K48" s="4" t="n">
        <v>0</v>
      </c>
    </row>
    <row r="49" spans="1:12">
      <c r="A49" s="3" t="s">
        <v>128</v>
      </c>
      <c r="J49" s="4" t="n">
        <v>0</v>
      </c>
      <c r="K49" s="4" t="n">
        <v>0</v>
      </c>
    </row>
    <row r="50" spans="1:12">
      <c r="A50" s="3" t="s">
        <v>130</v>
      </c>
      <c r="J50" s="4" t="n">
        <v>0</v>
      </c>
    </row>
    <row r="51" spans="1:12">
      <c r="A51" s="3" t="s">
        <v>129</v>
      </c>
      <c r="K51" s="4" t="n">
        <v>0</v>
      </c>
    </row>
    <row r="52" spans="1:12">
      <c r="A52" s="3" t="s">
        <v>131</v>
      </c>
      <c r="J52" s="4" t="n">
        <v>0</v>
      </c>
      <c r="K52" s="4" t="n">
        <v>0</v>
      </c>
    </row>
    <row r="53" spans="1:12">
      <c r="A53" s="3" t="s">
        <v>106</v>
      </c>
      <c r="J53" s="4" t="n">
        <v>0</v>
      </c>
      <c r="K53" s="4" t="n">
        <v>0</v>
      </c>
    </row>
    <row r="54" spans="1:12">
      <c r="A54" s="3" t="s">
        <v>132</v>
      </c>
      <c r="J54" s="4" t="n">
        <v>0</v>
      </c>
      <c r="K54" s="4" t="n">
        <v>0</v>
      </c>
    </row>
    <row r="55" spans="1:12">
      <c r="A55" s="3" t="s">
        <v>133</v>
      </c>
      <c r="J55" s="4" t="n">
        <v>734472</v>
      </c>
      <c r="K55" s="4" t="n">
        <v>748430</v>
      </c>
    </row>
    <row r="56" spans="1:12">
      <c r="A56" s="3" t="s">
        <v>134</v>
      </c>
      <c r="J56" s="4" t="n">
        <v>0</v>
      </c>
      <c r="K56" s="4" t="n">
        <v>0</v>
      </c>
    </row>
    <row r="57" spans="1:12">
      <c r="A57" s="3" t="s">
        <v>135</v>
      </c>
      <c r="J57" s="4" t="n">
        <v>734472</v>
      </c>
      <c r="K57" s="4" t="n">
        <v>748430</v>
      </c>
    </row>
    <row r="58" spans="1:12">
      <c r="A58" s="3" t="s">
        <v>1077</v>
      </c>
    </row>
    <row r="59" spans="1:12">
      <c r="A59" s="6" t="s">
        <v>1065</v>
      </c>
    </row>
    <row r="60" spans="1:12">
      <c r="A60" s="3" t="s">
        <v>107</v>
      </c>
      <c r="J60" s="4" t="n">
        <v>50654</v>
      </c>
      <c r="K60" s="4" t="n">
        <v>31681</v>
      </c>
    </row>
    <row r="61" spans="1:12">
      <c r="A61" s="6" t="s">
        <v>126</v>
      </c>
    </row>
    <row r="62" spans="1:12">
      <c r="A62" s="3" t="s">
        <v>127</v>
      </c>
      <c r="J62" s="4" t="n">
        <v>-41716</v>
      </c>
      <c r="K62" s="4" t="n">
        <v>76023</v>
      </c>
    </row>
    <row r="63" spans="1:12">
      <c r="A63" s="3" t="s">
        <v>128</v>
      </c>
      <c r="J63" s="4" t="n">
        <v>0</v>
      </c>
      <c r="K63" s="4" t="n">
        <v>0</v>
      </c>
    </row>
    <row r="64" spans="1:12">
      <c r="A64" s="3" t="s">
        <v>130</v>
      </c>
      <c r="J64" s="4" t="n">
        <v>0</v>
      </c>
    </row>
    <row r="65" spans="1:12">
      <c r="A65" s="3" t="s">
        <v>129</v>
      </c>
      <c r="K65" s="4" t="n">
        <v>0</v>
      </c>
    </row>
    <row r="66" spans="1:12">
      <c r="A66" s="3" t="s">
        <v>131</v>
      </c>
      <c r="J66" s="4" t="n">
        <v>-41716</v>
      </c>
      <c r="K66" s="4" t="n">
        <v>76023</v>
      </c>
    </row>
    <row r="67" spans="1:12">
      <c r="A67" s="3" t="s">
        <v>106</v>
      </c>
      <c r="J67" s="4" t="n">
        <v>0</v>
      </c>
      <c r="K67" s="4" t="n">
        <v>0</v>
      </c>
    </row>
    <row r="68" spans="1:12">
      <c r="A68" s="3" t="s">
        <v>132</v>
      </c>
      <c r="J68" s="4" t="n">
        <v>-41716</v>
      </c>
      <c r="K68" s="4" t="n">
        <v>76023</v>
      </c>
    </row>
    <row r="69" spans="1:12">
      <c r="A69" s="3" t="s">
        <v>133</v>
      </c>
      <c r="J69" s="4" t="n">
        <v>8938</v>
      </c>
      <c r="K69" s="4" t="n">
        <v>107704</v>
      </c>
    </row>
    <row r="70" spans="1:12">
      <c r="A70" s="3" t="s">
        <v>134</v>
      </c>
      <c r="J70" s="4" t="n">
        <v>-16044</v>
      </c>
      <c r="K70" s="4" t="n">
        <v>-21430</v>
      </c>
    </row>
    <row r="71" spans="1:12">
      <c r="A71" s="3" t="s">
        <v>135</v>
      </c>
      <c r="J71" s="7" t="n">
        <v>-7106</v>
      </c>
      <c r="K71" s="7" t="n">
        <v>8627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34</v>
      </c>
      <c r="D2" s="2" t="s">
        <v>88</v>
      </c>
      <c r="E2" s="2" t="s">
        <v>1068</v>
      </c>
    </row>
    <row r="3" spans="1:5">
      <c r="A3" s="6" t="s">
        <v>169</v>
      </c>
    </row>
    <row r="4" spans="1:5">
      <c r="A4" s="3" t="s">
        <v>188</v>
      </c>
      <c r="B4" s="7" t="n">
        <v>606547</v>
      </c>
      <c r="C4" s="7" t="n">
        <v>385729</v>
      </c>
      <c r="D4" s="7" t="n">
        <v>514325</v>
      </c>
    </row>
    <row r="5" spans="1:5">
      <c r="A5" s="6" t="s">
        <v>189</v>
      </c>
    </row>
    <row r="6" spans="1:5">
      <c r="A6" s="3" t="s">
        <v>190</v>
      </c>
      <c r="B6" s="4" t="n">
        <v>-89802</v>
      </c>
      <c r="C6" s="4" t="n">
        <v>-80049</v>
      </c>
      <c r="D6" s="4" t="n">
        <v>-79220</v>
      </c>
    </row>
    <row r="7" spans="1:5">
      <c r="A7" s="3" t="s">
        <v>191</v>
      </c>
      <c r="B7" s="4" t="n">
        <v>4088</v>
      </c>
      <c r="C7" s="4" t="n">
        <v>2447</v>
      </c>
      <c r="D7" s="4" t="n">
        <v>0</v>
      </c>
    </row>
    <row r="8" spans="1:5">
      <c r="A8" s="3" t="s">
        <v>192</v>
      </c>
      <c r="B8" s="4" t="n">
        <v>-84389</v>
      </c>
    </row>
    <row r="9" spans="1:5">
      <c r="A9" s="3" t="s">
        <v>193</v>
      </c>
      <c r="B9" s="4" t="n">
        <v>-90081</v>
      </c>
      <c r="C9" s="4" t="n">
        <v>-53000</v>
      </c>
      <c r="D9" s="4" t="n">
        <v>-95000</v>
      </c>
    </row>
    <row r="10" spans="1:5">
      <c r="A10" s="3" t="s">
        <v>1087</v>
      </c>
      <c r="B10" s="4" t="n">
        <v>0</v>
      </c>
      <c r="C10" s="4" t="n">
        <v>0</v>
      </c>
    </row>
    <row r="11" spans="1:5">
      <c r="A11" s="3" t="s">
        <v>194</v>
      </c>
      <c r="B11" s="4" t="n">
        <v>-260184</v>
      </c>
      <c r="C11" s="4" t="n">
        <v>-130602</v>
      </c>
      <c r="D11" s="4" t="n">
        <v>-174574</v>
      </c>
    </row>
    <row r="12" spans="1:5">
      <c r="A12" s="6" t="s">
        <v>195</v>
      </c>
    </row>
    <row r="13" spans="1:5">
      <c r="A13" s="3" t="s">
        <v>196</v>
      </c>
      <c r="B13" s="4" t="n">
        <v>289</v>
      </c>
      <c r="C13" s="4" t="n">
        <v>1536000</v>
      </c>
      <c r="D13" s="4" t="n">
        <v>982500</v>
      </c>
    </row>
    <row r="14" spans="1:5">
      <c r="A14" s="3" t="s">
        <v>197</v>
      </c>
      <c r="B14" s="4" t="n">
        <v>0</v>
      </c>
      <c r="C14" s="4" t="n">
        <v>-1257965</v>
      </c>
      <c r="D14" s="4" t="n">
        <v>-848000</v>
      </c>
    </row>
    <row r="15" spans="1:5">
      <c r="A15" s="3" t="s">
        <v>198</v>
      </c>
      <c r="B15" s="4" t="n">
        <v>0</v>
      </c>
      <c r="C15" s="4" t="n">
        <v>0</v>
      </c>
      <c r="D15" s="4" t="n">
        <v>-40954</v>
      </c>
    </row>
    <row r="16" spans="1:5">
      <c r="A16" s="3" t="s">
        <v>199</v>
      </c>
      <c r="B16" s="4" t="n">
        <v>0</v>
      </c>
      <c r="C16" s="4" t="n">
        <v>-10405</v>
      </c>
      <c r="D16" s="4" t="n">
        <v>-2070</v>
      </c>
    </row>
    <row r="17" spans="1:5">
      <c r="A17" s="3" t="s">
        <v>200</v>
      </c>
      <c r="B17" s="4" t="n">
        <v>-16836</v>
      </c>
      <c r="C17" s="4" t="n">
        <v>-14496</v>
      </c>
      <c r="D17" s="4" t="n">
        <v>-10822</v>
      </c>
    </row>
    <row r="18" spans="1:5">
      <c r="A18" s="3" t="s">
        <v>201</v>
      </c>
      <c r="B18" s="4" t="n">
        <v>-283143</v>
      </c>
      <c r="C18" s="4" t="n">
        <v>-434210</v>
      </c>
      <c r="D18" s="4" t="n">
        <v>-223237</v>
      </c>
    </row>
    <row r="19" spans="1:5">
      <c r="A19" s="3" t="s">
        <v>202</v>
      </c>
      <c r="B19" s="4" t="n">
        <v>4317</v>
      </c>
      <c r="C19" s="4" t="n">
        <v>0</v>
      </c>
      <c r="D19" s="4" t="n">
        <v>1228</v>
      </c>
    </row>
    <row r="20" spans="1:5">
      <c r="A20" s="3" t="s">
        <v>180</v>
      </c>
      <c r="B20" s="4" t="n">
        <v>0</v>
      </c>
      <c r="C20" s="4" t="n">
        <v>0</v>
      </c>
      <c r="D20" s="4" t="n">
        <v>789</v>
      </c>
    </row>
    <row r="21" spans="1:5">
      <c r="A21" s="3" t="s">
        <v>203</v>
      </c>
      <c r="B21" s="4" t="n">
        <v>-4938</v>
      </c>
      <c r="C21" s="4" t="n">
        <v>-4573</v>
      </c>
      <c r="D21" s="4" t="n">
        <v>-4288</v>
      </c>
    </row>
    <row r="22" spans="1:5">
      <c r="A22" s="3" t="s">
        <v>204</v>
      </c>
      <c r="B22" s="4" t="n">
        <v>-14296</v>
      </c>
      <c r="C22" s="4" t="n">
        <v>-18561</v>
      </c>
      <c r="D22" s="4" t="n">
        <v>-9010</v>
      </c>
    </row>
    <row r="23" spans="1:5">
      <c r="A23" s="3" t="s">
        <v>205</v>
      </c>
      <c r="B23" s="4" t="n">
        <v>-314607</v>
      </c>
      <c r="C23" s="4" t="n">
        <v>-204210</v>
      </c>
      <c r="D23" s="4" t="n">
        <v>-153864</v>
      </c>
    </row>
    <row r="24" spans="1:5">
      <c r="A24" s="3" t="s">
        <v>1088</v>
      </c>
      <c r="B24" s="4" t="n">
        <v>31756</v>
      </c>
      <c r="C24" s="4" t="n">
        <v>50917</v>
      </c>
      <c r="D24" s="4" t="n">
        <v>185887</v>
      </c>
    </row>
    <row r="25" spans="1:5">
      <c r="A25" s="3" t="s">
        <v>207</v>
      </c>
      <c r="B25" s="4" t="n">
        <v>-35653</v>
      </c>
      <c r="C25" s="4" t="n">
        <v>26477</v>
      </c>
      <c r="D25" s="4" t="n">
        <v>-20819</v>
      </c>
    </row>
    <row r="26" spans="1:5">
      <c r="A26" s="3" t="s">
        <v>36</v>
      </c>
      <c r="B26" s="4" t="n">
        <v>554886</v>
      </c>
      <c r="C26" s="4" t="n">
        <v>558783</v>
      </c>
      <c r="D26" s="4" t="n">
        <v>481389</v>
      </c>
      <c r="E26" s="7" t="n">
        <v>316321</v>
      </c>
    </row>
    <row r="27" spans="1:5">
      <c r="A27" s="3" t="s">
        <v>1075</v>
      </c>
    </row>
    <row r="28" spans="1:5">
      <c r="A28" s="6" t="s">
        <v>169</v>
      </c>
    </row>
    <row r="29" spans="1:5">
      <c r="A29" s="3" t="s">
        <v>188</v>
      </c>
      <c r="B29" s="4" t="n">
        <v>-772376</v>
      </c>
      <c r="C29" s="4" t="n">
        <v>-762090</v>
      </c>
    </row>
    <row r="30" spans="1:5">
      <c r="A30" s="6" t="s">
        <v>189</v>
      </c>
    </row>
    <row r="31" spans="1:5">
      <c r="A31" s="3" t="s">
        <v>190</v>
      </c>
      <c r="B31" s="4" t="n">
        <v>0</v>
      </c>
      <c r="C31" s="4" t="n">
        <v>0</v>
      </c>
    </row>
    <row r="32" spans="1:5">
      <c r="A32" s="3" t="s">
        <v>191</v>
      </c>
      <c r="B32" s="4" t="n">
        <v>0</v>
      </c>
      <c r="C32" s="4" t="n">
        <v>0</v>
      </c>
    </row>
    <row r="33" spans="1:5">
      <c r="A33" s="3" t="s">
        <v>192</v>
      </c>
      <c r="B33" s="4" t="n">
        <v>0</v>
      </c>
    </row>
    <row r="34" spans="1:5">
      <c r="A34" s="3" t="s">
        <v>193</v>
      </c>
      <c r="B34" s="4" t="n">
        <v>0</v>
      </c>
      <c r="C34" s="4" t="n">
        <v>0</v>
      </c>
    </row>
    <row r="35" spans="1:5">
      <c r="A35" s="3" t="s">
        <v>1087</v>
      </c>
      <c r="B35" s="4" t="n">
        <v>1049190</v>
      </c>
      <c r="C35" s="4" t="n">
        <v>434705</v>
      </c>
    </row>
    <row r="36" spans="1:5">
      <c r="A36" s="3" t="s">
        <v>194</v>
      </c>
      <c r="B36" s="4" t="n">
        <v>1049190</v>
      </c>
      <c r="C36" s="4" t="n">
        <v>434705</v>
      </c>
    </row>
    <row r="37" spans="1:5">
      <c r="A37" s="6" t="s">
        <v>195</v>
      </c>
    </row>
    <row r="38" spans="1:5">
      <c r="A38" s="3" t="s">
        <v>196</v>
      </c>
      <c r="B38" s="4" t="n">
        <v>0</v>
      </c>
      <c r="C38" s="4" t="n">
        <v>0</v>
      </c>
    </row>
    <row r="39" spans="1:5">
      <c r="A39" s="3" t="s">
        <v>197</v>
      </c>
      <c r="C39" s="4" t="n">
        <v>0</v>
      </c>
    </row>
    <row r="40" spans="1:5">
      <c r="A40" s="3" t="s">
        <v>199</v>
      </c>
      <c r="C40" s="4" t="n">
        <v>0</v>
      </c>
    </row>
    <row r="41" spans="1:5">
      <c r="A41" s="3" t="s">
        <v>200</v>
      </c>
      <c r="B41" s="4" t="n">
        <v>0</v>
      </c>
      <c r="C41" s="4" t="n">
        <v>0</v>
      </c>
    </row>
    <row r="42" spans="1:5">
      <c r="A42" s="3" t="s">
        <v>201</v>
      </c>
      <c r="B42" s="4" t="n">
        <v>0</v>
      </c>
      <c r="C42" s="4" t="n">
        <v>0</v>
      </c>
    </row>
    <row r="43" spans="1:5">
      <c r="A43" s="3" t="s">
        <v>202</v>
      </c>
      <c r="B43" s="4" t="n">
        <v>0</v>
      </c>
    </row>
    <row r="44" spans="1:5">
      <c r="A44" s="3" t="s">
        <v>203</v>
      </c>
      <c r="B44" s="4" t="n">
        <v>0</v>
      </c>
      <c r="C44" s="4" t="n">
        <v>0</v>
      </c>
    </row>
    <row r="45" spans="1:5">
      <c r="A45" s="3" t="s">
        <v>204</v>
      </c>
      <c r="B45" s="4" t="n">
        <v>0</v>
      </c>
      <c r="C45" s="4" t="n">
        <v>0</v>
      </c>
    </row>
    <row r="46" spans="1:5">
      <c r="A46" s="3" t="s">
        <v>205</v>
      </c>
      <c r="B46" s="4" t="n">
        <v>0</v>
      </c>
      <c r="C46" s="4" t="n">
        <v>0</v>
      </c>
    </row>
    <row r="47" spans="1:5">
      <c r="A47" s="3" t="s">
        <v>1088</v>
      </c>
      <c r="B47" s="4" t="n">
        <v>276814</v>
      </c>
      <c r="C47" s="4" t="n">
        <v>-327385</v>
      </c>
    </row>
    <row r="48" spans="1:5">
      <c r="A48" s="3" t="s">
        <v>207</v>
      </c>
      <c r="B48" s="4" t="n">
        <v>-276814</v>
      </c>
      <c r="C48" s="4" t="n">
        <v>327385</v>
      </c>
    </row>
    <row r="49" spans="1:5">
      <c r="A49" s="3" t="s">
        <v>36</v>
      </c>
      <c r="B49" s="4" t="n">
        <v>0</v>
      </c>
      <c r="C49" s="4" t="n">
        <v>0</v>
      </c>
      <c r="D49" s="4" t="n">
        <v>0</v>
      </c>
    </row>
    <row r="50" spans="1:5">
      <c r="A50" s="3" t="s">
        <v>982</v>
      </c>
    </row>
    <row r="51" spans="1:5">
      <c r="A51" s="6" t="s">
        <v>169</v>
      </c>
    </row>
    <row r="52" spans="1:5">
      <c r="A52" s="3" t="s">
        <v>188</v>
      </c>
      <c r="B52" s="4" t="n">
        <v>503796</v>
      </c>
      <c r="C52" s="4" t="n">
        <v>454539</v>
      </c>
    </row>
    <row r="53" spans="1:5">
      <c r="A53" s="6" t="s">
        <v>189</v>
      </c>
    </row>
    <row r="54" spans="1:5">
      <c r="A54" s="3" t="s">
        <v>190</v>
      </c>
      <c r="B54" s="4" t="n">
        <v>0</v>
      </c>
      <c r="C54" s="4" t="n">
        <v>0</v>
      </c>
    </row>
    <row r="55" spans="1:5">
      <c r="A55" s="3" t="s">
        <v>191</v>
      </c>
      <c r="B55" s="4" t="n">
        <v>0</v>
      </c>
      <c r="C55" s="4" t="n">
        <v>0</v>
      </c>
    </row>
    <row r="56" spans="1:5">
      <c r="A56" s="3" t="s">
        <v>192</v>
      </c>
      <c r="B56" s="4" t="n">
        <v>0</v>
      </c>
    </row>
    <row r="57" spans="1:5">
      <c r="A57" s="3" t="s">
        <v>193</v>
      </c>
      <c r="B57" s="4" t="n">
        <v>0</v>
      </c>
      <c r="C57" s="4" t="n">
        <v>0</v>
      </c>
    </row>
    <row r="58" spans="1:5">
      <c r="A58" s="3" t="s">
        <v>1087</v>
      </c>
      <c r="B58" s="4" t="n">
        <v>-215862</v>
      </c>
      <c r="C58" s="4" t="n">
        <v>-282424</v>
      </c>
    </row>
    <row r="59" spans="1:5">
      <c r="A59" s="3" t="s">
        <v>194</v>
      </c>
      <c r="B59" s="4" t="n">
        <v>-215862</v>
      </c>
      <c r="C59" s="4" t="n">
        <v>-282424</v>
      </c>
    </row>
    <row r="60" spans="1:5">
      <c r="A60" s="6" t="s">
        <v>195</v>
      </c>
    </row>
    <row r="61" spans="1:5">
      <c r="A61" s="3" t="s">
        <v>196</v>
      </c>
      <c r="B61" s="4" t="n">
        <v>289</v>
      </c>
      <c r="C61" s="4" t="n">
        <v>1536000</v>
      </c>
    </row>
    <row r="62" spans="1:5">
      <c r="A62" s="3" t="s">
        <v>197</v>
      </c>
      <c r="C62" s="4" t="n">
        <v>-1257965</v>
      </c>
    </row>
    <row r="63" spans="1:5">
      <c r="A63" s="3" t="s">
        <v>199</v>
      </c>
      <c r="C63" s="4" t="n">
        <v>-10405</v>
      </c>
    </row>
    <row r="64" spans="1:5">
      <c r="A64" s="3" t="s">
        <v>200</v>
      </c>
      <c r="B64" s="4" t="n">
        <v>-16836</v>
      </c>
      <c r="C64" s="4" t="n">
        <v>-14496</v>
      </c>
    </row>
    <row r="65" spans="1:5">
      <c r="A65" s="3" t="s">
        <v>201</v>
      </c>
      <c r="B65" s="4" t="n">
        <v>-283143</v>
      </c>
      <c r="C65" s="4" t="n">
        <v>-434210</v>
      </c>
    </row>
    <row r="66" spans="1:5">
      <c r="A66" s="3" t="s">
        <v>202</v>
      </c>
      <c r="B66" s="4" t="n">
        <v>4317</v>
      </c>
    </row>
    <row r="67" spans="1:5">
      <c r="A67" s="3" t="s">
        <v>203</v>
      </c>
      <c r="B67" s="4" t="n">
        <v>0</v>
      </c>
      <c r="C67" s="4" t="n">
        <v>0</v>
      </c>
    </row>
    <row r="68" spans="1:5">
      <c r="A68" s="3" t="s">
        <v>204</v>
      </c>
      <c r="B68" s="4" t="n">
        <v>0</v>
      </c>
      <c r="C68" s="4" t="n">
        <v>0</v>
      </c>
    </row>
    <row r="69" spans="1:5">
      <c r="A69" s="3" t="s">
        <v>205</v>
      </c>
      <c r="B69" s="4" t="n">
        <v>-295373</v>
      </c>
      <c r="C69" s="4" t="n">
        <v>-181076</v>
      </c>
    </row>
    <row r="70" spans="1:5">
      <c r="A70" s="3" t="s">
        <v>1088</v>
      </c>
      <c r="B70" s="4" t="n">
        <v>-7439</v>
      </c>
      <c r="C70" s="4" t="n">
        <v>-8961</v>
      </c>
    </row>
    <row r="71" spans="1:5">
      <c r="A71" s="3" t="s">
        <v>207</v>
      </c>
      <c r="B71" s="4" t="n">
        <v>7240</v>
      </c>
      <c r="C71" s="4" t="n">
        <v>8716</v>
      </c>
    </row>
    <row r="72" spans="1:5">
      <c r="A72" s="3" t="s">
        <v>36</v>
      </c>
      <c r="B72" s="4" t="n">
        <v>121</v>
      </c>
      <c r="C72" s="4" t="n">
        <v>320</v>
      </c>
      <c r="D72" s="4" t="n">
        <v>565</v>
      </c>
    </row>
    <row r="73" spans="1:5">
      <c r="A73" s="3" t="s">
        <v>1076</v>
      </c>
    </row>
    <row r="74" spans="1:5">
      <c r="A74" s="6" t="s">
        <v>169</v>
      </c>
    </row>
    <row r="75" spans="1:5">
      <c r="A75" s="3" t="s">
        <v>188</v>
      </c>
      <c r="B75" s="4" t="n">
        <v>1351256</v>
      </c>
      <c r="C75" s="4" t="n">
        <v>662123</v>
      </c>
    </row>
    <row r="76" spans="1:5">
      <c r="A76" s="6" t="s">
        <v>189</v>
      </c>
    </row>
    <row r="77" spans="1:5">
      <c r="A77" s="3" t="s">
        <v>190</v>
      </c>
      <c r="B77" s="4" t="n">
        <v>-74710</v>
      </c>
      <c r="C77" s="4" t="n">
        <v>-63925</v>
      </c>
    </row>
    <row r="78" spans="1:5">
      <c r="A78" s="3" t="s">
        <v>191</v>
      </c>
      <c r="B78" s="4" t="n">
        <v>0</v>
      </c>
      <c r="C78" s="4" t="n">
        <v>1868</v>
      </c>
    </row>
    <row r="79" spans="1:5">
      <c r="A79" s="3" t="s">
        <v>192</v>
      </c>
      <c r="B79" s="4" t="n">
        <v>-675</v>
      </c>
    </row>
    <row r="80" spans="1:5">
      <c r="A80" s="3" t="s">
        <v>193</v>
      </c>
      <c r="B80" s="4" t="n">
        <v>0</v>
      </c>
      <c r="C80" s="4" t="n">
        <v>0</v>
      </c>
    </row>
    <row r="81" spans="1:5">
      <c r="A81" s="3" t="s">
        <v>1087</v>
      </c>
      <c r="B81" s="4" t="n">
        <v>-2646335</v>
      </c>
      <c r="C81" s="4" t="n">
        <v>-2234682</v>
      </c>
    </row>
    <row r="82" spans="1:5">
      <c r="A82" s="3" t="s">
        <v>194</v>
      </c>
      <c r="B82" s="4" t="n">
        <v>-2721720</v>
      </c>
      <c r="C82" s="4" t="n">
        <v>-2296739</v>
      </c>
    </row>
    <row r="83" spans="1:5">
      <c r="A83" s="6" t="s">
        <v>195</v>
      </c>
    </row>
    <row r="84" spans="1:5">
      <c r="A84" s="3" t="s">
        <v>196</v>
      </c>
      <c r="B84" s="4" t="n">
        <v>0</v>
      </c>
      <c r="C84" s="4" t="n">
        <v>0</v>
      </c>
    </row>
    <row r="85" spans="1:5">
      <c r="A85" s="3" t="s">
        <v>197</v>
      </c>
      <c r="C85" s="4" t="n">
        <v>0</v>
      </c>
    </row>
    <row r="86" spans="1:5">
      <c r="A86" s="3" t="s">
        <v>199</v>
      </c>
      <c r="C86" s="4" t="n">
        <v>0</v>
      </c>
    </row>
    <row r="87" spans="1:5">
      <c r="A87" s="3" t="s">
        <v>200</v>
      </c>
      <c r="B87" s="4" t="n">
        <v>0</v>
      </c>
      <c r="C87" s="4" t="n">
        <v>0</v>
      </c>
    </row>
    <row r="88" spans="1:5">
      <c r="A88" s="3" t="s">
        <v>201</v>
      </c>
      <c r="B88" s="4" t="n">
        <v>0</v>
      </c>
      <c r="C88" s="4" t="n">
        <v>0</v>
      </c>
    </row>
    <row r="89" spans="1:5">
      <c r="A89" s="3" t="s">
        <v>202</v>
      </c>
      <c r="B89" s="4" t="n">
        <v>0</v>
      </c>
    </row>
    <row r="90" spans="1:5">
      <c r="A90" s="3" t="s">
        <v>203</v>
      </c>
      <c r="B90" s="4" t="n">
        <v>-3000</v>
      </c>
      <c r="C90" s="4" t="n">
        <v>-2725</v>
      </c>
    </row>
    <row r="91" spans="1:5">
      <c r="A91" s="3" t="s">
        <v>204</v>
      </c>
      <c r="B91" s="4" t="n">
        <v>0</v>
      </c>
      <c r="C91" s="4" t="n">
        <v>0</v>
      </c>
    </row>
    <row r="92" spans="1:5">
      <c r="A92" s="3" t="s">
        <v>205</v>
      </c>
      <c r="B92" s="4" t="n">
        <v>-3000</v>
      </c>
      <c r="C92" s="4" t="n">
        <v>-2725</v>
      </c>
    </row>
    <row r="93" spans="1:5">
      <c r="A93" s="3" t="s">
        <v>1088</v>
      </c>
      <c r="B93" s="4" t="n">
        <v>-1373464</v>
      </c>
      <c r="C93" s="4" t="n">
        <v>-1637341</v>
      </c>
    </row>
    <row r="94" spans="1:5">
      <c r="A94" s="3" t="s">
        <v>207</v>
      </c>
      <c r="B94" s="4" t="n">
        <v>1350367</v>
      </c>
      <c r="C94" s="4" t="n">
        <v>1707639</v>
      </c>
    </row>
    <row r="95" spans="1:5">
      <c r="A95" s="3" t="s">
        <v>36</v>
      </c>
      <c r="B95" s="4" t="n">
        <v>368151</v>
      </c>
      <c r="C95" s="4" t="n">
        <v>391248</v>
      </c>
      <c r="D95" s="4" t="n">
        <v>320950</v>
      </c>
    </row>
    <row r="96" spans="1:5">
      <c r="A96" s="3" t="s">
        <v>1077</v>
      </c>
    </row>
    <row r="97" spans="1:5">
      <c r="A97" s="6" t="s">
        <v>169</v>
      </c>
    </row>
    <row r="98" spans="1:5">
      <c r="A98" s="3" t="s">
        <v>188</v>
      </c>
      <c r="B98" s="4" t="n">
        <v>-476129</v>
      </c>
      <c r="C98" s="4" t="n">
        <v>31157</v>
      </c>
    </row>
    <row r="99" spans="1:5">
      <c r="A99" s="6" t="s">
        <v>189</v>
      </c>
    </row>
    <row r="100" spans="1:5">
      <c r="A100" s="3" t="s">
        <v>190</v>
      </c>
      <c r="B100" s="4" t="n">
        <v>-15092</v>
      </c>
      <c r="C100" s="4" t="n">
        <v>-16124</v>
      </c>
    </row>
    <row r="101" spans="1:5">
      <c r="A101" s="3" t="s">
        <v>191</v>
      </c>
      <c r="B101" s="4" t="n">
        <v>4088</v>
      </c>
      <c r="C101" s="4" t="n">
        <v>579</v>
      </c>
    </row>
    <row r="102" spans="1:5">
      <c r="A102" s="3" t="s">
        <v>192</v>
      </c>
      <c r="B102" s="4" t="n">
        <v>-83714</v>
      </c>
    </row>
    <row r="103" spans="1:5">
      <c r="A103" s="3" t="s">
        <v>193</v>
      </c>
      <c r="B103" s="4" t="n">
        <v>-90081</v>
      </c>
      <c r="C103" s="4" t="n">
        <v>-53000</v>
      </c>
    </row>
    <row r="104" spans="1:5">
      <c r="A104" s="3" t="s">
        <v>1087</v>
      </c>
      <c r="B104" s="4" t="n">
        <v>1813007</v>
      </c>
      <c r="C104" s="4" t="n">
        <v>2082401</v>
      </c>
    </row>
    <row r="105" spans="1:5">
      <c r="A105" s="3" t="s">
        <v>194</v>
      </c>
      <c r="B105" s="4" t="n">
        <v>1628208</v>
      </c>
      <c r="C105" s="4" t="n">
        <v>2013856</v>
      </c>
    </row>
    <row r="106" spans="1:5">
      <c r="A106" s="6" t="s">
        <v>195</v>
      </c>
    </row>
    <row r="107" spans="1:5">
      <c r="A107" s="3" t="s">
        <v>196</v>
      </c>
      <c r="B107" s="4" t="n">
        <v>0</v>
      </c>
      <c r="C107" s="4" t="n">
        <v>0</v>
      </c>
    </row>
    <row r="108" spans="1:5">
      <c r="A108" s="3" t="s">
        <v>197</v>
      </c>
      <c r="C108" s="4" t="n">
        <v>0</v>
      </c>
    </row>
    <row r="109" spans="1:5">
      <c r="A109" s="3" t="s">
        <v>199</v>
      </c>
      <c r="C109" s="4" t="n">
        <v>0</v>
      </c>
    </row>
    <row r="110" spans="1:5">
      <c r="A110" s="3" t="s">
        <v>200</v>
      </c>
      <c r="B110" s="4" t="n">
        <v>0</v>
      </c>
      <c r="C110" s="4" t="n">
        <v>0</v>
      </c>
    </row>
    <row r="111" spans="1:5">
      <c r="A111" s="3" t="s">
        <v>201</v>
      </c>
      <c r="B111" s="4" t="n">
        <v>0</v>
      </c>
      <c r="C111" s="4" t="n">
        <v>0</v>
      </c>
    </row>
    <row r="112" spans="1:5">
      <c r="A112" s="3" t="s">
        <v>202</v>
      </c>
      <c r="B112" s="4" t="n">
        <v>0</v>
      </c>
    </row>
    <row r="113" spans="1:5">
      <c r="A113" s="3" t="s">
        <v>203</v>
      </c>
      <c r="B113" s="4" t="n">
        <v>-1938</v>
      </c>
      <c r="C113" s="4" t="n">
        <v>-1848</v>
      </c>
    </row>
    <row r="114" spans="1:5">
      <c r="A114" s="3" t="s">
        <v>204</v>
      </c>
      <c r="B114" s="4" t="n">
        <v>-14296</v>
      </c>
      <c r="C114" s="4" t="n">
        <v>-18561</v>
      </c>
    </row>
    <row r="115" spans="1:5">
      <c r="A115" s="3" t="s">
        <v>205</v>
      </c>
      <c r="B115" s="4" t="n">
        <v>-16234</v>
      </c>
      <c r="C115" s="4" t="n">
        <v>-20409</v>
      </c>
    </row>
    <row r="116" spans="1:5">
      <c r="A116" s="3" t="s">
        <v>1088</v>
      </c>
      <c r="B116" s="4" t="n">
        <v>1135845</v>
      </c>
      <c r="C116" s="4" t="n">
        <v>2024604</v>
      </c>
    </row>
    <row r="117" spans="1:5">
      <c r="A117" s="3" t="s">
        <v>207</v>
      </c>
      <c r="B117" s="4" t="n">
        <v>-1116446</v>
      </c>
      <c r="C117" s="4" t="n">
        <v>-2017263</v>
      </c>
    </row>
    <row r="118" spans="1:5">
      <c r="A118" s="3" t="s">
        <v>36</v>
      </c>
      <c r="B118" s="7" t="n">
        <v>186614</v>
      </c>
      <c r="C118" s="7" t="n">
        <v>167215</v>
      </c>
      <c r="D118" s="7" t="n">
        <v>1598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089</v>
      </c>
      <c r="B1" s="2" t="s">
        <v>1</v>
      </c>
    </row>
    <row r="2" spans="1:2">
      <c r="B2" s="2" t="s">
        <v>706</v>
      </c>
    </row>
    <row r="3" spans="1:2">
      <c r="A3" s="6" t="s">
        <v>296</v>
      </c>
    </row>
    <row r="4" spans="1:2">
      <c r="A4" s="3" t="s">
        <v>853</v>
      </c>
      <c r="B4" s="5" t="n">
        <v>56.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296</v>
      </c>
    </row>
    <row r="4" spans="1:12">
      <c r="A4" s="3" t="s">
        <v>90</v>
      </c>
      <c r="B4" s="7" t="n">
        <v>772846</v>
      </c>
      <c r="C4" s="7" t="n">
        <v>696875</v>
      </c>
      <c r="D4" s="7" t="n">
        <v>761385</v>
      </c>
      <c r="E4" s="7" t="n">
        <v>740823</v>
      </c>
      <c r="F4" s="7" t="n">
        <v>726934</v>
      </c>
      <c r="G4" s="7" t="n">
        <v>648023</v>
      </c>
      <c r="H4" s="7" t="n">
        <v>710545</v>
      </c>
      <c r="I4" s="7" t="n">
        <v>720189</v>
      </c>
      <c r="J4" s="7" t="n">
        <v>2971929</v>
      </c>
      <c r="K4" s="7" t="n">
        <v>2805691</v>
      </c>
      <c r="L4" s="7" t="n">
        <v>2755654</v>
      </c>
    </row>
    <row r="5" spans="1:12">
      <c r="A5" s="3" t="s">
        <v>1080</v>
      </c>
      <c r="B5" s="4" t="n">
        <v>-635722</v>
      </c>
      <c r="C5" s="4" t="n">
        <v>-532276</v>
      </c>
      <c r="D5" s="4" t="n">
        <v>-569854</v>
      </c>
      <c r="E5" s="4" t="n">
        <v>-507168</v>
      </c>
      <c r="F5" s="4" t="n">
        <v>-565390</v>
      </c>
      <c r="G5" s="4" t="n">
        <v>-494669</v>
      </c>
      <c r="H5" s="4" t="n">
        <v>-534755</v>
      </c>
      <c r="I5" s="4" t="n">
        <v>-488518</v>
      </c>
      <c r="J5" s="4" t="n">
        <v>-2245020</v>
      </c>
      <c r="K5" s="4" t="n">
        <v>-2083332</v>
      </c>
      <c r="L5" s="4" t="n">
        <v>-2098098</v>
      </c>
    </row>
    <row r="6" spans="1:12">
      <c r="A6" s="3" t="s">
        <v>107</v>
      </c>
      <c r="B6" s="4" t="n">
        <v>76439</v>
      </c>
      <c r="C6" s="4" t="n">
        <v>116660</v>
      </c>
      <c r="D6" s="4" t="n">
        <v>110332</v>
      </c>
      <c r="E6" s="4" t="n">
        <v>160536</v>
      </c>
      <c r="F6" s="4" t="n">
        <v>148544</v>
      </c>
      <c r="G6" s="4" t="n">
        <v>90836</v>
      </c>
      <c r="H6" s="4" t="n">
        <v>107626</v>
      </c>
      <c r="I6" s="4" t="n">
        <v>142631</v>
      </c>
      <c r="J6" s="4" t="n">
        <v>463967</v>
      </c>
      <c r="K6" s="4" t="n">
        <v>489637</v>
      </c>
      <c r="L6" s="4" t="n">
        <v>289963</v>
      </c>
    </row>
    <row r="7" spans="1:12">
      <c r="A7" s="3" t="s">
        <v>109</v>
      </c>
      <c r="B7" s="7" t="n">
        <v>71879</v>
      </c>
      <c r="C7" s="7" t="n">
        <v>111257</v>
      </c>
      <c r="D7" s="7" t="n">
        <v>106181</v>
      </c>
      <c r="E7" s="7" t="n">
        <v>156870</v>
      </c>
      <c r="F7" s="7" t="n">
        <v>145499</v>
      </c>
      <c r="G7" s="7" t="n">
        <v>87002</v>
      </c>
      <c r="H7" s="7" t="n">
        <v>102598</v>
      </c>
      <c r="I7" s="7" t="n">
        <v>136217</v>
      </c>
      <c r="J7" s="7" t="n">
        <v>446187</v>
      </c>
      <c r="K7" s="7" t="n">
        <v>471316</v>
      </c>
      <c r="L7" s="7" t="n">
        <v>270510</v>
      </c>
    </row>
    <row r="8" spans="1:12">
      <c r="A8" s="3" t="s">
        <v>111</v>
      </c>
      <c r="B8" s="8" t="n">
        <v>1.27</v>
      </c>
      <c r="C8" s="8" t="n">
        <v>1.96</v>
      </c>
      <c r="D8" s="8" t="n">
        <v>1.84</v>
      </c>
      <c r="E8" s="8" t="n">
        <v>2.57</v>
      </c>
      <c r="F8" s="8" t="n">
        <v>2.36</v>
      </c>
      <c r="G8" s="8" t="n">
        <v>1.37</v>
      </c>
      <c r="H8" s="8" t="n">
        <v>1.55</v>
      </c>
      <c r="I8" s="7" t="n">
        <v>2</v>
      </c>
      <c r="J8" s="8" t="n">
        <v>7.68</v>
      </c>
      <c r="K8" s="8" t="n">
        <v>7.26</v>
      </c>
      <c r="L8" s="8" t="n">
        <v>3.77</v>
      </c>
    </row>
    <row r="9" spans="1:12">
      <c r="A9" s="3" t="s">
        <v>113</v>
      </c>
      <c r="B9" s="8" t="n">
        <v>1.24</v>
      </c>
      <c r="C9" s="8" t="n">
        <v>1.93</v>
      </c>
      <c r="D9" s="8" t="n">
        <v>1.82</v>
      </c>
      <c r="E9" s="8" t="n">
        <v>2.54</v>
      </c>
      <c r="F9" s="8" t="n">
        <v>2.33</v>
      </c>
      <c r="G9" s="8" t="n">
        <v>1.35</v>
      </c>
      <c r="H9" s="8" t="n">
        <v>1.54</v>
      </c>
      <c r="I9" s="8" t="n">
        <v>1.98</v>
      </c>
      <c r="J9" s="8" t="n">
        <v>7.57</v>
      </c>
      <c r="K9" s="8" t="n">
        <v>7.18</v>
      </c>
      <c r="L9" s="8" t="n">
        <v>3.7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4</v>
      </c>
      <c r="D2" s="2" t="s">
        <v>88</v>
      </c>
    </row>
    <row r="3" spans="1:4">
      <c r="A3" s="6" t="s">
        <v>1092</v>
      </c>
    </row>
    <row r="4" spans="1:4">
      <c r="A4" s="3" t="s">
        <v>1093</v>
      </c>
      <c r="B4" s="7" t="n">
        <v>9691</v>
      </c>
      <c r="C4" s="7" t="n">
        <v>6064</v>
      </c>
      <c r="D4" s="7" t="n">
        <v>4307</v>
      </c>
    </row>
    <row r="5" spans="1:4">
      <c r="A5" s="3" t="s">
        <v>1094</v>
      </c>
      <c r="B5" s="4" t="n">
        <v>7399</v>
      </c>
      <c r="C5" s="4" t="n">
        <v>3567</v>
      </c>
      <c r="D5" s="4" t="n">
        <v>1924</v>
      </c>
    </row>
    <row r="6" spans="1:4">
      <c r="A6" s="3" t="s">
        <v>1095</v>
      </c>
      <c r="C6" s="4" t="n">
        <v>60</v>
      </c>
    </row>
    <row r="7" spans="1:4">
      <c r="A7" s="3" t="s">
        <v>1096</v>
      </c>
      <c r="B7" s="4" t="n">
        <v>-6302</v>
      </c>
      <c r="D7" s="4" t="n">
        <v>-167</v>
      </c>
    </row>
    <row r="8" spans="1:4">
      <c r="A8" s="3" t="s">
        <v>1097</v>
      </c>
      <c r="B8" s="7" t="n">
        <v>10788</v>
      </c>
      <c r="C8" s="7" t="n">
        <v>9691</v>
      </c>
      <c r="D8" s="7" t="n">
        <v>60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7" t="n">
        <v>554886</v>
      </c>
      <c r="C3" s="7" t="n">
        <v>558783</v>
      </c>
    </row>
    <row r="4" spans="1:3">
      <c r="A4" s="3" t="s">
        <v>37</v>
      </c>
      <c r="B4" s="4" t="n">
        <v>835977</v>
      </c>
      <c r="C4" s="4" t="n">
        <v>775891</v>
      </c>
    </row>
    <row r="5" spans="1:3">
      <c r="A5" s="3" t="s">
        <v>38</v>
      </c>
      <c r="B5" s="4" t="n">
        <v>440739</v>
      </c>
      <c r="C5" s="4" t="n">
        <v>443604</v>
      </c>
    </row>
    <row r="6" spans="1:3">
      <c r="A6" s="3" t="s">
        <v>39</v>
      </c>
      <c r="B6" s="4" t="n">
        <v>131809</v>
      </c>
      <c r="C6" s="4" t="n">
        <v>91726</v>
      </c>
    </row>
    <row r="7" spans="1:3">
      <c r="A7" s="3" t="s">
        <v>40</v>
      </c>
      <c r="B7" s="4" t="n">
        <v>1963411</v>
      </c>
      <c r="C7" s="4" t="n">
        <v>1870004</v>
      </c>
    </row>
    <row r="8" spans="1:3">
      <c r="A8" s="3" t="s">
        <v>41</v>
      </c>
      <c r="B8" s="4" t="n">
        <v>246262</v>
      </c>
      <c r="C8" s="4" t="n">
        <v>183514</v>
      </c>
    </row>
    <row r="9" spans="1:3">
      <c r="A9" s="3" t="s">
        <v>42</v>
      </c>
      <c r="B9" s="4" t="n">
        <v>1214051</v>
      </c>
      <c r="C9" s="4" t="n">
        <v>1329125</v>
      </c>
    </row>
    <row r="10" spans="1:3">
      <c r="A10" s="3" t="s">
        <v>43</v>
      </c>
      <c r="B10" s="4" t="n">
        <v>16831</v>
      </c>
      <c r="C10" s="4" t="n">
        <v>29924</v>
      </c>
    </row>
    <row r="11" spans="1:3">
      <c r="A11" s="3" t="s">
        <v>44</v>
      </c>
      <c r="B11" s="4" t="n">
        <v>578907</v>
      </c>
      <c r="C11" s="4" t="n">
        <v>457242</v>
      </c>
    </row>
    <row r="12" spans="1:3">
      <c r="A12" s="3" t="s">
        <v>45</v>
      </c>
      <c r="B12" s="4" t="n">
        <v>798037</v>
      </c>
      <c r="C12" s="4" t="n">
        <v>695158</v>
      </c>
    </row>
    <row r="13" spans="1:3">
      <c r="A13" s="3" t="s">
        <v>46</v>
      </c>
      <c r="B13" s="4" t="n">
        <v>19272</v>
      </c>
      <c r="C13" s="4" t="n">
        <v>20081</v>
      </c>
    </row>
    <row r="14" spans="1:3">
      <c r="A14" s="3" t="s">
        <v>47</v>
      </c>
      <c r="B14" s="4" t="n">
        <v>441792</v>
      </c>
      <c r="C14" s="4" t="n">
        <v>447937</v>
      </c>
    </row>
    <row r="15" spans="1:3">
      <c r="A15" s="3" t="s">
        <v>48</v>
      </c>
      <c r="B15" s="4" t="n">
        <v>5278563</v>
      </c>
      <c r="C15" s="4" t="n">
        <v>5032985</v>
      </c>
    </row>
    <row r="16" spans="1:3">
      <c r="A16" s="6" t="s">
        <v>49</v>
      </c>
    </row>
    <row r="17" spans="1:3">
      <c r="A17" s="3" t="s">
        <v>50</v>
      </c>
      <c r="B17" s="4" t="n">
        <v>107066</v>
      </c>
      <c r="C17" s="4" t="n">
        <v>102197</v>
      </c>
    </row>
    <row r="18" spans="1:3">
      <c r="A18" s="3" t="s">
        <v>51</v>
      </c>
      <c r="B18" s="4" t="n">
        <v>264918</v>
      </c>
      <c r="C18" s="4" t="n">
        <v>263076</v>
      </c>
    </row>
    <row r="19" spans="1:3">
      <c r="A19" s="3" t="s">
        <v>52</v>
      </c>
      <c r="B19" s="4" t="n">
        <v>343589</v>
      </c>
      <c r="C19" s="4" t="n">
        <v>327549</v>
      </c>
    </row>
    <row r="20" spans="1:3">
      <c r="A20" s="3" t="s">
        <v>53</v>
      </c>
      <c r="B20" s="4" t="n">
        <v>55424</v>
      </c>
      <c r="C20" s="4" t="n">
        <v>46433</v>
      </c>
    </row>
    <row r="21" spans="1:3">
      <c r="A21" s="3" t="s">
        <v>54</v>
      </c>
      <c r="B21" s="4" t="n">
        <v>21334</v>
      </c>
      <c r="C21" s="4" t="n">
        <v>0</v>
      </c>
    </row>
    <row r="22" spans="1:3">
      <c r="A22" s="3" t="s">
        <v>55</v>
      </c>
      <c r="B22" s="4" t="n">
        <v>5090</v>
      </c>
      <c r="C22" s="4" t="n">
        <v>4847</v>
      </c>
    </row>
    <row r="23" spans="1:3">
      <c r="A23" s="3" t="s">
        <v>56</v>
      </c>
      <c r="B23" s="4" t="n">
        <v>797421</v>
      </c>
      <c r="C23" s="4" t="n">
        <v>744102</v>
      </c>
    </row>
    <row r="24" spans="1:3">
      <c r="A24" s="3" t="s">
        <v>57</v>
      </c>
      <c r="B24" s="4" t="n">
        <v>373249</v>
      </c>
      <c r="C24" s="4" t="n">
        <v>534980</v>
      </c>
    </row>
    <row r="25" spans="1:3">
      <c r="A25" s="3" t="s">
        <v>58</v>
      </c>
      <c r="B25" s="4" t="n">
        <v>3088221</v>
      </c>
      <c r="C25" s="4" t="n">
        <v>3099257</v>
      </c>
    </row>
    <row r="26" spans="1:3">
      <c r="A26" s="3" t="s">
        <v>59</v>
      </c>
      <c r="B26" s="4" t="n">
        <v>21427</v>
      </c>
      <c r="C26" s="4" t="n">
        <v>26277</v>
      </c>
    </row>
    <row r="27" spans="1:3">
      <c r="A27" s="3" t="s">
        <v>60</v>
      </c>
      <c r="B27" s="4" t="n">
        <v>145443</v>
      </c>
      <c r="C27" s="4" t="n">
        <v>109698</v>
      </c>
    </row>
    <row r="28" spans="1:3">
      <c r="A28" s="3" t="s">
        <v>61</v>
      </c>
      <c r="B28" s="4" t="n">
        <v>208036</v>
      </c>
      <c r="C28" s="4" t="n">
        <v>136122</v>
      </c>
    </row>
    <row r="29" spans="1:3">
      <c r="A29" s="3" t="s">
        <v>62</v>
      </c>
      <c r="B29" s="4" t="n">
        <v>4633797</v>
      </c>
      <c r="C29" s="4" t="n">
        <v>4650436</v>
      </c>
    </row>
    <row r="30" spans="1:3">
      <c r="A30" s="3" t="s">
        <v>63</v>
      </c>
      <c r="B30" s="3" t="s">
        <v>64</v>
      </c>
      <c r="C30" s="3" t="s">
        <v>64</v>
      </c>
    </row>
    <row r="31" spans="1:3">
      <c r="A31" s="3" t="s">
        <v>65</v>
      </c>
      <c r="B31" s="4" t="n">
        <v>299558</v>
      </c>
      <c r="C31" s="4" t="n">
        <v>218604</v>
      </c>
    </row>
    <row r="32" spans="1:3">
      <c r="A32" s="6" t="s">
        <v>66</v>
      </c>
    </row>
    <row r="33" spans="1:3">
      <c r="A33" s="3" t="s">
        <v>67</v>
      </c>
      <c r="B33" s="4" t="n">
        <v>0</v>
      </c>
      <c r="C33" s="4" t="n">
        <v>0</v>
      </c>
    </row>
    <row r="34" spans="1:3">
      <c r="A34" s="3" t="s">
        <v>68</v>
      </c>
      <c r="B34" s="4" t="n">
        <v>239767</v>
      </c>
      <c r="C34" s="4" t="n">
        <v>191303</v>
      </c>
    </row>
    <row r="35" spans="1:3">
      <c r="A35" s="3" t="s">
        <v>69</v>
      </c>
      <c r="B35" s="4" t="n">
        <v>1228942</v>
      </c>
      <c r="C35" s="4" t="n">
        <v>766725</v>
      </c>
    </row>
    <row r="36" spans="1:3">
      <c r="A36" s="3" t="s">
        <v>70</v>
      </c>
      <c r="B36" s="4" t="n">
        <v>-992583</v>
      </c>
      <c r="C36" s="4" t="n">
        <v>-709440</v>
      </c>
    </row>
    <row r="37" spans="1:3">
      <c r="A37" s="3" t="s">
        <v>71</v>
      </c>
      <c r="B37" s="4" t="n">
        <v>-160194</v>
      </c>
      <c r="C37" s="4" t="n">
        <v>-114386</v>
      </c>
    </row>
    <row r="38" spans="1:3">
      <c r="A38" s="3" t="s">
        <v>72</v>
      </c>
      <c r="B38" s="4" t="n">
        <v>316680</v>
      </c>
      <c r="C38" s="4" t="n">
        <v>134944</v>
      </c>
    </row>
    <row r="39" spans="1:3">
      <c r="A39" s="3" t="s">
        <v>73</v>
      </c>
      <c r="B39" s="4" t="n">
        <v>28528</v>
      </c>
      <c r="C39" s="4" t="n">
        <v>29001</v>
      </c>
    </row>
    <row r="40" spans="1:3">
      <c r="A40" s="3" t="s">
        <v>74</v>
      </c>
      <c r="B40" s="4" t="n">
        <v>345208</v>
      </c>
      <c r="C40" s="4" t="n">
        <v>163945</v>
      </c>
    </row>
    <row r="41" spans="1:3">
      <c r="A41" s="3" t="s">
        <v>75</v>
      </c>
      <c r="B41" s="4" t="n">
        <v>5278563</v>
      </c>
      <c r="C41" s="4" t="n">
        <v>5032985</v>
      </c>
    </row>
    <row r="42" spans="1:3">
      <c r="A42" s="3" t="s">
        <v>30</v>
      </c>
    </row>
    <row r="43" spans="1:3">
      <c r="A43" s="6" t="s">
        <v>66</v>
      </c>
    </row>
    <row r="44" spans="1:3">
      <c r="A44" s="3" t="s">
        <v>76</v>
      </c>
      <c r="B44" s="4" t="n">
        <v>633</v>
      </c>
      <c r="C44" s="4" t="n">
        <v>627</v>
      </c>
    </row>
    <row r="45" spans="1:3">
      <c r="A45" s="3" t="s">
        <v>32</v>
      </c>
    </row>
    <row r="46" spans="1:3">
      <c r="A46" s="6" t="s">
        <v>66</v>
      </c>
    </row>
    <row r="47" spans="1:3">
      <c r="A47" s="3" t="s">
        <v>76</v>
      </c>
      <c r="B47" s="7" t="n">
        <v>115</v>
      </c>
      <c r="C47"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4</v>
      </c>
    </row>
    <row r="2" spans="1:3">
      <c r="A2" s="3" t="s">
        <v>78</v>
      </c>
      <c r="B2" s="7" t="n">
        <v>10788</v>
      </c>
      <c r="C2" s="7" t="n">
        <v>9691</v>
      </c>
    </row>
    <row r="3" spans="1:3">
      <c r="A3" s="3" t="s">
        <v>79</v>
      </c>
      <c r="B3" s="8" t="n">
        <v>0.01</v>
      </c>
      <c r="C3" s="8" t="n">
        <v>0.01</v>
      </c>
    </row>
    <row r="4" spans="1:3">
      <c r="A4" s="3" t="s">
        <v>80</v>
      </c>
      <c r="B4" s="4" t="n">
        <v>45000000</v>
      </c>
      <c r="C4" s="4" t="n">
        <v>45000000</v>
      </c>
    </row>
    <row r="5" spans="1:3">
      <c r="A5" s="3" t="s">
        <v>81</v>
      </c>
      <c r="B5" s="4" t="n">
        <v>0</v>
      </c>
      <c r="C5" s="4" t="n">
        <v>0</v>
      </c>
    </row>
    <row r="6" spans="1:3">
      <c r="A6" s="3" t="s">
        <v>82</v>
      </c>
      <c r="B6" s="4" t="n">
        <v>18506512</v>
      </c>
      <c r="C6" s="4" t="n">
        <v>13119961</v>
      </c>
    </row>
    <row r="7" spans="1:3">
      <c r="A7" s="3" t="s">
        <v>30</v>
      </c>
    </row>
    <row r="8" spans="1:3">
      <c r="A8" s="3" t="s">
        <v>83</v>
      </c>
      <c r="B8" s="8" t="n">
        <v>0.01</v>
      </c>
      <c r="C8" s="8" t="n">
        <v>0.01</v>
      </c>
    </row>
    <row r="9" spans="1:3">
      <c r="A9" s="3" t="s">
        <v>84</v>
      </c>
      <c r="B9" s="4" t="n">
        <v>360000000</v>
      </c>
      <c r="C9" s="4" t="n">
        <v>360000000</v>
      </c>
    </row>
    <row r="10" spans="1:3">
      <c r="A10" s="3" t="s">
        <v>85</v>
      </c>
      <c r="B10" s="4" t="n">
        <v>63255117</v>
      </c>
      <c r="C10" s="4" t="n">
        <v>62721145</v>
      </c>
    </row>
    <row r="11" spans="1:3">
      <c r="A11" s="3" t="s">
        <v>86</v>
      </c>
      <c r="B11" s="4" t="n">
        <v>44748605</v>
      </c>
      <c r="C11" s="4" t="n">
        <v>49601184</v>
      </c>
    </row>
    <row r="12" spans="1:3">
      <c r="A12" s="3" t="s">
        <v>32</v>
      </c>
    </row>
    <row r="13" spans="1:3">
      <c r="A13" s="3" t="s">
        <v>83</v>
      </c>
      <c r="B13" s="8" t="n">
        <v>0.01</v>
      </c>
      <c r="C13" s="8" t="n">
        <v>0.01</v>
      </c>
    </row>
    <row r="14" spans="1:3">
      <c r="A14" s="3" t="s">
        <v>84</v>
      </c>
      <c r="B14" s="4" t="n">
        <v>90000000</v>
      </c>
      <c r="C14" s="4" t="n">
        <v>90000000</v>
      </c>
    </row>
    <row r="15" spans="1:3">
      <c r="A15" s="3" t="s">
        <v>85</v>
      </c>
      <c r="B15" s="4" t="n">
        <v>11484408</v>
      </c>
      <c r="C15" s="4" t="n">
        <v>11484408</v>
      </c>
    </row>
    <row r="16" spans="1:3">
      <c r="A16" s="3" t="s">
        <v>86</v>
      </c>
      <c r="B16" s="4" t="n">
        <v>11484408</v>
      </c>
      <c r="C16" s="4" t="n">
        <v>11484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6" t="s">
        <v>299</v>
      </c>
    </row>
    <row r="4" spans="1:2">
      <c r="A4" s="3" t="s">
        <v>300</v>
      </c>
      <c r="B4"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11</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6" t="s">
        <v>214</v>
      </c>
    </row>
    <row r="4" spans="1:2">
      <c r="A4" s="3" t="s">
        <v>310</v>
      </c>
      <c r="B4" s="3" t="s">
        <v>311</v>
      </c>
    </row>
    <row r="5" spans="1:2">
      <c r="A5" s="3" t="s">
        <v>312</v>
      </c>
    </row>
    <row r="6" spans="1:2">
      <c r="A6" s="3" t="s">
        <v>313</v>
      </c>
      <c r="B6" s="3" t="s">
        <v>314</v>
      </c>
    </row>
    <row r="7" spans="1:2">
      <c r="A7" s="3" t="s">
        <v>315</v>
      </c>
      <c r="B7" s="3" t="s">
        <v>316</v>
      </c>
    </row>
    <row r="8" spans="1:2">
      <c r="A8" s="3" t="s">
        <v>317</v>
      </c>
      <c r="B8" s="3" t="s">
        <v>318</v>
      </c>
    </row>
    <row r="9" spans="1:2">
      <c r="A9" s="3" t="s">
        <v>319</v>
      </c>
      <c r="B9" s="3" t="s">
        <v>320</v>
      </c>
    </row>
    <row r="10" spans="1:2">
      <c r="A10" s="3" t="s">
        <v>321</v>
      </c>
      <c r="B10" s="3" t="s">
        <v>322</v>
      </c>
    </row>
    <row r="11" spans="1:2">
      <c r="A11" s="3" t="s">
        <v>323</v>
      </c>
      <c r="B11" s="3" t="s">
        <v>324</v>
      </c>
    </row>
    <row r="12" spans="1:2">
      <c r="A12" s="3" t="s">
        <v>325</v>
      </c>
      <c r="B12" s="3" t="s">
        <v>326</v>
      </c>
    </row>
    <row r="13" spans="1:2">
      <c r="A13" s="3" t="s">
        <v>327</v>
      </c>
      <c r="B13" s="3" t="s">
        <v>328</v>
      </c>
    </row>
    <row r="14" spans="1:2">
      <c r="A14" s="3" t="s">
        <v>329</v>
      </c>
      <c r="B14" s="3" t="s">
        <v>330</v>
      </c>
    </row>
    <row r="15" spans="1:2">
      <c r="A15" s="3" t="s">
        <v>331</v>
      </c>
      <c r="B15" s="3" t="s">
        <v>332</v>
      </c>
    </row>
    <row r="16" spans="1:2">
      <c r="A16" s="3" t="s">
        <v>333</v>
      </c>
      <c r="B16" s="3" t="s">
        <v>334</v>
      </c>
    </row>
    <row r="17" spans="1:2">
      <c r="A17" s="3" t="s">
        <v>335</v>
      </c>
      <c r="B17" s="3" t="s">
        <v>336</v>
      </c>
    </row>
    <row r="18" spans="1:2">
      <c r="A18" s="3" t="s">
        <v>337</v>
      </c>
      <c r="B18" s="3" t="s">
        <v>338</v>
      </c>
    </row>
    <row r="19" spans="1:2">
      <c r="A19" s="3" t="s">
        <v>339</v>
      </c>
      <c r="B19" s="3" t="s">
        <v>340</v>
      </c>
    </row>
    <row r="20" spans="1:2">
      <c r="A20" s="3" t="s">
        <v>341</v>
      </c>
      <c r="B20" s="3" t="s">
        <v>342</v>
      </c>
    </row>
    <row r="21" spans="1:2">
      <c r="A21" s="3" t="s">
        <v>343</v>
      </c>
      <c r="B21" s="3" t="s">
        <v>344</v>
      </c>
    </row>
    <row r="22" spans="1:2">
      <c r="A22" s="3" t="s">
        <v>345</v>
      </c>
      <c r="B22" s="3" t="s">
        <v>346</v>
      </c>
    </row>
    <row r="23" spans="1:2">
      <c r="A23" s="3" t="s">
        <v>347</v>
      </c>
      <c r="B23"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6" t="s">
        <v>214</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6" t="s">
        <v>217</v>
      </c>
    </row>
    <row r="4" spans="1:2">
      <c r="A4" s="3" t="s">
        <v>357</v>
      </c>
      <c r="B4" s="3"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4</v>
      </c>
      <c r="D2" s="2" t="s">
        <v>88</v>
      </c>
    </row>
    <row r="3" spans="1:4">
      <c r="A3" s="6" t="s">
        <v>89</v>
      </c>
    </row>
    <row r="4" spans="1:4">
      <c r="A4" s="3" t="s">
        <v>90</v>
      </c>
      <c r="B4" s="7" t="n">
        <v>2971929</v>
      </c>
      <c r="C4" s="7" t="n">
        <v>2805691</v>
      </c>
      <c r="D4" s="7" t="n">
        <v>2755654</v>
      </c>
    </row>
    <row r="5" spans="1:4">
      <c r="A5" s="6" t="s">
        <v>91</v>
      </c>
    </row>
    <row r="6" spans="1:4">
      <c r="A6" s="3" t="s">
        <v>92</v>
      </c>
      <c r="B6" s="4" t="n">
        <v>1445949</v>
      </c>
      <c r="C6" s="4" t="n">
        <v>1341076</v>
      </c>
      <c r="D6" s="4" t="n">
        <v>1279984</v>
      </c>
    </row>
    <row r="7" spans="1:4">
      <c r="A7" s="3" t="s">
        <v>93</v>
      </c>
      <c r="B7" s="4" t="n">
        <v>657457</v>
      </c>
      <c r="C7" s="4" t="n">
        <v>613342</v>
      </c>
      <c r="D7" s="4" t="n">
        <v>636028</v>
      </c>
    </row>
    <row r="8" spans="1:4">
      <c r="A8" s="3" t="s">
        <v>94</v>
      </c>
      <c r="B8" s="4" t="n">
        <v>91281</v>
      </c>
      <c r="C8" s="4" t="n">
        <v>94638</v>
      </c>
      <c r="D8" s="4" t="n">
        <v>84778</v>
      </c>
    </row>
    <row r="9" spans="1:4">
      <c r="A9" s="3" t="s">
        <v>95</v>
      </c>
      <c r="B9" s="4" t="n">
        <v>4486</v>
      </c>
      <c r="C9" s="4" t="n">
        <v>28148</v>
      </c>
      <c r="D9" s="4" t="n">
        <v>67805</v>
      </c>
    </row>
    <row r="10" spans="1:4">
      <c r="A10" s="3" t="s">
        <v>96</v>
      </c>
      <c r="B10" s="4" t="n">
        <v>45847</v>
      </c>
      <c r="C10" s="4" t="n">
        <v>6128</v>
      </c>
      <c r="D10" s="4" t="n">
        <v>29503</v>
      </c>
    </row>
    <row r="11" spans="1:4">
      <c r="A11" s="3" t="s">
        <v>97</v>
      </c>
      <c r="B11" s="4" t="n">
        <v>2245020</v>
      </c>
      <c r="C11" s="4" t="n">
        <v>2083332</v>
      </c>
      <c r="D11" s="4" t="n">
        <v>2098098</v>
      </c>
    </row>
    <row r="12" spans="1:4">
      <c r="A12" s="3" t="s">
        <v>98</v>
      </c>
      <c r="B12" s="4" t="n">
        <v>726909</v>
      </c>
      <c r="C12" s="4" t="n">
        <v>722359</v>
      </c>
      <c r="D12" s="4" t="n">
        <v>657556</v>
      </c>
    </row>
    <row r="13" spans="1:4">
      <c r="A13" s="6" t="s">
        <v>99</v>
      </c>
    </row>
    <row r="14" spans="1:4">
      <c r="A14" s="3" t="s">
        <v>100</v>
      </c>
      <c r="B14" s="4" t="n">
        <v>-154993</v>
      </c>
      <c r="C14" s="4" t="n">
        <v>-134001</v>
      </c>
      <c r="D14" s="4" t="n">
        <v>-123632</v>
      </c>
    </row>
    <row r="15" spans="1:4">
      <c r="A15" s="3" t="s">
        <v>101</v>
      </c>
      <c r="B15" s="4" t="n">
        <v>19180</v>
      </c>
      <c r="C15" s="4" t="n">
        <v>14704</v>
      </c>
      <c r="D15" s="4" t="n">
        <v>5064</v>
      </c>
    </row>
    <row r="16" spans="1:4">
      <c r="A16" s="3" t="s">
        <v>102</v>
      </c>
      <c r="B16" s="4" t="n">
        <v>0</v>
      </c>
      <c r="C16" s="4" t="n">
        <v>-3004</v>
      </c>
      <c r="D16" s="4" t="n">
        <v>-50639</v>
      </c>
    </row>
    <row r="17" spans="1:4">
      <c r="A17" s="3" t="s">
        <v>103</v>
      </c>
      <c r="B17" s="4" t="n">
        <v>29177</v>
      </c>
      <c r="C17" s="4" t="n">
        <v>40320</v>
      </c>
      <c r="D17" s="4" t="n">
        <v>-33524</v>
      </c>
    </row>
    <row r="18" spans="1:4">
      <c r="A18" s="3" t="s">
        <v>104</v>
      </c>
      <c r="B18" s="4" t="n">
        <v>-106636</v>
      </c>
      <c r="C18" s="4" t="n">
        <v>-81981</v>
      </c>
      <c r="D18" s="4" t="n">
        <v>-202731</v>
      </c>
    </row>
    <row r="19" spans="1:4">
      <c r="A19" s="3" t="s">
        <v>105</v>
      </c>
      <c r="B19" s="4" t="n">
        <v>620273</v>
      </c>
      <c r="C19" s="4" t="n">
        <v>640378</v>
      </c>
      <c r="D19" s="4" t="n">
        <v>454825</v>
      </c>
    </row>
    <row r="20" spans="1:4">
      <c r="A20" s="3" t="s">
        <v>106</v>
      </c>
      <c r="B20" s="4" t="n">
        <v>-156306</v>
      </c>
      <c r="C20" s="4" t="n">
        <v>-150741</v>
      </c>
      <c r="D20" s="4" t="n">
        <v>-164862</v>
      </c>
    </row>
    <row r="21" spans="1:4">
      <c r="A21" s="3" t="s">
        <v>107</v>
      </c>
      <c r="B21" s="4" t="n">
        <v>463967</v>
      </c>
      <c r="C21" s="4" t="n">
        <v>489637</v>
      </c>
      <c r="D21" s="4" t="n">
        <v>289963</v>
      </c>
    </row>
    <row r="22" spans="1:4">
      <c r="A22" s="3" t="s">
        <v>108</v>
      </c>
      <c r="B22" s="4" t="n">
        <v>-17780</v>
      </c>
      <c r="C22" s="4" t="n">
        <v>-18321</v>
      </c>
      <c r="D22" s="4" t="n">
        <v>-19453</v>
      </c>
    </row>
    <row r="23" spans="1:4">
      <c r="A23" s="3" t="s">
        <v>109</v>
      </c>
      <c r="B23" s="7" t="n">
        <v>446187</v>
      </c>
      <c r="C23" s="7" t="n">
        <v>471316</v>
      </c>
      <c r="D23" s="7" t="n">
        <v>270510</v>
      </c>
    </row>
    <row r="24" spans="1:4">
      <c r="A24" s="6" t="s">
        <v>110</v>
      </c>
    </row>
    <row r="25" spans="1:4">
      <c r="A25" s="3" t="s">
        <v>111</v>
      </c>
      <c r="B25" s="8" t="n">
        <v>7.68</v>
      </c>
      <c r="C25" s="8" t="n">
        <v>7.26</v>
      </c>
      <c r="D25" s="8" t="n">
        <v>3.77</v>
      </c>
    </row>
    <row r="26" spans="1:4">
      <c r="A26" s="6" t="s">
        <v>112</v>
      </c>
    </row>
    <row r="27" spans="1:4">
      <c r="A27" s="3" t="s">
        <v>113</v>
      </c>
      <c r="B27" s="8" t="n">
        <v>7.57</v>
      </c>
      <c r="C27" s="8" t="n">
        <v>7.18</v>
      </c>
      <c r="D27" s="8" t="n">
        <v>3.74</v>
      </c>
    </row>
    <row r="28" spans="1:4">
      <c r="A28" s="6" t="s">
        <v>114</v>
      </c>
    </row>
    <row r="29" spans="1:4">
      <c r="A29" s="3" t="s">
        <v>111</v>
      </c>
      <c r="B29" s="4" t="n">
        <v>58066</v>
      </c>
      <c r="C29" s="4" t="n">
        <v>64905</v>
      </c>
      <c r="D29" s="4" t="n">
        <v>71746</v>
      </c>
    </row>
    <row r="30" spans="1:4">
      <c r="A30" s="3" t="s">
        <v>113</v>
      </c>
      <c r="B30" s="4" t="n">
        <v>58947</v>
      </c>
      <c r="C30" s="4" t="n">
        <v>65625</v>
      </c>
      <c r="D30" s="4" t="n">
        <v>72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6" t="s">
        <v>225</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6" t="s">
        <v>228</v>
      </c>
    </row>
    <row r="4" spans="1:2">
      <c r="A4" s="3" t="s">
        <v>365</v>
      </c>
      <c r="B4" s="3"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6" t="s">
        <v>368</v>
      </c>
    </row>
    <row r="4" spans="1:2">
      <c r="A4" s="3" t="s">
        <v>369</v>
      </c>
      <c r="B4" s="3" t="s">
        <v>370</v>
      </c>
    </row>
    <row r="5" spans="1:2">
      <c r="A5" s="3" t="s">
        <v>371</v>
      </c>
    </row>
    <row r="6" spans="1:2">
      <c r="A6" s="6" t="s">
        <v>368</v>
      </c>
    </row>
    <row r="7" spans="1:2">
      <c r="A7" s="3" t="s">
        <v>372</v>
      </c>
      <c r="B7" s="3" t="s">
        <v>373</v>
      </c>
    </row>
    <row r="8" spans="1:2">
      <c r="A8" s="3" t="s">
        <v>374</v>
      </c>
    </row>
    <row r="9" spans="1:2">
      <c r="A9" s="6" t="s">
        <v>368</v>
      </c>
    </row>
    <row r="10" spans="1:2">
      <c r="A10" s="3" t="s">
        <v>372</v>
      </c>
      <c r="B10" s="3"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6" t="s">
        <v>240</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6" t="s">
        <v>243</v>
      </c>
    </row>
    <row r="4" spans="1:2">
      <c r="A4" s="3" t="s">
        <v>382</v>
      </c>
      <c r="B4" s="3" t="s">
        <v>383</v>
      </c>
    </row>
    <row r="5" spans="1:2">
      <c r="A5" s="3" t="s">
        <v>384</v>
      </c>
      <c r="B5" s="3" t="s">
        <v>385</v>
      </c>
    </row>
    <row r="6" spans="1:2">
      <c r="A6" s="3" t="s">
        <v>386</v>
      </c>
      <c r="B6" s="3" t="s">
        <v>385</v>
      </c>
    </row>
    <row r="7" spans="1:2">
      <c r="A7" s="3" t="s">
        <v>387</v>
      </c>
      <c r="B7" s="3"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6" t="s">
        <v>247</v>
      </c>
    </row>
    <row r="4" spans="1:2">
      <c r="A4" s="3" t="s">
        <v>390</v>
      </c>
      <c r="B4" s="3"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6" t="s">
        <v>250</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6" t="s">
        <v>253</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6" t="s">
        <v>256</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6" t="s">
        <v>259</v>
      </c>
    </row>
    <row r="4" spans="1:2">
      <c r="A4" s="3" t="s">
        <v>410</v>
      </c>
      <c r="B4" s="3" t="s">
        <v>411</v>
      </c>
    </row>
    <row r="5" spans="1:2">
      <c r="A5" s="3" t="s">
        <v>412</v>
      </c>
      <c r="B5" s="3"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4</v>
      </c>
      <c r="D2" s="2" t="s">
        <v>88</v>
      </c>
    </row>
    <row r="3" spans="1:4">
      <c r="A3" s="6" t="s">
        <v>89</v>
      </c>
    </row>
    <row r="4" spans="1:4">
      <c r="A4" s="3" t="s">
        <v>116</v>
      </c>
      <c r="B4" s="5" t="n">
        <v>5.6</v>
      </c>
      <c r="C4" s="5" t="n">
        <v>6.2</v>
      </c>
      <c r="D4" s="5" t="n">
        <v>15.9</v>
      </c>
    </row>
    <row r="5" spans="1:4">
      <c r="A5" s="3" t="s">
        <v>117</v>
      </c>
      <c r="B5" s="5" t="n">
        <v>1.6</v>
      </c>
      <c r="C5" s="5" t="n">
        <v>1.5</v>
      </c>
      <c r="D5" s="5"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v>
      </c>
    </row>
    <row r="3" spans="1:2">
      <c r="A3" s="6" t="s">
        <v>262</v>
      </c>
    </row>
    <row r="4" spans="1:2">
      <c r="A4" s="3" t="s">
        <v>415</v>
      </c>
      <c r="B4" s="3" t="s">
        <v>416</v>
      </c>
    </row>
    <row r="5" spans="1:2">
      <c r="A5" s="3" t="s">
        <v>417</v>
      </c>
      <c r="B5" s="3" t="s">
        <v>418</v>
      </c>
    </row>
    <row r="6" spans="1:2">
      <c r="A6" s="3" t="s">
        <v>419</v>
      </c>
      <c r="B6" s="3" t="s">
        <v>420</v>
      </c>
    </row>
    <row r="7" spans="1:2">
      <c r="A7" s="3" t="s">
        <v>421</v>
      </c>
      <c r="B7" s="3" t="s">
        <v>422</v>
      </c>
    </row>
    <row r="8" spans="1:2">
      <c r="A8" s="3" t="s">
        <v>423</v>
      </c>
      <c r="B8" s="3"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6" t="s">
        <v>265</v>
      </c>
    </row>
    <row r="4" spans="1:2">
      <c r="A4" s="3" t="s">
        <v>426</v>
      </c>
      <c r="B4" s="3"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6" t="s">
        <v>269</v>
      </c>
    </row>
    <row r="4" spans="1:2">
      <c r="A4" s="3" t="s">
        <v>429</v>
      </c>
      <c r="B4" s="3"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1</v>
      </c>
      <c r="B1" s="2" t="s">
        <v>1</v>
      </c>
    </row>
    <row r="2" spans="1:2">
      <c r="B2" s="2" t="s">
        <v>2</v>
      </c>
    </row>
    <row r="3" spans="1:2">
      <c r="A3" s="6" t="s">
        <v>273</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6" t="s">
        <v>283</v>
      </c>
    </row>
    <row r="4" spans="1:2">
      <c r="A4" s="3" t="s">
        <v>437</v>
      </c>
      <c r="B4" s="3"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6" t="s">
        <v>286</v>
      </c>
    </row>
    <row r="4" spans="1:2">
      <c r="A4" s="3" t="s">
        <v>440</v>
      </c>
      <c r="B4" s="3"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289</v>
      </c>
    </row>
    <row r="4" spans="1:2">
      <c r="A4" s="3" t="s">
        <v>443</v>
      </c>
      <c r="B4" s="3" t="s">
        <v>444</v>
      </c>
    </row>
    <row r="5" spans="1:2">
      <c r="A5" s="3" t="s">
        <v>445</v>
      </c>
      <c r="B5" s="3" t="s">
        <v>446</v>
      </c>
    </row>
    <row r="6" spans="1:2">
      <c r="A6" s="3" t="s">
        <v>447</v>
      </c>
      <c r="B6" s="3" t="s">
        <v>448</v>
      </c>
    </row>
    <row r="7" spans="1:2">
      <c r="A7" s="3" t="s">
        <v>449</v>
      </c>
      <c r="B7" s="3"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6" t="s">
        <v>292</v>
      </c>
    </row>
    <row r="4" spans="1:2">
      <c r="A4" s="3" t="s">
        <v>452</v>
      </c>
      <c r="B4" s="3" t="s">
        <v>453</v>
      </c>
    </row>
    <row r="5" spans="1:2">
      <c r="A5" s="3" t="s">
        <v>454</v>
      </c>
      <c r="B5" s="3" t="s">
        <v>455</v>
      </c>
    </row>
    <row r="6" spans="1:2">
      <c r="A6" s="3" t="s">
        <v>456</v>
      </c>
      <c r="B6" s="3" t="s">
        <v>457</v>
      </c>
    </row>
    <row r="7" spans="1:2">
      <c r="A7" s="3" t="s">
        <v>458</v>
      </c>
      <c r="B7" s="3"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6" t="s">
        <v>296</v>
      </c>
    </row>
    <row r="4" spans="1:2">
      <c r="A4" s="3" t="s">
        <v>461</v>
      </c>
      <c r="B4" s="3"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463</v>
      </c>
      <c r="B1" s="2" t="s">
        <v>1</v>
      </c>
    </row>
    <row r="2" spans="1:2">
      <c r="B2" s="2" t="s">
        <v>464</v>
      </c>
    </row>
    <row r="3" spans="1:2">
      <c r="A3" s="6" t="s">
        <v>211</v>
      </c>
    </row>
    <row r="4" spans="1:2">
      <c r="A4" s="3" t="s">
        <v>465</v>
      </c>
      <c r="B4" s="4" t="n">
        <v>2</v>
      </c>
    </row>
    <row r="5" spans="1:2">
      <c r="A5" s="3" t="s">
        <v>466</v>
      </c>
      <c r="B5" s="4" t="n">
        <v>5</v>
      </c>
    </row>
    <row r="6" spans="1:2">
      <c r="A6" s="3" t="s">
        <v>467</v>
      </c>
      <c r="B6" s="4" t="n">
        <v>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34</v>
      </c>
      <c r="G2" s="2" t="s">
        <v>122</v>
      </c>
      <c r="H2" s="2" t="s">
        <v>123</v>
      </c>
      <c r="I2" s="2" t="s">
        <v>124</v>
      </c>
      <c r="J2" s="2" t="s">
        <v>2</v>
      </c>
      <c r="K2" s="2" t="s">
        <v>34</v>
      </c>
      <c r="L2" s="2" t="s">
        <v>88</v>
      </c>
    </row>
    <row r="3" spans="1:12">
      <c r="A3" s="6" t="s">
        <v>125</v>
      </c>
    </row>
    <row r="4" spans="1:12">
      <c r="A4" s="3" t="s">
        <v>107</v>
      </c>
      <c r="B4" s="7" t="n">
        <v>76439</v>
      </c>
      <c r="C4" s="7" t="n">
        <v>116660</v>
      </c>
      <c r="D4" s="7" t="n">
        <v>110332</v>
      </c>
      <c r="E4" s="7" t="n">
        <v>160536</v>
      </c>
      <c r="F4" s="7" t="n">
        <v>148544</v>
      </c>
      <c r="G4" s="7" t="n">
        <v>90836</v>
      </c>
      <c r="H4" s="7" t="n">
        <v>107626</v>
      </c>
      <c r="I4" s="7" t="n">
        <v>142631</v>
      </c>
      <c r="J4" s="7" t="n">
        <v>463967</v>
      </c>
      <c r="K4" s="7" t="n">
        <v>489637</v>
      </c>
      <c r="L4" s="7" t="n">
        <v>289963</v>
      </c>
    </row>
    <row r="5" spans="1:12">
      <c r="A5" s="6" t="s">
        <v>126</v>
      </c>
    </row>
    <row r="6" spans="1:12">
      <c r="A6" s="3" t="s">
        <v>127</v>
      </c>
      <c r="J6" s="4" t="n">
        <v>-41716</v>
      </c>
      <c r="K6" s="4" t="n">
        <v>76023</v>
      </c>
      <c r="L6" s="4" t="n">
        <v>-45426</v>
      </c>
    </row>
    <row r="7" spans="1:12">
      <c r="A7" s="3" t="s">
        <v>128</v>
      </c>
      <c r="J7" s="4" t="n">
        <v>-356</v>
      </c>
      <c r="K7" s="4" t="n">
        <v>-35</v>
      </c>
      <c r="L7" s="4" t="n">
        <v>22</v>
      </c>
    </row>
    <row r="8" spans="1:12">
      <c r="A8" s="3" t="s">
        <v>129</v>
      </c>
      <c r="J8" s="4" t="n">
        <v>0</v>
      </c>
      <c r="K8" s="4" t="n">
        <v>5398</v>
      </c>
      <c r="L8" s="4" t="n">
        <v>0</v>
      </c>
    </row>
    <row r="9" spans="1:12">
      <c r="A9" s="3" t="s">
        <v>130</v>
      </c>
      <c r="J9" s="4" t="n">
        <v>-370</v>
      </c>
      <c r="K9" s="4" t="n">
        <v>0</v>
      </c>
      <c r="L9" s="4" t="n">
        <v>0</v>
      </c>
    </row>
    <row r="10" spans="1:12">
      <c r="A10" s="3" t="s">
        <v>131</v>
      </c>
      <c r="J10" s="4" t="n">
        <v>-42442</v>
      </c>
      <c r="K10" s="4" t="n">
        <v>81386</v>
      </c>
      <c r="L10" s="4" t="n">
        <v>-45404</v>
      </c>
    </row>
    <row r="11" spans="1:12">
      <c r="A11" s="3" t="s">
        <v>106</v>
      </c>
      <c r="J11" s="4" t="n">
        <v>45</v>
      </c>
      <c r="K11" s="4" t="n">
        <v>-1974</v>
      </c>
      <c r="L11" s="4" t="n">
        <v>-12337</v>
      </c>
    </row>
    <row r="12" spans="1:12">
      <c r="A12" s="3" t="s">
        <v>132</v>
      </c>
      <c r="J12" s="4" t="n">
        <v>-42397</v>
      </c>
      <c r="K12" s="4" t="n">
        <v>79412</v>
      </c>
      <c r="L12" s="4" t="n">
        <v>-57741</v>
      </c>
    </row>
    <row r="13" spans="1:12">
      <c r="A13" s="3" t="s">
        <v>133</v>
      </c>
      <c r="J13" s="4" t="n">
        <v>421570</v>
      </c>
      <c r="K13" s="4" t="n">
        <v>569049</v>
      </c>
      <c r="L13" s="4" t="n">
        <v>232222</v>
      </c>
    </row>
    <row r="14" spans="1:12">
      <c r="A14" s="3" t="s">
        <v>134</v>
      </c>
      <c r="J14" s="4" t="n">
        <v>-16044</v>
      </c>
      <c r="K14" s="4" t="n">
        <v>-21430</v>
      </c>
      <c r="L14" s="4" t="n">
        <v>-16491</v>
      </c>
    </row>
    <row r="15" spans="1:12">
      <c r="A15" s="3" t="s">
        <v>135</v>
      </c>
      <c r="J15" s="7" t="n">
        <v>405526</v>
      </c>
      <c r="K15" s="7" t="n">
        <v>547619</v>
      </c>
      <c r="L15" s="7" t="n">
        <v>215731</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s>
  <sheetData>
    <row r="1" spans="1:5">
      <c r="A1" s="1" t="s">
        <v>468</v>
      </c>
      <c r="B1" s="2" t="s">
        <v>1</v>
      </c>
    </row>
    <row r="2" spans="1:5">
      <c r="B2" s="2" t="s">
        <v>469</v>
      </c>
      <c r="C2" s="2" t="s">
        <v>470</v>
      </c>
      <c r="D2" s="2" t="s">
        <v>471</v>
      </c>
      <c r="E2" s="2" t="s">
        <v>472</v>
      </c>
    </row>
    <row r="3" spans="1:5">
      <c r="A3" s="3" t="s">
        <v>69</v>
      </c>
      <c r="B3" s="7" t="n">
        <v>1228942</v>
      </c>
      <c r="C3" s="7" t="n">
        <v>766725</v>
      </c>
    </row>
    <row r="4" spans="1:5">
      <c r="A4" s="3" t="s">
        <v>473</v>
      </c>
      <c r="B4" s="4" t="n">
        <v>196000</v>
      </c>
      <c r="C4" s="4" t="n">
        <v>200400</v>
      </c>
      <c r="D4" s="7" t="n">
        <v>222100</v>
      </c>
    </row>
    <row r="5" spans="1:5">
      <c r="A5" s="3" t="s">
        <v>474</v>
      </c>
      <c r="B5" s="4" t="n">
        <v>-6800</v>
      </c>
      <c r="C5" s="4" t="n">
        <v>-15000</v>
      </c>
      <c r="D5" s="7" t="n">
        <v>39000</v>
      </c>
    </row>
    <row r="6" spans="1:5">
      <c r="A6" s="3" t="s">
        <v>475</v>
      </c>
      <c r="B6" s="4" t="n">
        <v>182100</v>
      </c>
      <c r="C6" s="7" t="n">
        <v>150200</v>
      </c>
    </row>
    <row r="7" spans="1:5">
      <c r="A7" s="3" t="s">
        <v>476</v>
      </c>
      <c r="B7" s="7" t="n">
        <v>1500000</v>
      </c>
    </row>
    <row r="8" spans="1:5">
      <c r="A8" s="3" t="s">
        <v>477</v>
      </c>
      <c r="B8" s="8" t="n">
        <v>52.56</v>
      </c>
    </row>
    <row r="9" spans="1:5">
      <c r="A9" s="3" t="s">
        <v>478</v>
      </c>
      <c r="B9" s="7" t="n">
        <v>559400</v>
      </c>
    </row>
    <row r="10" spans="1:5">
      <c r="A10" s="3" t="s">
        <v>479</v>
      </c>
      <c r="B10" s="7" t="n">
        <v>235000</v>
      </c>
    </row>
    <row r="11" spans="1:5">
      <c r="A11" s="3" t="s">
        <v>480</v>
      </c>
    </row>
    <row r="12" spans="1:5">
      <c r="A12" s="3" t="s">
        <v>69</v>
      </c>
      <c r="E12" s="7" t="n">
        <v>12800</v>
      </c>
    </row>
    <row r="13" spans="1:5">
      <c r="A13" s="3" t="s">
        <v>30</v>
      </c>
    </row>
    <row r="14" spans="1:5">
      <c r="A14" s="3" t="s">
        <v>481</v>
      </c>
      <c r="B14" s="4" t="n">
        <v>1</v>
      </c>
    </row>
    <row r="15" spans="1:5">
      <c r="A15" s="3" t="s">
        <v>482</v>
      </c>
      <c r="B15" s="4" t="n">
        <v>1</v>
      </c>
    </row>
    <row r="16" spans="1:5">
      <c r="A16" s="3" t="s">
        <v>483</v>
      </c>
      <c r="B16" s="3" t="s">
        <v>484</v>
      </c>
    </row>
    <row r="17" spans="1:5">
      <c r="A17" s="3" t="s">
        <v>485</v>
      </c>
      <c r="B17" s="4" t="n">
        <v>5400</v>
      </c>
      <c r="C17" s="4" t="n">
        <v>7790</v>
      </c>
      <c r="D17" s="4" t="n">
        <v>4120</v>
      </c>
    </row>
    <row r="18" spans="1:5">
      <c r="A18" s="3" t="s">
        <v>32</v>
      </c>
    </row>
    <row r="19" spans="1:5">
      <c r="A19" s="3" t="s">
        <v>481</v>
      </c>
      <c r="B19" s="4" t="n">
        <v>10</v>
      </c>
    </row>
    <row r="20" spans="1:5">
      <c r="A20" s="3" t="s">
        <v>482</v>
      </c>
      <c r="B20" s="4" t="n">
        <v>1</v>
      </c>
    </row>
    <row r="21" spans="1:5">
      <c r="A21" s="3" t="s">
        <v>485</v>
      </c>
      <c r="B21" s="4" t="n">
        <v>0</v>
      </c>
      <c r="C21" s="4" t="n">
        <v>0</v>
      </c>
      <c r="D21" s="4" t="n">
        <v>0</v>
      </c>
    </row>
    <row r="22" spans="1:5">
      <c r="A22" s="3" t="s">
        <v>486</v>
      </c>
    </row>
    <row r="23" spans="1:5">
      <c r="A23" s="3" t="s">
        <v>487</v>
      </c>
      <c r="B23" s="4" t="n">
        <v>2</v>
      </c>
      <c r="C23" s="4" t="n">
        <v>1</v>
      </c>
    </row>
    <row r="24" spans="1:5">
      <c r="A24" s="3" t="s">
        <v>488</v>
      </c>
      <c r="C24" s="3" t="s">
        <v>489</v>
      </c>
    </row>
    <row r="25" spans="1:5">
      <c r="A25" s="3" t="s">
        <v>490</v>
      </c>
    </row>
    <row r="26" spans="1:5">
      <c r="A26" s="3" t="s">
        <v>488</v>
      </c>
      <c r="B26" s="3" t="s">
        <v>491</v>
      </c>
    </row>
    <row r="27" spans="1:5">
      <c r="A27" s="3" t="s">
        <v>492</v>
      </c>
    </row>
    <row r="28" spans="1:5">
      <c r="A28" s="3" t="s">
        <v>488</v>
      </c>
      <c r="B28" s="3" t="s">
        <v>493</v>
      </c>
    </row>
    <row r="29" spans="1:5">
      <c r="A29" s="3" t="s">
        <v>494</v>
      </c>
    </row>
    <row r="30" spans="1:5">
      <c r="A30" s="3" t="s">
        <v>495</v>
      </c>
      <c r="B30" s="3" t="s">
        <v>496</v>
      </c>
    </row>
    <row r="31" spans="1:5">
      <c r="A31" s="3" t="s">
        <v>497</v>
      </c>
    </row>
    <row r="32" spans="1:5">
      <c r="A32" s="3" t="s">
        <v>498</v>
      </c>
      <c r="B32" s="3" t="s">
        <v>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501</v>
      </c>
      <c r="D1" s="2" t="s">
        <v>34</v>
      </c>
    </row>
    <row r="2" spans="1:4">
      <c r="A2" s="6" t="s">
        <v>502</v>
      </c>
    </row>
    <row r="3" spans="1:4">
      <c r="A3" s="3" t="s">
        <v>503</v>
      </c>
      <c r="B3" s="7" t="n">
        <v>1963411</v>
      </c>
      <c r="C3" s="7" t="n">
        <v>1883508</v>
      </c>
      <c r="D3" s="7" t="n">
        <v>1870004</v>
      </c>
    </row>
    <row r="4" spans="1:4">
      <c r="A4" s="3" t="s">
        <v>48</v>
      </c>
      <c r="B4" s="4" t="n">
        <v>5278563</v>
      </c>
      <c r="C4" s="4" t="n">
        <v>5052884</v>
      </c>
      <c r="D4" s="4" t="n">
        <v>5032985</v>
      </c>
    </row>
    <row r="5" spans="1:4">
      <c r="A5" s="3" t="s">
        <v>504</v>
      </c>
      <c r="B5" s="4" t="n">
        <v>797421</v>
      </c>
      <c r="C5" s="4" t="n">
        <v>744937</v>
      </c>
      <c r="D5" s="4" t="n">
        <v>744102</v>
      </c>
    </row>
    <row r="6" spans="1:4">
      <c r="A6" s="3" t="s">
        <v>505</v>
      </c>
      <c r="B6" s="7" t="n">
        <v>4633797</v>
      </c>
      <c r="C6" s="4" t="n">
        <v>4657551</v>
      </c>
      <c r="D6" s="4" t="n">
        <v>4650436</v>
      </c>
    </row>
    <row r="7" spans="1:4">
      <c r="A7" s="3" t="s">
        <v>506</v>
      </c>
    </row>
    <row r="8" spans="1:4">
      <c r="A8" s="6" t="s">
        <v>502</v>
      </c>
    </row>
    <row r="9" spans="1:4">
      <c r="A9" s="3" t="s">
        <v>503</v>
      </c>
      <c r="D9" s="4" t="n">
        <v>1879850</v>
      </c>
    </row>
    <row r="10" spans="1:4">
      <c r="A10" s="3" t="s">
        <v>48</v>
      </c>
      <c r="D10" s="4" t="n">
        <v>5032985</v>
      </c>
    </row>
    <row r="11" spans="1:4">
      <c r="A11" s="3" t="s">
        <v>504</v>
      </c>
      <c r="D11" s="4" t="n">
        <v>744102</v>
      </c>
    </row>
    <row r="12" spans="1:4">
      <c r="A12" s="3" t="s">
        <v>505</v>
      </c>
      <c r="D12" s="7" t="n">
        <v>4650436</v>
      </c>
    </row>
    <row r="13" spans="1:4">
      <c r="A13" s="3" t="s">
        <v>480</v>
      </c>
    </row>
    <row r="14" spans="1:4">
      <c r="A14" s="6" t="s">
        <v>502</v>
      </c>
    </row>
    <row r="15" spans="1:4">
      <c r="A15" s="3" t="s">
        <v>503</v>
      </c>
      <c r="C15" s="4" t="n">
        <v>3658</v>
      </c>
    </row>
    <row r="16" spans="1:4">
      <c r="A16" s="3" t="s">
        <v>48</v>
      </c>
      <c r="C16" s="4" t="n">
        <v>19899</v>
      </c>
    </row>
    <row r="17" spans="1:4">
      <c r="A17" s="3" t="s">
        <v>504</v>
      </c>
      <c r="C17" s="4" t="n">
        <v>835</v>
      </c>
    </row>
    <row r="18" spans="1:4">
      <c r="A18" s="3" t="s">
        <v>505</v>
      </c>
      <c r="C18" s="7" t="n">
        <v>7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4</v>
      </c>
      <c r="D2" s="2" t="s">
        <v>88</v>
      </c>
    </row>
    <row r="3" spans="1:4">
      <c r="A3" s="6" t="s">
        <v>508</v>
      </c>
    </row>
    <row r="4" spans="1:4">
      <c r="A4" s="3" t="s">
        <v>509</v>
      </c>
      <c r="B4" s="4" t="n">
        <v>58066</v>
      </c>
      <c r="C4" s="4" t="n">
        <v>64905</v>
      </c>
      <c r="D4" s="4" t="n">
        <v>71746</v>
      </c>
    </row>
    <row r="5" spans="1:4">
      <c r="A5" s="3" t="s">
        <v>510</v>
      </c>
      <c r="B5" s="4" t="n">
        <v>58947</v>
      </c>
      <c r="C5" s="4" t="n">
        <v>65625</v>
      </c>
      <c r="D5" s="4" t="n">
        <v>72410</v>
      </c>
    </row>
    <row r="6" spans="1:4">
      <c r="A6" s="3" t="s">
        <v>511</v>
      </c>
    </row>
    <row r="7" spans="1:4">
      <c r="A7" s="6" t="s">
        <v>512</v>
      </c>
    </row>
    <row r="8" spans="1:4">
      <c r="A8" s="3" t="s">
        <v>513</v>
      </c>
      <c r="B8" s="4" t="n">
        <v>15</v>
      </c>
      <c r="C8" s="4" t="n">
        <v>1</v>
      </c>
      <c r="D8" s="4" t="n">
        <v>13</v>
      </c>
    </row>
    <row r="9" spans="1:4">
      <c r="A9" s="3" t="s">
        <v>514</v>
      </c>
    </row>
    <row r="10" spans="1:4">
      <c r="A10" s="6" t="s">
        <v>512</v>
      </c>
    </row>
    <row r="11" spans="1:4">
      <c r="A11" s="3" t="s">
        <v>513</v>
      </c>
      <c r="B11" s="4" t="n">
        <v>866</v>
      </c>
      <c r="C11" s="4" t="n">
        <v>719</v>
      </c>
      <c r="D11" s="4" t="n">
        <v>6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4</v>
      </c>
      <c r="D2" s="2" t="s">
        <v>88</v>
      </c>
    </row>
    <row r="3" spans="1:4">
      <c r="A3" s="3" t="s">
        <v>30</v>
      </c>
    </row>
    <row r="4" spans="1:4">
      <c r="A4" s="6" t="s">
        <v>148</v>
      </c>
    </row>
    <row r="5" spans="1:4">
      <c r="A5" s="3" t="s">
        <v>516</v>
      </c>
      <c r="B5" s="4" t="n">
        <v>49601184</v>
      </c>
      <c r="C5" s="4" t="n">
        <v>57079000</v>
      </c>
      <c r="D5" s="4" t="n">
        <v>60910000</v>
      </c>
    </row>
    <row r="6" spans="1:4">
      <c r="A6" s="3" t="s">
        <v>517</v>
      </c>
      <c r="B6" s="4" t="n">
        <v>-5400000</v>
      </c>
      <c r="C6" s="4" t="n">
        <v>-7790000</v>
      </c>
      <c r="D6" s="4" t="n">
        <v>-4120000</v>
      </c>
    </row>
    <row r="7" spans="1:4">
      <c r="A7" s="3" t="s">
        <v>518</v>
      </c>
      <c r="B7" s="4" t="n">
        <v>534000</v>
      </c>
      <c r="C7" s="4" t="n">
        <v>312000</v>
      </c>
      <c r="D7" s="4" t="n">
        <v>289000</v>
      </c>
    </row>
    <row r="8" spans="1:4">
      <c r="A8" s="3" t="s">
        <v>519</v>
      </c>
      <c r="B8" s="4" t="n">
        <v>44748605</v>
      </c>
      <c r="C8" s="4" t="n">
        <v>49601184</v>
      </c>
      <c r="D8" s="4" t="n">
        <v>57079000</v>
      </c>
    </row>
    <row r="9" spans="1:4">
      <c r="A9" s="3" t="s">
        <v>32</v>
      </c>
    </row>
    <row r="10" spans="1:4">
      <c r="A10" s="6" t="s">
        <v>148</v>
      </c>
    </row>
    <row r="11" spans="1:4">
      <c r="A11" s="3" t="s">
        <v>516</v>
      </c>
      <c r="B11" s="4" t="n">
        <v>11484408</v>
      </c>
      <c r="C11" s="4" t="n">
        <v>11484000</v>
      </c>
      <c r="D11" s="4" t="n">
        <v>11484000</v>
      </c>
    </row>
    <row r="12" spans="1:4">
      <c r="A12" s="3" t="s">
        <v>517</v>
      </c>
      <c r="B12" s="4" t="n">
        <v>0</v>
      </c>
      <c r="C12" s="4" t="n">
        <v>0</v>
      </c>
      <c r="D12" s="4" t="n">
        <v>0</v>
      </c>
    </row>
    <row r="13" spans="1:4">
      <c r="A13" s="3" t="s">
        <v>518</v>
      </c>
      <c r="B13" s="4" t="n">
        <v>0</v>
      </c>
      <c r="C13" s="4" t="n">
        <v>0</v>
      </c>
      <c r="D13" s="4" t="n">
        <v>0</v>
      </c>
    </row>
    <row r="14" spans="1:4">
      <c r="A14" s="3" t="s">
        <v>519</v>
      </c>
      <c r="B14" s="4" t="n">
        <v>11484408</v>
      </c>
      <c r="C14" s="4" t="n">
        <v>11484408</v>
      </c>
      <c r="D14" s="4" t="n">
        <v>1148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20</v>
      </c>
      <c r="B1" s="2" t="s">
        <v>1</v>
      </c>
    </row>
    <row r="2" spans="1:2">
      <c r="B2" s="2" t="s">
        <v>521</v>
      </c>
    </row>
    <row r="3" spans="1:2">
      <c r="A3" s="6" t="s">
        <v>217</v>
      </c>
    </row>
    <row r="4" spans="1:2">
      <c r="A4" s="3" t="s">
        <v>522</v>
      </c>
      <c r="B4" s="5" t="n">
        <v>71.0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6" t="s">
        <v>217</v>
      </c>
    </row>
    <row r="3" spans="1:3">
      <c r="A3" s="3" t="s">
        <v>524</v>
      </c>
      <c r="B3" s="7" t="n">
        <v>1018105</v>
      </c>
      <c r="C3" s="7" t="n">
        <v>926089</v>
      </c>
    </row>
    <row r="4" spans="1:3">
      <c r="A4" s="3" t="s">
        <v>525</v>
      </c>
      <c r="B4" s="4" t="n">
        <v>9131</v>
      </c>
      <c r="C4" s="4" t="n">
        <v>0</v>
      </c>
    </row>
    <row r="5" spans="1:3">
      <c r="A5" s="3" t="s">
        <v>526</v>
      </c>
      <c r="B5" s="4" t="n">
        <v>8136</v>
      </c>
      <c r="C5" s="4" t="n">
        <v>0</v>
      </c>
    </row>
    <row r="6" spans="1:3">
      <c r="A6" s="3" t="s">
        <v>527</v>
      </c>
      <c r="B6" s="7" t="n">
        <v>55424</v>
      </c>
      <c r="C6" s="7" t="n">
        <v>46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8</v>
      </c>
      <c r="B1" s="2" t="s">
        <v>1</v>
      </c>
    </row>
    <row r="2" spans="1:4">
      <c r="B2" s="2" t="s">
        <v>2</v>
      </c>
      <c r="C2" s="2" t="s">
        <v>34</v>
      </c>
      <c r="D2" s="2" t="s">
        <v>88</v>
      </c>
    </row>
    <row r="3" spans="1:4">
      <c r="A3" s="6" t="s">
        <v>221</v>
      </c>
    </row>
    <row r="4" spans="1:4">
      <c r="A4" s="3" t="s">
        <v>95</v>
      </c>
      <c r="B4" s="7" t="n">
        <v>4486</v>
      </c>
      <c r="C4" s="7" t="n">
        <v>28148</v>
      </c>
      <c r="D4" s="7" t="n">
        <v>67805</v>
      </c>
    </row>
    <row r="5" spans="1:4">
      <c r="A5" s="3" t="s">
        <v>529</v>
      </c>
      <c r="C5" s="4" t="n">
        <v>-11000</v>
      </c>
    </row>
    <row r="6" spans="1:4">
      <c r="A6" s="3" t="s">
        <v>530</v>
      </c>
      <c r="B6" s="7" t="n">
        <v>4486</v>
      </c>
      <c r="C6" s="7" t="n">
        <v>17112</v>
      </c>
      <c r="D6" s="4" t="n">
        <v>67805</v>
      </c>
    </row>
    <row r="7" spans="1:4">
      <c r="A7" s="3" t="s">
        <v>531</v>
      </c>
      <c r="D7" s="4" t="n">
        <v>22900</v>
      </c>
    </row>
    <row r="8" spans="1:4">
      <c r="A8" s="3" t="s">
        <v>532</v>
      </c>
      <c r="D8" s="4" t="n">
        <v>17700</v>
      </c>
    </row>
    <row r="9" spans="1:4">
      <c r="A9" s="3" t="s">
        <v>533</v>
      </c>
      <c r="D9" s="7" t="n">
        <v>27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4</v>
      </c>
      <c r="B1" s="2" t="s">
        <v>1</v>
      </c>
    </row>
    <row r="2" spans="1:4">
      <c r="B2" s="2" t="s">
        <v>2</v>
      </c>
      <c r="C2" s="2" t="s">
        <v>34</v>
      </c>
      <c r="D2" s="2" t="s">
        <v>88</v>
      </c>
    </row>
    <row r="3" spans="1:4">
      <c r="A3" s="3" t="s">
        <v>96</v>
      </c>
      <c r="B3" s="7" t="n">
        <v>45847</v>
      </c>
      <c r="C3" s="7" t="n">
        <v>6128</v>
      </c>
      <c r="D3" s="7" t="n">
        <v>29503</v>
      </c>
    </row>
    <row r="4" spans="1:4">
      <c r="A4" s="3" t="s">
        <v>535</v>
      </c>
      <c r="B4" s="4" t="n">
        <v>29100</v>
      </c>
    </row>
    <row r="5" spans="1:4">
      <c r="A5" s="3" t="s">
        <v>536</v>
      </c>
      <c r="B5" s="4" t="n">
        <v>6100</v>
      </c>
    </row>
    <row r="6" spans="1:4">
      <c r="A6" s="3" t="s">
        <v>537</v>
      </c>
    </row>
    <row r="7" spans="1:4">
      <c r="A7" s="3" t="s">
        <v>96</v>
      </c>
      <c r="B7" s="4" t="n">
        <v>35965</v>
      </c>
      <c r="C7" s="4" t="n">
        <v>2543</v>
      </c>
    </row>
    <row r="8" spans="1:4">
      <c r="A8" s="3" t="s">
        <v>538</v>
      </c>
    </row>
    <row r="9" spans="1:4">
      <c r="A9" s="3" t="s">
        <v>96</v>
      </c>
      <c r="B9" s="4" t="n">
        <v>9882</v>
      </c>
      <c r="C9" s="4" t="n">
        <v>3585</v>
      </c>
    </row>
    <row r="10" spans="1:4">
      <c r="A10" s="3" t="s">
        <v>539</v>
      </c>
    </row>
    <row r="11" spans="1:4">
      <c r="A11" s="3" t="s">
        <v>96</v>
      </c>
      <c r="B11" s="4" t="n">
        <v>35189</v>
      </c>
      <c r="C11" s="7" t="n">
        <v>6181</v>
      </c>
      <c r="D11" s="7" t="n">
        <v>20987</v>
      </c>
    </row>
    <row r="12" spans="1:4">
      <c r="A12" s="3" t="s">
        <v>540</v>
      </c>
    </row>
    <row r="13" spans="1:4">
      <c r="A13" s="3" t="s">
        <v>96</v>
      </c>
      <c r="B13" s="7" t="n">
        <v>9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88</v>
      </c>
    </row>
    <row r="3" spans="1:4">
      <c r="A3" s="6" t="s">
        <v>542</v>
      </c>
    </row>
    <row r="4" spans="1:4">
      <c r="A4" s="3" t="s">
        <v>96</v>
      </c>
      <c r="B4" s="7" t="n">
        <v>45847</v>
      </c>
      <c r="C4" s="7" t="n">
        <v>6128</v>
      </c>
      <c r="D4" s="7" t="n">
        <v>29503</v>
      </c>
    </row>
    <row r="5" spans="1:4">
      <c r="A5" s="3" t="s">
        <v>543</v>
      </c>
    </row>
    <row r="6" spans="1:4">
      <c r="A6" s="6" t="s">
        <v>542</v>
      </c>
    </row>
    <row r="7" spans="1:4">
      <c r="A7" s="3" t="s">
        <v>96</v>
      </c>
      <c r="B7" s="4" t="n">
        <v>-6502</v>
      </c>
      <c r="C7" s="4" t="n">
        <v>0</v>
      </c>
      <c r="D7" s="4" t="n">
        <v>0</v>
      </c>
    </row>
    <row r="8" spans="1:4">
      <c r="A8" s="3" t="s">
        <v>544</v>
      </c>
    </row>
    <row r="9" spans="1:4">
      <c r="A9" s="6" t="s">
        <v>542</v>
      </c>
    </row>
    <row r="10" spans="1:4">
      <c r="A10" s="3" t="s">
        <v>96</v>
      </c>
      <c r="B10" s="4" t="n">
        <v>17160</v>
      </c>
      <c r="C10" s="4" t="n">
        <v>-53</v>
      </c>
      <c r="D10" s="4" t="n">
        <v>8516</v>
      </c>
    </row>
    <row r="11" spans="1:4">
      <c r="A11" s="3" t="s">
        <v>539</v>
      </c>
    </row>
    <row r="12" spans="1:4">
      <c r="A12" s="6" t="s">
        <v>542</v>
      </c>
    </row>
    <row r="13" spans="1:4">
      <c r="A13" s="3" t="s">
        <v>96</v>
      </c>
      <c r="B13" s="4" t="n">
        <v>35189</v>
      </c>
      <c r="C13" s="7" t="n">
        <v>6181</v>
      </c>
      <c r="D13" s="7" t="n">
        <v>20987</v>
      </c>
    </row>
    <row r="14" spans="1:4">
      <c r="A14" s="3" t="s">
        <v>545</v>
      </c>
    </row>
    <row r="15" spans="1:4">
      <c r="A15" s="6" t="s">
        <v>542</v>
      </c>
    </row>
    <row r="16" spans="1:4">
      <c r="A16" s="3" t="s">
        <v>96</v>
      </c>
      <c r="B16" s="4" t="n">
        <v>35963</v>
      </c>
    </row>
    <row r="17" spans="1:4">
      <c r="A17" s="3" t="s">
        <v>546</v>
      </c>
    </row>
    <row r="18" spans="1:4">
      <c r="A18" s="6" t="s">
        <v>542</v>
      </c>
    </row>
    <row r="19" spans="1:4">
      <c r="A19" s="3" t="s">
        <v>96</v>
      </c>
      <c r="B19" s="4" t="n">
        <v>0</v>
      </c>
    </row>
    <row r="20" spans="1:4">
      <c r="A20" s="3" t="s">
        <v>547</v>
      </c>
    </row>
    <row r="21" spans="1:4">
      <c r="A21" s="6" t="s">
        <v>542</v>
      </c>
    </row>
    <row r="22" spans="1:4">
      <c r="A22" s="3" t="s">
        <v>96</v>
      </c>
      <c r="B22" s="4" t="n">
        <v>17160</v>
      </c>
    </row>
    <row r="23" spans="1:4">
      <c r="A23" s="3" t="s">
        <v>548</v>
      </c>
    </row>
    <row r="24" spans="1:4">
      <c r="A24" s="6" t="s">
        <v>542</v>
      </c>
    </row>
    <row r="25" spans="1:4">
      <c r="A25" s="3" t="s">
        <v>96</v>
      </c>
      <c r="B25" s="4" t="n">
        <v>18803</v>
      </c>
    </row>
    <row r="26" spans="1:4">
      <c r="A26" s="3" t="s">
        <v>549</v>
      </c>
    </row>
    <row r="27" spans="1:4">
      <c r="A27" s="6" t="s">
        <v>542</v>
      </c>
    </row>
    <row r="28" spans="1:4">
      <c r="A28" s="3" t="s">
        <v>96</v>
      </c>
      <c r="B28" s="4" t="n">
        <v>9884</v>
      </c>
    </row>
    <row r="29" spans="1:4">
      <c r="A29" s="3" t="s">
        <v>550</v>
      </c>
    </row>
    <row r="30" spans="1:4">
      <c r="A30" s="6" t="s">
        <v>542</v>
      </c>
    </row>
    <row r="31" spans="1:4">
      <c r="A31" s="3" t="s">
        <v>96</v>
      </c>
      <c r="B31" s="4" t="n">
        <v>-6502</v>
      </c>
    </row>
    <row r="32" spans="1:4">
      <c r="A32" s="3" t="s">
        <v>551</v>
      </c>
    </row>
    <row r="33" spans="1:4">
      <c r="A33" s="6" t="s">
        <v>542</v>
      </c>
    </row>
    <row r="34" spans="1:4">
      <c r="A34" s="3" t="s">
        <v>96</v>
      </c>
      <c r="B34" s="4" t="n">
        <v>0</v>
      </c>
    </row>
    <row r="35" spans="1:4">
      <c r="A35" s="3" t="s">
        <v>552</v>
      </c>
    </row>
    <row r="36" spans="1:4">
      <c r="A36" s="6" t="s">
        <v>542</v>
      </c>
    </row>
    <row r="37" spans="1:4">
      <c r="A37" s="3" t="s">
        <v>96</v>
      </c>
      <c r="B37" s="7" t="n">
        <v>163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88</v>
      </c>
    </row>
    <row r="3" spans="1:4">
      <c r="A3" s="6" t="s">
        <v>554</v>
      </c>
    </row>
    <row r="4" spans="1:4">
      <c r="A4" s="3" t="s">
        <v>555</v>
      </c>
      <c r="B4" s="7" t="n">
        <v>1236</v>
      </c>
      <c r="C4" s="7" t="n">
        <v>12311</v>
      </c>
    </row>
    <row r="5" spans="1:4">
      <c r="A5" s="3" t="s">
        <v>556</v>
      </c>
      <c r="B5" s="4" t="n">
        <v>45847</v>
      </c>
      <c r="C5" s="4" t="n">
        <v>6128</v>
      </c>
      <c r="D5" s="7" t="n">
        <v>29503</v>
      </c>
    </row>
    <row r="6" spans="1:4">
      <c r="A6" s="3" t="s">
        <v>557</v>
      </c>
      <c r="B6" s="4" t="n">
        <v>-882</v>
      </c>
    </row>
    <row r="7" spans="1:4">
      <c r="A7" s="3" t="s">
        <v>558</v>
      </c>
      <c r="B7" s="4" t="n">
        <v>-3554</v>
      </c>
      <c r="C7" s="4" t="n">
        <v>-13592</v>
      </c>
    </row>
    <row r="8" spans="1:4">
      <c r="A8" s="3" t="s">
        <v>559</v>
      </c>
      <c r="B8" s="4" t="n">
        <v>-7440</v>
      </c>
      <c r="C8" s="4" t="n">
        <v>-3583</v>
      </c>
    </row>
    <row r="9" spans="1:4">
      <c r="A9" s="3" t="s">
        <v>560</v>
      </c>
      <c r="B9" s="4" t="n">
        <v>-18</v>
      </c>
      <c r="C9" s="4" t="n">
        <v>-28</v>
      </c>
    </row>
    <row r="10" spans="1:4">
      <c r="A10" s="3" t="s">
        <v>555</v>
      </c>
      <c r="B10" s="4" t="n">
        <v>35189</v>
      </c>
      <c r="C10" s="4" t="n">
        <v>1236</v>
      </c>
      <c r="D10" s="4" t="n">
        <v>12311</v>
      </c>
    </row>
    <row r="11" spans="1:4">
      <c r="A11" s="3" t="s">
        <v>537</v>
      </c>
    </row>
    <row r="12" spans="1:4">
      <c r="A12" s="6" t="s">
        <v>554</v>
      </c>
    </row>
    <row r="13" spans="1:4">
      <c r="A13" s="3" t="s">
        <v>555</v>
      </c>
      <c r="B13" s="4" t="n">
        <v>1212</v>
      </c>
      <c r="C13" s="4" t="n">
        <v>12106</v>
      </c>
    </row>
    <row r="14" spans="1:4">
      <c r="A14" s="3" t="s">
        <v>556</v>
      </c>
      <c r="B14" s="4" t="n">
        <v>35965</v>
      </c>
      <c r="C14" s="4" t="n">
        <v>2543</v>
      </c>
    </row>
    <row r="15" spans="1:4">
      <c r="A15" s="3" t="s">
        <v>557</v>
      </c>
      <c r="B15" s="4" t="n">
        <v>-137</v>
      </c>
    </row>
    <row r="16" spans="1:4">
      <c r="A16" s="3" t="s">
        <v>558</v>
      </c>
      <c r="B16" s="4" t="n">
        <v>-3257</v>
      </c>
      <c r="C16" s="4" t="n">
        <v>-13440</v>
      </c>
    </row>
    <row r="17" spans="1:4">
      <c r="A17" s="3" t="s">
        <v>559</v>
      </c>
      <c r="B17" s="4" t="n">
        <v>0</v>
      </c>
      <c r="C17" s="4" t="n">
        <v>2</v>
      </c>
    </row>
    <row r="18" spans="1:4">
      <c r="A18" s="3" t="s">
        <v>560</v>
      </c>
      <c r="B18" s="4" t="n">
        <v>-9</v>
      </c>
      <c r="C18" s="4" t="n">
        <v>1</v>
      </c>
    </row>
    <row r="19" spans="1:4">
      <c r="A19" s="3" t="s">
        <v>555</v>
      </c>
      <c r="B19" s="4" t="n">
        <v>33774</v>
      </c>
      <c r="C19" s="4" t="n">
        <v>1212</v>
      </c>
      <c r="D19" s="4" t="n">
        <v>12106</v>
      </c>
    </row>
    <row r="20" spans="1:4">
      <c r="A20" s="3" t="s">
        <v>538</v>
      </c>
    </row>
    <row r="21" spans="1:4">
      <c r="A21" s="6" t="s">
        <v>554</v>
      </c>
    </row>
    <row r="22" spans="1:4">
      <c r="A22" s="3" t="s">
        <v>555</v>
      </c>
      <c r="B22" s="4" t="n">
        <v>24</v>
      </c>
      <c r="C22" s="4" t="n">
        <v>205</v>
      </c>
    </row>
    <row r="23" spans="1:4">
      <c r="A23" s="3" t="s">
        <v>556</v>
      </c>
      <c r="B23" s="4" t="n">
        <v>9882</v>
      </c>
      <c r="C23" s="4" t="n">
        <v>3585</v>
      </c>
    </row>
    <row r="24" spans="1:4">
      <c r="A24" s="3" t="s">
        <v>557</v>
      </c>
      <c r="B24" s="4" t="n">
        <v>-745</v>
      </c>
    </row>
    <row r="25" spans="1:4">
      <c r="A25" s="3" t="s">
        <v>558</v>
      </c>
      <c r="B25" s="4" t="n">
        <v>-297</v>
      </c>
      <c r="C25" s="4" t="n">
        <v>-152</v>
      </c>
    </row>
    <row r="26" spans="1:4">
      <c r="A26" s="3" t="s">
        <v>559</v>
      </c>
      <c r="B26" s="4" t="n">
        <v>-7440</v>
      </c>
      <c r="C26" s="4" t="n">
        <v>-3585</v>
      </c>
    </row>
    <row r="27" spans="1:4">
      <c r="A27" s="3" t="s">
        <v>560</v>
      </c>
      <c r="B27" s="4" t="n">
        <v>-9</v>
      </c>
      <c r="C27" s="4" t="n">
        <v>-29</v>
      </c>
    </row>
    <row r="28" spans="1:4">
      <c r="A28" s="3" t="s">
        <v>555</v>
      </c>
      <c r="B28" s="7" t="n">
        <v>1415</v>
      </c>
      <c r="C28" s="7" t="n">
        <v>24</v>
      </c>
      <c r="D28" s="7" t="n">
        <v>2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8"/>
    <col customWidth="1" max="5" min="5" width="15"/>
    <col customWidth="1" max="6" min="6" width="28"/>
    <col customWidth="1" max="7" min="7" width="10"/>
    <col customWidth="1" max="8" min="8" width="24"/>
    <col customWidth="1" max="9" min="9" width="36"/>
    <col customWidth="1" max="10" min="10" width="36"/>
  </cols>
  <sheetData>
    <row r="1" spans="1:10">
      <c r="A1" s="1" t="s">
        <v>136</v>
      </c>
      <c r="B1" s="2" t="s">
        <v>137</v>
      </c>
      <c r="C1" s="2" t="s">
        <v>138</v>
      </c>
      <c r="D1" s="2" t="s">
        <v>139</v>
      </c>
      <c r="E1" s="2" t="s">
        <v>140</v>
      </c>
      <c r="F1" s="2" t="s">
        <v>141</v>
      </c>
      <c r="G1" s="2" t="s">
        <v>142</v>
      </c>
      <c r="H1" s="2" t="s">
        <v>143</v>
      </c>
      <c r="I1" s="2" t="s">
        <v>144</v>
      </c>
      <c r="J1" s="2" t="s">
        <v>145</v>
      </c>
    </row>
    <row r="2" spans="1:10">
      <c r="A2" s="3" t="s">
        <v>146</v>
      </c>
      <c r="I2" s="4" t="n">
        <v>621</v>
      </c>
      <c r="J2" s="4" t="n">
        <v>115</v>
      </c>
    </row>
    <row r="3" spans="1:10">
      <c r="A3" s="3" t="s">
        <v>147</v>
      </c>
      <c r="B3" s="7" t="n">
        <v>-8638</v>
      </c>
      <c r="C3" s="7" t="n">
        <v>123157</v>
      </c>
      <c r="D3" s="7" t="n">
        <v>24880</v>
      </c>
      <c r="E3" s="7" t="n">
        <v>-51993</v>
      </c>
      <c r="F3" s="7" t="n">
        <v>-136057</v>
      </c>
      <c r="G3" s="7" t="n">
        <v>-39277</v>
      </c>
      <c r="H3" s="7" t="n">
        <v>30639</v>
      </c>
    </row>
    <row r="4" spans="1:10">
      <c r="A4" s="6" t="s">
        <v>148</v>
      </c>
    </row>
    <row r="5" spans="1:10">
      <c r="A5" s="3" t="s">
        <v>109</v>
      </c>
      <c r="B5" s="4" t="n">
        <v>270510</v>
      </c>
      <c r="D5" s="4" t="n">
        <v>270510</v>
      </c>
      <c r="G5" s="4" t="n">
        <v>270510</v>
      </c>
    </row>
    <row r="6" spans="1:10">
      <c r="A6" s="3" t="s">
        <v>149</v>
      </c>
      <c r="B6" s="4" t="n">
        <v>-97</v>
      </c>
      <c r="H6" s="4" t="n">
        <v>-97</v>
      </c>
    </row>
    <row r="7" spans="1:10">
      <c r="A7" s="3" t="s">
        <v>150</v>
      </c>
      <c r="B7" s="4" t="n">
        <v>2784</v>
      </c>
      <c r="H7" s="4" t="n">
        <v>2784</v>
      </c>
    </row>
    <row r="8" spans="1:10">
      <c r="A8" s="3" t="s">
        <v>151</v>
      </c>
      <c r="B8" s="4" t="n">
        <v>-10435</v>
      </c>
      <c r="C8" s="4" t="n">
        <v>-10454</v>
      </c>
      <c r="D8" s="4" t="n">
        <v>19</v>
      </c>
      <c r="G8" s="4" t="n">
        <v>-10435</v>
      </c>
    </row>
    <row r="9" spans="1:10">
      <c r="A9" s="3" t="s">
        <v>152</v>
      </c>
      <c r="B9" s="4" t="n">
        <v>-57741</v>
      </c>
      <c r="F9" s="4" t="n">
        <v>-57741</v>
      </c>
      <c r="G9" s="4" t="n">
        <v>-57741</v>
      </c>
    </row>
    <row r="10" spans="1:10">
      <c r="A10" s="3" t="s">
        <v>152</v>
      </c>
      <c r="B10" s="4" t="n">
        <v>-60703</v>
      </c>
      <c r="H10" s="4" t="n">
        <v>-2962</v>
      </c>
    </row>
    <row r="11" spans="1:10">
      <c r="A11" s="3" t="s">
        <v>153</v>
      </c>
      <c r="B11" s="4" t="n">
        <v>38897</v>
      </c>
      <c r="C11" s="4" t="n">
        <v>38897</v>
      </c>
      <c r="G11" s="4" t="n">
        <v>38897</v>
      </c>
    </row>
    <row r="12" spans="1:10">
      <c r="A12" s="3" t="s">
        <v>154</v>
      </c>
      <c r="B12" s="4" t="n">
        <v>1228</v>
      </c>
      <c r="C12" s="4" t="n">
        <v>1227</v>
      </c>
      <c r="G12" s="4" t="n">
        <v>1228</v>
      </c>
      <c r="I12" s="7" t="n">
        <v>1</v>
      </c>
    </row>
    <row r="13" spans="1:10">
      <c r="A13" s="3" t="s">
        <v>155</v>
      </c>
      <c r="B13" s="4" t="n">
        <v>-10822</v>
      </c>
      <c r="C13" s="4" t="n">
        <v>-10824</v>
      </c>
      <c r="G13" s="4" t="n">
        <v>-10822</v>
      </c>
      <c r="I13" s="7" t="n">
        <v>2</v>
      </c>
    </row>
    <row r="14" spans="1:10">
      <c r="A14" s="3" t="s">
        <v>156</v>
      </c>
      <c r="B14" s="4" t="n">
        <v>795</v>
      </c>
      <c r="C14" s="4" t="n">
        <v>795</v>
      </c>
      <c r="G14" s="4" t="n">
        <v>795</v>
      </c>
    </row>
    <row r="15" spans="1:10">
      <c r="A15" s="3" t="s">
        <v>157</v>
      </c>
      <c r="B15" s="4" t="n">
        <v>-1926</v>
      </c>
      <c r="H15" s="4" t="n">
        <v>-1926</v>
      </c>
    </row>
    <row r="16" spans="1:10">
      <c r="A16" s="3" t="s">
        <v>158</v>
      </c>
      <c r="B16" s="4" t="n">
        <v>-223237</v>
      </c>
      <c r="E16" s="4" t="n">
        <v>-223237</v>
      </c>
      <c r="G16" s="4" t="n">
        <v>-223237</v>
      </c>
    </row>
    <row r="17" spans="1:10">
      <c r="A17" s="3" t="s">
        <v>159</v>
      </c>
      <c r="I17" s="4" t="n">
        <v>624</v>
      </c>
      <c r="J17" s="4" t="n">
        <v>115</v>
      </c>
    </row>
    <row r="18" spans="1:10">
      <c r="A18" s="3" t="s">
        <v>160</v>
      </c>
      <c r="B18" s="4" t="n">
        <v>-1644</v>
      </c>
      <c r="C18" s="4" t="n">
        <v>142798</v>
      </c>
      <c r="D18" s="4" t="n">
        <v>295409</v>
      </c>
      <c r="E18" s="4" t="n">
        <v>-275230</v>
      </c>
      <c r="F18" s="4" t="n">
        <v>-193798</v>
      </c>
      <c r="G18" s="4" t="n">
        <v>-30082</v>
      </c>
      <c r="H18" s="4" t="n">
        <v>28438</v>
      </c>
    </row>
    <row r="19" spans="1:10">
      <c r="A19" s="6" t="s">
        <v>148</v>
      </c>
    </row>
    <row r="20" spans="1:10">
      <c r="A20" s="3" t="s">
        <v>109</v>
      </c>
      <c r="B20" s="4" t="n">
        <v>471316</v>
      </c>
      <c r="D20" s="4" t="n">
        <v>471316</v>
      </c>
      <c r="G20" s="4" t="n">
        <v>471316</v>
      </c>
    </row>
    <row r="21" spans="1:10">
      <c r="A21" s="3" t="s">
        <v>150</v>
      </c>
      <c r="B21" s="4" t="n">
        <v>524</v>
      </c>
      <c r="H21" s="4" t="n">
        <v>524</v>
      </c>
    </row>
    <row r="22" spans="1:10">
      <c r="A22" s="3" t="s">
        <v>151</v>
      </c>
      <c r="B22" s="4" t="n">
        <v>-995</v>
      </c>
      <c r="C22" s="4" t="n">
        <v>-995</v>
      </c>
      <c r="G22" s="4" t="n">
        <v>-995</v>
      </c>
    </row>
    <row r="23" spans="1:10">
      <c r="A23" s="3" t="s">
        <v>152</v>
      </c>
      <c r="B23" s="4" t="n">
        <v>79412</v>
      </c>
      <c r="F23" s="4" t="n">
        <v>79412</v>
      </c>
      <c r="G23" s="4" t="n">
        <v>79412</v>
      </c>
    </row>
    <row r="24" spans="1:10">
      <c r="A24" s="3" t="s">
        <v>152</v>
      </c>
      <c r="B24" s="4" t="n">
        <v>82521</v>
      </c>
      <c r="H24" s="4" t="n">
        <v>3109</v>
      </c>
    </row>
    <row r="25" spans="1:10">
      <c r="A25" s="3" t="s">
        <v>153</v>
      </c>
      <c r="B25" s="4" t="n">
        <v>53545</v>
      </c>
      <c r="C25" s="4" t="n">
        <v>53545</v>
      </c>
      <c r="G25" s="4" t="n">
        <v>53545</v>
      </c>
    </row>
    <row r="26" spans="1:10">
      <c r="A26" s="3" t="s">
        <v>155</v>
      </c>
      <c r="B26" s="4" t="n">
        <v>-14496</v>
      </c>
      <c r="C26" s="4" t="n">
        <v>-14499</v>
      </c>
      <c r="G26" s="4" t="n">
        <v>-14496</v>
      </c>
      <c r="I26" s="7" t="n">
        <v>3</v>
      </c>
    </row>
    <row r="27" spans="1:10">
      <c r="A27" s="3" t="s">
        <v>157</v>
      </c>
      <c r="B27" s="4" t="n">
        <v>-3070</v>
      </c>
      <c r="H27" s="4" t="n">
        <v>-3070</v>
      </c>
    </row>
    <row r="28" spans="1:10">
      <c r="A28" s="3" t="s">
        <v>161</v>
      </c>
      <c r="B28" s="4" t="n">
        <v>10454</v>
      </c>
      <c r="C28" s="4" t="n">
        <v>10454</v>
      </c>
      <c r="G28" s="4" t="n">
        <v>10454</v>
      </c>
    </row>
    <row r="29" spans="1:10">
      <c r="A29" s="3" t="s">
        <v>158</v>
      </c>
      <c r="B29" s="4" t="n">
        <v>-434210</v>
      </c>
      <c r="E29" s="4" t="n">
        <v>-434210</v>
      </c>
      <c r="G29" s="4" t="n">
        <v>-434210</v>
      </c>
    </row>
    <row r="30" spans="1:10">
      <c r="A30" s="3" t="s">
        <v>162</v>
      </c>
      <c r="I30" s="4" t="n">
        <v>627</v>
      </c>
      <c r="J30" s="4" t="n">
        <v>115</v>
      </c>
    </row>
    <row r="31" spans="1:10">
      <c r="A31" s="3" t="s">
        <v>163</v>
      </c>
      <c r="B31" s="4" t="n">
        <v>163945</v>
      </c>
      <c r="C31" s="4" t="n">
        <v>191303</v>
      </c>
      <c r="D31" s="4" t="n">
        <v>766725</v>
      </c>
      <c r="E31" s="4" t="n">
        <v>-709440</v>
      </c>
      <c r="F31" s="4" t="n">
        <v>-114386</v>
      </c>
      <c r="G31" s="4" t="n">
        <v>134944</v>
      </c>
      <c r="H31" s="4" t="n">
        <v>29001</v>
      </c>
    </row>
    <row r="32" spans="1:10">
      <c r="A32" s="6" t="s">
        <v>148</v>
      </c>
    </row>
    <row r="33" spans="1:10">
      <c r="A33" s="3" t="s">
        <v>109</v>
      </c>
      <c r="B33" s="4" t="n">
        <v>446187</v>
      </c>
      <c r="D33" s="4" t="n">
        <v>446187</v>
      </c>
      <c r="G33" s="4" t="n">
        <v>446187</v>
      </c>
    </row>
    <row r="34" spans="1:10">
      <c r="A34" s="3" t="s">
        <v>150</v>
      </c>
      <c r="B34" s="4" t="n">
        <v>2756</v>
      </c>
      <c r="H34" s="4" t="n">
        <v>2756</v>
      </c>
    </row>
    <row r="35" spans="1:10">
      <c r="A35" s="3" t="s">
        <v>164</v>
      </c>
      <c r="B35" s="4" t="n">
        <v>1354</v>
      </c>
      <c r="H35" s="4" t="n">
        <v>1354</v>
      </c>
    </row>
    <row r="36" spans="1:10">
      <c r="A36" s="3" t="s">
        <v>151</v>
      </c>
      <c r="B36" s="4" t="n">
        <v>-986</v>
      </c>
      <c r="C36" s="4" t="n">
        <v>-986</v>
      </c>
      <c r="G36" s="4" t="n">
        <v>-986</v>
      </c>
    </row>
    <row r="37" spans="1:10">
      <c r="A37" s="3" t="s">
        <v>152</v>
      </c>
      <c r="B37" s="4" t="n">
        <v>-42397</v>
      </c>
      <c r="F37" s="4" t="n">
        <v>-42397</v>
      </c>
      <c r="G37" s="4" t="n">
        <v>-42397</v>
      </c>
    </row>
    <row r="38" spans="1:10">
      <c r="A38" s="3" t="s">
        <v>152</v>
      </c>
      <c r="B38" s="4" t="n">
        <v>-44133</v>
      </c>
      <c r="H38" s="4" t="n">
        <v>-1736</v>
      </c>
    </row>
    <row r="39" spans="1:10">
      <c r="A39" s="3" t="s">
        <v>153</v>
      </c>
      <c r="B39" s="4" t="n">
        <v>60979</v>
      </c>
      <c r="C39" s="4" t="n">
        <v>60979</v>
      </c>
      <c r="G39" s="4" t="n">
        <v>60979</v>
      </c>
    </row>
    <row r="40" spans="1:10">
      <c r="A40" s="3" t="s">
        <v>154</v>
      </c>
      <c r="B40" s="4" t="n">
        <v>4317</v>
      </c>
      <c r="C40" s="4" t="n">
        <v>4317</v>
      </c>
      <c r="G40" s="4" t="n">
        <v>4317</v>
      </c>
    </row>
    <row r="41" spans="1:10">
      <c r="A41" s="3" t="s">
        <v>155</v>
      </c>
      <c r="B41" s="4" t="n">
        <v>-16836</v>
      </c>
      <c r="C41" s="4" t="n">
        <v>-16842</v>
      </c>
      <c r="G41" s="4" t="n">
        <v>-16836</v>
      </c>
      <c r="I41" s="7" t="n">
        <v>6</v>
      </c>
    </row>
    <row r="42" spans="1:10">
      <c r="A42" s="3" t="s">
        <v>157</v>
      </c>
      <c r="B42" s="4" t="n">
        <v>-2847</v>
      </c>
      <c r="H42" s="4" t="n">
        <v>-2847</v>
      </c>
    </row>
    <row r="43" spans="1:10">
      <c r="A43" s="3" t="s">
        <v>161</v>
      </c>
      <c r="B43" s="4" t="n">
        <v>996</v>
      </c>
      <c r="C43" s="4" t="n">
        <v>996</v>
      </c>
      <c r="G43" s="4" t="n">
        <v>996</v>
      </c>
    </row>
    <row r="44" spans="1:10">
      <c r="A44" s="3" t="s">
        <v>158</v>
      </c>
      <c r="B44" s="4" t="n">
        <v>-283143</v>
      </c>
      <c r="E44" s="4" t="n">
        <v>-283143</v>
      </c>
      <c r="G44" s="4" t="n">
        <v>-283143</v>
      </c>
    </row>
    <row r="45" spans="1:10">
      <c r="A45" s="3" t="s">
        <v>165</v>
      </c>
      <c r="I45" s="4" t="n">
        <v>633</v>
      </c>
      <c r="J45" s="4" t="n">
        <v>115</v>
      </c>
    </row>
    <row r="46" spans="1:10">
      <c r="A46" s="3" t="s">
        <v>166</v>
      </c>
      <c r="B46" s="4" t="n">
        <v>345208</v>
      </c>
      <c r="C46" s="7" t="n">
        <v>239767</v>
      </c>
      <c r="D46" s="4" t="n">
        <v>1228942</v>
      </c>
      <c r="E46" s="7" t="n">
        <v>-992583</v>
      </c>
      <c r="F46" s="4" t="n">
        <v>-160194</v>
      </c>
      <c r="G46" s="4" t="n">
        <v>316680</v>
      </c>
      <c r="H46" s="7" t="n">
        <v>28528</v>
      </c>
    </row>
    <row r="47" spans="1:10">
      <c r="A47" s="6" t="s">
        <v>148</v>
      </c>
    </row>
    <row r="48" spans="1:10">
      <c r="A48" s="3" t="s">
        <v>167</v>
      </c>
      <c r="B48" s="7" t="n">
        <v>12619</v>
      </c>
      <c r="D48" s="7" t="n">
        <v>16030</v>
      </c>
      <c r="F48" s="7" t="n">
        <v>-3411</v>
      </c>
      <c r="G48" s="7" t="n">
        <v>126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1</v>
      </c>
      <c r="B1" s="2" t="s">
        <v>1</v>
      </c>
    </row>
    <row r="2" spans="1:4">
      <c r="B2" s="2" t="s">
        <v>2</v>
      </c>
      <c r="C2" s="2" t="s">
        <v>34</v>
      </c>
      <c r="D2" s="2" t="s">
        <v>88</v>
      </c>
    </row>
    <row r="3" spans="1:4">
      <c r="A3" s="6" t="s">
        <v>228</v>
      </c>
    </row>
    <row r="4" spans="1:4">
      <c r="A4" s="3" t="s">
        <v>562</v>
      </c>
      <c r="B4" s="5" t="n">
        <v>391.8</v>
      </c>
    </row>
    <row r="5" spans="1:4">
      <c r="A5" s="3" t="s">
        <v>563</v>
      </c>
      <c r="B5" s="5" t="n">
        <v>166.4</v>
      </c>
    </row>
    <row r="6" spans="1:4">
      <c r="A6" s="3" t="s">
        <v>564</v>
      </c>
      <c r="B6" s="3" t="s">
        <v>565</v>
      </c>
    </row>
    <row r="7" spans="1:4">
      <c r="A7" s="3" t="s">
        <v>566</v>
      </c>
      <c r="B7" s="5" t="n">
        <v>225.2</v>
      </c>
    </row>
    <row r="8" spans="1:4">
      <c r="A8" s="3" t="s">
        <v>567</v>
      </c>
      <c r="B8" s="5" t="n">
        <v>50.5</v>
      </c>
      <c r="C8" s="5" t="n">
        <v>49.4</v>
      </c>
      <c r="D8" s="5" t="n">
        <v>2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21</v>
      </c>
    </row>
    <row r="2" spans="1:2">
      <c r="A2" s="6" t="s">
        <v>569</v>
      </c>
    </row>
    <row r="3" spans="1:2">
      <c r="A3" s="4" t="n">
        <v>2019</v>
      </c>
      <c r="B3" s="7" t="n">
        <v>343589</v>
      </c>
    </row>
    <row r="4" spans="1:2">
      <c r="A4" s="4" t="n">
        <v>2020</v>
      </c>
      <c r="B4" s="4" t="n">
        <v>192847</v>
      </c>
    </row>
    <row r="5" spans="1:2">
      <c r="A5" s="4" t="n">
        <v>2021</v>
      </c>
      <c r="B5" s="4" t="n">
        <v>93604</v>
      </c>
    </row>
    <row r="6" spans="1:2">
      <c r="A6" s="4" t="n">
        <v>2022</v>
      </c>
      <c r="B6" s="4" t="n">
        <v>51952</v>
      </c>
    </row>
    <row r="7" spans="1:2">
      <c r="A7" s="4" t="n">
        <v>2023</v>
      </c>
      <c r="B7" s="4" t="n">
        <v>18586</v>
      </c>
    </row>
    <row r="8" spans="1:2">
      <c r="A8" s="3" t="s">
        <v>570</v>
      </c>
      <c r="B8" s="4" t="n">
        <v>16260</v>
      </c>
    </row>
    <row r="9" spans="1:2">
      <c r="A9" s="3" t="s">
        <v>571</v>
      </c>
      <c r="B9" s="7" t="n">
        <v>716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2</v>
      </c>
      <c r="B1" s="2" t="s">
        <v>1</v>
      </c>
    </row>
    <row r="2" spans="1:9">
      <c r="B2" s="2" t="s">
        <v>2</v>
      </c>
      <c r="C2" s="2" t="s">
        <v>573</v>
      </c>
      <c r="D2" s="2" t="s">
        <v>574</v>
      </c>
      <c r="E2" s="2" t="s">
        <v>575</v>
      </c>
      <c r="F2" s="2" t="s">
        <v>576</v>
      </c>
      <c r="G2" s="2" t="s">
        <v>34</v>
      </c>
      <c r="H2" s="2" t="s">
        <v>577</v>
      </c>
      <c r="I2" s="2" t="s">
        <v>578</v>
      </c>
    </row>
    <row r="3" spans="1:9">
      <c r="A3" s="3" t="s">
        <v>374</v>
      </c>
    </row>
    <row r="4" spans="1:9">
      <c r="A4" s="6" t="s">
        <v>368</v>
      </c>
    </row>
    <row r="5" spans="1:9">
      <c r="A5" s="3" t="s">
        <v>579</v>
      </c>
      <c r="F5" s="3" t="s">
        <v>580</v>
      </c>
    </row>
    <row r="6" spans="1:9">
      <c r="A6" s="3" t="s">
        <v>581</v>
      </c>
      <c r="F6" s="7" t="n">
        <v>48350</v>
      </c>
    </row>
    <row r="7" spans="1:9">
      <c r="A7" s="3" t="s">
        <v>582</v>
      </c>
      <c r="B7" s="7" t="n">
        <v>134900</v>
      </c>
    </row>
    <row r="8" spans="1:9">
      <c r="A8" s="3" t="s">
        <v>583</v>
      </c>
      <c r="B8" s="4" t="n">
        <v>2800</v>
      </c>
    </row>
    <row r="9" spans="1:9">
      <c r="A9" s="3" t="s">
        <v>584</v>
      </c>
      <c r="B9" s="7" t="n">
        <v>7300</v>
      </c>
    </row>
    <row r="10" spans="1:9">
      <c r="A10" s="3" t="s">
        <v>585</v>
      </c>
      <c r="B10" s="3" t="s">
        <v>586</v>
      </c>
    </row>
    <row r="11" spans="1:9">
      <c r="A11" s="3" t="s">
        <v>587</v>
      </c>
    </row>
    <row r="12" spans="1:9">
      <c r="A12" s="6" t="s">
        <v>368</v>
      </c>
    </row>
    <row r="13" spans="1:9">
      <c r="A13" s="3" t="s">
        <v>581</v>
      </c>
      <c r="F13" s="4" t="n">
        <v>35000</v>
      </c>
    </row>
    <row r="14" spans="1:9">
      <c r="A14" s="3" t="s">
        <v>588</v>
      </c>
    </row>
    <row r="15" spans="1:9">
      <c r="A15" s="6" t="s">
        <v>368</v>
      </c>
    </row>
    <row r="16" spans="1:9">
      <c r="A16" s="3" t="s">
        <v>581</v>
      </c>
      <c r="F16" s="7" t="n">
        <v>13400</v>
      </c>
    </row>
    <row r="17" spans="1:9">
      <c r="A17" s="3" t="s">
        <v>371</v>
      </c>
    </row>
    <row r="18" spans="1:9">
      <c r="A18" s="6" t="s">
        <v>368</v>
      </c>
    </row>
    <row r="19" spans="1:9">
      <c r="A19" s="3" t="s">
        <v>589</v>
      </c>
      <c r="I19" s="4" t="n">
        <v>20</v>
      </c>
    </row>
    <row r="20" spans="1:9">
      <c r="A20" s="3" t="s">
        <v>590</v>
      </c>
      <c r="I20" s="7" t="n">
        <v>3</v>
      </c>
    </row>
    <row r="21" spans="1:9">
      <c r="A21" s="3" t="s">
        <v>591</v>
      </c>
      <c r="G21" s="7" t="n">
        <v>68000</v>
      </c>
    </row>
    <row r="22" spans="1:9">
      <c r="A22" s="3" t="s">
        <v>579</v>
      </c>
      <c r="C22" s="3" t="s">
        <v>592</v>
      </c>
      <c r="E22" s="3" t="s">
        <v>593</v>
      </c>
    </row>
    <row r="23" spans="1:9">
      <c r="A23" s="3" t="s">
        <v>594</v>
      </c>
      <c r="B23" s="7" t="n">
        <v>2600</v>
      </c>
    </row>
    <row r="24" spans="1:9">
      <c r="A24" s="3" t="s">
        <v>581</v>
      </c>
      <c r="C24" s="7" t="n">
        <v>52200</v>
      </c>
    </row>
    <row r="25" spans="1:9">
      <c r="A25" s="3" t="s">
        <v>595</v>
      </c>
    </row>
    <row r="26" spans="1:9">
      <c r="A26" s="6" t="s">
        <v>368</v>
      </c>
    </row>
    <row r="27" spans="1:9">
      <c r="A27" s="3" t="s">
        <v>590</v>
      </c>
      <c r="E27" s="7" t="n">
        <v>3</v>
      </c>
      <c r="H27" s="7" t="n">
        <v>3</v>
      </c>
    </row>
    <row r="28" spans="1:9">
      <c r="A28" s="3" t="s">
        <v>596</v>
      </c>
      <c r="E28" s="9" t="n">
        <v>3.3</v>
      </c>
      <c r="H28" s="9" t="n">
        <v>1.7</v>
      </c>
    </row>
    <row r="29" spans="1:9">
      <c r="A29" s="3" t="s">
        <v>597</v>
      </c>
      <c r="H29" s="7" t="n">
        <v>5000</v>
      </c>
    </row>
    <row r="30" spans="1:9">
      <c r="A30" s="3" t="s">
        <v>598</v>
      </c>
      <c r="E30" s="7" t="n">
        <v>10000</v>
      </c>
    </row>
    <row r="31" spans="1:9">
      <c r="A31" s="3" t="s">
        <v>599</v>
      </c>
    </row>
    <row r="32" spans="1:9">
      <c r="A32" s="6" t="s">
        <v>368</v>
      </c>
    </row>
    <row r="33" spans="1:9">
      <c r="A33" s="3" t="s">
        <v>590</v>
      </c>
      <c r="D33" s="7" t="n">
        <v>3</v>
      </c>
      <c r="E33" s="7" t="n">
        <v>3</v>
      </c>
    </row>
    <row r="34" spans="1:9">
      <c r="A34" s="3" t="s">
        <v>596</v>
      </c>
      <c r="D34" s="9" t="n">
        <v>6.6</v>
      </c>
      <c r="E34" s="9" t="n">
        <v>3.4</v>
      </c>
    </row>
    <row r="35" spans="1:9">
      <c r="A35" s="3" t="s">
        <v>598</v>
      </c>
      <c r="D35" s="7" t="n">
        <v>19900</v>
      </c>
      <c r="E35" s="7" t="n">
        <v>10100</v>
      </c>
    </row>
    <row r="36" spans="1:9">
      <c r="A36" s="3" t="s">
        <v>600</v>
      </c>
    </row>
    <row r="37" spans="1:9">
      <c r="A37" s="6" t="s">
        <v>368</v>
      </c>
    </row>
    <row r="38" spans="1:9">
      <c r="A38" s="3" t="s">
        <v>590</v>
      </c>
      <c r="D38" s="7" t="n">
        <v>3</v>
      </c>
    </row>
    <row r="39" spans="1:9">
      <c r="A39" s="3" t="s">
        <v>596</v>
      </c>
      <c r="D39" s="4" t="n">
        <v>5</v>
      </c>
    </row>
    <row r="40" spans="1:9">
      <c r="A40" s="3" t="s">
        <v>598</v>
      </c>
      <c r="D40" s="7" t="n">
        <v>15000</v>
      </c>
    </row>
    <row r="41" spans="1:9">
      <c r="A41" s="3" t="s">
        <v>601</v>
      </c>
    </row>
    <row r="42" spans="1:9">
      <c r="A42" s="6" t="s">
        <v>368</v>
      </c>
    </row>
    <row r="43" spans="1:9">
      <c r="A43" s="3" t="s">
        <v>591</v>
      </c>
      <c r="G43" s="4" t="n">
        <v>13000</v>
      </c>
    </row>
    <row r="44" spans="1:9">
      <c r="A44" s="3" t="s">
        <v>602</v>
      </c>
    </row>
    <row r="45" spans="1:9">
      <c r="A45" s="6" t="s">
        <v>368</v>
      </c>
    </row>
    <row r="46" spans="1:9">
      <c r="A46" s="3" t="s">
        <v>591</v>
      </c>
      <c r="G46" s="7" t="n">
        <v>5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3</v>
      </c>
      <c r="B1" s="2" t="s">
        <v>1</v>
      </c>
    </row>
    <row r="2" spans="1:6">
      <c r="B2" s="2" t="s">
        <v>2</v>
      </c>
      <c r="C2" s="2" t="s">
        <v>575</v>
      </c>
      <c r="D2" s="2" t="s">
        <v>576</v>
      </c>
      <c r="E2" s="2" t="s">
        <v>34</v>
      </c>
      <c r="F2" s="2" t="s">
        <v>88</v>
      </c>
    </row>
    <row r="3" spans="1:6">
      <c r="A3" s="6" t="s">
        <v>368</v>
      </c>
    </row>
    <row r="4" spans="1:6">
      <c r="A4" s="3" t="s">
        <v>45</v>
      </c>
      <c r="B4" s="7" t="n">
        <v>798037</v>
      </c>
      <c r="E4" s="7" t="n">
        <v>695158</v>
      </c>
      <c r="F4" s="7" t="n">
        <v>657708</v>
      </c>
    </row>
    <row r="5" spans="1:6">
      <c r="A5" s="3" t="s">
        <v>371</v>
      </c>
    </row>
    <row r="6" spans="1:6">
      <c r="A6" s="6" t="s">
        <v>368</v>
      </c>
    </row>
    <row r="7" spans="1:6">
      <c r="A7" s="3" t="s">
        <v>604</v>
      </c>
      <c r="B7" s="4" t="n">
        <v>41513</v>
      </c>
    </row>
    <row r="8" spans="1:6">
      <c r="A8" s="3" t="s">
        <v>605</v>
      </c>
      <c r="B8" s="7" t="n">
        <v>118978</v>
      </c>
    </row>
    <row r="9" spans="1:6">
      <c r="A9" s="3" t="s">
        <v>606</v>
      </c>
      <c r="C9" s="7" t="n">
        <v>115619</v>
      </c>
    </row>
    <row r="10" spans="1:6">
      <c r="A10" s="3" t="s">
        <v>607</v>
      </c>
      <c r="C10" s="4" t="n">
        <v>276110</v>
      </c>
    </row>
    <row r="11" spans="1:6">
      <c r="A11" s="3" t="s">
        <v>608</v>
      </c>
      <c r="C11" s="4" t="n">
        <v>3360</v>
      </c>
    </row>
    <row r="12" spans="1:6">
      <c r="A12" s="3" t="s">
        <v>609</v>
      </c>
      <c r="C12" s="4" t="n">
        <v>16316</v>
      </c>
    </row>
    <row r="13" spans="1:6">
      <c r="A13" s="3" t="s">
        <v>610</v>
      </c>
      <c r="C13" s="4" t="n">
        <v>963</v>
      </c>
    </row>
    <row r="14" spans="1:6">
      <c r="A14" s="3" t="s">
        <v>611</v>
      </c>
      <c r="C14" s="4" t="n">
        <v>69775</v>
      </c>
    </row>
    <row r="15" spans="1:6">
      <c r="A15" s="3" t="s">
        <v>612</v>
      </c>
      <c r="C15" s="4" t="n">
        <v>2841</v>
      </c>
    </row>
    <row r="16" spans="1:6">
      <c r="A16" s="3" t="s">
        <v>613</v>
      </c>
      <c r="C16" s="4" t="n">
        <v>36700</v>
      </c>
    </row>
    <row r="17" spans="1:6">
      <c r="A17" s="3" t="s">
        <v>614</v>
      </c>
      <c r="C17" s="4" t="n">
        <v>125100</v>
      </c>
    </row>
    <row r="18" spans="1:6">
      <c r="A18" s="3" t="s">
        <v>615</v>
      </c>
      <c r="C18" s="4" t="n">
        <v>-12008</v>
      </c>
    </row>
    <row r="19" spans="1:6">
      <c r="A19" s="3" t="s">
        <v>616</v>
      </c>
      <c r="C19" s="4" t="n">
        <v>-41401</v>
      </c>
    </row>
    <row r="20" spans="1:6">
      <c r="A20" s="3" t="s">
        <v>617</v>
      </c>
      <c r="C20" s="4" t="n">
        <v>-25187</v>
      </c>
    </row>
    <row r="21" spans="1:6">
      <c r="A21" s="3" t="s">
        <v>618</v>
      </c>
      <c r="C21" s="4" t="n">
        <v>176459</v>
      </c>
    </row>
    <row r="22" spans="1:6">
      <c r="A22" s="3" t="s">
        <v>45</v>
      </c>
      <c r="C22" s="7" t="n">
        <v>99651</v>
      </c>
    </row>
    <row r="23" spans="1:6">
      <c r="A23" s="3" t="s">
        <v>374</v>
      </c>
    </row>
    <row r="24" spans="1:6">
      <c r="A24" s="6" t="s">
        <v>368</v>
      </c>
    </row>
    <row r="25" spans="1:6">
      <c r="A25" s="3" t="s">
        <v>606</v>
      </c>
      <c r="D25" s="7" t="n">
        <v>30573</v>
      </c>
    </row>
    <row r="26" spans="1:6">
      <c r="A26" s="3" t="s">
        <v>607</v>
      </c>
      <c r="D26" s="4" t="n">
        <v>78923</v>
      </c>
    </row>
    <row r="27" spans="1:6">
      <c r="A27" s="3" t="s">
        <v>581</v>
      </c>
      <c r="D27" s="4" t="n">
        <v>48350</v>
      </c>
    </row>
    <row r="28" spans="1:6">
      <c r="A28" s="3" t="s">
        <v>608</v>
      </c>
      <c r="D28" s="4" t="n">
        <v>13471</v>
      </c>
    </row>
    <row r="29" spans="1:6">
      <c r="A29" s="3" t="s">
        <v>611</v>
      </c>
      <c r="D29" s="4" t="n">
        <v>17251</v>
      </c>
    </row>
    <row r="30" spans="1:6">
      <c r="A30" s="3" t="s">
        <v>612</v>
      </c>
      <c r="D30" s="4" t="n">
        <v>20663</v>
      </c>
    </row>
    <row r="31" spans="1:6">
      <c r="A31" s="3" t="s">
        <v>613</v>
      </c>
      <c r="D31" s="4" t="n">
        <v>3306</v>
      </c>
    </row>
    <row r="32" spans="1:6">
      <c r="A32" s="3" t="s">
        <v>614</v>
      </c>
      <c r="D32" s="4" t="n">
        <v>46413</v>
      </c>
    </row>
    <row r="33" spans="1:6">
      <c r="A33" s="3" t="s">
        <v>619</v>
      </c>
      <c r="D33" s="4" t="n">
        <v>-23647</v>
      </c>
    </row>
    <row r="34" spans="1:6">
      <c r="A34" s="3" t="s">
        <v>620</v>
      </c>
      <c r="D34" s="4" t="n">
        <v>-21394</v>
      </c>
    </row>
    <row r="35" spans="1:6">
      <c r="A35" s="3" t="s">
        <v>621</v>
      </c>
      <c r="D35" s="4" t="n">
        <v>-1354</v>
      </c>
    </row>
    <row r="36" spans="1:6">
      <c r="A36" s="3" t="s">
        <v>618</v>
      </c>
      <c r="D36" s="4" t="n">
        <v>54709</v>
      </c>
    </row>
    <row r="37" spans="1:6">
      <c r="A37" s="3" t="s">
        <v>45</v>
      </c>
      <c r="D37" s="7" t="n">
        <v>242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4</v>
      </c>
    </row>
    <row r="3" spans="1:3">
      <c r="A3" s="6" t="s">
        <v>232</v>
      </c>
    </row>
    <row r="4" spans="1:3">
      <c r="A4" s="3" t="s">
        <v>623</v>
      </c>
      <c r="B4" s="7" t="n">
        <v>3087</v>
      </c>
      <c r="C4" s="7" t="n">
        <v>3033</v>
      </c>
    </row>
    <row r="5" spans="1:3">
      <c r="A5" s="3" t="s">
        <v>624</v>
      </c>
      <c r="B5" s="7" t="n">
        <v>426</v>
      </c>
      <c r="C5" s="7" t="n">
        <v>459</v>
      </c>
    </row>
    <row r="6" spans="1:3">
      <c r="A6" s="3" t="s">
        <v>625</v>
      </c>
      <c r="B6" s="8" t="n">
        <v>7.34</v>
      </c>
      <c r="C6" s="8" t="n">
        <v>7.06</v>
      </c>
    </row>
    <row r="7" spans="1:3">
      <c r="A7" s="3" t="s">
        <v>626</v>
      </c>
      <c r="B7" s="8" t="n">
        <v>7.23</v>
      </c>
      <c r="C7" s="8" t="n">
        <v>6.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627</v>
      </c>
      <c r="B1" s="2" t="s">
        <v>119</v>
      </c>
    </row>
    <row r="2" spans="1:6">
      <c r="B2" s="2" t="s">
        <v>120</v>
      </c>
      <c r="C2" s="2" t="s">
        <v>4</v>
      </c>
      <c r="D2" s="2" t="s">
        <v>2</v>
      </c>
      <c r="E2" s="2" t="s">
        <v>628</v>
      </c>
      <c r="F2" s="2" t="s">
        <v>34</v>
      </c>
    </row>
    <row r="3" spans="1:6">
      <c r="A3" s="6" t="s">
        <v>629</v>
      </c>
    </row>
    <row r="4" spans="1:6">
      <c r="A4" s="3" t="s">
        <v>630</v>
      </c>
      <c r="D4" s="5" t="n">
        <v>90.90000000000001</v>
      </c>
      <c r="F4" s="5" t="n">
        <v>61.3</v>
      </c>
    </row>
    <row r="5" spans="1:6">
      <c r="A5" s="3" t="s">
        <v>631</v>
      </c>
      <c r="B5" s="5" t="n">
        <v>3.5</v>
      </c>
      <c r="C5" s="7" t="n">
        <v>10</v>
      </c>
    </row>
    <row r="6" spans="1:6">
      <c r="A6" s="3" t="s">
        <v>632</v>
      </c>
      <c r="D6" s="9" t="n">
        <v>1.2</v>
      </c>
      <c r="F6" s="9" t="n">
        <v>10.7</v>
      </c>
    </row>
    <row r="7" spans="1:6">
      <c r="A7" s="3" t="s">
        <v>633</v>
      </c>
      <c r="D7" s="5" t="n">
        <v>71.8</v>
      </c>
      <c r="F7" s="5" t="n">
        <v>46.8</v>
      </c>
    </row>
    <row r="8" spans="1:6">
      <c r="A8" s="3" t="s">
        <v>634</v>
      </c>
    </row>
    <row r="9" spans="1:6">
      <c r="A9" s="6" t="s">
        <v>629</v>
      </c>
    </row>
    <row r="10" spans="1:6">
      <c r="A10" s="3" t="s">
        <v>633</v>
      </c>
      <c r="E10" s="7" t="n">
        <v>25</v>
      </c>
    </row>
    <row r="11" spans="1:6">
      <c r="A11" s="3" t="s">
        <v>635</v>
      </c>
      <c r="C11" s="7" t="n">
        <v>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6</v>
      </c>
      <c r="B1" s="2" t="s">
        <v>1</v>
      </c>
    </row>
    <row r="2" spans="1:4">
      <c r="B2" s="2" t="s">
        <v>2</v>
      </c>
      <c r="C2" s="2" t="s">
        <v>34</v>
      </c>
      <c r="D2" s="2" t="s">
        <v>88</v>
      </c>
    </row>
    <row r="3" spans="1:4">
      <c r="A3" s="6" t="s">
        <v>240</v>
      </c>
    </row>
    <row r="4" spans="1:4">
      <c r="A4" s="3" t="s">
        <v>637</v>
      </c>
      <c r="B4" s="5" t="n">
        <v>48.3</v>
      </c>
      <c r="C4" s="5" t="n">
        <v>47.6</v>
      </c>
      <c r="D4" s="5" t="n">
        <v>4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4</v>
      </c>
    </row>
    <row r="3" spans="1:3">
      <c r="A3" s="6" t="s">
        <v>639</v>
      </c>
    </row>
    <row r="4" spans="1:3">
      <c r="A4" s="3" t="s">
        <v>640</v>
      </c>
      <c r="B4" s="7" t="n">
        <v>540180</v>
      </c>
      <c r="C4" s="7" t="n">
        <v>443433</v>
      </c>
    </row>
    <row r="5" spans="1:3">
      <c r="A5" s="3" t="s">
        <v>641</v>
      </c>
      <c r="B5" s="4" t="n">
        <v>-293918</v>
      </c>
      <c r="C5" s="4" t="n">
        <v>-259919</v>
      </c>
    </row>
    <row r="6" spans="1:3">
      <c r="A6" s="3" t="s">
        <v>41</v>
      </c>
      <c r="B6" s="4" t="n">
        <v>246262</v>
      </c>
      <c r="C6" s="4" t="n">
        <v>183514</v>
      </c>
    </row>
    <row r="7" spans="1:3">
      <c r="A7" s="3" t="s">
        <v>642</v>
      </c>
    </row>
    <row r="8" spans="1:3">
      <c r="A8" s="6" t="s">
        <v>639</v>
      </c>
    </row>
    <row r="9" spans="1:3">
      <c r="A9" s="3" t="s">
        <v>640</v>
      </c>
      <c r="B9" s="4" t="n">
        <v>250328</v>
      </c>
      <c r="C9" s="4" t="n">
        <v>212357</v>
      </c>
    </row>
    <row r="10" spans="1:3">
      <c r="A10" s="3" t="s">
        <v>643</v>
      </c>
    </row>
    <row r="11" spans="1:3">
      <c r="A11" s="6" t="s">
        <v>639</v>
      </c>
    </row>
    <row r="12" spans="1:3">
      <c r="A12" s="3" t="s">
        <v>640</v>
      </c>
      <c r="B12" s="7" t="n">
        <v>46368</v>
      </c>
      <c r="C12" s="4" t="n">
        <v>46315</v>
      </c>
    </row>
    <row r="13" spans="1:3">
      <c r="A13" s="3" t="s">
        <v>644</v>
      </c>
      <c r="B13" s="3" t="s">
        <v>645</v>
      </c>
    </row>
    <row r="14" spans="1:3">
      <c r="A14" s="3" t="s">
        <v>646</v>
      </c>
    </row>
    <row r="15" spans="1:3">
      <c r="A15" s="6" t="s">
        <v>639</v>
      </c>
    </row>
    <row r="16" spans="1:3">
      <c r="A16" s="3" t="s">
        <v>640</v>
      </c>
      <c r="B16" s="7" t="n">
        <v>29421</v>
      </c>
      <c r="C16" s="4" t="n">
        <v>21067</v>
      </c>
    </row>
    <row r="17" spans="1:3">
      <c r="A17" s="3" t="s">
        <v>647</v>
      </c>
    </row>
    <row r="18" spans="1:3">
      <c r="A18" s="6" t="s">
        <v>639</v>
      </c>
    </row>
    <row r="19" spans="1:3">
      <c r="A19" s="3" t="s">
        <v>640</v>
      </c>
      <c r="B19" s="7" t="n">
        <v>58710</v>
      </c>
      <c r="C19" s="4" t="n">
        <v>56035</v>
      </c>
    </row>
    <row r="20" spans="1:3">
      <c r="A20" s="3" t="s">
        <v>644</v>
      </c>
      <c r="B20" s="3" t="s">
        <v>648</v>
      </c>
    </row>
    <row r="21" spans="1:3">
      <c r="A21" s="3" t="s">
        <v>649</v>
      </c>
    </row>
    <row r="22" spans="1:3">
      <c r="A22" s="6" t="s">
        <v>639</v>
      </c>
    </row>
    <row r="23" spans="1:3">
      <c r="A23" s="3" t="s">
        <v>640</v>
      </c>
      <c r="B23" s="7" t="n">
        <v>155353</v>
      </c>
      <c r="C23" s="7" t="n">
        <v>107659</v>
      </c>
    </row>
    <row r="24" spans="1:3">
      <c r="A24" s="3" t="s">
        <v>650</v>
      </c>
    </row>
    <row r="25" spans="1:3">
      <c r="A25" s="6" t="s">
        <v>639</v>
      </c>
    </row>
    <row r="26" spans="1:3">
      <c r="A26" s="3" t="s">
        <v>644</v>
      </c>
      <c r="B26" s="3" t="s">
        <v>651</v>
      </c>
    </row>
    <row r="27" spans="1:3">
      <c r="A27" s="3" t="s">
        <v>652</v>
      </c>
    </row>
    <row r="28" spans="1:3">
      <c r="A28" s="6" t="s">
        <v>639</v>
      </c>
    </row>
    <row r="29" spans="1:3">
      <c r="A29" s="3" t="s">
        <v>644</v>
      </c>
      <c r="B29" s="3" t="s">
        <v>648</v>
      </c>
    </row>
    <row r="30" spans="1:3">
      <c r="A30" s="3" t="s">
        <v>653</v>
      </c>
    </row>
    <row r="31" spans="1:3">
      <c r="A31" s="6" t="s">
        <v>639</v>
      </c>
    </row>
    <row r="32" spans="1:3">
      <c r="A32" s="3" t="s">
        <v>644</v>
      </c>
      <c r="B32" s="3" t="s">
        <v>648</v>
      </c>
    </row>
    <row r="33" spans="1:3">
      <c r="A33" s="3" t="s">
        <v>654</v>
      </c>
    </row>
    <row r="34" spans="1:3">
      <c r="A34" s="6" t="s">
        <v>639</v>
      </c>
    </row>
    <row r="35" spans="1:3">
      <c r="A35" s="3" t="s">
        <v>644</v>
      </c>
      <c r="B35" s="3" t="s">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4</v>
      </c>
    </row>
    <row r="2" spans="1:3">
      <c r="A2" s="6" t="s">
        <v>639</v>
      </c>
    </row>
    <row r="3" spans="1:3">
      <c r="A3" s="3" t="s">
        <v>657</v>
      </c>
      <c r="B3" s="7" t="n">
        <v>46368</v>
      </c>
      <c r="C3" s="7" t="n">
        <v>46315</v>
      </c>
    </row>
    <row r="4" spans="1:3">
      <c r="A4" s="3" t="s">
        <v>658</v>
      </c>
      <c r="B4" s="4" t="n">
        <v>-26808</v>
      </c>
      <c r="C4" s="4" t="n">
        <v>-22783</v>
      </c>
    </row>
    <row r="5" spans="1:3">
      <c r="A5" s="3" t="s">
        <v>659</v>
      </c>
      <c r="B5" s="7" t="n">
        <v>19560</v>
      </c>
      <c r="C5" s="7" t="n">
        <v>235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4</v>
      </c>
      <c r="D2" s="2" t="s">
        <v>88</v>
      </c>
    </row>
    <row r="3" spans="1:4">
      <c r="A3" s="6" t="s">
        <v>661</v>
      </c>
    </row>
    <row r="4" spans="1:4">
      <c r="A4" s="3" t="s">
        <v>662</v>
      </c>
      <c r="B4" s="7" t="n">
        <v>1328</v>
      </c>
      <c r="C4" s="7" t="n">
        <v>2544</v>
      </c>
    </row>
    <row r="5" spans="1:4">
      <c r="A5" s="3" t="s">
        <v>663</v>
      </c>
      <c r="B5" s="7" t="n">
        <v>43000</v>
      </c>
      <c r="C5" s="4" t="n">
        <v>47100</v>
      </c>
      <c r="D5" s="7" t="n">
        <v>38600</v>
      </c>
    </row>
    <row r="6" spans="1:4">
      <c r="A6" s="3" t="s">
        <v>664</v>
      </c>
      <c r="B6" s="3" t="s">
        <v>489</v>
      </c>
    </row>
    <row r="7" spans="1:4">
      <c r="A7" s="3" t="s">
        <v>544</v>
      </c>
    </row>
    <row r="8" spans="1:4">
      <c r="A8" s="6" t="s">
        <v>661</v>
      </c>
    </row>
    <row r="9" spans="1:4">
      <c r="A9" s="3" t="s">
        <v>662</v>
      </c>
      <c r="B9" s="7" t="n">
        <v>1328</v>
      </c>
      <c r="C9" s="4" t="n">
        <v>2544</v>
      </c>
    </row>
    <row r="10" spans="1:4">
      <c r="A10" s="3" t="s">
        <v>539</v>
      </c>
    </row>
    <row r="11" spans="1:4">
      <c r="A11" s="6" t="s">
        <v>661</v>
      </c>
    </row>
    <row r="12" spans="1:4">
      <c r="A12" s="3" t="s">
        <v>662</v>
      </c>
      <c r="B12" s="7" t="n">
        <v>0</v>
      </c>
      <c r="C12" s="4" t="n">
        <v>0</v>
      </c>
    </row>
    <row r="13" spans="1:4">
      <c r="A13" s="3" t="s">
        <v>665</v>
      </c>
      <c r="B13" s="3" t="s">
        <v>666</v>
      </c>
    </row>
    <row r="14" spans="1:4">
      <c r="A14" s="3" t="s">
        <v>667</v>
      </c>
      <c r="C14" s="7" t="n">
        <v>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4</v>
      </c>
      <c r="D2" s="2" t="s">
        <v>88</v>
      </c>
    </row>
    <row r="3" spans="1:4">
      <c r="A3" s="6" t="s">
        <v>169</v>
      </c>
    </row>
    <row r="4" spans="1:4">
      <c r="A4" s="3" t="s">
        <v>107</v>
      </c>
      <c r="B4" s="7" t="n">
        <v>463967</v>
      </c>
      <c r="C4" s="7" t="n">
        <v>489637</v>
      </c>
      <c r="D4" s="7" t="n">
        <v>289963</v>
      </c>
    </row>
    <row r="5" spans="1:4">
      <c r="A5" s="6" t="s">
        <v>170</v>
      </c>
    </row>
    <row r="6" spans="1:4">
      <c r="A6" s="3" t="s">
        <v>94</v>
      </c>
      <c r="B6" s="4" t="n">
        <v>91281</v>
      </c>
      <c r="C6" s="4" t="n">
        <v>94638</v>
      </c>
      <c r="D6" s="4" t="n">
        <v>84778</v>
      </c>
    </row>
    <row r="7" spans="1:4">
      <c r="A7" s="3" t="s">
        <v>95</v>
      </c>
      <c r="B7" s="4" t="n">
        <v>4486</v>
      </c>
      <c r="C7" s="4" t="n">
        <v>17112</v>
      </c>
      <c r="D7" s="4" t="n">
        <v>67805</v>
      </c>
    </row>
    <row r="8" spans="1:4">
      <c r="A8" s="3" t="s">
        <v>171</v>
      </c>
      <c r="B8" s="4" t="n">
        <v>60979</v>
      </c>
      <c r="C8" s="4" t="n">
        <v>53545</v>
      </c>
      <c r="D8" s="4" t="n">
        <v>38897</v>
      </c>
    </row>
    <row r="9" spans="1:4">
      <c r="A9" s="3" t="s">
        <v>172</v>
      </c>
      <c r="B9" s="4" t="n">
        <v>7440</v>
      </c>
      <c r="C9" s="4" t="n">
        <v>0</v>
      </c>
      <c r="D9" s="4" t="n">
        <v>0</v>
      </c>
    </row>
    <row r="10" spans="1:4">
      <c r="A10" s="3" t="s">
        <v>173</v>
      </c>
      <c r="B10" s="4" t="n">
        <v>961134</v>
      </c>
      <c r="C10" s="4" t="n">
        <v>954238</v>
      </c>
      <c r="D10" s="4" t="n">
        <v>862302</v>
      </c>
    </row>
    <row r="11" spans="1:4">
      <c r="A11" s="3" t="s">
        <v>174</v>
      </c>
      <c r="B11" s="4" t="n">
        <v>17342</v>
      </c>
      <c r="C11" s="4" t="n">
        <v>17605</v>
      </c>
      <c r="D11" s="4" t="n">
        <v>16990</v>
      </c>
    </row>
    <row r="12" spans="1:4">
      <c r="A12" s="3" t="s">
        <v>175</v>
      </c>
      <c r="B12" s="4" t="n">
        <v>2057</v>
      </c>
      <c r="C12" s="4" t="n">
        <v>-15258</v>
      </c>
      <c r="D12" s="4" t="n">
        <v>37770</v>
      </c>
    </row>
    <row r="13" spans="1:4">
      <c r="A13" s="3" t="s">
        <v>176</v>
      </c>
      <c r="B13" s="4" t="n">
        <v>-43476</v>
      </c>
      <c r="C13" s="4" t="n">
        <v>-27233</v>
      </c>
      <c r="D13" s="4" t="n">
        <v>-1920</v>
      </c>
    </row>
    <row r="14" spans="1:4">
      <c r="A14" s="3" t="s">
        <v>177</v>
      </c>
      <c r="B14" s="4" t="n">
        <v>7715</v>
      </c>
      <c r="C14" s="4" t="n">
        <v>8436</v>
      </c>
      <c r="D14" s="4" t="n">
        <v>9341</v>
      </c>
    </row>
    <row r="15" spans="1:4">
      <c r="A15" s="3" t="s">
        <v>102</v>
      </c>
      <c r="B15" s="4" t="n">
        <v>0</v>
      </c>
      <c r="C15" s="4" t="n">
        <v>3004</v>
      </c>
      <c r="D15" s="4" t="n">
        <v>50639</v>
      </c>
    </row>
    <row r="16" spans="1:4">
      <c r="A16" s="3" t="s">
        <v>178</v>
      </c>
      <c r="B16" s="4" t="n">
        <v>7399</v>
      </c>
      <c r="C16" s="4" t="n">
        <v>3567</v>
      </c>
      <c r="D16" s="4" t="n">
        <v>1924</v>
      </c>
    </row>
    <row r="17" spans="1:4">
      <c r="A17" s="3" t="s">
        <v>179</v>
      </c>
      <c r="B17" s="4" t="n">
        <v>33367</v>
      </c>
      <c r="C17" s="4" t="n">
        <v>-48665</v>
      </c>
      <c r="D17" s="4" t="n">
        <v>11642</v>
      </c>
    </row>
    <row r="18" spans="1:4">
      <c r="A18" s="3" t="s">
        <v>180</v>
      </c>
      <c r="B18" s="4" t="n">
        <v>0</v>
      </c>
      <c r="C18" s="4" t="n">
        <v>0</v>
      </c>
      <c r="D18" s="4" t="n">
        <v>-789</v>
      </c>
    </row>
    <row r="19" spans="1:4">
      <c r="A19" s="3" t="s">
        <v>181</v>
      </c>
      <c r="B19" s="4" t="n">
        <v>5311</v>
      </c>
      <c r="C19" s="4" t="n">
        <v>-11014</v>
      </c>
      <c r="D19" s="4" t="n">
        <v>-6383</v>
      </c>
    </row>
    <row r="20" spans="1:4">
      <c r="A20" s="6" t="s">
        <v>182</v>
      </c>
    </row>
    <row r="21" spans="1:4">
      <c r="A21" s="3" t="s">
        <v>183</v>
      </c>
      <c r="B21" s="4" t="n">
        <v>-52106</v>
      </c>
      <c r="C21" s="4" t="n">
        <v>-74561</v>
      </c>
      <c r="D21" s="4" t="n">
        <v>-26496</v>
      </c>
    </row>
    <row r="22" spans="1:4">
      <c r="A22" s="3" t="s">
        <v>184</v>
      </c>
      <c r="B22" s="4" t="n">
        <v>-2789</v>
      </c>
      <c r="C22" s="4" t="n">
        <v>-59979</v>
      </c>
      <c r="D22" s="4" t="n">
        <v>-4981</v>
      </c>
    </row>
    <row r="23" spans="1:4">
      <c r="A23" s="3" t="s">
        <v>185</v>
      </c>
      <c r="B23" s="4" t="n">
        <v>-978763</v>
      </c>
      <c r="C23" s="4" t="n">
        <v>-996816</v>
      </c>
      <c r="D23" s="4" t="n">
        <v>-973193</v>
      </c>
    </row>
    <row r="24" spans="1:4">
      <c r="A24" s="3" t="s">
        <v>186</v>
      </c>
      <c r="B24" s="4" t="n">
        <v>-17006</v>
      </c>
      <c r="C24" s="4" t="n">
        <v>-21966</v>
      </c>
      <c r="D24" s="4" t="n">
        <v>43153</v>
      </c>
    </row>
    <row r="25" spans="1:4">
      <c r="A25" s="3" t="s">
        <v>53</v>
      </c>
      <c r="B25" s="4" t="n">
        <v>-6392</v>
      </c>
      <c r="C25" s="4" t="n">
        <v>-11553</v>
      </c>
      <c r="D25" s="4" t="n">
        <v>-9836</v>
      </c>
    </row>
    <row r="26" spans="1:4">
      <c r="A26" s="3" t="s">
        <v>43</v>
      </c>
      <c r="B26" s="4" t="n">
        <v>-4250</v>
      </c>
      <c r="C26" s="4" t="n">
        <v>-4617</v>
      </c>
      <c r="D26" s="4" t="n">
        <v>-10396</v>
      </c>
    </row>
    <row r="27" spans="1:4">
      <c r="A27" s="3" t="s">
        <v>187</v>
      </c>
      <c r="B27" s="4" t="n">
        <v>48851</v>
      </c>
      <c r="C27" s="4" t="n">
        <v>15609</v>
      </c>
      <c r="D27" s="4" t="n">
        <v>33115</v>
      </c>
    </row>
    <row r="28" spans="1:4">
      <c r="A28" s="3" t="s">
        <v>188</v>
      </c>
      <c r="B28" s="4" t="n">
        <v>606547</v>
      </c>
      <c r="C28" s="4" t="n">
        <v>385729</v>
      </c>
      <c r="D28" s="4" t="n">
        <v>514325</v>
      </c>
    </row>
    <row r="29" spans="1:4">
      <c r="A29" s="6" t="s">
        <v>189</v>
      </c>
    </row>
    <row r="30" spans="1:4">
      <c r="A30" s="3" t="s">
        <v>190</v>
      </c>
      <c r="B30" s="4" t="n">
        <v>-89802</v>
      </c>
      <c r="C30" s="4" t="n">
        <v>-80049</v>
      </c>
      <c r="D30" s="4" t="n">
        <v>-79220</v>
      </c>
    </row>
    <row r="31" spans="1:4">
      <c r="A31" s="3" t="s">
        <v>191</v>
      </c>
      <c r="B31" s="4" t="n">
        <v>4088</v>
      </c>
      <c r="C31" s="4" t="n">
        <v>2447</v>
      </c>
      <c r="D31" s="4" t="n">
        <v>0</v>
      </c>
    </row>
    <row r="32" spans="1:4">
      <c r="A32" s="3" t="s">
        <v>192</v>
      </c>
      <c r="B32" s="4" t="n">
        <v>-84389</v>
      </c>
      <c r="C32" s="4" t="n">
        <v>0</v>
      </c>
      <c r="D32" s="4" t="n">
        <v>-354</v>
      </c>
    </row>
    <row r="33" spans="1:4">
      <c r="A33" s="3" t="s">
        <v>193</v>
      </c>
      <c r="B33" s="4" t="n">
        <v>-90081</v>
      </c>
      <c r="C33" s="4" t="n">
        <v>-53000</v>
      </c>
      <c r="D33" s="4" t="n">
        <v>-95000</v>
      </c>
    </row>
    <row r="34" spans="1:4">
      <c r="A34" s="3" t="s">
        <v>194</v>
      </c>
      <c r="B34" s="4" t="n">
        <v>-260184</v>
      </c>
      <c r="C34" s="4" t="n">
        <v>-130602</v>
      </c>
      <c r="D34" s="4" t="n">
        <v>-174574</v>
      </c>
    </row>
    <row r="35" spans="1:4">
      <c r="A35" s="6" t="s">
        <v>195</v>
      </c>
    </row>
    <row r="36" spans="1:4">
      <c r="A36" s="3" t="s">
        <v>196</v>
      </c>
      <c r="B36" s="4" t="n">
        <v>289</v>
      </c>
      <c r="C36" s="4" t="n">
        <v>1536000</v>
      </c>
      <c r="D36" s="4" t="n">
        <v>982500</v>
      </c>
    </row>
    <row r="37" spans="1:4">
      <c r="A37" s="3" t="s">
        <v>197</v>
      </c>
      <c r="B37" s="4" t="n">
        <v>0</v>
      </c>
      <c r="C37" s="4" t="n">
        <v>-1257965</v>
      </c>
      <c r="D37" s="4" t="n">
        <v>-848000</v>
      </c>
    </row>
    <row r="38" spans="1:4">
      <c r="A38" s="3" t="s">
        <v>198</v>
      </c>
      <c r="B38" s="4" t="n">
        <v>0</v>
      </c>
      <c r="C38" s="4" t="n">
        <v>0</v>
      </c>
      <c r="D38" s="4" t="n">
        <v>-40954</v>
      </c>
    </row>
    <row r="39" spans="1:4">
      <c r="A39" s="3" t="s">
        <v>199</v>
      </c>
      <c r="B39" s="4" t="n">
        <v>0</v>
      </c>
      <c r="C39" s="4" t="n">
        <v>-10405</v>
      </c>
      <c r="D39" s="4" t="n">
        <v>-2070</v>
      </c>
    </row>
    <row r="40" spans="1:4">
      <c r="A40" s="3" t="s">
        <v>200</v>
      </c>
      <c r="B40" s="4" t="n">
        <v>-16836</v>
      </c>
      <c r="C40" s="4" t="n">
        <v>-14496</v>
      </c>
      <c r="D40" s="4" t="n">
        <v>-10822</v>
      </c>
    </row>
    <row r="41" spans="1:4">
      <c r="A41" s="3" t="s">
        <v>201</v>
      </c>
      <c r="B41" s="4" t="n">
        <v>-283143</v>
      </c>
      <c r="C41" s="4" t="n">
        <v>-434210</v>
      </c>
      <c r="D41" s="4" t="n">
        <v>-223237</v>
      </c>
    </row>
    <row r="42" spans="1:4">
      <c r="A42" s="3" t="s">
        <v>202</v>
      </c>
      <c r="B42" s="4" t="n">
        <v>4317</v>
      </c>
      <c r="C42" s="4" t="n">
        <v>0</v>
      </c>
      <c r="D42" s="4" t="n">
        <v>1228</v>
      </c>
    </row>
    <row r="43" spans="1:4">
      <c r="A43" s="3" t="s">
        <v>180</v>
      </c>
      <c r="B43" s="4" t="n">
        <v>0</v>
      </c>
      <c r="C43" s="4" t="n">
        <v>0</v>
      </c>
      <c r="D43" s="4" t="n">
        <v>789</v>
      </c>
    </row>
    <row r="44" spans="1:4">
      <c r="A44" s="3" t="s">
        <v>203</v>
      </c>
      <c r="B44" s="4" t="n">
        <v>-4938</v>
      </c>
      <c r="C44" s="4" t="n">
        <v>-4573</v>
      </c>
      <c r="D44" s="4" t="n">
        <v>-4288</v>
      </c>
    </row>
    <row r="45" spans="1:4">
      <c r="A45" s="3" t="s">
        <v>204</v>
      </c>
      <c r="B45" s="4" t="n">
        <v>-14296</v>
      </c>
      <c r="C45" s="4" t="n">
        <v>-18561</v>
      </c>
      <c r="D45" s="4" t="n">
        <v>-9010</v>
      </c>
    </row>
    <row r="46" spans="1:4">
      <c r="A46" s="3" t="s">
        <v>205</v>
      </c>
      <c r="B46" s="4" t="n">
        <v>-314607</v>
      </c>
      <c r="C46" s="4" t="n">
        <v>-204210</v>
      </c>
      <c r="D46" s="4" t="n">
        <v>-153864</v>
      </c>
    </row>
    <row r="47" spans="1:4">
      <c r="A47" s="3" t="s">
        <v>206</v>
      </c>
      <c r="B47" s="4" t="n">
        <v>31756</v>
      </c>
      <c r="C47" s="4" t="n">
        <v>50917</v>
      </c>
      <c r="D47" s="4" t="n">
        <v>185887</v>
      </c>
    </row>
    <row r="48" spans="1:4">
      <c r="A48" s="3" t="s">
        <v>207</v>
      </c>
      <c r="B48" s="4" t="n">
        <v>-35653</v>
      </c>
      <c r="C48" s="4" t="n">
        <v>26477</v>
      </c>
      <c r="D48" s="4" t="n">
        <v>-20819</v>
      </c>
    </row>
    <row r="49" spans="1:4">
      <c r="A49" s="3" t="s">
        <v>208</v>
      </c>
      <c r="B49" s="4" t="n">
        <v>558783</v>
      </c>
      <c r="C49" s="4" t="n">
        <v>481389</v>
      </c>
      <c r="D49" s="4" t="n">
        <v>316321</v>
      </c>
    </row>
    <row r="50" spans="1:4">
      <c r="A50" s="3" t="s">
        <v>209</v>
      </c>
      <c r="B50" s="7" t="n">
        <v>554886</v>
      </c>
      <c r="C50" s="7" t="n">
        <v>558783</v>
      </c>
      <c r="D50" s="7" t="n">
        <v>4813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4</v>
      </c>
    </row>
    <row r="3" spans="1:3">
      <c r="A3" s="6" t="s">
        <v>669</v>
      </c>
    </row>
    <row r="4" spans="1:3">
      <c r="A4" s="3" t="s">
        <v>45</v>
      </c>
      <c r="B4" s="7" t="n">
        <v>695158</v>
      </c>
      <c r="C4" s="7" t="n">
        <v>657708</v>
      </c>
    </row>
    <row r="5" spans="1:3">
      <c r="A5" s="3" t="s">
        <v>670</v>
      </c>
      <c r="B5" s="4" t="n">
        <v>-1328</v>
      </c>
      <c r="C5" s="4" t="n">
        <v>-2544</v>
      </c>
    </row>
    <row r="6" spans="1:3">
      <c r="A6" s="3" t="s">
        <v>671</v>
      </c>
      <c r="B6" s="4" t="n">
        <v>-19658</v>
      </c>
      <c r="C6" s="4" t="n">
        <v>39994</v>
      </c>
    </row>
    <row r="7" spans="1:3">
      <c r="A7" s="3" t="s">
        <v>672</v>
      </c>
      <c r="B7" s="4" t="n">
        <v>123865</v>
      </c>
    </row>
    <row r="8" spans="1:3">
      <c r="A8" s="3" t="s">
        <v>45</v>
      </c>
      <c r="B8" s="4" t="n">
        <v>798037</v>
      </c>
      <c r="C8" s="4" t="n">
        <v>695158</v>
      </c>
    </row>
    <row r="9" spans="1:3">
      <c r="A9" s="3" t="s">
        <v>544</v>
      </c>
    </row>
    <row r="10" spans="1:3">
      <c r="A10" s="6" t="s">
        <v>669</v>
      </c>
    </row>
    <row r="11" spans="1:3">
      <c r="A11" s="3" t="s">
        <v>45</v>
      </c>
      <c r="B11" s="4" t="n">
        <v>239759</v>
      </c>
      <c r="C11" s="4" t="n">
        <v>242303</v>
      </c>
    </row>
    <row r="12" spans="1:3">
      <c r="A12" s="3" t="s">
        <v>670</v>
      </c>
      <c r="B12" s="4" t="n">
        <v>-1328</v>
      </c>
      <c r="C12" s="4" t="n">
        <v>-2544</v>
      </c>
    </row>
    <row r="13" spans="1:3">
      <c r="A13" s="3" t="s">
        <v>671</v>
      </c>
      <c r="B13" s="4" t="n">
        <v>0</v>
      </c>
      <c r="C13" s="4" t="n">
        <v>0</v>
      </c>
    </row>
    <row r="14" spans="1:3">
      <c r="A14" s="3" t="s">
        <v>672</v>
      </c>
      <c r="B14" s="4" t="n">
        <v>0</v>
      </c>
    </row>
    <row r="15" spans="1:3">
      <c r="A15" s="3" t="s">
        <v>45</v>
      </c>
      <c r="B15" s="4" t="n">
        <v>238431</v>
      </c>
      <c r="C15" s="4" t="n">
        <v>239759</v>
      </c>
    </row>
    <row r="16" spans="1:3">
      <c r="A16" s="3" t="s">
        <v>539</v>
      </c>
    </row>
    <row r="17" spans="1:3">
      <c r="A17" s="6" t="s">
        <v>669</v>
      </c>
    </row>
    <row r="18" spans="1:3">
      <c r="A18" s="3" t="s">
        <v>45</v>
      </c>
      <c r="B18" s="4" t="n">
        <v>455399</v>
      </c>
      <c r="C18" s="4" t="n">
        <v>415405</v>
      </c>
    </row>
    <row r="19" spans="1:3">
      <c r="A19" s="3" t="s">
        <v>670</v>
      </c>
      <c r="B19" s="4" t="n">
        <v>0</v>
      </c>
      <c r="C19" s="4" t="n">
        <v>0</v>
      </c>
    </row>
    <row r="20" spans="1:3">
      <c r="A20" s="3" t="s">
        <v>671</v>
      </c>
      <c r="B20" s="4" t="n">
        <v>-19658</v>
      </c>
      <c r="C20" s="4" t="n">
        <v>39994</v>
      </c>
    </row>
    <row r="21" spans="1:3">
      <c r="A21" s="3" t="s">
        <v>672</v>
      </c>
      <c r="B21" s="4" t="n">
        <v>123865</v>
      </c>
    </row>
    <row r="22" spans="1:3">
      <c r="A22" s="3" t="s">
        <v>45</v>
      </c>
      <c r="B22" s="7" t="n">
        <v>559606</v>
      </c>
      <c r="C22" s="7" t="n">
        <v>4553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4</v>
      </c>
    </row>
    <row r="3" spans="1:3">
      <c r="A3" s="6" t="s">
        <v>674</v>
      </c>
    </row>
    <row r="4" spans="1:3">
      <c r="A4" s="3" t="s">
        <v>675</v>
      </c>
      <c r="B4" s="7" t="n">
        <v>799468</v>
      </c>
      <c r="C4" s="7" t="n">
        <v>639157</v>
      </c>
    </row>
    <row r="5" spans="1:3">
      <c r="A5" s="3" t="s">
        <v>676</v>
      </c>
      <c r="B5" s="4" t="n">
        <v>-240461</v>
      </c>
      <c r="C5" s="4" t="n">
        <v>-201815</v>
      </c>
    </row>
    <row r="6" spans="1:3">
      <c r="A6" s="3" t="s">
        <v>677</v>
      </c>
      <c r="B6" s="4" t="n">
        <v>559007</v>
      </c>
      <c r="C6" s="4" t="n">
        <v>437342</v>
      </c>
    </row>
    <row r="7" spans="1:3">
      <c r="A7" s="3" t="s">
        <v>678</v>
      </c>
      <c r="B7" s="4" t="n">
        <v>19900</v>
      </c>
      <c r="C7" s="4" t="n">
        <v>19900</v>
      </c>
    </row>
    <row r="8" spans="1:3">
      <c r="A8" s="3" t="s">
        <v>679</v>
      </c>
      <c r="B8" s="4" t="n">
        <v>819368</v>
      </c>
      <c r="C8" s="4" t="n">
        <v>659057</v>
      </c>
    </row>
    <row r="9" spans="1:3">
      <c r="A9" s="3" t="s">
        <v>680</v>
      </c>
      <c r="B9" s="4" t="n">
        <v>578907</v>
      </c>
      <c r="C9" s="4" t="n">
        <v>457242</v>
      </c>
    </row>
    <row r="10" spans="1:3">
      <c r="A10" s="3" t="s">
        <v>681</v>
      </c>
    </row>
    <row r="11" spans="1:3">
      <c r="A11" s="6" t="s">
        <v>674</v>
      </c>
    </row>
    <row r="12" spans="1:3">
      <c r="A12" s="3" t="s">
        <v>675</v>
      </c>
      <c r="B12" s="4" t="n">
        <v>620771</v>
      </c>
      <c r="C12" s="4" t="n">
        <v>527713</v>
      </c>
    </row>
    <row r="13" spans="1:3">
      <c r="A13" s="3" t="s">
        <v>676</v>
      </c>
      <c r="B13" s="4" t="n">
        <v>-198500</v>
      </c>
      <c r="C13" s="4" t="n">
        <v>-167911</v>
      </c>
    </row>
    <row r="14" spans="1:3">
      <c r="A14" s="3" t="s">
        <v>677</v>
      </c>
      <c r="B14" s="7" t="n">
        <v>422271</v>
      </c>
      <c r="C14" s="4" t="n">
        <v>359802</v>
      </c>
    </row>
    <row r="15" spans="1:3">
      <c r="A15" s="3" t="s">
        <v>682</v>
      </c>
    </row>
    <row r="16" spans="1:3">
      <c r="A16" s="6" t="s">
        <v>674</v>
      </c>
    </row>
    <row r="17" spans="1:3">
      <c r="A17" s="3" t="s">
        <v>683</v>
      </c>
      <c r="B17" s="3" t="s">
        <v>684</v>
      </c>
    </row>
    <row r="18" spans="1:3">
      <c r="A18" s="3" t="s">
        <v>685</v>
      </c>
    </row>
    <row r="19" spans="1:3">
      <c r="A19" s="6" t="s">
        <v>674</v>
      </c>
    </row>
    <row r="20" spans="1:3">
      <c r="A20" s="3" t="s">
        <v>683</v>
      </c>
      <c r="B20" s="3" t="s">
        <v>686</v>
      </c>
    </row>
    <row r="21" spans="1:3">
      <c r="A21" s="3" t="s">
        <v>687</v>
      </c>
    </row>
    <row r="22" spans="1:3">
      <c r="A22" s="6" t="s">
        <v>674</v>
      </c>
    </row>
    <row r="23" spans="1:3">
      <c r="A23" s="3" t="s">
        <v>675</v>
      </c>
      <c r="B23" s="7" t="n">
        <v>46282</v>
      </c>
      <c r="C23" s="4" t="n">
        <v>46282</v>
      </c>
    </row>
    <row r="24" spans="1:3">
      <c r="A24" s="3" t="s">
        <v>676</v>
      </c>
      <c r="B24" s="4" t="n">
        <v>-17613</v>
      </c>
      <c r="C24" s="4" t="n">
        <v>-13405</v>
      </c>
    </row>
    <row r="25" spans="1:3">
      <c r="A25" s="3" t="s">
        <v>677</v>
      </c>
      <c r="B25" s="7" t="n">
        <v>28669</v>
      </c>
      <c r="C25" s="4" t="n">
        <v>32877</v>
      </c>
    </row>
    <row r="26" spans="1:3">
      <c r="A26" s="3" t="s">
        <v>683</v>
      </c>
      <c r="B26" s="3" t="s">
        <v>688</v>
      </c>
    </row>
    <row r="27" spans="1:3">
      <c r="A27" s="3" t="s">
        <v>689</v>
      </c>
    </row>
    <row r="28" spans="1:3">
      <c r="A28" s="6" t="s">
        <v>674</v>
      </c>
    </row>
    <row r="29" spans="1:3">
      <c r="A29" s="3" t="s">
        <v>675</v>
      </c>
      <c r="B29" s="7" t="n">
        <v>118772</v>
      </c>
      <c r="C29" s="4" t="n">
        <v>53761</v>
      </c>
    </row>
    <row r="30" spans="1:3">
      <c r="A30" s="3" t="s">
        <v>676</v>
      </c>
      <c r="B30" s="4" t="n">
        <v>-17971</v>
      </c>
      <c r="C30" s="4" t="n">
        <v>-14420</v>
      </c>
    </row>
    <row r="31" spans="1:3">
      <c r="A31" s="3" t="s">
        <v>677</v>
      </c>
      <c r="B31" s="7" t="n">
        <v>100801</v>
      </c>
      <c r="C31" s="4" t="n">
        <v>39341</v>
      </c>
    </row>
    <row r="32" spans="1:3">
      <c r="A32" s="3" t="s">
        <v>690</v>
      </c>
    </row>
    <row r="33" spans="1:3">
      <c r="A33" s="6" t="s">
        <v>674</v>
      </c>
    </row>
    <row r="34" spans="1:3">
      <c r="A34" s="3" t="s">
        <v>683</v>
      </c>
      <c r="B34" s="3" t="s">
        <v>691</v>
      </c>
    </row>
    <row r="35" spans="1:3">
      <c r="A35" s="3" t="s">
        <v>692</v>
      </c>
    </row>
    <row r="36" spans="1:3">
      <c r="A36" s="6" t="s">
        <v>674</v>
      </c>
    </row>
    <row r="37" spans="1:3">
      <c r="A37" s="3" t="s">
        <v>683</v>
      </c>
      <c r="B37" s="3" t="s">
        <v>693</v>
      </c>
    </row>
    <row r="38" spans="1:3">
      <c r="A38" s="3" t="s">
        <v>694</v>
      </c>
    </row>
    <row r="39" spans="1:3">
      <c r="A39" s="6" t="s">
        <v>674</v>
      </c>
    </row>
    <row r="40" spans="1:3">
      <c r="A40" s="3" t="s">
        <v>675</v>
      </c>
      <c r="B40" s="7" t="n">
        <v>13643</v>
      </c>
      <c r="C40" s="4" t="n">
        <v>11401</v>
      </c>
    </row>
    <row r="41" spans="1:3">
      <c r="A41" s="3" t="s">
        <v>676</v>
      </c>
      <c r="B41" s="4" t="n">
        <v>-6377</v>
      </c>
      <c r="C41" s="4" t="n">
        <v>-6079</v>
      </c>
    </row>
    <row r="42" spans="1:3">
      <c r="A42" s="3" t="s">
        <v>677</v>
      </c>
      <c r="B42" s="7" t="n">
        <v>7266</v>
      </c>
      <c r="C42" s="7" t="n">
        <v>5322</v>
      </c>
    </row>
    <row r="43" spans="1:3">
      <c r="A43" s="3" t="s">
        <v>695</v>
      </c>
    </row>
    <row r="44" spans="1:3">
      <c r="A44" s="6" t="s">
        <v>674</v>
      </c>
    </row>
    <row r="45" spans="1:3">
      <c r="A45" s="3" t="s">
        <v>683</v>
      </c>
      <c r="B45" s="3" t="s">
        <v>648</v>
      </c>
    </row>
    <row r="46" spans="1:3">
      <c r="A46" s="3" t="s">
        <v>696</v>
      </c>
    </row>
    <row r="47" spans="1:3">
      <c r="A47" s="6" t="s">
        <v>674</v>
      </c>
    </row>
    <row r="48" spans="1:3">
      <c r="A48" s="3" t="s">
        <v>683</v>
      </c>
      <c r="B48" s="3" t="s">
        <v>6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21</v>
      </c>
    </row>
    <row r="2" spans="1:2">
      <c r="A2" s="6" t="s">
        <v>243</v>
      </c>
    </row>
    <row r="3" spans="1:2">
      <c r="A3" s="4" t="n">
        <v>2019</v>
      </c>
      <c r="B3" s="7" t="n">
        <v>48341</v>
      </c>
    </row>
    <row r="4" spans="1:2">
      <c r="A4" s="4" t="n">
        <v>2020</v>
      </c>
      <c r="B4" s="4" t="n">
        <v>48184</v>
      </c>
    </row>
    <row r="5" spans="1:2">
      <c r="A5" s="4" t="n">
        <v>2021</v>
      </c>
      <c r="B5" s="4" t="n">
        <v>48181</v>
      </c>
    </row>
    <row r="6" spans="1:2">
      <c r="A6" s="4" t="n">
        <v>2022</v>
      </c>
      <c r="B6" s="4" t="n">
        <v>47558</v>
      </c>
    </row>
    <row r="7" spans="1:2">
      <c r="A7" s="4" t="n">
        <v>2023</v>
      </c>
      <c r="B7" s="7" t="n">
        <v>47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9</v>
      </c>
      <c r="B1" s="2" t="s">
        <v>2</v>
      </c>
      <c r="C1" s="2" t="s">
        <v>34</v>
      </c>
    </row>
    <row r="2" spans="1:3">
      <c r="A2" s="6" t="s">
        <v>247</v>
      </c>
    </row>
    <row r="3" spans="1:3">
      <c r="A3" s="3" t="s">
        <v>700</v>
      </c>
      <c r="B3" s="7" t="n">
        <v>30018</v>
      </c>
      <c r="C3" s="7" t="n">
        <v>30262</v>
      </c>
    </row>
    <row r="4" spans="1:3">
      <c r="A4" s="3" t="s">
        <v>701</v>
      </c>
      <c r="B4" s="4" t="n">
        <v>100729</v>
      </c>
      <c r="C4" s="4" t="n">
        <v>117850</v>
      </c>
    </row>
    <row r="5" spans="1:3">
      <c r="A5" s="3" t="s">
        <v>186</v>
      </c>
      <c r="B5" s="4" t="n">
        <v>1527</v>
      </c>
      <c r="C5" s="4" t="n">
        <v>19558</v>
      </c>
    </row>
    <row r="6" spans="1:3">
      <c r="A6" s="3" t="s">
        <v>702</v>
      </c>
      <c r="B6" s="4" t="n">
        <v>132644</v>
      </c>
      <c r="C6" s="4" t="n">
        <v>95406</v>
      </c>
    </row>
    <row r="7" spans="1:3">
      <c r="A7" s="3" t="s">
        <v>703</v>
      </c>
      <c r="B7" s="7" t="n">
        <v>264918</v>
      </c>
      <c r="C7" s="7" t="n">
        <v>2630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4</v>
      </c>
      <c r="B1" s="2" t="s">
        <v>119</v>
      </c>
      <c r="C1" s="2" t="s">
        <v>1</v>
      </c>
    </row>
    <row r="2" spans="1:11">
      <c r="B2" s="2" t="s">
        <v>705</v>
      </c>
      <c r="C2" s="2" t="s">
        <v>521</v>
      </c>
      <c r="D2" s="2" t="s">
        <v>706</v>
      </c>
      <c r="E2" s="2" t="s">
        <v>707</v>
      </c>
      <c r="F2" s="2" t="s">
        <v>708</v>
      </c>
      <c r="G2" s="2" t="s">
        <v>709</v>
      </c>
      <c r="H2" s="2" t="s">
        <v>710</v>
      </c>
      <c r="I2" s="2" t="s">
        <v>711</v>
      </c>
      <c r="J2" s="2" t="s">
        <v>712</v>
      </c>
      <c r="K2" s="2" t="s">
        <v>713</v>
      </c>
    </row>
    <row r="3" spans="1:11">
      <c r="A3" s="6" t="s">
        <v>714</v>
      </c>
    </row>
    <row r="4" spans="1:11">
      <c r="A4" s="3" t="s">
        <v>715</v>
      </c>
      <c r="C4" s="7" t="n">
        <v>3152584</v>
      </c>
      <c r="D4" s="7" t="n">
        <v>3150000</v>
      </c>
    </row>
    <row r="5" spans="1:11">
      <c r="A5" s="3" t="s">
        <v>716</v>
      </c>
      <c r="H5" s="7" t="n">
        <v>10400</v>
      </c>
    </row>
    <row r="6" spans="1:11">
      <c r="A6" s="3" t="s">
        <v>717</v>
      </c>
      <c r="C6" s="4" t="n">
        <v>13848</v>
      </c>
      <c r="D6" s="4" t="n">
        <v>16967</v>
      </c>
      <c r="H6" s="4" t="n">
        <v>9400</v>
      </c>
    </row>
    <row r="7" spans="1:11">
      <c r="A7" s="3" t="s">
        <v>718</v>
      </c>
      <c r="D7" s="4" t="n">
        <v>1000</v>
      </c>
    </row>
    <row r="8" spans="1:11">
      <c r="A8" s="3" t="s">
        <v>102</v>
      </c>
      <c r="C8" s="4" t="n">
        <v>0</v>
      </c>
      <c r="D8" s="4" t="n">
        <v>3004</v>
      </c>
      <c r="E8" s="7" t="n">
        <v>50639</v>
      </c>
    </row>
    <row r="9" spans="1:11">
      <c r="A9" s="3" t="s">
        <v>719</v>
      </c>
      <c r="C9" s="4" t="n">
        <v>29181</v>
      </c>
      <c r="D9" s="4" t="n">
        <v>33776</v>
      </c>
    </row>
    <row r="10" spans="1:11">
      <c r="A10" s="3" t="s">
        <v>720</v>
      </c>
    </row>
    <row r="11" spans="1:11">
      <c r="A11" s="6" t="s">
        <v>714</v>
      </c>
    </row>
    <row r="12" spans="1:11">
      <c r="A12" s="3" t="s">
        <v>721</v>
      </c>
      <c r="C12" s="4" t="n">
        <v>3100</v>
      </c>
      <c r="G12" s="10" t="n">
        <v>2.4</v>
      </c>
    </row>
    <row r="13" spans="1:11">
      <c r="A13" s="3" t="s">
        <v>722</v>
      </c>
    </row>
    <row r="14" spans="1:11">
      <c r="A14" s="6" t="s">
        <v>714</v>
      </c>
    </row>
    <row r="15" spans="1:11">
      <c r="A15" s="3" t="s">
        <v>721</v>
      </c>
      <c r="C15" s="4" t="n">
        <v>500000</v>
      </c>
    </row>
    <row r="16" spans="1:11">
      <c r="A16" s="3" t="s">
        <v>723</v>
      </c>
    </row>
    <row r="17" spans="1:11">
      <c r="A17" s="6" t="s">
        <v>714</v>
      </c>
    </row>
    <row r="18" spans="1:11">
      <c r="A18" s="3" t="s">
        <v>724</v>
      </c>
      <c r="C18" s="7" t="n">
        <v>5000</v>
      </c>
    </row>
    <row r="19" spans="1:11">
      <c r="A19" s="3" t="s">
        <v>725</v>
      </c>
    </row>
    <row r="20" spans="1:11">
      <c r="A20" s="6" t="s">
        <v>714</v>
      </c>
    </row>
    <row r="21" spans="1:11">
      <c r="A21" s="3" t="s">
        <v>726</v>
      </c>
      <c r="C21" s="3" t="s">
        <v>727</v>
      </c>
      <c r="G21" s="3" t="s">
        <v>727</v>
      </c>
    </row>
    <row r="22" spans="1:11">
      <c r="A22" s="3" t="s">
        <v>728</v>
      </c>
    </row>
    <row r="23" spans="1:11">
      <c r="A23" s="6" t="s">
        <v>714</v>
      </c>
    </row>
    <row r="24" spans="1:11">
      <c r="A24" s="3" t="s">
        <v>729</v>
      </c>
      <c r="C24" s="11" t="n">
        <v>2.5</v>
      </c>
      <c r="G24" s="11" t="n">
        <v>2.5</v>
      </c>
    </row>
    <row r="25" spans="1:11">
      <c r="A25" s="3" t="s">
        <v>730</v>
      </c>
    </row>
    <row r="26" spans="1:11">
      <c r="A26" s="6" t="s">
        <v>714</v>
      </c>
    </row>
    <row r="27" spans="1:11">
      <c r="A27" s="3" t="s">
        <v>731</v>
      </c>
      <c r="C27" s="3" t="s">
        <v>732</v>
      </c>
    </row>
    <row r="28" spans="1:11">
      <c r="A28" s="3" t="s">
        <v>733</v>
      </c>
    </row>
    <row r="29" spans="1:11">
      <c r="A29" s="6" t="s">
        <v>714</v>
      </c>
    </row>
    <row r="30" spans="1:11">
      <c r="A30" s="3" t="s">
        <v>731</v>
      </c>
      <c r="C30" s="3" t="s">
        <v>734</v>
      </c>
    </row>
    <row r="31" spans="1:11">
      <c r="A31" s="3" t="s">
        <v>735</v>
      </c>
    </row>
    <row r="32" spans="1:11">
      <c r="A32" s="6" t="s">
        <v>714</v>
      </c>
    </row>
    <row r="33" spans="1:11">
      <c r="A33" s="3" t="s">
        <v>736</v>
      </c>
      <c r="C33" s="3" t="s">
        <v>737</v>
      </c>
    </row>
    <row r="34" spans="1:11">
      <c r="A34" s="3" t="s">
        <v>738</v>
      </c>
      <c r="C34" s="4" t="n">
        <v>5</v>
      </c>
      <c r="G34" s="4" t="n">
        <v>5</v>
      </c>
    </row>
    <row r="35" spans="1:11">
      <c r="A35" s="3" t="s">
        <v>739</v>
      </c>
    </row>
    <row r="36" spans="1:11">
      <c r="A36" s="6" t="s">
        <v>714</v>
      </c>
    </row>
    <row r="37" spans="1:11">
      <c r="A37" s="3" t="s">
        <v>731</v>
      </c>
      <c r="C37" s="3" t="s">
        <v>737</v>
      </c>
    </row>
    <row r="38" spans="1:11">
      <c r="A38" s="3" t="s">
        <v>740</v>
      </c>
    </row>
    <row r="39" spans="1:11">
      <c r="A39" s="6" t="s">
        <v>714</v>
      </c>
    </row>
    <row r="40" spans="1:11">
      <c r="A40" s="3" t="s">
        <v>731</v>
      </c>
      <c r="C40" s="3" t="s">
        <v>741</v>
      </c>
    </row>
    <row r="41" spans="1:11">
      <c r="A41" s="3" t="s">
        <v>742</v>
      </c>
    </row>
    <row r="42" spans="1:11">
      <c r="A42" s="6" t="s">
        <v>714</v>
      </c>
    </row>
    <row r="43" spans="1:11">
      <c r="A43" s="3" t="s">
        <v>736</v>
      </c>
      <c r="C43" s="3" t="s">
        <v>732</v>
      </c>
    </row>
    <row r="44" spans="1:11">
      <c r="A44" s="3" t="s">
        <v>738</v>
      </c>
      <c r="C44" s="4" t="n">
        <v>6</v>
      </c>
      <c r="G44" s="4" t="n">
        <v>6</v>
      </c>
    </row>
    <row r="45" spans="1:11">
      <c r="A45" s="3" t="s">
        <v>743</v>
      </c>
    </row>
    <row r="46" spans="1:11">
      <c r="A46" s="6" t="s">
        <v>714</v>
      </c>
    </row>
    <row r="47" spans="1:11">
      <c r="A47" s="3" t="s">
        <v>731</v>
      </c>
      <c r="C47" s="3" t="s">
        <v>741</v>
      </c>
    </row>
    <row r="48" spans="1:11">
      <c r="A48" s="3" t="s">
        <v>744</v>
      </c>
    </row>
    <row r="49" spans="1:11">
      <c r="A49" s="6" t="s">
        <v>714</v>
      </c>
    </row>
    <row r="50" spans="1:11">
      <c r="A50" s="3" t="s">
        <v>731</v>
      </c>
      <c r="C50" s="3" t="s">
        <v>745</v>
      </c>
    </row>
    <row r="51" spans="1:11">
      <c r="A51" s="3" t="s">
        <v>746</v>
      </c>
    </row>
    <row r="52" spans="1:11">
      <c r="A52" s="6" t="s">
        <v>714</v>
      </c>
    </row>
    <row r="53" spans="1:11">
      <c r="A53" s="3" t="s">
        <v>715</v>
      </c>
      <c r="C53" s="7" t="n">
        <v>750000</v>
      </c>
      <c r="D53" s="7" t="n">
        <v>750000</v>
      </c>
      <c r="H53" s="4" t="n">
        <v>750000</v>
      </c>
    </row>
    <row r="54" spans="1:11">
      <c r="A54" s="3" t="s">
        <v>747</v>
      </c>
      <c r="B54" s="7" t="n">
        <v>400000</v>
      </c>
    </row>
    <row r="55" spans="1:11">
      <c r="A55" s="3" t="s">
        <v>748</v>
      </c>
    </row>
    <row r="56" spans="1:11">
      <c r="A56" s="6" t="s">
        <v>714</v>
      </c>
    </row>
    <row r="57" spans="1:11">
      <c r="A57" s="3" t="s">
        <v>591</v>
      </c>
      <c r="H57" s="4" t="n">
        <v>800000</v>
      </c>
    </row>
    <row r="58" spans="1:11">
      <c r="A58" s="3" t="s">
        <v>749</v>
      </c>
      <c r="H58" s="7" t="n">
        <v>14000</v>
      </c>
    </row>
    <row r="59" spans="1:11">
      <c r="A59" s="3" t="s">
        <v>750</v>
      </c>
      <c r="C59" s="3" t="s">
        <v>751</v>
      </c>
      <c r="G59" s="3" t="s">
        <v>751</v>
      </c>
    </row>
    <row r="60" spans="1:11">
      <c r="A60" s="3" t="s">
        <v>752</v>
      </c>
    </row>
    <row r="61" spans="1:11">
      <c r="A61" s="6" t="s">
        <v>714</v>
      </c>
    </row>
    <row r="62" spans="1:11">
      <c r="A62" s="3" t="s">
        <v>753</v>
      </c>
      <c r="C62" s="3" t="s">
        <v>754</v>
      </c>
    </row>
    <row r="63" spans="1:11">
      <c r="A63" s="3" t="s">
        <v>755</v>
      </c>
      <c r="C63" s="3" t="s">
        <v>756</v>
      </c>
    </row>
    <row r="64" spans="1:11">
      <c r="A64" s="3" t="s">
        <v>757</v>
      </c>
    </row>
    <row r="65" spans="1:11">
      <c r="A65" s="6" t="s">
        <v>714</v>
      </c>
    </row>
    <row r="66" spans="1:11">
      <c r="A66" s="3" t="s">
        <v>753</v>
      </c>
      <c r="C66" s="3" t="s">
        <v>499</v>
      </c>
    </row>
    <row r="67" spans="1:11">
      <c r="A67" s="3" t="s">
        <v>758</v>
      </c>
    </row>
    <row r="68" spans="1:11">
      <c r="A68" s="6" t="s">
        <v>714</v>
      </c>
    </row>
    <row r="69" spans="1:11">
      <c r="A69" s="3" t="s">
        <v>753</v>
      </c>
      <c r="C69" s="3" t="s">
        <v>759</v>
      </c>
    </row>
    <row r="70" spans="1:11">
      <c r="A70" s="3" t="s">
        <v>760</v>
      </c>
    </row>
    <row r="71" spans="1:11">
      <c r="A71" s="6" t="s">
        <v>714</v>
      </c>
    </row>
    <row r="72" spans="1:11">
      <c r="A72" s="3" t="s">
        <v>591</v>
      </c>
      <c r="J72" s="7" t="n">
        <v>1000000</v>
      </c>
    </row>
    <row r="73" spans="1:11">
      <c r="A73" s="3" t="s">
        <v>716</v>
      </c>
      <c r="J73" s="4" t="n">
        <v>2100</v>
      </c>
    </row>
    <row r="74" spans="1:11">
      <c r="A74" s="3" t="s">
        <v>719</v>
      </c>
      <c r="J74" s="4" t="n">
        <v>17500</v>
      </c>
    </row>
    <row r="75" spans="1:11">
      <c r="A75" s="3" t="s">
        <v>750</v>
      </c>
      <c r="C75" s="3" t="s">
        <v>761</v>
      </c>
      <c r="G75" s="3" t="s">
        <v>761</v>
      </c>
    </row>
    <row r="76" spans="1:11">
      <c r="A76" s="3" t="s">
        <v>762</v>
      </c>
    </row>
    <row r="77" spans="1:11">
      <c r="A77" s="6" t="s">
        <v>714</v>
      </c>
    </row>
    <row r="78" spans="1:11">
      <c r="A78" s="3" t="s">
        <v>753</v>
      </c>
      <c r="C78" s="3" t="s">
        <v>763</v>
      </c>
    </row>
    <row r="79" spans="1:11">
      <c r="A79" s="3" t="s">
        <v>764</v>
      </c>
    </row>
    <row r="80" spans="1:11">
      <c r="A80" s="6" t="s">
        <v>714</v>
      </c>
    </row>
    <row r="81" spans="1:11">
      <c r="A81" s="3" t="s">
        <v>753</v>
      </c>
      <c r="C81" s="3" t="s">
        <v>499</v>
      </c>
    </row>
    <row r="82" spans="1:11">
      <c r="A82" s="3" t="s">
        <v>765</v>
      </c>
    </row>
    <row r="83" spans="1:11">
      <c r="A83" s="6" t="s">
        <v>714</v>
      </c>
    </row>
    <row r="84" spans="1:11">
      <c r="A84" s="3" t="s">
        <v>766</v>
      </c>
      <c r="I84" s="7" t="n">
        <v>45600</v>
      </c>
    </row>
    <row r="85" spans="1:11">
      <c r="A85" s="3" t="s">
        <v>767</v>
      </c>
      <c r="J85" s="7" t="n">
        <v>703000</v>
      </c>
    </row>
    <row r="86" spans="1:11">
      <c r="A86" s="3" t="s">
        <v>768</v>
      </c>
    </row>
    <row r="87" spans="1:11">
      <c r="A87" s="6" t="s">
        <v>714</v>
      </c>
    </row>
    <row r="88" spans="1:11">
      <c r="A88" s="3" t="s">
        <v>591</v>
      </c>
      <c r="K88" s="7" t="n">
        <v>600000</v>
      </c>
    </row>
    <row r="89" spans="1:11">
      <c r="A89" s="3" t="s">
        <v>716</v>
      </c>
      <c r="K89" s="4" t="n">
        <v>1500</v>
      </c>
    </row>
    <row r="90" spans="1:11">
      <c r="A90" s="3" t="s">
        <v>719</v>
      </c>
      <c r="K90" s="7" t="n">
        <v>10500</v>
      </c>
    </row>
    <row r="91" spans="1:11">
      <c r="A91" s="3" t="s">
        <v>750</v>
      </c>
      <c r="C91" s="3" t="s">
        <v>751</v>
      </c>
      <c r="G91" s="3" t="s">
        <v>751</v>
      </c>
    </row>
    <row r="92" spans="1:11">
      <c r="A92" s="3" t="s">
        <v>769</v>
      </c>
    </row>
    <row r="93" spans="1:11">
      <c r="A93" s="6" t="s">
        <v>714</v>
      </c>
    </row>
    <row r="94" spans="1:11">
      <c r="A94" s="3" t="s">
        <v>753</v>
      </c>
      <c r="C94" s="3" t="s">
        <v>759</v>
      </c>
    </row>
    <row r="95" spans="1:11">
      <c r="A95" s="3" t="s">
        <v>770</v>
      </c>
    </row>
    <row r="96" spans="1:11">
      <c r="A96" s="6" t="s">
        <v>714</v>
      </c>
    </row>
    <row r="97" spans="1:11">
      <c r="A97" s="3" t="s">
        <v>753</v>
      </c>
      <c r="C97" s="3" t="s">
        <v>499</v>
      </c>
    </row>
    <row r="98" spans="1:11">
      <c r="A98" s="3" t="s">
        <v>771</v>
      </c>
    </row>
    <row r="99" spans="1:11">
      <c r="A99" s="6" t="s">
        <v>714</v>
      </c>
    </row>
    <row r="100" spans="1:11">
      <c r="A100" s="3" t="s">
        <v>747</v>
      </c>
      <c r="F100" s="7" t="n">
        <v>58760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72</v>
      </c>
      <c r="B1" s="2" t="s">
        <v>2</v>
      </c>
      <c r="C1" s="2" t="s">
        <v>34</v>
      </c>
      <c r="D1" s="2" t="s">
        <v>773</v>
      </c>
      <c r="E1" s="2" t="s">
        <v>774</v>
      </c>
      <c r="F1" s="2" t="s">
        <v>775</v>
      </c>
    </row>
    <row r="2" spans="1:6">
      <c r="A2" s="6" t="s">
        <v>714</v>
      </c>
    </row>
    <row r="3" spans="1:6">
      <c r="A3" s="3" t="s">
        <v>715</v>
      </c>
      <c r="B3" s="7" t="n">
        <v>3152584</v>
      </c>
      <c r="C3" s="7" t="n">
        <v>3150000</v>
      </c>
    </row>
    <row r="4" spans="1:6">
      <c r="A4" s="3" t="s">
        <v>719</v>
      </c>
      <c r="B4" s="4" t="n">
        <v>-29181</v>
      </c>
      <c r="C4" s="4" t="n">
        <v>-33776</v>
      </c>
    </row>
    <row r="5" spans="1:6">
      <c r="A5" s="3" t="s">
        <v>717</v>
      </c>
      <c r="B5" s="4" t="n">
        <v>-13848</v>
      </c>
      <c r="C5" s="4" t="n">
        <v>-16967</v>
      </c>
      <c r="D5" s="7" t="n">
        <v>-9400</v>
      </c>
    </row>
    <row r="6" spans="1:6">
      <c r="A6" s="3" t="s">
        <v>776</v>
      </c>
      <c r="B6" s="4" t="n">
        <v>3109555</v>
      </c>
      <c r="C6" s="4" t="n">
        <v>3099257</v>
      </c>
    </row>
    <row r="7" spans="1:6">
      <c r="A7" s="3" t="s">
        <v>54</v>
      </c>
      <c r="B7" s="4" t="n">
        <v>21334</v>
      </c>
      <c r="C7" s="4" t="n">
        <v>0</v>
      </c>
    </row>
    <row r="8" spans="1:6">
      <c r="A8" s="3" t="s">
        <v>58</v>
      </c>
      <c r="B8" s="4" t="n">
        <v>3088221</v>
      </c>
      <c r="C8" s="4" t="n">
        <v>3099257</v>
      </c>
    </row>
    <row r="9" spans="1:6">
      <c r="A9" s="3" t="s">
        <v>728</v>
      </c>
    </row>
    <row r="10" spans="1:6">
      <c r="A10" s="6" t="s">
        <v>714</v>
      </c>
    </row>
    <row r="11" spans="1:6">
      <c r="A11" s="3" t="s">
        <v>776</v>
      </c>
      <c r="B11" s="4" t="n">
        <v>739710</v>
      </c>
      <c r="C11" s="4" t="n">
        <v>737140</v>
      </c>
    </row>
    <row r="12" spans="1:6">
      <c r="A12" s="3" t="s">
        <v>748</v>
      </c>
    </row>
    <row r="13" spans="1:6">
      <c r="A13" s="6" t="s">
        <v>714</v>
      </c>
    </row>
    <row r="14" spans="1:6">
      <c r="A14" s="3" t="s">
        <v>776</v>
      </c>
      <c r="B14" s="4" t="n">
        <v>786458</v>
      </c>
      <c r="C14" s="4" t="n">
        <v>784757</v>
      </c>
    </row>
    <row r="15" spans="1:6">
      <c r="A15" s="3" t="s">
        <v>760</v>
      </c>
    </row>
    <row r="16" spans="1:6">
      <c r="A16" s="6" t="s">
        <v>714</v>
      </c>
    </row>
    <row r="17" spans="1:6">
      <c r="A17" s="3" t="s">
        <v>719</v>
      </c>
      <c r="E17" s="7" t="n">
        <v>-17500</v>
      </c>
    </row>
    <row r="18" spans="1:6">
      <c r="A18" s="3" t="s">
        <v>776</v>
      </c>
      <c r="B18" s="4" t="n">
        <v>986275</v>
      </c>
      <c r="C18" s="4" t="n">
        <v>984056</v>
      </c>
    </row>
    <row r="19" spans="1:6">
      <c r="A19" s="3" t="s">
        <v>768</v>
      </c>
    </row>
    <row r="20" spans="1:6">
      <c r="A20" s="6" t="s">
        <v>714</v>
      </c>
    </row>
    <row r="21" spans="1:6">
      <c r="A21" s="3" t="s">
        <v>719</v>
      </c>
      <c r="F21" s="7" t="n">
        <v>-10500</v>
      </c>
    </row>
    <row r="22" spans="1:6">
      <c r="A22" s="3" t="s">
        <v>776</v>
      </c>
      <c r="B22" s="4" t="n">
        <v>594528</v>
      </c>
      <c r="C22" s="4" t="n">
        <v>593304</v>
      </c>
    </row>
    <row r="23" spans="1:6">
      <c r="A23" s="3" t="s">
        <v>777</v>
      </c>
    </row>
    <row r="24" spans="1:6">
      <c r="A24" s="6" t="s">
        <v>714</v>
      </c>
    </row>
    <row r="25" spans="1:6">
      <c r="A25" s="3" t="s">
        <v>776</v>
      </c>
      <c r="B25" s="4" t="n">
        <v>2584</v>
      </c>
    </row>
    <row r="26" spans="1:6">
      <c r="A26" s="3" t="s">
        <v>778</v>
      </c>
    </row>
    <row r="27" spans="1:6">
      <c r="A27" s="6" t="s">
        <v>714</v>
      </c>
    </row>
    <row r="28" spans="1:6">
      <c r="A28" s="3" t="s">
        <v>715</v>
      </c>
      <c r="B28" s="4" t="n">
        <v>800000</v>
      </c>
      <c r="C28" s="4" t="n">
        <v>800000</v>
      </c>
    </row>
    <row r="29" spans="1:6">
      <c r="A29" s="3" t="s">
        <v>779</v>
      </c>
    </row>
    <row r="30" spans="1:6">
      <c r="A30" s="6" t="s">
        <v>714</v>
      </c>
    </row>
    <row r="31" spans="1:6">
      <c r="A31" s="3" t="s">
        <v>715</v>
      </c>
      <c r="B31" s="4" t="n">
        <v>1000000</v>
      </c>
      <c r="C31" s="4" t="n">
        <v>1000000</v>
      </c>
    </row>
    <row r="32" spans="1:6">
      <c r="A32" s="3" t="s">
        <v>780</v>
      </c>
    </row>
    <row r="33" spans="1:6">
      <c r="A33" s="6" t="s">
        <v>714</v>
      </c>
    </row>
    <row r="34" spans="1:6">
      <c r="A34" s="3" t="s">
        <v>715</v>
      </c>
      <c r="B34" s="4" t="n">
        <v>600000</v>
      </c>
      <c r="C34" s="4" t="n">
        <v>600000</v>
      </c>
    </row>
    <row r="35" spans="1:6">
      <c r="A35" s="3" t="s">
        <v>781</v>
      </c>
    </row>
    <row r="36" spans="1:6">
      <c r="A36" s="6" t="s">
        <v>714</v>
      </c>
    </row>
    <row r="37" spans="1:6">
      <c r="A37" s="3" t="s">
        <v>715</v>
      </c>
      <c r="B37" s="4" t="n">
        <v>2584</v>
      </c>
      <c r="C37" s="4" t="n">
        <v>0</v>
      </c>
    </row>
    <row r="38" spans="1:6">
      <c r="A38" s="3" t="s">
        <v>782</v>
      </c>
    </row>
    <row r="39" spans="1:6">
      <c r="A39" s="6" t="s">
        <v>714</v>
      </c>
    </row>
    <row r="40" spans="1:6">
      <c r="A40" s="3" t="s">
        <v>715</v>
      </c>
      <c r="B40" s="7" t="n">
        <v>750000</v>
      </c>
      <c r="C40" s="7" t="n">
        <v>750000</v>
      </c>
      <c r="D40" s="7" t="n">
        <v>7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83</v>
      </c>
      <c r="B1" s="2" t="s">
        <v>521</v>
      </c>
    </row>
    <row r="2" spans="1:2">
      <c r="A2" s="6" t="s">
        <v>250</v>
      </c>
    </row>
    <row r="3" spans="1:2">
      <c r="A3" s="4" t="n">
        <v>2019</v>
      </c>
      <c r="B3" s="7" t="n">
        <v>21334</v>
      </c>
    </row>
    <row r="4" spans="1:2">
      <c r="A4" s="4" t="n">
        <v>2020</v>
      </c>
      <c r="B4" s="4" t="n">
        <v>56250</v>
      </c>
    </row>
    <row r="5" spans="1:2">
      <c r="A5" s="4" t="n">
        <v>2021</v>
      </c>
      <c r="B5" s="4" t="n">
        <v>775000</v>
      </c>
    </row>
    <row r="6" spans="1:2">
      <c r="A6" s="4" t="n">
        <v>2022</v>
      </c>
      <c r="B6" s="4" t="n">
        <v>75000</v>
      </c>
    </row>
    <row r="7" spans="1:2">
      <c r="A7" s="4" t="n">
        <v>2023</v>
      </c>
      <c r="B7" s="4" t="n">
        <v>1225000</v>
      </c>
    </row>
    <row r="8" spans="1:2">
      <c r="A8" s="3" t="s">
        <v>570</v>
      </c>
      <c r="B8" s="7" t="n">
        <v>1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4</v>
      </c>
      <c r="B1" s="2" t="s">
        <v>1</v>
      </c>
    </row>
    <row r="2" spans="1:3">
      <c r="B2" s="2" t="s">
        <v>521</v>
      </c>
      <c r="C2" s="2" t="s">
        <v>706</v>
      </c>
    </row>
    <row r="3" spans="1:3">
      <c r="A3" s="6" t="s">
        <v>785</v>
      </c>
    </row>
    <row r="4" spans="1:3">
      <c r="A4" s="3" t="s">
        <v>786</v>
      </c>
      <c r="B4" s="7" t="n">
        <v>41927</v>
      </c>
      <c r="C4" s="7" t="n">
        <v>21268</v>
      </c>
    </row>
    <row r="5" spans="1:3">
      <c r="A5" s="3" t="s">
        <v>787</v>
      </c>
    </row>
    <row r="6" spans="1:3">
      <c r="A6" s="6" t="s">
        <v>785</v>
      </c>
    </row>
    <row r="7" spans="1:3">
      <c r="A7" s="3" t="s">
        <v>786</v>
      </c>
      <c r="B7" s="7" t="n">
        <v>-30200</v>
      </c>
      <c r="C7" s="7" t="n">
        <v>-20200</v>
      </c>
    </row>
    <row r="8" spans="1:3">
      <c r="A8" s="3" t="s">
        <v>788</v>
      </c>
    </row>
    <row r="9" spans="1:3">
      <c r="A9" s="6" t="s">
        <v>785</v>
      </c>
    </row>
    <row r="10" spans="1:3">
      <c r="A10" s="3" t="s">
        <v>789</v>
      </c>
      <c r="B10" s="11" t="n">
        <v>0.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v>
      </c>
    </row>
    <row r="2" spans="1:3">
      <c r="A2" s="6" t="s">
        <v>791</v>
      </c>
    </row>
    <row r="3" spans="1:3">
      <c r="A3" s="3" t="s">
        <v>792</v>
      </c>
      <c r="B3" s="7" t="n">
        <v>68498</v>
      </c>
      <c r="C3" s="7" t="n">
        <v>100615</v>
      </c>
    </row>
    <row r="4" spans="1:3">
      <c r="A4" s="3" t="s">
        <v>793</v>
      </c>
      <c r="B4" s="4" t="n">
        <v>1173</v>
      </c>
      <c r="C4" s="4" t="n">
        <v>10709</v>
      </c>
    </row>
    <row r="5" spans="1:3">
      <c r="A5" s="3" t="s">
        <v>235</v>
      </c>
      <c r="C5" s="4" t="n">
        <v>9948</v>
      </c>
    </row>
    <row r="6" spans="1:3">
      <c r="A6" s="3" t="s">
        <v>794</v>
      </c>
    </row>
    <row r="7" spans="1:3">
      <c r="A7" s="6" t="s">
        <v>791</v>
      </c>
    </row>
    <row r="8" spans="1:3">
      <c r="A8" s="3" t="s">
        <v>795</v>
      </c>
      <c r="B8" s="4" t="n">
        <v>3509</v>
      </c>
      <c r="C8" s="4" t="n">
        <v>3801</v>
      </c>
    </row>
    <row r="9" spans="1:3">
      <c r="A9" s="6" t="s">
        <v>796</v>
      </c>
    </row>
    <row r="10" spans="1:3">
      <c r="A10" s="3" t="s">
        <v>797</v>
      </c>
      <c r="B10" s="4" t="n">
        <v>3121</v>
      </c>
      <c r="C10" s="4" t="n">
        <v>4475</v>
      </c>
    </row>
    <row r="11" spans="1:3">
      <c r="A11" s="3" t="s">
        <v>798</v>
      </c>
    </row>
    <row r="12" spans="1:3">
      <c r="A12" s="6" t="s">
        <v>791</v>
      </c>
    </row>
    <row r="13" spans="1:3">
      <c r="A13" s="3" t="s">
        <v>797</v>
      </c>
      <c r="C13" s="4" t="n">
        <v>1444</v>
      </c>
    </row>
    <row r="14" spans="1:3">
      <c r="A14" s="6" t="s">
        <v>796</v>
      </c>
    </row>
    <row r="15" spans="1:3">
      <c r="A15" s="3" t="s">
        <v>799</v>
      </c>
      <c r="B15" s="4" t="n">
        <v>356</v>
      </c>
    </row>
    <row r="16" spans="1:3">
      <c r="A16" s="3" t="s">
        <v>800</v>
      </c>
    </row>
    <row r="17" spans="1:3">
      <c r="A17" s="6" t="s">
        <v>791</v>
      </c>
    </row>
    <row r="18" spans="1:3">
      <c r="A18" s="3" t="s">
        <v>801</v>
      </c>
      <c r="C18" s="4" t="n">
        <v>37065</v>
      </c>
    </row>
    <row r="19" spans="1:3">
      <c r="A19" s="3" t="s">
        <v>802</v>
      </c>
    </row>
    <row r="20" spans="1:3">
      <c r="A20" s="6" t="s">
        <v>791</v>
      </c>
    </row>
    <row r="21" spans="1:3">
      <c r="A21" s="3" t="s">
        <v>792</v>
      </c>
      <c r="B21" s="4" t="n">
        <v>68498</v>
      </c>
      <c r="C21" s="4" t="n">
        <v>100615</v>
      </c>
    </row>
    <row r="22" spans="1:3">
      <c r="A22" s="3" t="s">
        <v>793</v>
      </c>
      <c r="B22" s="4" t="n">
        <v>1173</v>
      </c>
      <c r="C22" s="4" t="n">
        <v>10709</v>
      </c>
    </row>
    <row r="23" spans="1:3">
      <c r="A23" s="3" t="s">
        <v>235</v>
      </c>
      <c r="C23" s="4" t="n">
        <v>9948</v>
      </c>
    </row>
    <row r="24" spans="1:3">
      <c r="A24" s="3" t="s">
        <v>803</v>
      </c>
    </row>
    <row r="25" spans="1:3">
      <c r="A25" s="6" t="s">
        <v>791</v>
      </c>
    </row>
    <row r="26" spans="1:3">
      <c r="A26" s="3" t="s">
        <v>795</v>
      </c>
      <c r="B26" s="4" t="n">
        <v>3509</v>
      </c>
      <c r="C26" s="4" t="n">
        <v>3801</v>
      </c>
    </row>
    <row r="27" spans="1:3">
      <c r="A27" s="6" t="s">
        <v>796</v>
      </c>
    </row>
    <row r="28" spans="1:3">
      <c r="A28" s="3" t="s">
        <v>797</v>
      </c>
      <c r="B28" s="4" t="n">
        <v>3121</v>
      </c>
      <c r="C28" s="4" t="n">
        <v>4475</v>
      </c>
    </row>
    <row r="29" spans="1:3">
      <c r="A29" s="3" t="s">
        <v>804</v>
      </c>
    </row>
    <row r="30" spans="1:3">
      <c r="A30" s="6" t="s">
        <v>791</v>
      </c>
    </row>
    <row r="31" spans="1:3">
      <c r="A31" s="3" t="s">
        <v>797</v>
      </c>
      <c r="C31" s="4" t="n">
        <v>1444</v>
      </c>
    </row>
    <row r="32" spans="1:3">
      <c r="A32" s="6" t="s">
        <v>796</v>
      </c>
    </row>
    <row r="33" spans="1:3">
      <c r="A33" s="3" t="s">
        <v>799</v>
      </c>
      <c r="B33" s="7" t="n">
        <v>356</v>
      </c>
    </row>
    <row r="34" spans="1:3">
      <c r="A34" s="3" t="s">
        <v>805</v>
      </c>
    </row>
    <row r="35" spans="1:3">
      <c r="A35" s="6" t="s">
        <v>791</v>
      </c>
    </row>
    <row r="36" spans="1:3">
      <c r="A36" s="3" t="s">
        <v>801</v>
      </c>
      <c r="C36" s="4" t="n">
        <v>6174</v>
      </c>
    </row>
    <row r="37" spans="1:3">
      <c r="A37" s="3" t="s">
        <v>806</v>
      </c>
    </row>
    <row r="38" spans="1:3">
      <c r="A38" s="6" t="s">
        <v>791</v>
      </c>
    </row>
    <row r="39" spans="1:3">
      <c r="A39" s="3" t="s">
        <v>801</v>
      </c>
      <c r="C39" s="7" t="n">
        <v>308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4</v>
      </c>
    </row>
    <row r="2" spans="1:3">
      <c r="A2" s="6" t="s">
        <v>785</v>
      </c>
    </row>
    <row r="3" spans="1:3">
      <c r="A3" s="3" t="s">
        <v>808</v>
      </c>
      <c r="B3" s="7" t="n">
        <v>3109555</v>
      </c>
      <c r="C3" s="7" t="n">
        <v>3099257</v>
      </c>
    </row>
    <row r="4" spans="1:3">
      <c r="A4" s="3" t="s">
        <v>809</v>
      </c>
      <c r="B4" s="4" t="n">
        <v>2989334</v>
      </c>
      <c r="C4" s="4" t="n">
        <v>3166375</v>
      </c>
    </row>
    <row r="5" spans="1:3">
      <c r="A5" s="3" t="s">
        <v>728</v>
      </c>
    </row>
    <row r="6" spans="1:3">
      <c r="A6" s="6" t="s">
        <v>785</v>
      </c>
    </row>
    <row r="7" spans="1:3">
      <c r="A7" s="3" t="s">
        <v>808</v>
      </c>
      <c r="B7" s="4" t="n">
        <v>739710</v>
      </c>
      <c r="C7" s="4" t="n">
        <v>737140</v>
      </c>
    </row>
    <row r="8" spans="1:3">
      <c r="A8" s="3" t="s">
        <v>809</v>
      </c>
      <c r="B8" s="4" t="n">
        <v>738750</v>
      </c>
      <c r="C8" s="4" t="n">
        <v>748125</v>
      </c>
    </row>
    <row r="9" spans="1:3">
      <c r="A9" s="3" t="s">
        <v>748</v>
      </c>
    </row>
    <row r="10" spans="1:3">
      <c r="A10" s="6" t="s">
        <v>785</v>
      </c>
    </row>
    <row r="11" spans="1:3">
      <c r="A11" s="3" t="s">
        <v>808</v>
      </c>
      <c r="B11" s="4" t="n">
        <v>786458</v>
      </c>
      <c r="C11" s="4" t="n">
        <v>784757</v>
      </c>
    </row>
    <row r="12" spans="1:3">
      <c r="A12" s="3" t="s">
        <v>809</v>
      </c>
      <c r="B12" s="4" t="n">
        <v>720000</v>
      </c>
      <c r="C12" s="4" t="n">
        <v>793000</v>
      </c>
    </row>
    <row r="13" spans="1:3">
      <c r="A13" s="3" t="s">
        <v>760</v>
      </c>
    </row>
    <row r="14" spans="1:3">
      <c r="A14" s="6" t="s">
        <v>785</v>
      </c>
    </row>
    <row r="15" spans="1:3">
      <c r="A15" s="3" t="s">
        <v>808</v>
      </c>
      <c r="B15" s="4" t="n">
        <v>986275</v>
      </c>
      <c r="C15" s="4" t="n">
        <v>984056</v>
      </c>
    </row>
    <row r="16" spans="1:3">
      <c r="A16" s="3" t="s">
        <v>809</v>
      </c>
      <c r="B16" s="4" t="n">
        <v>947500</v>
      </c>
      <c r="C16" s="4" t="n">
        <v>1012500</v>
      </c>
    </row>
    <row r="17" spans="1:3">
      <c r="A17" s="3" t="s">
        <v>768</v>
      </c>
    </row>
    <row r="18" spans="1:3">
      <c r="A18" s="6" t="s">
        <v>785</v>
      </c>
    </row>
    <row r="19" spans="1:3">
      <c r="A19" s="3" t="s">
        <v>808</v>
      </c>
      <c r="B19" s="4" t="n">
        <v>594528</v>
      </c>
      <c r="C19" s="4" t="n">
        <v>593304</v>
      </c>
    </row>
    <row r="20" spans="1:3">
      <c r="A20" s="3" t="s">
        <v>809</v>
      </c>
      <c r="B20" s="4" t="n">
        <v>580500</v>
      </c>
      <c r="C20" s="7" t="n">
        <v>612750</v>
      </c>
    </row>
    <row r="21" spans="1:3">
      <c r="A21" s="3" t="s">
        <v>777</v>
      </c>
    </row>
    <row r="22" spans="1:3">
      <c r="A22" s="6" t="s">
        <v>785</v>
      </c>
    </row>
    <row r="23" spans="1:3">
      <c r="A23" s="3" t="s">
        <v>808</v>
      </c>
      <c r="B23" s="4" t="n">
        <v>2584</v>
      </c>
    </row>
    <row r="24" spans="1:3">
      <c r="A24" s="3" t="s">
        <v>809</v>
      </c>
      <c r="B24" s="7" t="n">
        <v>25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4</v>
      </c>
    </row>
    <row r="3" spans="1:3">
      <c r="A3" s="6" t="s">
        <v>811</v>
      </c>
    </row>
    <row r="4" spans="1:3">
      <c r="A4" s="3" t="s">
        <v>786</v>
      </c>
      <c r="B4" s="7" t="n">
        <v>41927</v>
      </c>
      <c r="C4" s="7" t="n">
        <v>21268</v>
      </c>
    </row>
    <row r="5" spans="1:3">
      <c r="A5" s="3" t="s">
        <v>812</v>
      </c>
    </row>
    <row r="6" spans="1:3">
      <c r="A6" s="6" t="s">
        <v>811</v>
      </c>
    </row>
    <row r="7" spans="1:3">
      <c r="A7" s="3" t="s">
        <v>786</v>
      </c>
      <c r="B7" s="4" t="n">
        <v>42092</v>
      </c>
      <c r="C7" s="7" t="n">
        <v>24223</v>
      </c>
    </row>
    <row r="8" spans="1:3">
      <c r="A8" s="3" t="s">
        <v>813</v>
      </c>
    </row>
    <row r="9" spans="1:3">
      <c r="A9" s="6" t="s">
        <v>811</v>
      </c>
    </row>
    <row r="10" spans="1:3">
      <c r="A10" s="3" t="s">
        <v>814</v>
      </c>
      <c r="B10" s="7" t="n">
        <v>1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4</v>
      </c>
    </row>
    <row r="2" spans="1:3">
      <c r="A2" s="3" t="s">
        <v>816</v>
      </c>
    </row>
    <row r="3" spans="1:3">
      <c r="A3" s="6" t="s">
        <v>817</v>
      </c>
    </row>
    <row r="4" spans="1:3">
      <c r="A4" s="3" t="s">
        <v>818</v>
      </c>
      <c r="B4" s="7" t="n">
        <v>356</v>
      </c>
      <c r="C4" s="7" t="n">
        <v>0</v>
      </c>
    </row>
    <row r="5" spans="1:3">
      <c r="A5" s="3" t="s">
        <v>819</v>
      </c>
    </row>
    <row r="6" spans="1:3">
      <c r="A6" s="6" t="s">
        <v>820</v>
      </c>
    </row>
    <row r="7" spans="1:3">
      <c r="A7" s="3" t="s">
        <v>821</v>
      </c>
      <c r="B7" s="4" t="n">
        <v>0</v>
      </c>
      <c r="C7" s="4" t="n">
        <v>1444</v>
      </c>
    </row>
    <row r="8" spans="1:3">
      <c r="A8" s="3" t="s">
        <v>822</v>
      </c>
    </row>
    <row r="9" spans="1:3">
      <c r="A9" s="6" t="s">
        <v>820</v>
      </c>
    </row>
    <row r="10" spans="1:3">
      <c r="A10" s="3" t="s">
        <v>823</v>
      </c>
      <c r="B10" s="4" t="n">
        <v>700</v>
      </c>
      <c r="C10" s="4" t="n">
        <v>1223</v>
      </c>
    </row>
    <row r="11" spans="1:3">
      <c r="A11" s="3" t="s">
        <v>824</v>
      </c>
    </row>
    <row r="12" spans="1:3">
      <c r="A12" s="6" t="s">
        <v>820</v>
      </c>
    </row>
    <row r="13" spans="1:3">
      <c r="A13" s="3" t="s">
        <v>825</v>
      </c>
      <c r="B13" s="4" t="n">
        <v>2057</v>
      </c>
      <c r="C13" s="4" t="n">
        <v>2858</v>
      </c>
    </row>
    <row r="14" spans="1:3">
      <c r="A14" s="3" t="s">
        <v>826</v>
      </c>
    </row>
    <row r="15" spans="1:3">
      <c r="A15" s="6" t="s">
        <v>820</v>
      </c>
    </row>
    <row r="16" spans="1:3">
      <c r="A16" s="3" t="s">
        <v>825</v>
      </c>
      <c r="B16" s="4" t="n">
        <v>1452</v>
      </c>
      <c r="C16" s="4" t="n">
        <v>943</v>
      </c>
    </row>
    <row r="17" spans="1:3">
      <c r="A17" s="3" t="s">
        <v>827</v>
      </c>
    </row>
    <row r="18" spans="1:3">
      <c r="A18" s="6" t="s">
        <v>820</v>
      </c>
    </row>
    <row r="19" spans="1:3">
      <c r="A19" s="3" t="s">
        <v>823</v>
      </c>
      <c r="B19" s="4" t="n">
        <v>2421</v>
      </c>
      <c r="C19" s="4" t="n">
        <v>3252</v>
      </c>
    </row>
    <row r="20" spans="1:3">
      <c r="A20" s="3" t="s">
        <v>828</v>
      </c>
    </row>
    <row r="21" spans="1:3">
      <c r="A21" s="6" t="s">
        <v>820</v>
      </c>
    </row>
    <row r="22" spans="1:3">
      <c r="A22" s="3" t="s">
        <v>829</v>
      </c>
      <c r="B22" s="7" t="n">
        <v>0</v>
      </c>
      <c r="C22" s="7" t="n">
        <v>370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34</v>
      </c>
      <c r="E2" s="2" t="s">
        <v>88</v>
      </c>
    </row>
    <row r="3" spans="1:5">
      <c r="A3" s="6" t="s">
        <v>811</v>
      </c>
    </row>
    <row r="4" spans="1:5">
      <c r="A4" s="3" t="s">
        <v>128</v>
      </c>
      <c r="C4" s="7" t="n">
        <v>-356</v>
      </c>
      <c r="D4" s="7" t="n">
        <v>-35</v>
      </c>
      <c r="E4" s="7" t="n">
        <v>22</v>
      </c>
    </row>
    <row r="5" spans="1:5">
      <c r="A5" s="3" t="s">
        <v>831</v>
      </c>
      <c r="C5" s="4" t="n">
        <v>370</v>
      </c>
    </row>
    <row r="6" spans="1:5">
      <c r="A6" s="3" t="s">
        <v>832</v>
      </c>
    </row>
    <row r="7" spans="1:5">
      <c r="A7" s="6" t="s">
        <v>811</v>
      </c>
    </row>
    <row r="8" spans="1:5">
      <c r="A8" s="3" t="s">
        <v>831</v>
      </c>
      <c r="B8" s="3" t="s">
        <v>833</v>
      </c>
      <c r="C8" s="4" t="n">
        <v>0</v>
      </c>
      <c r="D8" s="4" t="n">
        <v>600</v>
      </c>
    </row>
    <row r="9" spans="1:5">
      <c r="A9" s="3" t="s">
        <v>834</v>
      </c>
    </row>
    <row r="10" spans="1:5">
      <c r="A10" s="6" t="s">
        <v>811</v>
      </c>
    </row>
    <row r="11" spans="1:5">
      <c r="A11" s="3" t="s">
        <v>128</v>
      </c>
      <c r="C11" s="7" t="n">
        <v>-356</v>
      </c>
      <c r="D11" s="7" t="n">
        <v>565</v>
      </c>
    </row>
    <row r="12" spans="1:5"/>
    <row r="13" spans="1:5">
      <c r="A13" s="3" t="s">
        <v>833</v>
      </c>
      <c r="B13" s="3" t="s">
        <v>835</v>
      </c>
    </row>
  </sheetData>
  <mergeCells count="4">
    <mergeCell ref="A1:B2"/>
    <mergeCell ref="C1:E1"/>
    <mergeCell ref="A12:D12"/>
    <mergeCell ref="B13:D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4</v>
      </c>
    </row>
    <row r="3" spans="1:3">
      <c r="A3" s="3" t="s">
        <v>786</v>
      </c>
      <c r="B3" s="7" t="n">
        <v>41927</v>
      </c>
      <c r="C3" s="7" t="n">
        <v>21268</v>
      </c>
    </row>
    <row r="4" spans="1:3">
      <c r="A4" s="3" t="s">
        <v>837</v>
      </c>
    </row>
    <row r="5" spans="1:3">
      <c r="A5" s="3" t="s">
        <v>786</v>
      </c>
      <c r="B5" s="4" t="n">
        <v>-1444</v>
      </c>
      <c r="C5" s="4" t="n">
        <v>3</v>
      </c>
    </row>
    <row r="6" spans="1:3">
      <c r="A6" s="3" t="s">
        <v>838</v>
      </c>
    </row>
    <row r="7" spans="1:3">
      <c r="A7" s="3" t="s">
        <v>786</v>
      </c>
      <c r="B7" s="4" t="n">
        <v>1279</v>
      </c>
      <c r="C7" s="4" t="n">
        <v>-2958</v>
      </c>
    </row>
    <row r="8" spans="1:3">
      <c r="A8" s="3" t="s">
        <v>812</v>
      </c>
    </row>
    <row r="9" spans="1:3">
      <c r="A9" s="3" t="s">
        <v>786</v>
      </c>
      <c r="B9" s="7" t="n">
        <v>42092</v>
      </c>
      <c r="C9" s="7" t="n">
        <v>242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9</v>
      </c>
      <c r="B1" s="2" t="s">
        <v>1</v>
      </c>
    </row>
    <row r="2" spans="1:4">
      <c r="B2" s="2" t="s">
        <v>2</v>
      </c>
      <c r="C2" s="2" t="s">
        <v>34</v>
      </c>
      <c r="D2" s="2" t="s">
        <v>88</v>
      </c>
    </row>
    <row r="3" spans="1:4">
      <c r="A3" s="6" t="s">
        <v>259</v>
      </c>
    </row>
    <row r="4" spans="1:4">
      <c r="A4" s="3" t="s">
        <v>840</v>
      </c>
      <c r="B4" s="7" t="n">
        <v>38</v>
      </c>
      <c r="C4" s="5" t="n">
        <v>31.7</v>
      </c>
      <c r="D4" s="5" t="n">
        <v>2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21</v>
      </c>
    </row>
    <row r="2" spans="1:2">
      <c r="A2" s="6" t="s">
        <v>259</v>
      </c>
    </row>
    <row r="3" spans="1:2">
      <c r="A3" s="4" t="n">
        <v>2019</v>
      </c>
      <c r="B3" s="7" t="n">
        <v>39576</v>
      </c>
    </row>
    <row r="4" spans="1:2">
      <c r="A4" s="4" t="n">
        <v>2020</v>
      </c>
      <c r="B4" s="4" t="n">
        <v>35484</v>
      </c>
    </row>
    <row r="5" spans="1:2">
      <c r="A5" s="4" t="n">
        <v>2021</v>
      </c>
      <c r="B5" s="4" t="n">
        <v>31720</v>
      </c>
    </row>
    <row r="6" spans="1:2">
      <c r="A6" s="4" t="n">
        <v>2022</v>
      </c>
      <c r="B6" s="4" t="n">
        <v>32432</v>
      </c>
    </row>
    <row r="7" spans="1:2">
      <c r="A7" s="4" t="n">
        <v>2023</v>
      </c>
      <c r="B7" s="4" t="n">
        <v>32979</v>
      </c>
    </row>
    <row r="8" spans="1:2">
      <c r="A8" s="3" t="s">
        <v>570</v>
      </c>
      <c r="B8" s="7" t="n">
        <v>1166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4</v>
      </c>
    </row>
    <row r="3" spans="1:3">
      <c r="A3" s="6" t="s">
        <v>843</v>
      </c>
    </row>
    <row r="4" spans="1:3">
      <c r="A4" s="4" t="n">
        <v>2019</v>
      </c>
      <c r="B4" s="7" t="n">
        <v>7665</v>
      </c>
    </row>
    <row r="5" spans="1:3">
      <c r="A5" s="4" t="n">
        <v>2020</v>
      </c>
      <c r="B5" s="4" t="n">
        <v>5924</v>
      </c>
    </row>
    <row r="6" spans="1:3">
      <c r="A6" s="4" t="n">
        <v>2021</v>
      </c>
      <c r="B6" s="4" t="n">
        <v>4429</v>
      </c>
    </row>
    <row r="7" spans="1:3">
      <c r="A7" s="4" t="n">
        <v>2022</v>
      </c>
      <c r="B7" s="4" t="n">
        <v>4451</v>
      </c>
    </row>
    <row r="8" spans="1:3">
      <c r="A8" s="4" t="n">
        <v>2023</v>
      </c>
      <c r="B8" s="4" t="n">
        <v>4477</v>
      </c>
    </row>
    <row r="9" spans="1:3">
      <c r="A9" s="3" t="s">
        <v>570</v>
      </c>
      <c r="B9" s="4" t="n">
        <v>9697</v>
      </c>
    </row>
    <row r="10" spans="1:3">
      <c r="A10" s="3" t="s">
        <v>844</v>
      </c>
      <c r="B10" s="4" t="n">
        <v>36643</v>
      </c>
    </row>
    <row r="11" spans="1:3">
      <c r="A11" s="3" t="s">
        <v>845</v>
      </c>
      <c r="B11" s="4" t="n">
        <v>-10126</v>
      </c>
    </row>
    <row r="12" spans="1:3">
      <c r="A12" s="3" t="s">
        <v>846</v>
      </c>
      <c r="B12" s="4" t="n">
        <v>26517</v>
      </c>
    </row>
    <row r="13" spans="1:3">
      <c r="A13" s="3" t="s">
        <v>847</v>
      </c>
      <c r="B13" s="4" t="n">
        <v>-5090</v>
      </c>
      <c r="C13" s="7" t="n">
        <v>-4847</v>
      </c>
    </row>
    <row r="14" spans="1:3">
      <c r="A14" s="3" t="s">
        <v>59</v>
      </c>
      <c r="B14" s="7" t="n">
        <v>21427</v>
      </c>
      <c r="C14" s="7" t="n">
        <v>26277</v>
      </c>
    </row>
    <row r="15" spans="1:3">
      <c r="A15" s="3" t="s">
        <v>848</v>
      </c>
    </row>
    <row r="16" spans="1:3">
      <c r="A16" s="6" t="s">
        <v>843</v>
      </c>
    </row>
    <row r="17" spans="1:3">
      <c r="A17" s="3" t="s">
        <v>849</v>
      </c>
      <c r="B17" s="3" t="s">
        <v>850</v>
      </c>
    </row>
    <row r="18" spans="1:3">
      <c r="A18" s="3" t="s">
        <v>494</v>
      </c>
    </row>
    <row r="19" spans="1:3">
      <c r="A19" s="6" t="s">
        <v>843</v>
      </c>
    </row>
    <row r="20" spans="1:3">
      <c r="A20" s="3" t="s">
        <v>849</v>
      </c>
      <c r="B20" s="3" t="s">
        <v>8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2</v>
      </c>
      <c r="B1" s="2" t="s">
        <v>119</v>
      </c>
      <c r="C1" s="2" t="s">
        <v>1</v>
      </c>
    </row>
    <row r="2" spans="1:4">
      <c r="B2" s="2" t="s">
        <v>121</v>
      </c>
      <c r="C2" s="2" t="s">
        <v>2</v>
      </c>
      <c r="D2" s="2" t="s">
        <v>34</v>
      </c>
    </row>
    <row r="3" spans="1:4">
      <c r="A3" s="6" t="s">
        <v>262</v>
      </c>
    </row>
    <row r="4" spans="1:4">
      <c r="A4" s="3" t="s">
        <v>853</v>
      </c>
      <c r="B4" s="5" t="n">
        <v>5.8</v>
      </c>
      <c r="D4" s="5" t="n">
        <v>67.90000000000001</v>
      </c>
    </row>
    <row r="5" spans="1:4">
      <c r="A5" s="3" t="s">
        <v>854</v>
      </c>
      <c r="C5" s="5" t="n">
        <v>3.3</v>
      </c>
      <c r="D5" s="7" t="n">
        <v>11</v>
      </c>
    </row>
    <row r="6" spans="1:4">
      <c r="A6" s="3" t="s">
        <v>855</v>
      </c>
      <c r="C6" s="9" t="n">
        <v>1.3</v>
      </c>
    </row>
    <row r="7" spans="1:4">
      <c r="A7" s="3" t="s">
        <v>856</v>
      </c>
      <c r="C7" s="9" t="n">
        <v>23.2</v>
      </c>
    </row>
    <row r="8" spans="1:4">
      <c r="A8" s="3" t="s">
        <v>857</v>
      </c>
      <c r="C8" s="9" t="n">
        <v>6.1</v>
      </c>
    </row>
    <row r="9" spans="1:4">
      <c r="A9" s="3" t="s">
        <v>858</v>
      </c>
      <c r="C9" s="4" t="n">
        <v>6</v>
      </c>
    </row>
    <row r="10" spans="1:4">
      <c r="A10" s="3" t="s">
        <v>859</v>
      </c>
      <c r="C10" s="9" t="n">
        <v>1.3</v>
      </c>
    </row>
    <row r="11" spans="1:4">
      <c r="A11" s="6" t="s">
        <v>860</v>
      </c>
    </row>
    <row r="12" spans="1:4">
      <c r="A12" s="3" t="s">
        <v>861</v>
      </c>
      <c r="C12" s="9" t="n">
        <v>24.1</v>
      </c>
    </row>
    <row r="13" spans="1:4">
      <c r="A13" s="3" t="s">
        <v>862</v>
      </c>
      <c r="B13" s="5" t="n">
        <v>15.6</v>
      </c>
      <c r="C13" s="9" t="n">
        <v>-24.1</v>
      </c>
    </row>
    <row r="14" spans="1:4">
      <c r="A14" s="3" t="s">
        <v>863</v>
      </c>
    </row>
    <row r="15" spans="1:4">
      <c r="A15" s="6" t="s">
        <v>860</v>
      </c>
    </row>
    <row r="16" spans="1:4">
      <c r="A16" s="3" t="s">
        <v>864</v>
      </c>
      <c r="C16" s="9" t="n">
        <v>552.2</v>
      </c>
    </row>
    <row r="17" spans="1:4">
      <c r="A17" s="3" t="s">
        <v>865</v>
      </c>
      <c r="C17" s="9" t="n">
        <v>25.8</v>
      </c>
    </row>
    <row r="18" spans="1:4">
      <c r="A18" s="3" t="s">
        <v>862</v>
      </c>
      <c r="C18" s="9" t="n">
        <v>-4.6</v>
      </c>
    </row>
    <row r="19" spans="1:4">
      <c r="A19" s="3" t="s">
        <v>866</v>
      </c>
    </row>
    <row r="20" spans="1:4">
      <c r="A20" s="6" t="s">
        <v>860</v>
      </c>
    </row>
    <row r="21" spans="1:4">
      <c r="A21" s="3" t="s">
        <v>864</v>
      </c>
      <c r="C21" s="9" t="n">
        <v>124.6</v>
      </c>
    </row>
    <row r="22" spans="1:4">
      <c r="A22" s="3" t="s">
        <v>865</v>
      </c>
      <c r="C22" s="9" t="n">
        <v>67.09999999999999</v>
      </c>
    </row>
    <row r="23" spans="1:4">
      <c r="A23" s="3" t="s">
        <v>862</v>
      </c>
      <c r="C23" s="5" t="n">
        <v>-62.5</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88</v>
      </c>
    </row>
    <row r="3" spans="1:4">
      <c r="A3" s="6" t="s">
        <v>262</v>
      </c>
    </row>
    <row r="4" spans="1:4">
      <c r="A4" s="3" t="s">
        <v>868</v>
      </c>
      <c r="B4" s="7" t="n">
        <v>587346</v>
      </c>
      <c r="C4" s="7" t="n">
        <v>618955</v>
      </c>
      <c r="D4" s="7" t="n">
        <v>500757</v>
      </c>
    </row>
    <row r="5" spans="1:4">
      <c r="A5" s="3" t="s">
        <v>869</v>
      </c>
      <c r="B5" s="4" t="n">
        <v>32927</v>
      </c>
      <c r="C5" s="4" t="n">
        <v>21423</v>
      </c>
      <c r="D5" s="4" t="n">
        <v>-45932</v>
      </c>
    </row>
    <row r="6" spans="1:4">
      <c r="A6" s="3" t="s">
        <v>105</v>
      </c>
      <c r="B6" s="7" t="n">
        <v>620273</v>
      </c>
      <c r="C6" s="7" t="n">
        <v>640378</v>
      </c>
      <c r="D6" s="7" t="n">
        <v>4548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4</v>
      </c>
      <c r="D2" s="2" t="s">
        <v>88</v>
      </c>
    </row>
    <row r="3" spans="1:4">
      <c r="A3" s="6" t="s">
        <v>871</v>
      </c>
    </row>
    <row r="4" spans="1:4">
      <c r="A4" s="3" t="s">
        <v>872</v>
      </c>
      <c r="B4" s="7" t="n">
        <v>80360</v>
      </c>
      <c r="C4" s="7" t="n">
        <v>162639</v>
      </c>
      <c r="D4" s="7" t="n">
        <v>120634</v>
      </c>
    </row>
    <row r="5" spans="1:4">
      <c r="A5" s="3" t="s">
        <v>873</v>
      </c>
      <c r="B5" s="4" t="n">
        <v>13663</v>
      </c>
      <c r="C5" s="4" t="n">
        <v>14301</v>
      </c>
      <c r="D5" s="4" t="n">
        <v>11252</v>
      </c>
    </row>
    <row r="6" spans="1:4">
      <c r="A6" s="3" t="s">
        <v>874</v>
      </c>
      <c r="B6" s="4" t="n">
        <v>25001</v>
      </c>
      <c r="C6" s="4" t="n">
        <v>17382</v>
      </c>
      <c r="D6" s="4" t="n">
        <v>22946</v>
      </c>
    </row>
    <row r="7" spans="1:4">
      <c r="A7" s="3" t="s">
        <v>875</v>
      </c>
      <c r="B7" s="4" t="n">
        <v>119024</v>
      </c>
      <c r="C7" s="4" t="n">
        <v>194322</v>
      </c>
      <c r="D7" s="4" t="n">
        <v>154832</v>
      </c>
    </row>
    <row r="8" spans="1:4">
      <c r="A8" s="6" t="s">
        <v>876</v>
      </c>
    </row>
    <row r="9" spans="1:4">
      <c r="A9" s="3" t="s">
        <v>877</v>
      </c>
      <c r="B9" s="4" t="n">
        <v>34636</v>
      </c>
      <c r="C9" s="4" t="n">
        <v>-38416</v>
      </c>
      <c r="D9" s="4" t="n">
        <v>12140</v>
      </c>
    </row>
    <row r="10" spans="1:4">
      <c r="A10" s="3" t="s">
        <v>878</v>
      </c>
      <c r="B10" s="4" t="n">
        <v>3627</v>
      </c>
      <c r="C10" s="4" t="n">
        <v>-2436</v>
      </c>
      <c r="D10" s="4" t="n">
        <v>2515</v>
      </c>
    </row>
    <row r="11" spans="1:4">
      <c r="A11" s="3" t="s">
        <v>879</v>
      </c>
      <c r="B11" s="4" t="n">
        <v>-4896</v>
      </c>
      <c r="C11" s="4" t="n">
        <v>-7813</v>
      </c>
      <c r="D11" s="4" t="n">
        <v>-3013</v>
      </c>
    </row>
    <row r="12" spans="1:4">
      <c r="A12" s="3" t="s">
        <v>880</v>
      </c>
      <c r="B12" s="4" t="n">
        <v>33367</v>
      </c>
      <c r="C12" s="4" t="n">
        <v>-48665</v>
      </c>
      <c r="D12" s="4" t="n">
        <v>11642</v>
      </c>
    </row>
    <row r="13" spans="1:4">
      <c r="A13" s="3" t="s">
        <v>881</v>
      </c>
      <c r="B13" s="4" t="n">
        <v>3915</v>
      </c>
      <c r="C13" s="4" t="n">
        <v>5084</v>
      </c>
      <c r="D13" s="4" t="n">
        <v>-1612</v>
      </c>
    </row>
    <row r="14" spans="1:4">
      <c r="A14" s="3" t="s">
        <v>882</v>
      </c>
      <c r="B14" s="7" t="n">
        <v>156306</v>
      </c>
      <c r="C14" s="7" t="n">
        <v>150741</v>
      </c>
      <c r="D14" s="7" t="n">
        <v>1648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10:01Z</dcterms:created>
  <dcterms:modified xmlns:dcterms="http://purl.org/dc/terms/" xmlns:xsi="http://www.w3.org/2001/XMLSchema-instance" xsi:type="dcterms:W3CDTF">2019-03-01T09:10:01Z</dcterms:modified>
</cp:coreProperties>
</file>